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ckground and Basis of Present" sheetId="9" r:id="rId9"/>
    <s:sheet name="Recently Issued Accounting Stan" sheetId="10" r:id="rId10"/>
    <s:sheet name="License of Intellectual Propert" sheetId="11" r:id="rId11"/>
    <s:sheet name="Acquisitions and License Agreem" sheetId="12" r:id="rId12"/>
    <s:sheet name="Restructuring and Related Charg" sheetId="13" r:id="rId13"/>
    <s:sheet name="Income Taxes" sheetId="14" r:id="rId14"/>
    <s:sheet name="Earnings (Loss) per Share" sheetId="15" r:id="rId15"/>
    <s:sheet name="Inventories" sheetId="16" r:id="rId16"/>
    <s:sheet name="Property, Plant and Equipment" sheetId="17" r:id="rId17"/>
    <s:sheet name="Goodwill and Intangible Assets" sheetId="18" r:id="rId18"/>
    <s:sheet name="Debt" sheetId="19" r:id="rId19"/>
    <s:sheet name="Retirement Plans" sheetId="20" r:id="rId20"/>
    <s:sheet name="Accumulated Other Comprehensive" sheetId="21" r:id="rId21"/>
    <s:sheet name="Transactions with Former Parent" sheetId="22" r:id="rId22"/>
    <s:sheet name="Guarantees" sheetId="23" r:id="rId23"/>
    <s:sheet name="Commitments and Contingencies" sheetId="24" r:id="rId24"/>
    <s:sheet name="Financial Instruments and Fair " sheetId="25" r:id="rId25"/>
    <s:sheet name="Segment Data" sheetId="26" r:id="rId26"/>
    <s:sheet name="Condensed Consolidating Financi" sheetId="27" r:id="rId27"/>
    <s:sheet name="Subsequent Events" sheetId="28" r:id="rId28"/>
    <s:sheet name="Acquisitions and License Agre29" sheetId="29" r:id="rId29"/>
    <s:sheet name="Restructuring and Related Cha30" sheetId="30" r:id="rId30"/>
    <s:sheet name="Earnings (Loss) per Share (Tabl" sheetId="31" r:id="rId31"/>
    <s:sheet name="Inventories (Tables)" sheetId="32" r:id="rId32"/>
    <s:sheet name="Property, Plant and Equipment (" sheetId="33" r:id="rId33"/>
    <s:sheet name="Goodwill and Intangible Assets " sheetId="34" r:id="rId34"/>
    <s:sheet name="Debt (Tables)" sheetId="35" r:id="rId35"/>
    <s:sheet name="Retirement Plans (Tables)" sheetId="36" r:id="rId36"/>
    <s:sheet name="Accumulated Other Comprehensi37" sheetId="37" r:id="rId37"/>
    <s:sheet name="Commitment and Contingencies (T" sheetId="38" r:id="rId38"/>
    <s:sheet name="Financial Instruments and Fai39" sheetId="39" r:id="rId39"/>
    <s:sheet name="Segment Data (Tables)" sheetId="40" r:id="rId40"/>
    <s:sheet name="Condensed Consolidating Finan41" sheetId="41" r:id="rId41"/>
    <s:sheet name="License of Intellectual Prope42" sheetId="42" r:id="rId42"/>
    <s:sheet name="Acquisitions and License Agre43" sheetId="43" r:id="rId43"/>
    <s:sheet name="Acquisitions and License Agre44" sheetId="44" r:id="rId44"/>
    <s:sheet name="Acquisitions and License Agre45" sheetId="45" r:id="rId45"/>
    <s:sheet name="Acquisitions and License Agre46" sheetId="46" r:id="rId46"/>
    <s:sheet name="Acquisitions and License Agre47" sheetId="47" r:id="rId47"/>
    <s:sheet name="Acquisitions and License Agre48" sheetId="48" r:id="rId48"/>
    <s:sheet name="Acquisitions and License Agre49" sheetId="49" r:id="rId49"/>
    <s:sheet name="Acquisitions and License Agre50" sheetId="50" r:id="rId50"/>
    <s:sheet name="Restructuring and Related Cha51" sheetId="51" r:id="rId51"/>
    <s:sheet name="Restructuring and Related Cha52" sheetId="52" r:id="rId52"/>
    <s:sheet name="Restructuring and Related Cha53" sheetId="53" r:id="rId53"/>
    <s:sheet name="Restructuring and Related Cha54" sheetId="54" r:id="rId54"/>
    <s:sheet name="Restructuring and Related Cha55" sheetId="55" r:id="rId55"/>
    <s:sheet name="Income Taxes (Details)" sheetId="56" r:id="rId56"/>
    <s:sheet name="Earnings (Loss) per Share (Deta" sheetId="57" r:id="rId57"/>
    <s:sheet name="Inventories (Details)" sheetId="58" r:id="rId58"/>
    <s:sheet name="Property, Plant and Equipment59" sheetId="59" r:id="rId59"/>
    <s:sheet name="Property, Plant and Equipment60" sheetId="60" r:id="rId60"/>
    <s:sheet name="Goodwill and Intangible Asset61" sheetId="61" r:id="rId61"/>
    <s:sheet name="Goodwill and Intangible Asset62" sheetId="62" r:id="rId62"/>
    <s:sheet name="Goodwill and Intangible Asset63" sheetId="63" r:id="rId63"/>
    <s:sheet name="Goodwill and Intangible Asset64" sheetId="64" r:id="rId64"/>
    <s:sheet name="Debt (Schedule of Long-term Deb" sheetId="65" r:id="rId65"/>
    <s:sheet name="Debt (Narrative) (Details)" sheetId="66" r:id="rId66"/>
    <s:sheet name="Retirement Plans (Schedule of N" sheetId="67" r:id="rId67"/>
    <s:sheet name="Retirement Plans (Narrative) (D" sheetId="68" r:id="rId68"/>
    <s:sheet name="Accumulated Other Comprehensi69" sheetId="69" r:id="rId69"/>
    <s:sheet name="Accumulated Other Comprehensi70" sheetId="70" r:id="rId70"/>
    <s:sheet name="Transactions with Former Pare71" sheetId="71" r:id="rId71"/>
    <s:sheet name="Guarantees (Details)" sheetId="72" r:id="rId72"/>
    <s:sheet name="Commitments and Contingencies (" sheetId="73" r:id="rId73"/>
    <s:sheet name="Commitments and Contingencies74" sheetId="74" r:id="rId74"/>
    <s:sheet name="Financial Instruments and Fai75" sheetId="75" r:id="rId75"/>
    <s:sheet name="Financial Instruments and Fai76" sheetId="76" r:id="rId76"/>
    <s:sheet name="Financial Instruments and Fai77" sheetId="77" r:id="rId77"/>
    <s:sheet name="Financial Instruments and Fai78" sheetId="78" r:id="rId78"/>
    <s:sheet name="Financial Instruments and Fai79" sheetId="79" r:id="rId79"/>
    <s:sheet name="Segment Data (Schedule of Segme" sheetId="80" r:id="rId80"/>
    <s:sheet name="Segment Data (Schedule of Net S" sheetId="81" r:id="rId81"/>
    <s:sheet name="Condensed Consolidating Finan82" sheetId="82" r:id="rId82"/>
    <s:sheet name="Condensed Consolidating Finan83" sheetId="83" r:id="rId83"/>
    <s:sheet name="Condensed Consolidating Finan84" sheetId="84" r:id="rId84"/>
    <s:sheet name="Condensed Consolidating Finan85" sheetId="85" r:id="rId85"/>
    <s:sheet name="Subsequent Events Subsequent Ev" sheetId="86" r:id="rId86"/>
  </s:sheets>
  <s:definedNames/>
  <s:calcPr calcId="124519" calcMode="auto" fullCalcOnLoad="1"/>
</s:workbook>
</file>

<file path=xl/sharedStrings.xml><?xml version="1.0" encoding="utf-8"?>
<sst xmlns="http://schemas.openxmlformats.org/spreadsheetml/2006/main" uniqueCount="890">
  <si>
    <t>Document And Entity Information - shares</t>
  </si>
  <si>
    <t>9 Months Ended</t>
  </si>
  <si>
    <t>Jun. 26, 2015</t>
  </si>
  <si>
    <t>Jul. 27, 2015</t>
  </si>
  <si>
    <t>Document And Entity Information [Abstract]</t>
  </si>
  <si>
    <t>Entity Registrant Name</t>
  </si>
  <si>
    <t>Mallinckrodt plc</t>
  </si>
  <si>
    <t>Entity Central Index Key</t>
  </si>
  <si>
    <t>Trading Symbol</t>
  </si>
  <si>
    <t>MNK</t>
  </si>
  <si>
    <t>Current Fiscal Year End Date</t>
  </si>
  <si>
    <t>--09-25</t>
  </si>
  <si>
    <t>Entity Filer Category</t>
  </si>
  <si>
    <t>Large Accelerated Filer</t>
  </si>
  <si>
    <t>Document Type</t>
  </si>
  <si>
    <t>10-Q</t>
  </si>
  <si>
    <t>Document Period End Date</t>
  </si>
  <si>
    <t>Jun. 26,
		2015</t>
  </si>
  <si>
    <t>Document Fiscal Year Focus</t>
  </si>
  <si>
    <t>Document Fiscal Period Focus</t>
  </si>
  <si>
    <t>Q3</t>
  </si>
  <si>
    <t>Amendment Flag</t>
  </si>
  <si>
    <t>false</t>
  </si>
  <si>
    <t>Ordinary Shares Outstanding</t>
  </si>
  <si>
    <t>Condensed Consolidated Statements of Income - USD ($) shares in Millions, $ in Millions</t>
  </si>
  <si>
    <t>3 Months Ended</t>
  </si>
  <si>
    <t>Jun. 27, 2014</t>
  </si>
  <si>
    <t>Income Statement [Abstract]</t>
  </si>
  <si>
    <t>Net sales</t>
  </si>
  <si>
    <t>Cost of sales</t>
  </si>
  <si>
    <t>Gross profit</t>
  </si>
  <si>
    <t>Selling, general and administrative expenses</t>
  </si>
  <si>
    <t>Research and development expenses</t>
  </si>
  <si>
    <t>Separation costs</t>
  </si>
  <si>
    <t>Restructuring charges, net</t>
  </si>
  <si>
    <t>Gains on divestiture and license</t>
  </si>
  <si>
    <t>Operating income (loss)</t>
  </si>
  <si>
    <t>Interest expense</t>
  </si>
  <si>
    <t>Interest income</t>
  </si>
  <si>
    <t>Other (expense) income, net</t>
  </si>
  <si>
    <t>Income from continuing operations before income taxes</t>
  </si>
  <si>
    <t>Income tax expense (benefit)</t>
  </si>
  <si>
    <t>Income from continuing operations</t>
  </si>
  <si>
    <t>Income (loss) from discontinued operations, net of income taxes</t>
  </si>
  <si>
    <t>Net income (loss)</t>
  </si>
  <si>
    <t>Basic earnings (loss) per share (Note 7):</t>
  </si>
  <si>
    <t>Income from continuing operations (in usd per share)</t>
  </si>
  <si>
    <t>Loss from discontinued operations (in usd per share)</t>
  </si>
  <si>
    <t>Net income (in usd per share)</t>
  </si>
  <si>
    <t>Basic weighted-averaged shares outstanding (in shares)</t>
  </si>
  <si>
    <t>Diluted earnings (loss) per share (Note 7):</t>
  </si>
  <si>
    <t>Diluted weighted-average shares outstanding (in shares)</t>
  </si>
  <si>
    <t>Condensed Consolidated Statements of Comprehensive Income - USD ($) $ in Millions</t>
  </si>
  <si>
    <t>Statement of Comprehensive Income [Abstract]</t>
  </si>
  <si>
    <t>Other comprehensive income (loss), net of tax:</t>
  </si>
  <si>
    <t>Currency translation adjustments</t>
  </si>
  <si>
    <t>Unrecognized gain on derivatives, net of $-, $-, ($0.1) and ($0.1) tax</t>
  </si>
  <si>
    <t>Unrecognized gain (loss) on benefit plans, net of ($2.7), ($2.2), ($2.8) and ($2.1) tax</t>
  </si>
  <si>
    <t>Total other comprehensive loss, net of tax</t>
  </si>
  <si>
    <t>Comprehensive income (loss)</t>
  </si>
  <si>
    <t>Condensed Consolidated Statements of Comprehensive Income (Parenthetical) - USD ($) $ in Millions</t>
  </si>
  <si>
    <t>Unrecognized gain derivatives, tax</t>
  </si>
  <si>
    <t>Unrecognized gain (loss) on benefit plans, tax</t>
  </si>
  <si>
    <t>Condensed Consolidated Balance Sheets - USD ($) $ in Millions</t>
  </si>
  <si>
    <t>Sep. 26, 2014</t>
  </si>
  <si>
    <t>Current Assets:</t>
  </si>
  <si>
    <t>Cash and cash equivalents</t>
  </si>
  <si>
    <t>Accounts receivable, less allowance for doubtful accounts of $8.9 and $6.6</t>
  </si>
  <si>
    <t>Inventories</t>
  </si>
  <si>
    <t>Deferred income taxes</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Accounts payable</t>
  </si>
  <si>
    <t>Accrued payroll and payroll-related costs</t>
  </si>
  <si>
    <t>Accrued royalties</t>
  </si>
  <si>
    <t>Accrued and other current liabilities</t>
  </si>
  <si>
    <t>Total current liabilities</t>
  </si>
  <si>
    <t>Long-term debt</t>
  </si>
  <si>
    <t>Pension and postretirement benefits</t>
  </si>
  <si>
    <t>Environmental liabilities</t>
  </si>
  <si>
    <t>Other income tax liabilities</t>
  </si>
  <si>
    <t>Other liabilities</t>
  </si>
  <si>
    <t>Total liabilities</t>
  </si>
  <si>
    <t>Shareholders' Equity:</t>
  </si>
  <si>
    <t>Preferred shares</t>
  </si>
  <si>
    <t>Ordinary A shares</t>
  </si>
  <si>
    <t>Ordinary shares</t>
  </si>
  <si>
    <t>Ordinary shares held in treasury at cost</t>
  </si>
  <si>
    <t>Additional paid-in capital</t>
  </si>
  <si>
    <t>Retained earnings</t>
  </si>
  <si>
    <t>Accumulated other comprehensive income</t>
  </si>
  <si>
    <t>Total Shareholders' Equity</t>
  </si>
  <si>
    <t>Total Liabilities and Shareholders' Equity</t>
  </si>
  <si>
    <t>Condensed Consolidated Balance Sheets (Parenthetical) $ in Millions</t>
  </si>
  <si>
    <t>Jun. 26, 2015€ / shares</t>
  </si>
  <si>
    <t>Jun. 26, 2015USD ($)$ / sharesshares</t>
  </si>
  <si>
    <t>Sep. 26, 2014€ / shares</t>
  </si>
  <si>
    <t>Sep. 26, 2014USD ($)$ / sharesshares</t>
  </si>
  <si>
    <t>Statement of Financial Position [Abstract]</t>
  </si>
  <si>
    <t>Allowance for doubtful accounts | $</t>
  </si>
  <si>
    <t>Preferred shares, par value (in usd per share) | $ / shares</t>
  </si>
  <si>
    <t>Preferred shares, shares authorized (in shares)</t>
  </si>
  <si>
    <t>Preferred shares, shares issued (in shares)</t>
  </si>
  <si>
    <t>Preferred shares, shares outstanding (in shares)</t>
  </si>
  <si>
    <t>Ordinary A shares, par value (in eur per share) | € / shares</t>
  </si>
  <si>
    <t>Ordinary A shares, shares authorized (in shares)</t>
  </si>
  <si>
    <t>Ordinary A shares, shares issued (in shares)</t>
  </si>
  <si>
    <t>Ordinary A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at cost (in shares)</t>
  </si>
  <si>
    <t>Condensed Consolidated Statements of Cash Flows - USD ($) $ in Millions</t>
  </si>
  <si>
    <t>Cash Flows From Operating Activities:</t>
  </si>
  <si>
    <t>(Income) loss from discontinued operations, net of income taxes</t>
  </si>
  <si>
    <t>Adjustments to reconcile net cash provided by operating activities:</t>
  </si>
  <si>
    <t>Depreciation and amortization</t>
  </si>
  <si>
    <t>Share-based compensation</t>
  </si>
  <si>
    <t>Non-cash restructuring charge</t>
  </si>
  <si>
    <t>Other non-cash items</t>
  </si>
  <si>
    <t>Changes in assets and liabilities, net of the effects of acquisitions:</t>
  </si>
  <si>
    <t>Accounts receivable, net</t>
  </si>
  <si>
    <t>Income taxes</t>
  </si>
  <si>
    <t>Other</t>
  </si>
  <si>
    <t>Net cash provided by operating activities</t>
  </si>
  <si>
    <t>Cash Flows From Investing Activities:</t>
  </si>
  <si>
    <t>Capital expenditures</t>
  </si>
  <si>
    <t>Acquisitions and intangibles, net of cash acquired</t>
  </si>
  <si>
    <t>Restricted cash</t>
  </si>
  <si>
    <t>Net cash (used in) provided by investing activities</t>
  </si>
  <si>
    <t>Cash Flows From Financing Activities:</t>
  </si>
  <si>
    <t>Issuance of external debt</t>
  </si>
  <si>
    <t>Repayment of external debt and capital leases</t>
  </si>
  <si>
    <t>Debt financing costs</t>
  </si>
  <si>
    <t>Excess tax benefit from share-based compensation</t>
  </si>
  <si>
    <t>Proceeds from exercise of share options</t>
  </si>
  <si>
    <t>Repurchase of shares</t>
  </si>
  <si>
    <t>Net cash provided (used in) by financing activities</t>
  </si>
  <si>
    <t>Effect of currency rate changes on cash</t>
  </si>
  <si>
    <t>Net (decrease) increase in cash and cash equivalents</t>
  </si>
  <si>
    <t>Cash and cash equivalents at beginning of period</t>
  </si>
  <si>
    <t>Cash and cash equivalents at end of period</t>
  </si>
  <si>
    <t>Condensed Consolidated Statement of Changes in Shareholders' Equity Statement - 9 months ended Jun. 26, 2015 - USD ($) $ in Millions</t>
  </si>
  <si>
    <t>Total</t>
  </si>
  <si>
    <t>Ordinary Shares</t>
  </si>
  <si>
    <t>Treasury Shares</t>
  </si>
  <si>
    <t>Additional Paid-In Capital</t>
  </si>
  <si>
    <t>Retained Earnings</t>
  </si>
  <si>
    <t>Accumulated Other Comprehensive Income</t>
  </si>
  <si>
    <t>Beginning balance, ordinary shares (in shares) at Sep. 26, 2014</t>
  </si>
  <si>
    <t>Beginning balance, treasury shares (in shares) at Sep. 26, 2014</t>
  </si>
  <si>
    <t>Beginning balance at Sep. 26, 2014</t>
  </si>
  <si>
    <t>Change in derivatives, net of tax</t>
  </si>
  <si>
    <t>Minimum pension liability, net of tax</t>
  </si>
  <si>
    <t>Share options exercised (in shares)</t>
  </si>
  <si>
    <t>Share options exercised (in usd)</t>
  </si>
  <si>
    <t>Vesting of restricted shares (in shares)</t>
  </si>
  <si>
    <t>Vesting of restricted shares (in usd)</t>
  </si>
  <si>
    <t>Repurchase of shares (in shares)</t>
  </si>
  <si>
    <t>Repurchase of shares (in usd)</t>
  </si>
  <si>
    <t>Ending balance, ordinary shares (in shares) at Jun. 26, 2015</t>
  </si>
  <si>
    <t>Ending balance, treasury shares (in shares) at Jun. 26, 2015</t>
  </si>
  <si>
    <t>Ending balance at Jun. 26, 2015</t>
  </si>
  <si>
    <t>Background and Basis of Presentation</t>
  </si>
  <si>
    <t>Organization, Consolidation and Presentation of Financial Statements [Abstract]</t>
  </si>
  <si>
    <t>1. Background and Basis of Presentation Background Mallinckrodt plc and its subsidiaries (collectively, "Mallinckrodt" or "the Company"), is a global specialty biopharmaceutical and medical imaging business that develops, manufactures, markets and distributes specialty pharmaceutical and biopharmaceutical products and medical imaging agents. Therapeutic areas of focus include autoimmune and rare disease specialty areas (including neurology, rheumatology, nephrology and pulmonology); neonatal critical care respiratory therapeutics; and analgesics and central nervous system drugs. The Company also supports the diagnosis of disease with nuclear medicine and contrast imaging agents. The Company believes its experience in the acquisition and management of highly regulated raw materials; deep regulatory expertise; and specialized chemistry, formulation and manufacturing capabilities have created compelling competitive advantages that it anticipates will sustain future revenue growth. During the first quarter of fiscal 2015, the integration of Questcor Pharmaceuticals, Inc. ("Questcor") was substantially completed. With this, and given the increased significance of the Specialty Brands business to the Company's results and the expected long-term growth of this business as compared to the Specialty Generics business, the Company changed its reportable segments. The Company now presents the Specialty Brands and Specialty Generics businesses as reportable segments, along with the continued presentation of Global Medical Imaging as a reportable segment. The Company historically presented the Specialty Brands and Specialty Generics businesses within the Specialty Pharmaceuticals segment. Prior year amounts have been recast to conform to current presentation. The three reportable segments are further described below: • Specialty Brands produces and markets branded pharmaceuticals and biopharmaceuticals; • Specialty Generics produces specialty generic pharmaceuticals and active pharmaceutical ingredients ("API") consisting of biologics, medicinal opioids, synthetic controlled substances, acetaminophen and other active ingredients; and • Global Medical Imaging manufactures and markets contrast media and delivery systems ("CMDS") and radiopharmaceuticals (nuclear medicine). In May 2015, the Board of Directors of Mallinckrodt plc approved a proposal to migrate the Company’s principal executive offices from Ireland to the United Kingdom. The Company remains incorporated in Ireland and continues to be subject to U.S. Securities and Exchange Commission ("SEC") reporting requirements and the applicable corporate governance rules of the New York Stock Exchange. Basis of Presentation The unaudited condensed consolidated financial statements have been prepared in U.S. Dollars and in accordance with accounting principles generally accepted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Mallinckrodt plc, its wholly-owned subsidiaries and entities in which they own or control more than fifty percent of the voting shares, or have the ability to control through similar rights. The results of entities disposed of are included in the unaudited condensed consolidated financial statements up to the date of disposal and, where appropriate, these operations have been reflected as discontinued operations. Divestitures of product lines and businesses that did not qualify as discontinued operations have been reflected in operating income. All intercompany balances and transactions have been eliminated in consolidation and, in the opinion of management, all normal recurring adjustments necessary for a fair presentation have been included in the interim results reported. The fiscal year-end balance sheet data was derived from audited consolidated financial statements, but do not include all of the annual disclosures required by GAAP; accordingly, these unaudited condensed consolidated financial statements should be read in conjunction with the Company's audited annual consolidated and combined financial statements included in its Annual Report on Form 10-K filed with the SEC on November 24, 2014 and Current Report on Form 8-K filed with the SEC on April 3, 2015. Fiscal Year The Company reports its results based on a "52-53 week" year ending on the last Friday of September. The third fiscal quarters of 2015 and 2014 ended on June 26, 2015 and June 27, 2014 , respectively. Unless otherwise indicated, the three and nine months ended June 26, 2015 refers to the thirteen and thirty-nine week period ended June 26, 2015 and the three and nine months ended June 27, 2014 refers to the thirteen and thirty-nine week period ended June 27, 2014 .</t>
  </si>
  <si>
    <t>Recently Issued Accounting Standards</t>
  </si>
  <si>
    <t>Recently Issued Accounting Pronouncements [Abstract]</t>
  </si>
  <si>
    <t>2. Recently Issued Accounting Standards The Financial Accounting Standards Board ("FASB") issued Accounting Standards Update ("ASU") 2013-04, "Obligations Resulting from Joint and Several Liability Arrangements for Which the Total Amount of the Obligation Is Fixed at the Reporting Date," in February 2013. This update provides guidance for the recognition, measurement and disclosure of obligations resulting from joint and several liability arrangements for which the total amount of the obligation is fixed at the reporting date, except for obligations addressed within existing guidance. An entity is required to measure those obligations as the sum of the amount the entity has agreed to pay on the basis of its arrangement among its co-obligors, and any additional amounts it expects to pay on behalf of its co-obligors. The guidance also requires the entity to disclose the nature and amount of those obligations. The guidance was effective for the Company in the first quarter of fiscal 2015. The adoption did not have a material impact to the Company's financial condition, results of operations and cash flows. FASB issued ASU 2013-11, "Presentation of an Unrecognized Tax Benefit When a Net Operating Loss Carryforward, a Similar Tax Loss, or a Tax Credit Carryforward Exists," in July 2013. This update provides guidance on the financial statement presentation of an unrecognized tax benefit when a net operating loss carryforward, a similar tax loss or a tax credit carryforward exists, to eliminate diversity in practice in the presentation of unrecognized tax benefits in those instances. Except in certain circumstances, an unrecognized tax benefit, or a portion of an unrecognized tax benefit, should be presented in the financial statements as a reduction to a deferred tax asset for a net operating loss carryforward, a similar tax loss or a tax credit carryforward. This guidance was effective for the Company in the first quarter of fiscal 2015. The adoption did not have a material impact to the Company's financial condition, results of operations and cash flows. FASB issued ASU 2014-08, "Reporting Discontinued Operations and Disclosures of Disposals of Components of an Entity," in April 2014. Under the new guidance, only disposals representing a strategic shift in a company's operations and financial results should be reported as discontinued operations, with expanded disclosures. In addition, disclosure of the pre-tax income attributable to a disposal of a significant part of an organization that does not qualify as a discontinued operation is required. This guidance is effective for the Company in the first quarter of fiscal 2016, with early adoption permitted. The Company is evaluating the impacts of this pronouncement with regard to our CMDS agreement, discussed further in Note 20, for potential disclosures in future filings and may consider early adoption of the guidance. FASB issued ASU 2014-09, "Revenue from Contracts with Customers," in May 2014. The issuance of ASU 2014-09 and International Financial Reporting Standards ("IFRS") 15, "Revenue from Contracts with Customers," completes the joint effort by the FASB and the International Accounting Standards Board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the Company in the first quarter of fiscal 2019. Early adoption is permitted in the first quarter of fiscal 2018. The Company continues to assess the potential impact of the guidance. FASB issued ASU 2015 - 03, "Interest - Imputation of Interest," in April 2015. The issuance of ASU 2015-03 is part of the FASB's initiative to simplify the presentation of debt issuance costs. Under the new guidance, debt issuance costs related to a recognized debt liability must be presented in the balance sheet as a direct deduction from the carrying amount of that debt liability, consistent with debt discounts. The amortization of such costs should continue to be calculated using the interest method and be reported as interest expense. The guidance is effective for the Company in the first quarter of fiscal 2017. The adoption is not expected to have a material impact to the Company's financial condition, results of operations and cash flows. FASB issued ASU 2015 - 11, "Simplifying the Measurement of Inventory," in July 2015. The issuance of ASU 2015-11 is part of the FASB's initiative to more closely align the measurement of inventory between GAAP and IFRS. Under the new guidance, inventory must be measured at the lower of cost and net realizable value. Net realizable value is the estimated selling prices in the ordinary course of business, less reasonably predictable costs of completion, disposal, and transportation. The guidance is effective for the Company in the first quarter of fiscal 2017. The adoption is not expected to have a material impact to the Company's financial condition, results of operations and cash flows.</t>
  </si>
  <si>
    <t>License of Intellectual Property</t>
  </si>
  <si>
    <t>Discontinued Operations and Disposal Groups [Abstract]</t>
  </si>
  <si>
    <t>3. License of Intellectual Property The Company was involved in patent disputes with a counterparty relating to certain intellectual property relevant to extended-release oxymorphone. In December 2013, the counterparty agreed to pay the Company an upfront cash payment of $4.0 million and contractually obligated future payments of $8.0 million through July 2018, in exchange for the withdrawal of all claims associated with the intellectual property and a license to utilize the Company's intellectual property. The Company completed the earnings process associated with the agreement and recorded an $11.7 million gain, included within gains on divestiture and license, during the nine months ended June 27, 2014 .</t>
  </si>
  <si>
    <t>Acquisitions and License Agreements</t>
  </si>
  <si>
    <t>Acquisitions [Abstract]</t>
  </si>
  <si>
    <t>4. Acquisitions and License Agreements Business Acquisitions Ikaria, Inc. On April 16, 2015, the Company acquired Ikaria, Inc. ("Ikaria") through the acquisition of all the outstanding common stock of Compound Holdings II, Inc., the parent holding company of Ikaria, in a transaction valued at approximately $2.3 billion , net of cash acquired ("the Ikaria Acquisition"). Consideration for the transaction consisted of approximately $1.2 billion in cash paid to Compound Holdings II, Inc. shareholders and the assumption of approximately $1.1 billion of Ikaria third-party debt, which was repaid in conjunction with the Ikaria Acquisition. The acquisition and immediate repayment of debt was funded through the issuance of $1.4 billion aggregate principal amount of senior unsecured notes, a $240.0 million borrowing under a revolving credit facility, as discussed further in Note 11, and cash on hand. Ikaria's primary product is INOMAX ® (nitric oxide) for inhalation ("Inomax"), a vital treatment option in neonatal critical care, which further accelerates the Company's growth in its Specialty Brands segment. Questcor Pharmaceuticals On August 14, 2014, the Company acquired all of the outstanding common stock of Questcor, a biopharmaceutical company, for total consideration of approximately $5.9 billion , comprised of cash consideration of $30.00 per share, 0.897 ordinary shares of the Company for each share of Questcor common stock owned and the portion of outstanding equity awards deemed to have been earned as of August 14, 2014 ("the Questcor Acquisition"). The acquisition was funded through the issuance of approximately 57 million ordinary shares, proceeds from the issuance of $900.0 million aggregate principal amount of senior unsecured notes, $700.0 million of borrowings under a senior secured term loan facility, $150.0 million of cash from a receivable securitization program, as further discussed in Note 11, and cash on hand. H.P. Acthar® Gel (repository corticotropin injection) ("Acthar"), Questcor's primary product, is focused on the treatment of patients with serious, difficult-to-treat autoimmune and rare diseases. Acthar is an injectable drug that is approved by the U.S. Food and Drug Administration ("FDA") for use in 19 indications, including the currently marketed areas of neurology, rheumatology, nephrology and pulmonology. As part of the acquisition, the Company also acquired BioVectra, Inc. ("BioVectra"), a specialty contract manufacturer that provides services to the global pharmaceuticals and biotechnology industry. Cadence Pharmaceuticals On March 19, 2014, the Company acquired all of the outstanding common stock of Cadence Pharmaceuticals, Inc. ("Cadence"), a biopharmaceutical company focused on co mmercializing products principally for use in the hospital setting, for total consideration of $14.00 per share in cash, or approximately $1.3 billion ("the Cadence Acquisition"). The acquisition was primarily funded through a $1.3 billion borrowing under a senior secured term loan credit facility, as further discussed in Note 11. Cadenc e's sole product, OFIRMEV ® (acetaminophen) injection ("Ofirmev"), is a proprietary intravenous formulation of acetaminophen for the management of mild to moderate pain, the management of moderate to severe pain with adjunctive opioid analgesics and the reduction of fever. The Cadence Acquisition added a product to the Specialty Brands segment and provided the Company an opportunity to expand its reach into the adjacent acute care hospital market, in which Cadence had established a presence. Fair Value Allocation The following amounts represent the preliminary allocations of the fair value of the identifiable assets acquired and liabilities assumed for the Questcor Acquisition and Ikaria Acquisition, including preliminary goodwill, intangible assets and the related deferred tax balances. The Company expects to complete its valuation analysis and finalize deferred tax balances as of the acquisition date no later than twelve months from the date of the respective acquisitions. The changes in the purchase price allocation and preliminary goodwill based on the final valuation may include, but are not limited to, finalization of working capital settlements, the impact of U.S. state tax rates in determining the deferred tax balances and changes in assumptions utilized in the preliminary valuation report. During the nine months ended June 26, 2015 , there were adjustments to the Questcor Acquisition purchase price allocation primarily related to the ongoing evaluation of the non tax deductible branded pharmaceutical fee associated with net sales of Acthar and U.S. state deferred tax balances. The following also presents the final allocation of the fair value of the identifiable assets acquired and liabilities assumed for the Cadence Acquisition. There were no measurement period adjustments recognized during the nine months ended June 26, 2015 that would amend the previously disclosed preliminary purchase price allocation for the Cadence Acquisition. Ikaria Questcor Cadence Cash and cash equivalents $ 77.3 $ 445.1 $ 43.2 Inventory 26.3 67.9 21.0 Intangible assets 1,971.0 5,601.1 1,300.0 Goodwill 814.2 1,789.4 318.1 Other assets, current and non-current (1) 173.3 274.3 18.0 Total assets acquired 3,062.1 8,177.8 1,700.3 Current Liabilities 32.3 168.9 48.8 Unpaid purchase consideration (current) — 128.8 — Other liabilities (non-current) less debt 9.1 186.8 — Deferred tax liabilities, net (non-current) 646.1 1,906.8 292.3 Total Debt 1,121.0 — 30.0 Total liabilities assumed 1,808.5 2,391.3 371.1 Net assets acquired $ 1,253.6 $ 5,786.5 $ 1,329.2 (1) This amount includes $73.8 million , $87.3 million and $14.7 million of accounts receivable for the Ikaria Acquisition, Questcor Acquisition and the Cadence Acquisition, respectively, which is also the gross contractual value. The following is a reconciliation of the total consideration to net assets acquired: Ikaria Questcor Cadence Total consideration, net of cash $ 1,176.3 $ 5,470.2 $ 1,286.0 Plus: cash assumed in acquisition 77.3 445.1 43.2 Total consideration 1,253.6 5,915.3 1,329.2 Less: unpaid purchase consideration — (128.8 ) — Net assets acquired $ 1,253.6 $ 5,786.5 $ 1,329.2 Intangible assets acquired consist of the following: Ikaria Amount Amortization Period Completed technology $ 1,820.0 15 years Trademark 70.0 22 years In-process research and development - terlipressin 81.0 Non-Amortizable $ 1,971.0 The completed technology and trademark intangible assets relate to Inomax. The fair values of the intangible assets were determined using the income approach, which is a valuation technique that provides an estimate of the fair value of the asset based on market participant expectations of the cash flows an asset would generate. The cash flows were discounted at various discount rates commensurate with the level of risk associated with each asset or their projected cash flows. Completed technology, trademark and in-process research and development ("IPR&amp;D") terlipressin intangibles utilized discount rates of 14.5% , 14.5% , and 17.0% , respectively. The IPR&amp;D discount rate, for terlipressin,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Questcor Amount Amortization Period Completed technology $ 5,343.3 18 years Trademark 5.2 13 years Customer relationships 34.3 12 years In-process research and development 218.3 Non-Amortizable $ 5,601.1 The completed technology intangible asset relates to Acthar. The trademark and customer relationship intangible assets relate to BioVectra. The IPR&amp;D relates to the development of Synacthen® (tetracosactide) ("Synacthen"), a synthetic pharmaceutical product for the U.S. market. The fair values of the intangible assets were determined using the income approach. The cash flows were discounted at various discount rates commensurate with the level of risk associated with each asset or their projected cash flows. Completed technology, customer relationships, trademark and IPR&amp;D intangibles utilized discount rates of 14.5% , 10.0% , 10.0% and 16.0% , respectively. The IPR&amp;D discount rate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the assembled workforce, anticipated synergies and the tax status of the transaction. The goodwill is not deductible for U.S. income tax purposes. The majority of the assets acquired are included within the Company's Specialty Brands segment. Cadence Amount Amortization Period Completed technology $ 1,300.0 8 years The completed technology intangible asset relates to Ofirmev, the rights to which have been in-licensed from Bristol-Myers Squibb Company ("BMS"). The fair value of the intangible asset was determined using the income approach and the cash flows were discounted at a 13.0% rate. For more information on the BMS license agreement, refer to "License Agreement" below. The excess of purchase price over net tangible and intangible assets acquired resulted in goodwill, which represents the assembled workforce, anticipated synergies and the tax status of the transaction. The goodwill is not deductible for U.S. income tax purposes. All assets acquired are included within the Company's Specialty Brands segment. Financial Results The amount of net sales and earnings included in the Company's results for the periods presented were as follows: Three Months Ended Nine Months Ended June 26, June 27, June 26, June 27, Net sales Ikaria $ 84.8 $ — $ 84.8 $ — Questcor 290.4 — 837.7 — Cadence 62.1 53.2 201.6 58.5 $ 437.3 $ 53.2 $ 1,124.1 $ 58.5 Operating income (loss) Ikaria $ 13.7 $ — $ 13.7 $ — Questcor 56.2 — 144.7 — Cadence (28.9 ) (57.6 ) (70.5 ) (66.6 ) $ 41.0 $ (57.6 ) $ 87.9 $ (66.6 ) The amount of amortization on acquired intangible assets included within operating income (loss) for the periods presented was as follows: Three Months Ended Nine Months Ended June 26, June 27, June 26, June 27, Intangible asset amortization Ikaria $ 25.9 $ — $ 25.9 $ — Questcor 75.3 — 226.1 — Cadence 40.6 40.6 121.9 45.5 $ 141.8 $ 40.6 $ 373.9 $ 45.5 The amount of acquisition-related costs included with operating income (loss) for the periods presented was as follows: Three Months Ended Nine Months Ended June 26, June 27, June 26, June 27, Acquisition-Related Costs Ikaria $ 23.5 $ — $ 30.7 $ — Questcor — 16.6 (0.1 ) 17.5 Cadence — — — 17.6 $ 23.5 $ 16.6 $ 30.6 $ 35.1 During the three months ended June 26, 2015 and June 27, 2014 , the Company recognized $4.0 million and $9.5 million , respectively, of expense primarily associated with fair value adjustments of acquired inventory. During the nine months ended June 26, 2015 and June 27, 2014 , the Company recognized $39.2 million and $10.6 million , respectively, of expense associated with fair value adjustments of acquired inventory. This expense was included within cost of sales. Unaudited Pro Forma Financial Information The following unaudited pro forma financial information presents a summary of the combined results of operations for the periods indicated as if the Questcor Acquisition and Cadence Acquisition had been completed as of September 29, 2012 and the Ikaria Acquisition as of September 28, 2013. The pro forma financial information is based on the historical financial information for the Company, Ikaria, Questcor and Cadence, along with certain pro forma adjustments. These pro forma adjustments consist primarily of: • non-recurring costs related to the step-up in fair value of acquired inventory and transaction costs related to the acquisitions; • increased amortization expense related to the intangible assets acquired in the acquisitions; • increased interest expense to reflect the fixed rate unsecured notes and revolving credit facility entered into in connection with the Ikaria Acquisition (utilizing the interest rates of 4.875% , 5.50% and 3.00% ), the fixed-rate senior unsecured notes and variable-rate term loan entered into in connection with the Questcor Acquisition (utilizing the interest rate in effect at the acquisition date of 3.50% ) and the variable-rate term loan and revolving credit facility entered into in connection with the Cadence Acquisition (utilizing the interest rate in effect at the acquisition date of 3.50% ), including interest and amortization of deferred financing costs and original issue discount; and • the related income tax effects. The following unaudited pro forma financial information has been prepared for comparative purposes only and is not necessarily indicative of the results of operations as they would have been had the acquisitions occurred on the assumed dates, nor is it necessarily an indication of future operating results. In addition, the unaudited pro forma financial information does not reflect the cost of any integration activities, benefits from any synergies that may be derived from the acquisitions or revenue growth that may be anticipated. Three Months Ended Nine Months Ended June 26, June 27, June 26, June 27, Net sales $ 982.1 $ 1,033.5 $ 2,964.8 $ 2,870.0 Net income 81.1 56.6 264.2 99.5 Basic earnings per share $ 0.70 $ 0.53 $ 2.29 $ 0.93 Diluted earnings per share 0.69 0.52 2.26 0.92 License Agreement Bristol-Myers Squibb As part of the Cadence Acquisition, the Company acquired the exclusive development and commercialization rights to Ofirmev in the U.S. and Canada, as well as the rights to the patents and technology, which were originally in-licensed by Cadence from BMS in March 2006. BMS sublicensed these rights to Cadence under a license agreement with SCR Pharmatop S.A. ("Pharmatop"), and the Company has the right to grant sublicenses to third parties. Under this license agreement, the Company may be obligated to make future milestone payments of up to $25.0 million upon the achievement of certain levels of net sales, of which $10.0 million was paid during the nine months ended June 26, 2015 . In addition, the Company is obligated to pay royalties on sales of the product. During the three and nine months ended June 26, 2015 , the Company paid royalties of $19.5 million and $34.6 million , respectively. The royalties paid during the three and nine months ended June 27, 2014 , were $5.4 million .</t>
  </si>
  <si>
    <t>Restructuring and Related Charges</t>
  </si>
  <si>
    <t>Restructuring and Related Activities [Abstract]</t>
  </si>
  <si>
    <t>5. Restructuring and Related Charges During fiscal 2013, the Company launched a restructuring program designed to improve its cost structure ("the 2013 Mallinckrodt Program"). The 2013 Mallinckrodt Program includes actions across all segments, as well as within corporate functions. The Company expects to incur charges of $100.0 million to $125.0 million under this program as the specific actions required to execute on these initiatives are identified and approved, which are expected to be substantially completed by the end of fiscal 2016. In addition to the 2013 Mallinckrodt Program, the Company has taken restructuring actions to generate synergies from its acquisitions. Net restructuring and related charges by segment were as follows: Three Months Ended Nine Months Ended June 26, June 27, June 26, June 27, Specialty Brands $ 20.2 $ 7.5 $ 35.3 $ 9.7 Specialty Generics 0.5 4.3 3.2 4.8 Global Medical Imaging 0.6 10.6 (6.5 ) 37.2 Corporate 1.8 1.8 2.2 2.3 Restructuring and related charges, net 23.1 24.2 34.2 54.0 Less: accelerated depreciation — (0.4 ) (0.2 ) (0.5 ) Restructuring charges, net $ 23.1 $ 23.8 $ 34.0 $ 53.5 Net restructuring and related charges were comprised of the following: Three Months Ended Nine Months Ended June 26, June 27, June 26, June 27, 2013 Mallinckrodt Program $ 3.7 $ 23.0 $ 1.7 $ 53.9 Acquisitions 19.7 — 32.8 — Other (0.3 ) 1.2 (0.3 ) 0.1 Total 23.1 24.2 34.2 54.0 Less: non-cash charges, including accelerated share-based compensation expense (1.5 ) (0.4 ) (9.4 ) (3.1 ) Total charges expected to be settled in cash $ 21.6 $ 23.8 $ 24.8 $ 50.9 Non-cash charges during the three and nine months ended June 26, 2015 included $1.5 million and $9.2 million of accelerated share-based compensation expense related to employee terminations, primarily associated with the Questcor Acquisition. The following table summarizes cash activity for restructuring reserves, substantially all of which are related to employee severance and benefits: 2013 Mallinckrodt Program Acquisitions Other Total Balance at September 26, 2014 $ 26.6 $ 7.9 $ 0.4 $ 34.9 Charges 9.9 24.8 — 34.7 Changes in estimate (8.3 ) (1.3 ) (0.3 ) (9.9 ) Cash payments (18.9 ) (13.3 ) (0.1 ) (32.3 ) Reclassifications (1) (2.5 ) — — (2.5 ) Currency translation (0.7 ) — — (0.7 ) Balance at June 26, 2015 $ 6.1 $ 18.1 $ — $ 24.2 (1) Represents the reclassification of pension and other postretirement benefits from restructuring reserves to pension and postretirement obligations. Net restructuring and related charges, including associated asset impairments, incurred cumulative-to-date related to the 2013 Mallinckrodt Program were as follows: Specialty Brands $ 3.7 Specialty Generics 14.4 Global Medical Imaging 65.0 Corporate 7.9 $ 91.0 Substantially all of the restructuring reserves were included in accrued and other current liabilities on the Company's unaudited condensed consolidated balance sheets.</t>
  </si>
  <si>
    <t>Income Taxes</t>
  </si>
  <si>
    <t>Income Tax Disclosure [Abstract]</t>
  </si>
  <si>
    <t>6. Income Taxes The Company recognized an income tax expense of $3.3 million on income from continuing operations before income taxes of $60.8 million for the three months ended June 26, 2015 and an income tax benefit of $2.4 million on loss from continuing operations before income taxes of $26.7 million for the three months ended June 27, 2014 . This resulted in effective tax rates of 5.4% and 9.0% for the three months ended June 26, 2015 and June 27, 2014 , respectively. The Company recognized income tax benefits of $40.2 million and $6.1 million on income from continuing operations before income taxes of $185.9 million and $27.7 million for the nine months ended June 26, 2015 and June 27, 2014 , respectively. This resulted in effective tax rates of negative 21.6% and negative 22.0% for the nine months ended June 26, 2015 and June 27, 2014 , respectively. The effective tax rate for the three months ended June 26, 2015 , as compared with the three months ended June 27, 2014 decreased by 3.6 percentage points. Included within this net decrease was a 34.5 percentage point decrease predominately due to recent acquisitions, which resulted in more income in lower tax rate jurisdictions and less income in the higher tax rate U.S. jurisdiction relative to income in all jurisdictions, partially offset by a 30.8 percentage point increase attributable to diminutive income from continuing operations before taxes for the three months ended June 27, 2014. The change in the lower tax rate jurisdictions was primarily attributable to increased operating income partially offset by amortization. The change in the U.S. jurisdiction was primarily attributable to increased amortization and the cost of financing recent acquisitions. Of the 34.5 percentage point decrease in tax rate, 22.3 percentage points can be attributed to the change in operating income and 13.4 percentage points to the change in amortization, while acquisition financing and other non-acquisition related items increased the rate 1.2 percentage points. The effective tax rate for the nine months ended June 26, 2015 , as compared with the nine months ended June 27, 2014 , increased by 0.4 percentage points. Included within this net increase was a 49.4 percentage points increase attributable to diminutive income from continuing operations before taxes for the nine months ended June 27, 2014, partially offset by a 49.1 percentage point decrease predominately due to recent acquisitions, which resulted in more income in lower tax rate jurisdictions and less income in the higher tax rate U.S. jurisdiction relative to income in all jurisdictions. The change in lower tax rate jurisdictions was primarily attributable to increased operating income partially offset by amortization. The change in the U.S. jurisdiction was primarily attributable to increased amortization and the cost of financing recent acquisitions. Of the 49.1 percentage point decrease in the tax rate, 28.0 percentage points can be attributed to the change in operating income, 20.9 percentage points to the change in amortization, and 0.2 percentage points to acquisition financing and other non-acquisition related items. The Ikaria Acquisition resulted in a preliminary net deferred tax liability increase of $620.0 million . Significant components of this increase include $643.3 million of deferred tax liabilities associated with intangibles related to the Ikaria Acquisition and $17.6 million of deferred tax liability associated with property, plant and equipment, partially offset by $21.7 million of deferred tax assets associated with federal tax credits, and $13.1 million of deferred tax assets associated with financing repayments and $4.9 million of deferred tax assets associated with federal and state net operating losses. As a part of the Questcor integration, the Company entered into an internal installment sale transaction during the three months ended December 26, 2014. The Questcor internal installment sale transaction resulted in a decrease of $1,488.7 million to the deferred tax liability associated with the Acthar intangible asset, a $1,515.9 million increase to the deferred tax liability associated with an installment sale note receivable, a $25.3 million increase to deferred tax charges and a $1.9 million increase to prepaid taxes. During the nine months ended June 26, 2015, the Company recognized a $22.5 million benefit associated with the expiration of tax indemnifications, as further discussed in Note 16, in discontinued operations within the unaudited condensed consolidated statement of income. The Company realized a deferred tax asset of $8.2 million and released a corresponding valuation allowance, which resulted in no net tax consequences associated with this expiration. The Company's unrecognized tax benefits, excluding interest, totaled $90.6 million at June 26, 2015 and $82.0 million at September 26, 2014 . The net increase of $8.6 million primarily resulted from net increases to prior period tax positions of $10.7 million and current year activity of $6.0 million , which were partially offset by decreases in settlements of $6.6 million and the lapse of the applicable statutes of limitation of $1.5 million . If favorably settled, the $88.9 million of unrecognized tax benefits at June 26, 2015 would favorably impact the effective tax rate. The total amount of accrued interest related to these obligations was $41.5 million at June 26, 2015 and $45.1 million at September 26, 2014 . Additionally, the Company reduced its current and non-current payables by $3.3 million and $8.3 million for the three and nine months ended June 26, 2015 for matters other than uncertain tax positions related to periods prior to September 29, 2012. These reductions included payments of $3.3 million and $6.3 million resulting in a favorable impact to the tax provision for the three and nine months ended June 26, 2015 . It is reasonably possible that within the next twelve months, as a result of the resolution of various federal, state and foreign examinations and appeals, additions related to prior period tax positions and the expiration of various statutes of limitation, the unrecognized tax benefits will decrease by up to $16.2 million and the amount of interest and penalties will decrease by up to $10.1 million . On May 21, 2015, the Board of Directors of Mallinckrodt plc approved a proposal to migrate the principal executive offices of Mallinckrodt plc from Ireland to the United Kingdom resulting in a corresponding migration of its tax residence. Mallinckrodt plc remains incorporated in Ireland. The tax regime applicable to holding companies resident in the United Kingdom allows Mallinckrodt plc to continue to have flexibility in structuring its subsidiary operations and enhanced global cash management. The tax residency change impacts the Company’s analysis of its cumulative unrepatriated earnings. As of June 26, 2015, the cumulative amount of undistributed earnings of the Company's subsidiaries that may be subject to tax, but are considered to be indefinitely reinvested, was $404.4 million . It is not practicable to determined the cumulative amount of tax liability that would arise if these indefinitely reinvested earnings were remitted due to a variety of factors including the complexity of the Company's global legal entity structure as well as the timing, extent, and nature of any hypothetical repatriation of unremitted earnings. The net decrease in such undistributed earnings as compared to the period ended September 26, 2014 was attributable to the impact of the tax residency change and associated jurisdictions that could be remitted in a tax-free manner. These decreases were partially offset by an increase in unrepatriated earnings associated with income and losses attributed to the nine months ended June 26, 2015. The Company has also accrued a $0.8 million deferred tax liability associated with approximately $16.1 million of unrepatriated earnings that are not indefinitely reinvested.</t>
  </si>
  <si>
    <t>Earnings (Loss) per Share</t>
  </si>
  <si>
    <t>Earnings (Loss) per Share [Abstract]</t>
  </si>
  <si>
    <t>7. Earnings (Loss) per Share Beginning in the fourth quarter of fiscal 2014, basic earnings (loss) per share was computed using the two-class method. The two-class method is an earnings allocation that determines earnings per share for each class of common stock and participating securities according to dividends declared and participation rights in undistributed earnings. The Company's restricted stock awards, issued in conjunction with the Questcor Acquisition in August 2014, are considered participating securities as holders are entitled to receive non-forfeitable dividends during the vesting term. Diluted earnings per share includes securities that could potentially dilute basic earnings per share during a reporting period, which includes all share-based compensation awards other than participating securities. Dilutive securities, including participating securities, are not included in the computation of loss per share when the Company reports a net loss from continuing operations as the impact would be anti-dilutive. Prior to the fourth quarter of fiscal 2014, basic earnings (loss) per share was computed by dividing net income by the number of weighted-average shares outstanding during the period. Diluted earnings (loss) per share was computed using the weighted-average shares outstanding and, if dilutive, potential ordinary shares outstanding during the period. Potential ordinary shares represented the incremental ordinary shares issuable for restricted share units and share option exercises. The Company calculated the dilutive effect of outstanding restricted share units and share options on earnings (loss) per share by application of the treasury stock method. Three Months Ended Nine Months Ended June 26, 2015 June 27, 2014 June 26, 2015 June 27, 2014 Earnings (loss) per share numerator: Income (loss) from continuing operations attributable to common shareholders before allocation of earnings to participating securities $ 57.5 $ (24.3 ) $ 226.1 $ 33.8 Less: earnings allocated to participating securities 0.4 — 2.0 — Income (loss) from continuing operations attributable to common shareholders, after earnings allocated to participating securities 57.1 (24.3 ) 224.1 33.8 Income (loss) from discontinued operations 0.5 0.2 23.4 (0.7 ) Less: earnings from discontinued operations allocated to participating securities — — 0.2 — Income (loss) from discontinued operations attributable to common shareholders, after allocation of earnings to participating securities 0.5 0.2 23.2 (0.7 ) Net income (loss) attributable to common shareholders, after allocation of earnings to participating securities $ 57.6 $ (24.1 ) $ 247.3 $ 33.1 Earnings (loss) per share denominator: Weighted-average shares outstanding - basic 116.3 58.5 115.5 58.2 Impact of dilutive securities 1.5 — 1.6 0.8 Weighted-average shares outstanding - diluted 117.8 58.5 117.1 59.0 Basic earnings (loss) per share attributable to common shareholders Income (loss) from continuing operations $ 0.49 $ (0.42 ) $ 1.94 $ 0.58 Income (loss) from discontinued operations — — 0.20 (0.01 ) Net income (loss) attributable to common shareholders $ 0.50 $ (0.41 ) $ 2.14 $ 0.57 Diluted earnings (loss) per share attributable to common shareholders Income (loss) from continuing operations $ 0.48 $ (0.42 ) $ 1.91 $ 0.57 Income (loss) from discontinued operations — — 0.20 (0.01 ) Net income (loss) attributable to common shareholders $ 0.49 $ (0.41 ) $ 2.11 $ 0.56 There were no anti-dilutive equity awards excluded from the computation of earnings per share for the three and nine months ended June 26, 2015 . The computation of diluted earnings per share for the three months ended June 27, 2014 excludes 3.4 million shares of equity awards because the effect of including such shares would have been anti-dilutive due to the net loss for the period. Had these awards not been anti-dilutive, they would have resulted in dilution of 1.0 million shares for the three months ended June 27, 2014. The computation of diluted earnings per-share for the nine months ended June 27, 2014 excludes less than 0.1 million shares of equity awards because the effect of including such shares would have been anti-dilutive.</t>
  </si>
  <si>
    <t>Inventory, Net [Abstract]</t>
  </si>
  <si>
    <t>8. Inventories Inventories were comprised of the following at the end of each period: June 26, September 26, Raw materials and supplies $ 89.0 $ 73.6 Work in process 173.3 212.1 Finished goods 115.5 110.9 $ 377.8 $ 396.6</t>
  </si>
  <si>
    <t>Property, Plant and Equipment</t>
  </si>
  <si>
    <t>Property, Plant and Equipment [Abstract]</t>
  </si>
  <si>
    <t>9. Property, Plant and Equipment The gross carrying amount and accumulated depreciation of property, plant and equipment at the end of each period was as follows: June 26, September 26, 2014 Property, plant and equipment, gross $ 2,003.8 $ 1,888.4 Less: accumulated depreciation (988.3 ) (939.2 ) Property, plant and equipment, net $ 1,015.5 $ 949.2 Depreciation expense for property, plant and equipment was $30.4 million and $30.4 million during the three months ended June 26, 2015 and June 27, 2014 , respectively, and $82.5 million and $82.8 million during the nine months ended June 26, 2015 and June 27, 2014 , respectively. Depreciation expense included depreciation on demonstration equipment of $0.4 million and $1.9 million for the three months ended June 26, 2015 and June 27, 2014 , respectively, and $1.3 million and $3.9 million for the nine months ended June 26, 2015 and June 27, 2014 , respectively. Demonstration equipment was included within other assets on the unaudited condensed consolidated balance sheets.</t>
  </si>
  <si>
    <t>Goodwill and Intangible Assets</t>
  </si>
  <si>
    <t>Goodwill and Intangible Assets Disclosure [Abstract]</t>
  </si>
  <si>
    <t>10. Goodwill and Intangible Assets The gross carrying amount and accumulated impairment of goodwill by segment at the end of each period were as follows: June 26, 2015 September 26, 2014 Gross Carrying Amount Accumulated Impairment Gross Carrying Amount Accumulated Impairment Specialty Brands $ 3,027.0 $ — $ 2,194.9 $ — Specialty Generics 207.0 — 207.0 — Global Medical Imaging 219.7 (219.7 ) 219.7 (219.7 ) Total $ 3,453.7 $ (219.7 ) $ 2,621.6 $ (219.7 ) During the nine months ended June 26, 2015 the gross carrying value of goodwill increased by $814.2 million due to the Ikaria Acquisition and by $17.9 million resulting from adjustments to the Questcor Acquisition purchase price allocation. The gross carrying amount and accumulated amortization of intangible assets at the end of each period were as follows: June 26, 2015 September 26, 2014 Gross Carrying Amount Accumulated Amortization Gross Carrying Amount Accumulated Amortization Amortizable: Completed technology $ 8,860.1 $ 723.0 $ 7,040.1 $ 339.7 Licenses 185.1 96.7 185.1 87.3 Customer relationships 30.2 3.6 33.8 0.6 Trademarks 82.5 5.3 13.0 4.1 Other 6.7 6.7 6.7 5.0 Total $ 9,164.6 $ 835.3 $ 7,278.7 $ 436.7 Non-Amortizable: Trademarks $ 35.0 $ 35.0 In-process research and development 316.2 235.2 Total $ 351.2 $ 270.2 Intangible asset amortization expense was $149.6 million and $51.6 million during the three months ended June 26, 2015 and June 27, 2014 , respectively. Intangible asset amortization expense was $398.7 million and $75.9 million during the nine months ended June 26, 2015 and June 27, 2014 , respectively. The estimated aggregate amortization expense on intangible assets owned by the Company is expected to be as follows: Remainder of fiscal 2015 $ 154.9 Fiscal 2016 618.8 Fiscal 2017 616.9 Fiscal 2018 607.9 Fiscal 2019 607.6</t>
  </si>
  <si>
    <t>Debt</t>
  </si>
  <si>
    <t>Debt Disclosure [Abstract]</t>
  </si>
  <si>
    <t>11. Debt Debt was comprised of the following at the end of each period: June 26, September 26, 2014 Current maturities of long-term debt: 2.85% term loan due April 2016 $ — $ 0.4 Term loan due March 2021 19.9 18.2 4.00% term loan due February 2022 1.1 1.2 Capital lease obligation and vendor financing agreements 1.6 1.4 Total current debt 22.6 21.2 Long-term debt: Variable-rate receivable securitization 153.0 150.0 2.85% term loan due April 2016 — 2.7 3.50% notes due April 2018 300.0 300.0 4.875% notes due April 2020 700.0 — Term loan due March 2021 1,957.9 1,972.1 4.00% term loan due February 2022 7.7 9.6 9.50% debentures due May 2022 10.4 10.4 5.75% notes due August 2022 900.0 900.0 8.00% debentures due March 2023 4.4 8.0 4.75% notes due April 2023 598.4 598.3 5.50% notes due April 2025 700.0 — Capital lease obligation and vendor financing agreements 1.3 0.4 Total long-term debt 5,333.1 3,951.5 Total debt $ 5,355.7 $ 3,972.7 In April 2013, Mallinckrodt International Finance S.A. ("MIFSA"), a subsidiary of the Company, issued and sold in a private placement $300.0 million aggregate principal amount of 3.50% senior unsecured notes due April 2018 and $600.0 million aggregate principal amount of 4.75% senior unsecured notes due April 2023 (collectively, "the Notes"). The Notes are subject to an indenture which contains customary affirmative and negative covenants. Mallinckrodt plc has fully and unconditionally guaranteed the Notes on an unsecured and unsubordinated basis. MIFSA pays interest on the Notes semiannually in arrears on April 15 th and October 15 th of each year. In March 2014, in connection with the Cadence Acquisition, MIFSA and Mallinckrodt CB LLC ("MCB"), each a wholly-owned subsidiary of the Company, entered into senior secured credit facilities consisting of a $1.3 billion term loan facility due 2021 ("the March 2014 Term Loan") and a $250.0 million revolving credit facility due 2019 ("the Revolver") (collectively, "the Facilities"). The Facilities are fully and unconditionally guaranteed by Mallinckrodt plc, certain of its direct or indirect wholly-owned U.S. subsidiaries and each of its direct or indirect wholly-owned subsidiaries that owns directly or indirectly any such wholly-owned U.S. subsidiary (collectively, "the Guarantors"). The Facilities contain customary affirmative and negative covenants and are secured by a security interest in certain assets of MIFSA, MCB and the Guarantors. The Facilities bear interest at LIBOR plus a margin based on the Company's total net leverage ratio, and the March 2014 Term Loan is subject to a minimum LIBOR level of 0.75% . Interest payment dates are variable based on the LIBOR rate utilized, but the Company generally expects interest to be payable every 90 days . The March 2014 Term Loan requires quarterly principal amortization payments in an amount equal to 0.25% of the original principal amount of the March 2014 Term Loan payable on the last day of each calendar quarter, which commenced June 30, 2014, with the remaining balance payable on the due date, March 19, 2021. The Revolver contains a $150.0 million letter of credit provision, of which none had been issued as of June 26, 2015 . The fee applied to outstanding letters of credit is based on the interest rate applied to borrowings. As of June 26, 2015 , the applicable interest rate on outstanding borrowings under the Revolver would have been approximately 2.77% ; however, there were no outstanding borrowings. As of June 26, 2015 , the applicable interest rate for the March 2014 Term Loan was 3.25% and outstanding borrowings totaled approximately $1.3 billion . In July 2014, Mallinckrodt Securitization S.À.R.L. ("Mallinckrodt Securitization"), a wholly-owned special purpose subsidiary of the Company, entered into a $160.0 million accounts receivable securitization facility that matures in July 2017 ("the Receivable Securitization"). In January 2015, Mallinckrodt Securitization amended the Receivable Securitization with third-party lenders to increase the borrowing limit from $160.0 million to $250.0 million . The terms of the Receivable Securitization, and the determination of interest rates, were largely unchanged. Mallinckrodt Securitization may, from time to time, obtain up to $250.0 million in third-party borrowings secured by certain receivables, which may be increased to $300.0 million upon approval of the third-party lenders, subject to certain conditions. The Receivable Securitization agreements contain customary representations, warranties and affirmative and negative covenants. Loans under the Receivable Securitization bear interest (including facility fees) at a rate equal to one-month LIBOR plus a margin of 0.80% , and are repaid as required under the limits established by the borrowing base, at maturity or on an interim basis at management's discretion. As of June 26, 2015 , the applicable interest rate on outstanding borrowings under the Receivable Securitization was 0.99% and outstanding borrowings totaled $153.0 million . In August 2014, MIFSA and MCB issued $900.0 million aggregate principal amount of 5.75% senior unsecured notes due August 1, 2022 ("the 2022 Notes"). The 2022 Notes are guaranteed on an unsecured basis by certain of MIFSA's subsidiaries and are subject to an indenture that contains certain customary covenants and events of default. The indenture also allows for early redemption under certain circumstances. MIFSA will pay interest on the 2022 Notes semiannually in arrears on February 1 st and August 1 st of each year, which commenced on February 1, 2015. In August 2014, MIFSA and MCB entered into a $700.0 million senior secured term loan facility ("the August 2014 Term Loan"). The August 2014 Term Loan is an incremental tranche under the credit agreement governing the Facilities entered into in March 2014, and has substantially similar terms to the March 2014 Term Loan (other than pricing), including the determination of interest rates and quarterly principal amortization payments equal to 0.25% of the original principal amount of the August 2014 Term Loan. The quarterly principal payments commenced on December 31, 2014, with the remaining balance payable on the due date of March 19, 2021. Mallinckrodt plc and its subsidiaries (other than MIFSA, MCB and the subsidiaries of MIFSA that guarantee the Facilities) will not guarantee the August 2014 Term Loan, and the August 2014 Term Loan will not be secured by the assets of such entities. The August 2014 Term Loan bears interest under substantially similar terms of the March 2014 Term Loan, including the use of LIBOR rates with a minimum floor, except that the margin applied to LIBOR is not dependent upon the Company's total net leverage ratio. At June 26, 2015 , the applicable interest rate for the August 2014 Term Loan was 3.50% and outstanding borrowings totaled $693.5 million . On April 15, 2015, MIFSA and MCB issued $700.0 million aggregate principal amount of 4.875% senior unsecured notes due April 15, 2020 ("the 2020 Notes") and $700.0 million aggregate principal amount of 5.50% senior unsecured notes due April 15, 2025 ("the 2025 Notes", and together with the 2020 Notes, the "Ikaria Notes"). The Ikaria Notes are guaranteed by Mallinckrodt plc and each of its subsidiaries that guarantee the obligations under the Facilities, which following the Ikaria Acquisition includes Compound Holdings II, Inc. and its U.S. subsidiaries. The Ikaria Notes are subject to an indenture that contains certain customary covenants and events of default (subject in certain cases to customary grace and cure periods). The occurrence of an event of default under the indenture could result in the acceleration of the Ikaria Notes and could cause a cross-default that could result in the acceleration of other indebtedness of the Company. The Issuers may redeem some or all of the (i) 2020 Notes prior to April 15, 2017 and (ii) 2025 Notes prior to April 15, 2020, in each case, by paying a “make-whole” premium. The Issuers may redeem some or all of the (i) 2020 Notes on or after April 15, 2017 and (ii) 2025 Notes on or after April 15, 2020, in each case, at specified redemption prices. In addition, prior to (i) April 15, 2017, in the case of the 2020 Notes, and (ii) April 15, 2018, in the case of the 2025 Notes, the Issuers may redeem up to 40% of the aggregate principal amount of the 2020 Notes or 2025 Notes, as the case may be, with the net proceeds of certain equity offerings. The Issuers are obligated to offer to repurchase (a) each series of Notes at a price of 101% of their principal amount plus accrued and unpaid interest, if any, as a result of certain change of control events and (b) the Notes at a price of 100% of their principal amount plus accrued and unpaid interest, if any, in the event of certain net asset sales. These obligations are subject to certain qualifications and exceptions. The Company will pay interest on the Ikaria Notes semiannually on April 15 th and October 15 th of each year, commencing on October 15, 2015. As of June 26, 2015 , the Company was, and expects to remain, in compliance with the provisions and covenants associated with its debt agreements.</t>
  </si>
  <si>
    <t>Retirement Plans</t>
  </si>
  <si>
    <t>Compensation and Retirement Disclosure [Abstract]</t>
  </si>
  <si>
    <t>12. Retirement Plans The net periodic benefit cost for the Company's defined benefit pension plans was as follows: Three Months Ended Nine Months Ended June 26, June 27, June 26, June 27, Service cost $ 1.2 $ 1.3 $ 3.6 $ 3.8 Interest cost 4.4 4.9 13.3 14.8 Expected return on plan assets (5.8 ) (6.1 ) (17.3 ) (18.3 ) Amortization of net actuarial loss 2.4 2.2 7.1 6.4 Amortization of prior service (credit) cost (0.2 ) (0.2 ) (0.6 ) (0.5 ) Plan settlements 3.4 2.6 4.6 2.9 Net periodic benefit cost $ 5.4 $ 4.7 $ 10.7 $ 9.1 The net periodic benefit credit for the Company's postretirement benefit plans for the three months ended June 26, 2015 and June 27, 2014 was $0.5 million and $1.7 million , respectively, and for the nine months ended June 26, 2015 and June 27, 2014 was $1.5 million and $5.3 million , respectively. The individual components of the credit were not material. Net periodic benefit cost (credit) for the Company's defined benefit pension plans and postretirement benefit plans was included within cost of sales and selling, general and administrative expenses on the unaudited condensed consolidated statements of income. The Company does not anticipate making material involuntary contributions in fiscal 2015, but may elect to make voluntary contributions to its defined benefit pension plans or its postretirement benefit plans during fiscal 2015.</t>
  </si>
  <si>
    <t>Accumulated Other Comprehensive Income (Loss), Net of Tax [Abstract]</t>
  </si>
  <si>
    <t>13. Accumulated Other Comprehensive Income The following summarizes the change in accumulated other comprehensive income for the nine months ended June 26, 2015: Currency Translation Unrecognized Gain (Loss) on Derivatives Unrecognized Gain (Loss) on Benefit Plans Accumulated Other Comprehensive Income Balance at September 26, 2014 $ 131.0 $ (6.8 ) $ (58.5 ) $ 65.7 Other comprehensive income before reclassifications (53.8 ) — 0.3 (53.5 ) Amounts reclassified from accumulated other comprehensive income — 0.4 5.1 5.5 Net current period other comprehensive income (loss) (53.8 ) 0.4 5.4 (48.0 ) Balance at June 26, 2015 $ 77.2 $ (6.4 ) $ (53.1 ) $ 17.7 The following summarizes reclassifications out of accumulated other comprehensive income for the three and nine months ended June 26, 2015 : Amount Reclassified from Accumulated Other Comprehensive Income Three Months Ended June 26, 2015 Nine Months Ended Line Item in the Unaudited Condensed Consolidated Statement of Income Amortization of unrealized gain on derivatives $ 0.2 $ 0.5 Interest expense Income tax provision — (0.1 ) Income tax benefit Net of income taxes 0.2 0.4 Amortization of pension and post-retirement benefit plans: Net actuarial loss 2.4 7.1 (1) Prior service credit (1.2 ) (3.5 ) (1) Plan settlements 3.4 4.6 Total before tax 4.6 8.2 Income tax provision (1.7 ) (3.1 ) Income tax benefit Net of income taxes 2.9 5.1 Total reclassifications for the period $ 3.1 $ 5.5 (1) These accumulated other comprehensive income components are included in the computation of net periodic benefit cost. See Note 12 for additional details. The following summarizes the changes in accumulated other comprehensive income for the nine months ended June 27, 2014: Currency Translation Unrecognized Gain (Loss) on Derivatives Unrecognized Gain (Loss) on Benefit Plans Accumulated Other Comprehensive Income Balance at September 27, 2013 $ 158.6 $ (7.3 ) $ (42.8 ) $ 108.5 Other comprehensive income before reclassifications (2.9 ) — 3.2 0.3 Amounts reclassified from accumulated other comprehensive income — 0.4 1.3 1.7 Net current period other comprehensive income (loss) (2.9 ) 0.4 4.5 2.0 Balance at June 27, 2014 $ 155.7 $ (6.9 ) $ (38.3 ) $ 110.5 The following summarizes reclassifications out of accumulated other comprehensive income for the three and nine months ended June 27, 2014 : Amount Reclassified from Accumulated Other Comprehensive Income Three Months Ended June 27, 2014 Nine Months Ended June 27, 2014 Line Item in the Unaudited Condensed Consolidated Statement of Income Amortization of unrealized gain on derivatives $ 0.2 $ 0.5 Interest expense Income tax provision — (0.1 ) Income tax benefit Net of income taxes 0.2 0.4 Amortization of pension and post-retirement benefit plans: Net actuarial loss 2.2 6.4 (1) Prior service credit (2.5 ) (7.4 ) (1) Plan settlements 2.6 2.9 Total before tax 2.3 1.9 Income tax provision (0.7 ) (0.6 ) Income tax benefit Net of income taxes 1.6 1.3 Total reclassifications for the period $ 1.8 $ 1.7 (1) These accumulated other comprehensive income components are included in the computation of net periodic benefit cost. See Note 12 for additional details.</t>
  </si>
  <si>
    <t>Transactions with Former Parent Company</t>
  </si>
  <si>
    <t>Related Party Transactions [Abstract]</t>
  </si>
  <si>
    <t>14. Transactions with Former Parent Company On June 28, 2013, the Pharmaceuticals business of Covidien plc, which was subsequently acquired by Medtronic plc, ("Covidien") was transferred to Mallinckrodt plc, thereby completing its legal separation from Covidien ("the Separation"). Prior to the completion of the Separation on June 28, 2013, the Company was part of Covidien and, as such, transactions between Covidien and the Company were considered related party transactions. The continuing relationship between Covidien and the Company was primarily governed through agreements entered into as part of the Separation, including a separation and distribution agreement, a tax matters agreement and a transition services agreement. These agreements were filed with the SEC as Exhibits 2.1, 10.1 and 10.3, respectively, to the Company's Current Report on Form 8-K filed on July 1, 2013. Further information on these agreements and other historical related party transactions, is set forth in the Company's Annual Report on Form 10-K filed with the SEC on November 24, 2014. Sales and Purchases During the three months ended June 26, 2015 and June 27, 2014 , the Company sold inventory to Covidien in the amount of $9.4 million and $11.7 million , respectively, which is included in net sales in the unaudited condensed consolidated statements of income. During the nine months ended June 26, 2015 and June 27, 2014 , the Company sold inventory to Covidien in the amount of $28.8 million and $34.9 million , respectively. The Company also purchases inventory from Covidien. The Company recognized cost of sales from these inventory purchases of $4.1 million and $5.1 million during the three months ended June 26, 2015 and June 27, 2014 , respectively, and $12.9 million and $24.4 million during the nine months ended June 26, 2015 and June 27, 2014 , respectively. Balance Sheet Impacts Subsequent to the Separation, the Company and Covidien maintain an ongoing relationship in which each party may provide services to the other party, including the distribution of goods. As a result of these relationships, the unaudited condensed consolidated balance sheets as of June 26, 2015 and September 26, 2014 included $6.8 million and $82.2 million , respectively, of amounts due to the Company from Covidien, within prepaid expenses and other current assets, and $3.8 million and $84.5 million , respectively, of amounts the Company owed Covidien, included within accrued and other liabilities. Transition Services Agreement The Company and Covidien entered into a transition services agreement in connection with the Separation pursuant to which the Company and Covidien provided each other, on an interim and transitional basis, various services including, but not limited to, treasury administration, information technology services, non-exclusive distribution and importation services for the Company's products in certain countries outside the U.S., regulatory, general and administrative services and other support services. The agreed-upon charges for such services were generally intended to allow the servicing party to recover all out-of-pocket costs and expenses, and included a predetermined profit margin. The Company terminated the transition services agreement during the first quarter of fiscal 2015.</t>
  </si>
  <si>
    <t>Guarantees</t>
  </si>
  <si>
    <t>Guarantees [Abstract]</t>
  </si>
  <si>
    <t>15.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s will not have a material adverse effect on its financial condition, results of operations and cash flows. In connection with the sale of the Specialty Chemicals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unaudited condensed consolidated balance sheets as of June 26, 2015 and September 26, 2014 was $15.4 million and $16.6 million , respectively, of which $12.7 million and $13.9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June 26, 2015 and September 26, 2014 . As of June 26, 2015 , the maximum future payments the Company could be required to make under these indemnification obligations was $71.0 million . The Company was required to pay $30.0 million into an escrow account as collateral to the purchaser, of which $19.0 million and $19.4 million remained in other assets on the unaudited condensed consolidated balance sheets at June 26, 2015 and September 26, 2014 , respectively. The Company has recorded liabilities for known indemnification obligations included as part of environmental liabilities, which are discussed in Note 16. In addition, the Company is liable for product performance; however, the Company believes, given the information currently available, that their ultimate resolutions will not have a material adverse effect on its financial condition, results of operations and cash flows. 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a $57.2 million surety bond. As of June 26, 2015 , the Company had various other letters of credit and guarantee and surety bonds totaling $34.1 million . In April 2015, the Company terminated a letter of credit to guarantee decommissioning costs associated with its Saint Louis, Missouri plant and placed $21.1 million of restricted cash on deposit with a trustee. This restricted cash is included within prepaid expenses and other current assets in the condensed consolidated balance sheet as of June 26, 2015. In addition, the separation and distribution agreement entered into with Covidien at the Separatio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16. Commitments and Contingencies The Company is subject to various legal proceedings and claims, including patent infringement claims, product liability matters,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s will not have a material adverse effect on its financial condition, results of operations and cash flows. Governmental Proceedings In November 2011 and October 2012, the Company received subpoenas from the U.S. Drug Enforcement Administration requesting production of documents relating to its suspicious order monitoring program. In September 2012, Questcor received a subpoena from the United States Attorney's Office ("the USAO") for the Eastern District of Pennsylvania for information relating to its promotional practices. Questcor has also been informed by the USAO for the Eastern District of Pennsylvania that the USAO for the Southern District of New York and the SEC are participating in the investigation to review Questcor's promotional practices and related matters. In June 2014, Questcor received a subpoena and Civil Investigative Demand ("CID") from the Federal Trade Commission ("FTC") seeking documentary materials and information regarding the FTC's investigation into whether Questcor's acquisition of certain rights to develop, market, manufacture, distribute, sell and commercialize Synacthen Depot® from Novartis AG and Novartis Pharma AG (collectively, "Novartis") violates antitrust laws. Subsequently, a small number of states commenced similar investigations focused on whether the transaction violates state antitrust laws. The Company is not aware of any existing or pending litigation in connection with these investigations. In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The Company is in the process of responding to each of the subpoenas and CIDs and intends to cooperate fully in each investigation. Mallinckrodt Inc. v. U.S. Food and Drug Administration and United States of America. The Company filed a Complaint for Declaratory and Injunctive Relief ("the Complaint") in the U.S. District Court for the District of Maryland Greenbelt Division against the FDA and the United States of America in November 2014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In its complaint, the Company has asked the court to: issue an injunction to (a) set aside the FDA's reclassification of the Company's Methylphenidate ER products from freely substitutable at the pharmacy level (class AB) to presumed to be therapeutically inequivalent (class BX) in the Orange Book and (b) prohibit the FDA from reclassifying the Company's Methylphenidate ER products in the future without following applicable legal requirements; and issue a declaratory judgment that the FDA's action reclassifying the Company's Methylphenidate ER products in the Orange Book is unlawful. The Company concurrently filed a motion with the same court requesting an expedited hearing to issue a temporary restraining order ("TRO") directing the FDA to reinstate the Orange Book AB rating for the Company's Methylphenidate ER products on a temporary basis. The court denied the Company's motion for a TRO. In December 2014, the FDA filed a motion to dismiss the Compliant with the district court. The Company filed its opposition to the motion to dismiss in January 2015, and concurrently filed a motion for summary judgment. On July 29, 2015, the court granted the FDA’s motion to dismiss with respect to three of the five counts in the Complaint and granted summary judgment in favor of the FDA with respect to the two remaining counts. The Company intends to appeal the court’s decision to the U.S. Court of Appeals for the Fourth Circuit. Patent/Antitrust Litigation Tyco Healthcare Group LP, et al. v. Mutual Pharmaceutical Company, Inc. In March 2007, the Company filed a patent infringement suit in the U.S. District Court for the District of New Jersey against Mutual Pharmaceutical Co., Inc., et al. (collectively, "Mutual") after Mutual submitted an Abbreviated New Drug Application ("ANDA") to the FDA seeking to sell a generic version of the Company's 7.5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222 and '218 Patent Litigation: Exela Pharma Sciences, LLC. In August 2011, Cadence, a subsidiary of the Company, and Pharmatop, the owner of the two U.S. patents licensed exclusively by Cadence, filed suit in the U.S. District Court for the District of Delaware against Exela Pharma Sciences, LLC, Exela PharmaSci, Inc. and Exela Holdings, Inc. (collectively, "Exela"), alleging that Exela infringed U.S. Patent Nos. 6,028,222 ("the '222 patent") and 6,992,218 ("the '218 patent") by submitting an ANDA to the FDA seeking to sell a generic version of Ofirmev. The filing of the lawsuit triggered a stay of FDA approval of the Exela A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Exela, or such shorter or longer period as the court may order. After a bench trial, the court ruled in favor of Cadence in November 2013 and found that Exela's ANDA infringed the '222 and '218 patents. Exela appealed the decision and oral arguments in the appeal occurred in November 2014. In March 2015, the Federal Circuit affirmed the district court decision. '222 and '218 Patent Litigation: InnoPharma Licensing LLC and InnoPharma, Inc. In September 2014, Cadence and Mallinckrodt IP, subsidiaries of the Company, filed suit in the U.S. District Court for the District of Delaware against InnoPharma Licensing LLC and InnoPharma, Inc. (collectively "InnoPharma") following receipt of an August 2014 notice from InnoPharma concerning its submission of a New Drug Application ("NDA"), containing a Paragraph IV patent certification with the FDA for a competing version of Ofirmev. '222 and '218 Patent Litigation: Agila Specialties Private Limited, Inc. and Agila Specialties Inc. (a Mylan Inc. Company), (collectively "Agila"). In December 2014, Cadence and Mallinckrodt IP, subsidiaries of the Company, filed suit in the U.S. District Court for the District of Delaware against Agila following receipt of a November 2014 notice from Agila concerning its submission of a NDA containing a Paragraph IV patent certification with the FDA for a competing version of Ofirmev. The Company intends to vigorously enforce its intellectual property rights relating to Ofirmev to prevent the marketing of infringing generic or competing products prior to the expiration of the Cadence patents. An adverse outcome in either the Exela, InnoPharma or Agila matters ultimately could result in the launch of one or more generic versions of Ofirmev before the expiration of the last of the listed patents on June 6, 2021 (or December 6, 2021 if pediatric exclusivity is granted), which could adversely affect the Company's ability to successfully maximize the value of Ofirmev and have an adverse effect on its financial condition, results of operations and cash flows. '222 and '218 Patents: Ex Parte Reexamination. In September 2012, Exela filed with the U.S. Patent and Trademark Office ("USPTO") a Request for Ex Parte Reexamination of the '222 patent and the USPTO granted that request. The reexamination process requires the USPTO to consider the scope and validity of the patent based on substantial new questions of patentability raised by a third-party or the USPTO. Cadence and Pharmatop have filed, with the USPTO, a patent owner's statement commenting on the reexamination request, and thereafter the parties made various submissions. In March 2015, the USPTO issued an ex parte reexamination certificate for the '222 patent listing the claims that resulted from the reexamination proceeding. In addition, in January 2014, an unidentified third-party filed, with the USPTO, a Request for Ex Parte Reexamination of the '218 patent. The reexamination request was granted. In July 2014, the USPTO issued a Non-Final Office Action in the '218 reexamination in which it rejected certain claims. In September 2014, Cadence and Pharmatop filed an Amendment and Response to the Office Action. Cadence and Pharmatop filed a supplemental response in January 2015. In June 2015, the USPTO issued a Final Office Action confirming that effectively all of the original claims were patentable, and Cadence and Pharmatop subsequently filed an Amendment and Response to the Final Office Action. On July 15, 2015, the USPTO confirmed in the reexamination proceeding for the '218 patent that original claims 1-10 and 12-19 as well as amended original dependent claim 11 and six new dependent claims are all patentable and will be issued in an upcoming reexamination certificate.Because the Company and Pharmatop believe that the scope and validity of the patent claims in the '222 reexamination certificate and the soon-to-issue '218 patent reexamination certificate are appropriate and that the USPTO's prior issuances of the patents were correct, the Company, in conjunction with Pharmatop, will vigorously defend these patents. '218 Patent Litigation: Exela Pharma Sciences, LLC. In April 2012, Exela filed suit against David J. Kappos and the USPTO in the U.S. District Court for the Eastern District of Virginia for declaratory judgment seeking a reversal of the USPTO's decision not to act on a petition by Exela to vacate the USPTO's April 2003 order reviving the international application for the '218 patent. The lawsuit followed the USPTO's rejection of Exela's petition to the USPTO filed in November 2011, which sought to vacate the April 2003 order. The USPTO determined that Exela lacked standing to seek such relief. Exela also seeks declaratory judgment that the USPTO's rules and regulations that allow for revival of abandoned, international patent applications under the "unintentional" standard are invalid, and seeks similar relief in connection with one or more counterclaims it has filed in the Delaware litigation. Cadence intervened in this lawsuit and in December 2012, the district court dismissed the case with prejudice as barred by the applicable statute of limitations. Exela appealed the dismissal to the Court of Appeals for the Federal Circuit and oral arguments were held in February 2014. In March 2015, the Federal Circuit affirmed the district court's dismissal of the Exela complaint. '222 and '218 Patent Litigation Settlements. Four other similar cases involving generic and/or competing versions of Ofirmev have previously settled. In each settlement, the defendant was granted the non-exclusive right to market a generic intravenous acetaminophen product in the U.S. under its respective ANDA after December 6, 2020, or earlier under certain circumstances. In connection with those settlements, one settling party was granted the exclusive right of first refusal to negotiate an agreement with Cadence to market an authorized generic of Ofirmev in the U.S. in the event that Cadence elects to launch an authorized generic version of the product. If that settling party elects not to exercise its right of first refusal, Cadence has agreed to grant a similar right of first refusal to another settling party. As part of another settlement, Cadence entered into a supply agreement under which an affiliate of one of the settling parties will develop, manufacture and supply commercial quantities of Ofirmev to the Company if certain regulatory approvals are obtained. Inomax Patents: Inter Partes Review ("IPR") Proceedings. In February 2015 and March 2015, the USPTO issued Notices of Filing Dates Accorded to Petitions for IPR petitions filed by Praxair Distribution, Inc. concerning ten patents covering Inomax. Patent Owner Preliminary responses for all of the IPR petitions were filed in May 2015 and June 2015. On July 29, 2015 the USPTO Patent Trial and Appeal Board ("PTAB") issued rulings denying the institution of four of the five IPR petitions challenging the five patents expiring in 2029. The PTAB also issued a ruling on July 29, 2015 that instituted the IPR proceeding in the fifth of this group of patents and the PTAB is statutorily required to complete the IPR process on that patent within one year. The timing for the USPTO to determine whether to grant the petition(s) to institute an IPR in the second set of five patents that expire in 2031 is within three months of receiving the Patent Owner Preliminary Response(s) filed in late June 2015.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The Company intends to vigorously enforce its intellectual property rights relating to Inomax to prevent the marketing of infringing generic products prior to the expiration of the patents covering Inomax. An adverse outcome in either the IPRs or the Praxair litigation ultimately could result in the launch of a generic version of Inomax before the expiration of the last of the listed patents on January 6, 2031 (July 6, 2031 including pediatric exclusivity), which could adversely affect the Company's ability to successfully maximize the value of Inomax and have an adverse effect on its financial condition, results of operations and cash flows. Commercial and Securities Litigation Retrophin Litigation. In January 2014, Retrophin, Inc. ("Retrophin") filed a lawsuit against Questcor in the U.S. District Court for the Central District of California, alleging a variety of federal and state antitrust violations based on Questcor's acquisition from Novartis of certain rights to develop, market, manufacture, distribute, sell and commercialize Synacthen. In June 2015, the parties entered into a binding settlement agreement, under the terms of which Retrophin agreed to dismiss the litigation with prejudice and Questcor agreed to make a one-time cash payment to Retrophin in the amount of $15.5 million . Glenridge Litigation. 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lawsuits were consolidated into one case in the Superior Court of California, Santa Clara County. In October 2014, the parties entered into a binding term sheet settling the lawsuit. Under the terms of the settlement, the royalty rate payable by Questcor was reduced, royalties were capped instead of being payable for so long as Acthar was sold and Questcor agreed to pay Glenridge a reduced amount in satisfaction of royalties Questcor had previously accrued but not paid during the course of the lawsuit. In February 2015, the settlement agreement was finalized, with terms consistent with the October 2014 term sheet. Putative Class Action Securities Litigation. In September 2012, a putative class action lawsuit was filed against Questcor and certain of its officers and directors in the U.S. District Court for the Central District of California, captioned John K. Norton v. Questcor Pharmaceuticals, et al. , No. SACvl2-1623 DMG (FMOx). The complaint purports to be brought on behalf of shareholders who purchased Questcor common stock between April 26, 2011 and September 21, 2012. The complaint generally alleges that Questcor and certain of its officers and directors engaged in various acts to artificially inflate the price of Questcor stock and enable insiders to profit through stock sales. The complaint asserts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ultiple sclerosis and nephrotic syndrome, reimbursement for Acthar from third-party insurers, and Questcor's outlook and potential market growth for Acthar. The complaint seeks damages in an unspecified amount and equitable relief against the defendants. This lawsuit has been consolidated with four subsequently-filed actions asserting similar claims under the caption: In re Questcor Securities Litigation , No. CV 12-01623 DMG (FMOx). In October 2013, the District Court granted in part and denied in part Questcor's motion to dismiss the consolidated amended complaint. In October 2013, Questcor filed an answer to the consolidated amended complaint and fact discovery was concluded in January 2015. In April 2015, the parties executed a long-form settlement agreement, under the terms of which Questcor agreed to pay $38.0 million to resolve the plaintiff's claims, inclusive of all fees and costs. Questcor and the individual defendants maintain that the plaintiffs' claims are without merit, and have entered into the settlement to eliminate the uncertainties, burden and expense of further protracted litigation. During the nine months ended June 26, 2015, the Company established a $38.0 million reserve for this settlement, which was subsequently paid to a settlement fund. The settlement is subject to a number of conditions, including, among other things, final court approval following notice to the class. Federal Shareholder Derivative Litigation. In October 2012, another alleged shareholder filed a derivative lawsuit in the U.S. District Court for the Central District of California captioned Gerald Easton v. Don M. Bailey, et al. , No. SACV12-01716 DOC (JPRx). The suit asserts claims substantially identical to those asserted in the do Valle derivative action, described below, against the same defendants. This lawsuit has been consolidated with five subsequently-filed actions asserting similar claims under the caption: In re Questcor Shareholder Derivative Litigation , CV 12- 01716 DMG (FMOx). Following the resolution of the motion to dismiss in the consolidated putative securities class action, the court issued an order staying the federal derivative action until the earlier of: (a) 60 days after the resolution of any motion for summary judgment filed in the putative class action lawsuit, (b) 60 days after the deadline to file a motion for summary judgment in the putative class action lawsuit, if none is filed, or (c) the execution of any settlement agreement (including any partial settlement agreement) to resolve the putative class action lawsuit. In July 2015, the parties stipulated to a dismissal of the derivative case and Questcor agreed to make a one-time cash payment to plaintiffs in the form of a mootness fee. State Shareholder Derivative Litigation. In October 2012, an alleged shareholder filed a derivative lawsuit purportedly on behalf of Questcor against certain of its officers and directors in the Superior Court of the State of California, Orange County, captioned Monika do Valle v. Virgil D. Thompson, et al. , No. 30-2012-00602258-CU-SL-CXC. The complaint asserted claims for breach of fiduciary duty, abuse of control, mismanagement and waste of corporate assets arising from substantially similar allegations as those contained in the putative securities class action described above, as well as from allegations relating to sales of Questcor common stock by the defendants and repurchases of Questcor common stock. The complaint sought an unspecified sum of damages and equitable relief. On October 24, 2012, another alleged shareholder filed a derivative lawsuit purportedly on behalf of Questcor against certain of its officers and directors in the Superior Court of the State of California, Orange County, captioned Jones v. Bailey, et al. , Case No. 30-2012-00608001-CU-MC-CXC. The suit asserted claims substantially identical to those asserted in the do Valle derivative action. In February 2013, the court issued an order staying the state derivative actions until the putative federal securities class action and federal derivative actions are resolved. In May 2014, the court granted plaintiffs' request for dismissal without prejudice of the Jones action. In November 2014, the do Valle matter was voluntarily dismissed. Put Options Securities Action. In March 2013, individual traders of put options filed a securities complaint in the U.S. District Court for the Central District of California captioned David Taban, et al. v. Questcor Pharmaceuticals, Inc., No. SACV13-0425. The complaint generally asserts claims against Questcor and certain of its officers and directors for violations of the Exchange Act and for state law fraud and fraudulent concealment based on allegations similar to those asserted in the putative securities class action described above. The complaint seeks compensatory and punitive damages of an unspecified amount. Following the resolution of the motion to dismiss in the consolidated putative securities class action, the court issued an order staying this action until the earlier of: (a) 60 days after the resolution of any motion for summary judgment filed in the putative class action lawsuit, (b) 60 days after the deadline to file a motion for summary judgment in the putative class action lawsuit, if none is filed, or (c) the execution of any settlement agreement (including any partial settlement agreement) to resolve the putative class action lawsuit. In May 2015, the parties entered into a binding settlement agreement, under the terms of which plaintiffs agreed to dismiss the litigation with prejudice and Questcor agreed to make a one-time cash payment to plaintiffs. Pricing Litigation State of Utah v. Apotex Corp., et al. The Company, along with several other pharmaceutical companies, is a defendant in this matter which was filed in May 2008, and is pending in the Third Judicial Circuit of Salt Lake County, Utah. The State of Utah alleges, generally, that the defendants reported false pricing information in connection with certain drugs that are reimbursable under Utah Medicaid, resulting in overpayment by Utah Medicaid for those drugs, and is seeking monetary damages and attorneys' fees. The Company believes that it has meritorious defenses to these claims and is vigorously defending against them.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June 26, 2015 , it was probable that it would incur remedial costs in the range of $40.9 million to $114.2 million . The Company also concluded that, as of June 26, 2015 , the best estimate within this range was $77.5 million , of which $3.5 million was included in accrued and other current liabilities and the remainder was included in environmental liabilities on the unaudited condensed consolidated balance sheet at June 26, 2015 .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Crab Orchard National Wildlife Refuge Superfund Site, near Marion, Illinois. 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U.S. Environmental Protection Agency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dministrative Order on Consent ("AOC")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ainst the Company and other parties for recovery of its costs incurred in connection with the RI/FS activities being conducted at the AUS Operable Unit. The Company and other PRPs who received demand letters from General Dynamics have explored settlement alternatives, but have not reached settlement to date. In February 2015, the U.S. Fish and Wildlife Service approved General Dynamics' RI. Work has commenced on the FS. The Company, General Dynamics and other PRPs are discussing the initiation of formal PRP negotiations to address resolution of these alleged claims. Mallinckrodt Veterinary, Inc., Millsboro, Delaware. 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party near the Millsboro Site. The Company and another former owner, assumed responsibility for the Millsboro Site cleanup under the Alternative Superfund Program administered by the EPA. The Company and another PRP have entered into two AOCs with the EPA to perform investigations to abate, mitigate or eliminate the release or threat of release of hazardous substances at the Millsboro Site and to conduct an Engineering Evaluation/Cost Analysis ("EE/CA") to characterize the nature and extent of the contamination. A draft EE/CA was submitted to the EPA in December 2014. The Company, along with the other party, continues to conduct studies and prepare remediation plans in accordance with the AOCs. Coldwater Creek, Saint Louis County, Missouri. The Company is named as a defendant in numerous tort complaints filed in and subsequent to February 2012 with numerous plaintiffs pending in the U.S. District Court for the Eastern District of Missouri. These cases allege personal injury for alleged exposure to radiological substances, including in Coldwater Creek in Missouri, and in the air. Plaintiffs allegedly lived and/or worked in various locations in Saint Louis County, Missouri near Coldwater Creek. Radiological residues which may have been present in the creek have previously been remediated by the U.S. Army Corps of Engineers ("USACE".) The USACE continues to study the creek. The Company believes that it has meritorious defenses to these complaints and is vigorously defending against them. The Company is unable to estimate a range of reasonably possible losses for the following reasons: (i) the proceedings are in early stages; (ii) the Company has not received and reviewed complete information regarding the plaintiffs and their medical conditions; and (iii) there are significant factual issues to be resolved. Lower Passaic River, New Jersey . The Company and approximately 60 other companies comprise the Lower Passaic Cooperating Parties Group ("the CPG") and are parties to a May 2007 AOC with the EPA to perform a RI/FS of the 17-mile stretch known as the Lower Passaic River Study Area ("the River"). The Company's potential liability stems from former operations at Lodi and Belleville, New Jersey. In June 2007, the EPA issued a draft Focused Feasibility Study ("FFS") that considered interim remedial options for the lower 8-miles of the river, in addition to a "no action" option. As an interim step related to the 2007 AOC, the CPG voluntarily entered into an AOC in June 2012 with the EPA for remediation actions focused solely at mile 10.9 of the River. The Company's estimated costs related to the RI/FS and focused remediation at mile 10.9, based on interim allocations, are immaterial and have been accrued. In April 2014, the EPA issued its revised FFS, with remedial alternatives to address cleanup of the lower 8-mile stretch of the River, which also included a "no action" option. The EPA estimates the cost for the remediation alternatives ranged from $365.0 million to $3.2 billion . The EPA's preferred approach would involve bank-to-bank dredging of the lower 8-mile stretch of the River and installing an engineered cap at a discounted, estimated cost of $1.7 billion . Based on the issuance of the EPA's revised FFS, the Company recorded a $23.1 million accrual in the second quarter of fiscal 2014 representing the Company's estimate of its allocable share of the joint and several remediation liability resulting from this matter. In April 2015, the CPG presented a draft of the RI/FS of the River to the EPA. The CPG's RI/FS included alternatives that ranged from "no action," targeted remediation of the entire 17-mile stretch of the River to remedial actions consistent with the EPA's preferred approach for the lower 8-mile stretch of the River and also included remediation alternatives for the upper 9-mile stretch of the River. The discounted cost estimates for the CPG remediation alternatives ranged from $483.4 million to $2.7 billion . The Company recorded an additional charge of $13.3 million in the second quarter of fiscal 2015 based on the Company's estimate of its allocable share of the joint and several remediation liability resulting from this matter. Despite the issuance of the revised FFS by</t>
  </si>
  <si>
    <t>Financial Instruments and Fair Value Measurements</t>
  </si>
  <si>
    <t>Fair Value Disclosures [Abstract]</t>
  </si>
  <si>
    <t>17.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June 26, Quoted Prices in Active Markets for Identical Assets (Level 1) Significant Other Observable Inputs (Level 2) Significant Unobservable Inputs (Level 3) Assets: Debt and equity securities held in rabbi trusts $ 35.9 $ 24.5 $ 11.4 $ — Foreign exchange forward and option contracts 3.6 3.6 — — $ 39.5 $ 28.1 $ 11.4 $ — Liabilities: Deferred compensation liabilities $ 20.1 $ — $ 20.1 $ — Contingent consideration and acquired contingent liabilities 175.4 — — 175.4 Foreign exchange forward and option contracts 0.9 0.9 — — $ 196.4 $ 0.9 $ 20.1 $ 175.4 September 26, Quoted Prices in Active Markets for Identical Assets (Level 1) Significant Other Observable Inputs (Level 2) Significant Unobservable Inputs (Level 3) Assets: Debt and equity securities held in rabbi trusts $ 35.7 $ 22.9 $ 12.8 $ — $ 35.7 $ 22.9 $ 12.8 $ — Liabilities: Deferred compensation liabilities $ 15.0 $ — $ 15.0 $ — Contingent consideration and acquired contingent liabilities 202.8 — — 202.8 Foreign exchange forward and option contracts 0.2 0.2 — — $ 218.0 $ 0.2 $ 15.0 $ 202.8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Goodwill. The Company performs an annual goodwill impairment assessment using an income approach based on the present value of future cash flows. Contingent consideration and acquired contingent liabilities. In October 2012, the Company recorded contingent consideration of $6.9 million upon the acquisition of CNS Therapeutics. This contingent consideration, which could potentially total a maximum of $9.0 million , is primarily based on whether the FDA approves another concentration of GABLOFEN® (baclofen injection) on or before December 31, 2016. The fair value of the contingent payments was measured based on the probability-weighted present value of the consideration expected to be transferred using a discount rate of 1.0% . At June 26, 2015 , the fair value of this contingent consideration was $7.2 million . In August 2014, the Company recorded acquired contingent liabilities of $195.4 million from the Questcor Acquisition. The contingent liabilities relate to Questcor's contingent obligations associated with its acquisition of an exclusive, perpetual and irrevocable license to develop, market, manufacture, distribute, sell and commercialize Synacthen and Synacthen Depot from Novartis and its acquisition of BioVectra. The fair value of these contingent consideration obligations at June 26, 2015 was $168.2 million . Under the terms of the license agreement with Novartis, the Company is obligated to make a $25.0 million payment in each of fiscal 2015 and 2016, make annual payments of $25.0 million subsequent to fiscal 2016 until such time that the Company obtains FDA approval of Synacthen, with an additional $25.0 million payment upon approval by the FDA. If FDA approval is obtained, the Company will pay an annual royalty to Novartis based on a percentage of sales of the products in the U.S. market. During the nine months ended June 26, 2015 , the Company made its fiscal 2015 required payment of $25.0 million . As of June 26, 2015 , the total remaining payments under the license agreement shall not exceed $190.0 million . The terms of the license agreement allows the Company to terminate the license agreement at its discretion following the fiscal 2018 payment or upon the occurrence of certain events following the fiscal 2016 payment. The Company measured the fair value of the contingent payments based on a probability-weighted present value of the consideration expected to be transferred using a discount rate of 4.7% . Under the terms of the license agreement, the Company was required to maintain deposits equal to the fiscal 2015 and 2016 annual $25.0 million payments. The fiscal 2016 annual $25.0 million payment is included in prepaid expenses and other current assets in the unaudited condensed consolidated balance sheets. Based on the terms of the acquisition agreement with the former shareholders of BioVectra, the Company may be obligated to pay additional cash consideration of 45.0 million CAD based on BioVectra's financial results from January 2013 through a portion of fiscal 2016. During the nine months ended June 26, 2015 , the Company made an initial 5.0 million CAD payment and may be obligated for an additional 40.0 million CAD to be paid in fiscal 2016. The Company measured the fair value of the contingent payments based on a probability-weighted present value of the consideration expected to be transferred using a discount rate of 1.3% . The following table provides a summary of the changes in the Company's contingent considerations and acquired contingent liabilities: Balance at September 26, 2014 $ 202.8 Payments (29.0 ) Accretion expense 5.9 Effect of currency rate change (4.3 ) Balance at June 26, 2015 $ 175.4 Financial Instruments Not Measured at Fair Value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of three months or less, as cash and cash equivalents (level 1). The fair value of restricted cash was equivalent to its carrying value of $91.7 million and $69.8 million as of June 26, 2015 and September 26, 2014 , respectively (level 1), which was included in prepaid expenses and other current assets and other assets on the unaudited condensed consolidat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8.4 million and $69.0 million at June 26, 2015 and September 26, 2014 , respectively. These contracts are included in other assets on the unaudited condensed consolidated balance sheets. The carrying value of the Company's Receivable Securitization approximates fair value due to its short term nature. The carrying values of the 2.85% and 4.00% term loans approximate the fair values of these instruments, as calculated using the discounted exit price for each instrument, and are therefore classified as level 3. Since the quoted market prices for the Company's March 2014 Term Loan, August 2014 Term Loan and 8.00% and 9.50% debentures are not available in an active market, they are classified as level 2 for purposes of developing an estimate of fair value. The Company's 3.50% , 4.75% , 4.875% , 5.50% and 5.75% notes are classified as level 1, as quoted prices are available in an active market for these notes. The following table presents the carrying values and estimated fair values of the Company's long-term debt, excluding capital leases, as of the end of each period: June 26, 2015 September 26, 2014 Carrying Value Fair Value Carrying Value Fair Value Variable-rate receivable securitization $ 153.0 $ 153.0 $ 150.0 $ 150.0 2.85% term loan due April 2016 — — 3.1 3.1 3.50% notes due April 2018 300.0 301.5 300.0 290.2 4.875% notes due April 2020 700.0 715.0 — — Term loans due March 2021 1,977.8 1,977.2 1,990.3 1,970.4 4.00% term loan due February 2022 8.8 8.8 10.8 10.8 9.50% debentures due May 2022 10.4 13.1 10.4 14.2 5.75% notes due August 2022 900.0 927.8 900.0 907.3 8.00% debentures due March 2023 4.4 5.3 8.0 10.2 4.75% notes due April 2023 598.4 563.5 598.3 563.8 5.50% notes due April 2025 700.0 683.7 — — Concentration of Credit and Other Risks Financial instruments that potentially subject the Company to concentrations of credit risk primarily consist of accounts receivable. The Company does not typically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Three Months Ended Nine Months Ended June 26, June 27, June 26, June 27, CuraScript, Inc. 28 % — % 28 % — % McKesson Corporation 9 % 24 % 14 % 18 % Cardinal Health, Inc. 12 % 22 % 13 % 19 % Amerisource Bergen Corporation 10 % 11 % 8 % 11 % The following table shows accounts receivable attributable to distributors that accounted for 10% or more of the Company's gross accounts receivable at the end of each period: June 26, September 26, McKesson Corporation 27 % 24 % Cardinal Health, Inc. 15 % 17 % CuraScript, Inc. 15 % 13 % Amerisource Bergen Corporation 10 % 13 % The following table shows net sales attributable to products that accounted for 10% or more of the Company's total net sales: Three Months Ended Nine Months Ended June 26, June 27, June 26, June 27, Acthar (Specialty Brands) 28 % — % 28 % — % Optiray™ (CMDS) 6 % 12 % 6 % 13 % Molybdenum-99 ("Mo-99") is a key raw material in the Company's Ultra-Technekow™ DTE technetium generators that are sold by its Global Medical Imaging segment. There are only eight suppliers of this raw material worldwide. The Company has agreements to obtain Mo-99 from three nuclear research reactors and relies predominantly upon two of these reactors for its Mo-99 supply. Accordingly, a disruption in the commercial supply or a significant increase in the cost of this material from these sources could have a material adverse effect on the Company's financial condition, results of operations and cash flows.</t>
  </si>
  <si>
    <t>Segment Data</t>
  </si>
  <si>
    <t>Segment Reporting [Abstract]</t>
  </si>
  <si>
    <t>18. Segment Data During the first quarter of fiscal 2015, the integration of Questcor was substantially completed. With this, and given the increased significance of the Specialty Brands business to the Company's results and the expected long-term growth of this business as compared to the Specialty Generics business, the Company changed its reportable segments during the first quarter. The Company now presents the Specialty Brands and Specialty Generics businesses as reportable segments, along with the continued presentation of Global Medical Imaging as a reportable segment. The Company historically presented the Specialty Brands and Specialty Generics businesses within the Specialty Pharmaceuticals segment. Prior year amounts have been recast to conform to current presentation. The three reportable segments are further described below: • Specialty Brands produces and markets branded pharmaceuticals and biopharmaceuticals; • Specialty Generics produces specialty generic pharmaceuticals and API consisting of biologics, medicinal opioids, synthetic controlled substances, acetaminophen and other active ingredients; and • Global Medical Imaging manufactures and markets CMDS and radiopharmaceuticals (nuclear medicine). Selected information by business segment was as follows: Three Months Ended Nine Months Ended June 26, June 27, June 26, June 27, Net sales: Specialty Brands $ 446.2 $ 84.9 $ 1,154.1 $ 199.6 Specialty Generics 307.9 329.4 954.9 848.5 Global Medical Imaging 201.6 227.1 603.5 668.1 Net sales of operating segments (1) 955.7 641.4 2,712.5 1,716.2 Other (2) 9.4 11.7 28.8 34.9 Net sales $ 965.1 $ 653.1 $ 2,741.3 $ 1,751.1 Operating income: Specialty Brands $ 189.2 $ (51.4 ) $ 434.8 $ (85.8 ) Specialty Generics 157.2 177.0 501.4 430.3 Global Medical Imaging 34.6 11.2 77.1 25.9 Segment operating income 381.0 136.8 1,013.3 370.4 Unallocated amounts: Corporate and allocated expenses (3) (74.7 ) (63.6 ) (224.2 ) (161.5 ) Intangible asset amortization (149.6 ) (51.6 ) (398.7 ) (75.9 ) Restructuring and related charges, net (4) (23.1 ) (24.2 ) (34.2 ) (54.0 ) Separation costs — (1.8 ) — (6.6 ) Operating income $ 133.6 $ (4.4 ) $ 356.2 $ 72.4 (1) Amounts represent sales to external customers. (2) Represents products that were sold to the Company's former parent company, which is discussed in Note 14. (3) Includes administration expenses and certain compensation, environmental and other costs not charged to the Company's operating segments. (4) Includes restructuring-related accelerated depreciation of $0.4 million for the three months ended June 27, 2014 , and $0.2 million and $0.5 million for the nine months ended June 26, 2015 and June 27, 2014 , respectively. Net sales by product family within the Company's segments are as follows: Three Months Ended Nine Months Ended June 26, 2015 June 27, 2014 June 26, 2015 June 27, 2014 Acthar $ 268.7 $ — $ 763.1 $ — Ofirmev 62.1 53.2 201.6 58.5 Inomax 81.5 — 81.5 — EXALGO® 8.6 8.6 32.7 73.7 Other 25.3 23.1 75.2 67.4 Specialty Brands $ 446.2 $ 84.9 $ 1,154.1 $ 199.6 Oxycodone (API) and oxycodone-containing tablets $ 31.6 $ 53.8 $ 127.2 $ 101.7 Hydrocodone (API) and hydrocodone-containing tablets 37.4 25.3 138.0 75.1 Methylphenidate ER 30.0 54.7 112.6 154.3 Other controlled substances 157.4 154.4 414.7 408.6 Other 51.5 41.2 162.4 108.8 Specialty Generics $ 307.9 $ 329.4 $ 954.9 $ 848.5 Optiray™ $ 58.5 $ 76.0 $ 177.5 $ 219.4 Other 34.3 40.7 105.8 121.5 Contrast Media and Delivery Systems 92.8 116.7 283.3 340.9 Nuclear Imaging 108.8 110.4 320.2 327.2 Global Medical Imaging $ 201.6 $ 227.1 $ 603.5 $ 668.1</t>
  </si>
  <si>
    <t>Condensed Consolidating Financial Statements</t>
  </si>
  <si>
    <t>Condensed Consolidating Financial Statements [Abstract]</t>
  </si>
  <si>
    <t>19. Condensed Consolidating Financial Statements MIFSA, an indirectly 100% -owned subsidiary of Mallinckrodt plc, is the borrower under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ther subsidiaries. There are no subsidiary guarantees related to the Notes. Set forth below are the unaudited condensed consolidating financial statements for the three and nine months ended June 26, 2015 and June 27, 2014 , and as of June 26, 2015 and September 26, 2014 . Eliminations represent adjustments to eliminate investments in subsidiaries and intercompany balances and transactions between or among Mallinckrodt plc, MIFSA and other subsidiaries. Unaudited condensed consolidating financial information for Mallinckrodt plc and MIFSA, on a standalone basis, has been presented using the equity method of accounting for subsidiaries. MALLINCKRODT PLC CONDENSED CONSOLIDATING BALANCE SHEET As of June 26, 2015 (unaudited, in millions) Mallinckrodt plc Mallinckrodt International Finance S.A. Other Subsidiaries Eliminations Consolidated Assets Current Assets: Cash and cash equivalents $ 0.2 $ 49.9 $ 175.2 $ — $ 225.3 Accounts receivable, net — — 624.6 — 624.6 Inventories — — 377.8 — 377.8 Deferred income taxes — — 143.5 — 143.5 Prepaid expenses and other current assets 0.5 0.3 169.2 — 170.0 Intercompany receivables 7.0 — 9,572.7 (9,579.7 ) — Total current assets 7.7 50.2 11,063.0 (9,579.7 ) 1,541.2 Property, plant and equipment, net — — 1,015.5 — 1,015.5 Goodwill — — 3,234.0 — 3,234.0 Intangible assets, net — — 8,680.5 — 8,680.5 Investment in subsidiaries 14,665.9 12,572.5 5,098.7 (32,337.1 ) — Intercompany loans receivable 203.6 9.6 2,389.2 (2,602.4 ) — Other assets — 91.7 316.3 — 408.0 Total Assets $ 14,877.2 $ 12,724.0 $ 31,797.2 $ (44,519.2 ) $ 14,879.2 Liabilities and Shareholders' Equity Current Liabilities: Current maturities of long-term debt $ — $ 19.9 $ 2.7 $ — $ 22.6 Accounts payable 4.0 0.1 138.4 — 142.5 Accrued payroll and payroll-related costs 0.1 — 91.4 — 91.5 Accrued royalties — — 26.1 — 26.1 Accrued and other current liabilities 2.9 61.5 412.4 — 476.8 Intercompany payables 9,572.1 0.2 7.4 (9,579.7 ) — Total current liabilities 9,579.1 81.7 678.4 (9,579.7 ) 759.5 Long-term debt — 5,156.3 176.8 — 5,333.1 Pension and postretirement benefits — — 112.2 — 112.2 Environmental liabilities — — 74.0 — 74.0 Deferred income taxes — — 2,923.6 — 2,923.6 Other income tax liabilities — — 123.5 — 123.5 Intercompany loans payable — 2,387.3 215.1 (2,602.4 ) — Other liabilities — — 255.2 — 255.2 Total Liabilities 9,579.1 7,625.3 4,558.8 (12,182.1 ) 9,581.1 Shareholders' Equity 5,298.1 5,098.7 27,238.4 (32,337.1 ) 5,298.1 Total Liabilities and Shareholders' Equity $ 14,877.2 $ 12,724.0 $ 31,797.2 $ (44,519.2 ) $ 14,879.2 MALLINCKRODT PLC CONDENSED CONSOLIDATING BALANCE SHEET As of September 26, 2014 (unaudited, in millions) Mallinckrodt plc Mallinckrodt International Finance S.A. Other Subsidiaries Eliminations Consolidated Assets Current Assets: Cash and cash equivalents $ 0.3 $ 18.5 $ 689.0 $ — $ 707.8 Accounts receivable, net — — 545.6 — 545.6 Inventories — — 396.6 — 396.6 Deferred income taxes — — 165.2 — 165.2 Prepaid expenses and other current assets 0.5 10.8 244.5 — 255.8 Intercompany receivables 13.5 — 25.7 (39.2 ) — Total current assets 14.3 29.3 2,066.6 (39.2 ) 2,071.0 Property, plant and equipment, net — — 949.2 — 949.2 Goodwill — — 2,401.9 — 2,401.9 Intangible assets, net — — 7,112.2 — 7,112.2 Investment in subsidiaries 586.8 10,645.7 4,945.1 (16,177.6 ) — Intercompany loans receivable 4,385.0 — 1,941.6 (6,326.6 ) — Other assets — 76.5 254.0 — 330.5 Total Assets $ 4,986.1 $ 10,751.5 $ 19,670.6 $ (22,543.4 ) $ 12,864.8 Liabilities and Shareholders' Equity Current Liabilities: Current maturities of long-term debt $ — $ 18.2 $ 3.0 $ — $ 21.2 Accounts payable 1.2 0.2 127.3 — 128.7 Accrued payroll and payroll-related costs 0.1 — 125.0 — 125.1 Accrued royalties — — 68.0 — 68.0 Accrued and other current liabilities 1.1 50.9 509.8 — 561.8 Intercompany payables 25.7 — 13.5 (39.2 ) — Total current liabilities 28.1 69.3 846.6 (39.2 ) 904.8 Long-term debt — 3,770.4 181.1 — 3,951.5 Pension and postretirement benefits — — 119.1 — 119.1 Environmental liabilities — — 59.9 — 59.9 Deferred income taxes — — 2,398.6 — 2,398.6 Other income tax liabilities — — 122.6 — 122.6 Intercompany loans payable — 1,966.6 4,360.0 (6,326.6 ) — Other liabilities — — 350.3 — 350.3 Total Liabilities 28.1 5,806.3 8,438.2 (6,365.8 ) 7,906.8 Shareholders' Equity 4,958.0 4,945.2 11,232.4 (16,177.6 ) 4,958.0 Total Liabilities and Shareholders' Equity $ 4,986.1 $ 10,751.5 $ 19,670.6 $ (22,543.4 ) $ 12,864.8 MALLINCKRODT PLC CONDENSED CONSOLIDATING STATEMENT OF COMPREHENSIVE INCOME For the three months ended June 26, 2015 (unaudited, in millions) Mallinckrodt plc Mallinckrodt International Finance S.A. Other Subsidiaries Eliminations Consolidated Net sales $ — $ — $ 965.1 $ — $ 965.1 Cost of sales — — 431.6 — 431.6 Gross profit — — 533.5 — 533.5 Selling, general and administrative expenses 29.5 9.1 294.1 — 332.7 Research and development expenses — — 45.0 — 45.0 Restructuring charges, net 1.5 — 21.6 — 23.1 Gains on divestiture and license — — (0.9 ) — (0.9 ) Operating (loss) income (31.0 ) (9.1 ) 173.7 — 133.6 Interest expense (20.9 ) (64.4 ) (8.1 ) 20.9 (72.5 ) Interest income — — 21.1 (20.9 ) 0.2 Other income (expense), net 46.3 — (46.8 ) — (0.5 ) Intercompany interest and fees (3.9 ) — 3.9 — — Equity in net income of subsidiaries 61.4 120.1 46.6 (228.1 ) — Income from continuing operations before income taxes 51.9 46.6 190.4 (228.1 ) 60.8 Income tax expense (6.1 ) — 9.4 — 3.3 Income from continuing operations 58.0 46.6 181.0 (228.1 ) 57.5 Income from discontinued operations, net of income taxes — — 0.5 — 0.5 Net income 58.0 46.6 181.5 (228.1 ) 58.0 Other comprehensive loss, net of tax 9.8 9.8 19.4 (29.2 ) 9.8 Comprehensive income $ 67.8 $ 56.4 $ 200.9 $ (257.3 ) $ 67.8 MALLINCKRODT PLC CONDENSED CONSOLIDATING STATEMENT OF COMPREHENSIVE INCOME For the three months ended June 27, 2014 (unaudited, in millions) Mallinckrodt plc Mallinckrodt International Finance S.A. Other Subsidiaries Eliminations Consolidated Net sales $ — $ — $ 653.1 $ — $ 653.1 Cost of sales — — 368.8 — 368.8 Gross profit — — 284.3 — 284.3 Selling, general and administrative expenses 7.0 0.2 214.1 — 221.3 Research and development expenses — — 42.7 — 42.7 Separation costs 0.5 — 1.3 — 1.8 Restructuring charges, net 0.2 — 23.6 — 23.8 Gains on divestiture and license — — (0.9 ) — (0.9 ) Operating (loss) income (7.7 ) (0.2 ) 3.5 — (4.4 ) Interest expense — (24.2 ) 1.5 — (22.7 ) Interest income — — 0.3 — 0.3 Other income (expense), net 6.1 — (6.0 ) — 0.1 Intercompany interest and fees (2.9 ) — 2.9 — — Equity in net income of subsidiaries (19.6 ) 4.8 — 14.8 — Income (loss) from continuing operations before income taxes (24.1 ) (19.6 ) 2.2 14.8 (26.7 ) Income tax benefit — — (2.4 ) — (2.4 ) Income (loss) from continuing operations (24.1 ) (19.6 ) 4.6 14.8 (24.3 ) Income from discontinued operations, net of income taxes — — 0.2 — 0.2 Net income (loss) (24.1 ) (19.6 ) 4.8 14.8 (24.1 ) Other comprehensive income, net of tax 4.1 4.1 3.9 (8.0 ) 4.1 Comprehensive income (loss) $ (20.0 ) $ (15.5 ) $ 8.7 $ 6.8 $ (20.0 ) MALLINCKRODT PLC CONDENSED CONSOLIDATING STATEMENT OF COMPREHENSIVE INCOME For the nine months ended June 26, 2015 (unaudited, in millions) Mallinckrodt plc Mallinckrodt International Finance S.A. Other Subsidiaries Eliminations Consolidated Net sales $ — $ — $ 2,741.3 $ — $ 2,741.3 Cost of sales — — 1,280.6 — 1,280.6 Gross profit — — 1,460.7 — 1,460.7 Selling, general and administrative expenses 91.9 9.3 837.5 — 938.7 Research and development expenses — — 134.4 — 134.4 Restructuring charges, net 9.2 — 24.8 — 34.0 Gains on divestiture and license — — (2.6 ) — (2.6 ) Operating (loss) income (101.1 ) (9.3 ) 466.6 — 356.2 Interest expense (20.9 ) (162.1 ) (16.6 ) 20.9 (178.7 ) Interest income — — 21.6 (20.9 ) 0.7 Other income (expense), net 188.7 — (181.0 ) — 7.7 Intercompany interest and fees (8.9 ) — 8.9 — — Equity in net income of subsidiaries 185.6 342.2 170.8 (698.6 ) — Income from continuing operations before income taxes 243.4 170.8 470.3 (698.6 ) 185.9 Income tax benefit (6.1 ) — (34.1 ) — (40.2 ) Income from continuing operations 249.5 170.8 504.4 (698.6 ) 226.1 Income from discontinued operations, net of income taxes — — 23.4 — 23.4 Net income 249.5 170.8 527.8 (698.6 ) 249.5 Other comprehensive loss, net of tax (48.0 ) (48.0 ) (96.4 ) 144.4 (48.0 ) Comprehensive income $ 201.5 $ 122.8 $ 431.4 $ (554.2 ) $ 201.5 MALLINCKRODT PLC CONDENSED CONSOLIDATING STATEMENT OF COMPREHENSIVE INCOME For the nine months ended June 27, 2014 (unaudited, in millions) Mallinckrodt plc Mallinckrodt International Finance S.A. Other Subsidiaries Eliminations Consolidated Net sales $ — $ — $ 1,751.1 $ — $ 1,751.1 Cost of sales — — 948.6 — 948.6 Gross profit — — 802.5 — 802.5 Selling, general and administrative expenses 18.9 0.4 542.3 — 561.6 Research and development expenses — — 123.1 — 123.1 Separation costs 1.9 — 4.7 — 6.6 Restructuring charges, net 0.2 — 53.3 — 53.5 Gains on divestiture and license — — (14.7 ) — (14.7 ) Operating (loss) income (21.0 ) (0.4 ) 93.8 — 72.4 Interest expense — (47.5 ) 2.6 — (44.9 ) Interest income — — 1.1 — 1.1 Other income (expense), net 29.1 — (30.0 ) — (0.9 ) Intercompany interest and fees (6.9 ) — 6.9 — — Equity in net income of subsidiaries 31.9 79.7 — (111.6 ) — Income from continuing operations before income taxes 33.1 31.8 74.4 (111.6 ) 27.7 Income tax benefit — (0.1 ) (6.0 ) — (6.1 ) Income from continuing operations 33.1 31.9 80.4 (111.6 ) 33.8 Loss from discontinued operations, net of income taxes — — (0.7 ) — (0.7 ) Net income 33.1 31.9 79.7 (111.6 ) 33.1 Other comprehensive income, net of tax 2.0 2.0 1.6 (3.6 ) 2.0 Comprehensive income $ 35.1 $ 33.9 $ 81.3 $ (115.2 ) $ 35.1 MALLINCKRODT PLC CONDENSED CONSOLIDATING STATEMENT OF CASH FLOWS For the nine months ended June 26, 2015 (unaudited, in millions) Mallinckrodt plc Mallinckrodt International Finance S.A. Other Subsidiaries Eliminations Consolidated Cash Flows From Operating Activities: Net cash provided by (used in) operating activities $ 164.2 $ (84.0 ) $ 479.0 $ — $ 559.2 Cash Flows From Investing Activities: Capital expenditures — — (92.5 ) — (92.5 ) Acquisition, net of cash acquired — — (1,176.3 ) — (1,176.3 ) Intercompany loan investment (178.6 ) — (235.0 ) 413.6 — Investment in subsidiary — (1,659.9 ) — 1,659.9 — Restricted cash — — (21.9 ) — (21.9 ) Other — — 2.6 — 2.6 Net cash used in investing activities (178.6 ) (1,659.9 ) (1,523.1 ) 2,073.5 (1,288.1 ) Cash Flows From Financing Activities: Issuance of external debt — 1,640.0 80.0 — 1,720.0 Repayment of external debt and capital leases — (253.3 ) (1,204.5 ) — (1,457.8 ) Debt financing costs — (25.0 ) (0.3 ) — (25.3 ) Excess tax benefit from share-based compensation — — 30.4 — 30.4 Proceeds from exercise of share options 29.7 — — — 29.7 Repurchase of shares (15.4 ) — — — (15.4 ) Intercompany loan borrowings, net — 413.6 — (413.6 ) — Capital contribution — — 1,659.9 (1,659.9 ) — Other — — (28.1 ) — (28.1 ) Net cash provided by financing activities 14.3 1,775.3 537.4 (2,073.5 ) 253.5 Effect of currency rate changes on cash — — (7.1 ) — (7.1 ) Net increase (decrease) in cash and cash equivalents (0.1 ) 31.4 (513.8 ) — (482.5 ) Cash and cash equivalents at beginning of period 0.3 18.5 689.0 — 707.8 Cash and cash equivalents at end of period $ 0.2 $ 49.9 $ 175.2 $ — $ 225.3 MALLINCKRODT PLC CONDENSED CONSOLIDATING STATEMENT OF CASH FLOWS For the nine months ended June 27, 2014 (unaudited, in millions) Mallinckrodt plc Mallinckrodt International Finance S.A. Other Subsidiaries Eliminations Consolidated Cash Flows From Operating Activities: Net cash provided by (used in) operating activities $ 9.9 $ (39.2 ) $ 197.4 $ — $ 168.1 Cash Flows From Investing Activities: Capital expenditures — — (80.1 ) — (80.1 ) Intercompany loan investment (26.3 ) 2.4 (114.5 ) 138.4 — Investment in subsidiary — (1,300.0 ) — 1,300.0 — Acquisitions and intangibles, net of cash acquired — — (1,303.2 ) — (1,303.2 ) Restricted cash — — 4.1 — 4.1 Other — — 8.7 — 8.7 Net cash used in investing activities (26.3 ) (1,297.6 ) (1,485.0 ) 1,438.4 (1,370.5 ) Cash Flows From Financing Activities: Issuance of external debt — 1,296.8 — — 1,296.8 Repayment of external debt and capital leases — — (31.2 ) — (31.2 ) Debt financing costs — (32.2 ) — — (32.2 ) Excess tax benefit from share-based compensation — — 5.2 — 5.2 Proceeds from exercise of share options 19.9 — — — 19.9 Repurchase of shares (1.9 ) — — — (1.9 ) Intercompany loan borrowings, net (2.4 ) 140.8 — (138.4 ) — Capital contribution — — 1,300.0 (1,300.0 ) — Other — — — — — Net cash provided by financing activities 15.6 1,405.4 1,274.0 (1,438.4 ) 1,256.6 Effect of currency rate changes on cash — — (1.8 ) — (1.8 ) Net (decrease) increase in cash and cash equivalents (0.8 ) 68.6 (15.4 ) — 52.4 Cash and cash equivalents at beginning of period 1.2 56.5 217.8 — 275.5 Cash and cash equivalents at end of period $ 0.4 $ 125.1 $ 202.4 $ — $ 327.9</t>
  </si>
  <si>
    <t>Subsequent Events</t>
  </si>
  <si>
    <t>Subsequent Events [Abstract]</t>
  </si>
  <si>
    <t>20. Subsequent Events Contrast Media and Delivery Systems Definitive Agreement On July 27, 2015, the Company announced that it had entered into a definitive agreement under which it will sell its global CMDS business to Guerbet in a transaction valued at approximately $270.0 million . The transaction is subject to regulatory approvals and other customary closing conditions, and is expected to close in the next few months. Beginning in the fourth quarter of fiscal 2015, the assets of the CMDS business are deemed to be held for sale and the financial results of this business will be presented as a discontinued operation. Net sales of the CMDS business, which is included within the Global Medical Imaging Segment, were $92.8 million and $116.7 million for the three months ended June 26, 2015 and June 27, 2014, respectively, and $283.3 million and $340.9 million for the nine months ended June 26, 2015 and June 27, 2014, respectively. The supply agreement with our former parent will be transferred to Guerbet. Net sales under this agreement, which are not included within our operating segments, were $9.4 million and $11.7 million for the three months ended June 26, 2015 and June 27, 2014, respectively, and $28.8 million and $34.9 million for the nine months ended June 26, 2015 and June 27, 2014, respectively.</t>
  </si>
  <si>
    <t>Acquisitions and License Agreements (Tables)</t>
  </si>
  <si>
    <t>Business Acquisition [Line Items]</t>
  </si>
  <si>
    <t>Schedule of Fair Value of Identifiable Assets Acquired and Liabilities Assumed</t>
  </si>
  <si>
    <t xml:space="preserve"> Ikaria Questcor Cadence Cash and cash equivalents $ 77.3 $ 445.1 $ 43.2 Inventory 26.3 67.9 21.0 Intangible assets 1,971.0 5,601.1 1,300.0 Goodwill 814.2 1,789.4 318.1 Other assets, current and non-current (1) 173.3 274.3 18.0 Total assets acquired 3,062.1 8,177.8 1,700.3 Current Liabilities 32.3 168.9 48.8 Unpaid purchase consideration (current) — 128.8 — Other liabilities (non-current) less debt 9.1 186.8 — Deferred tax liabilities, net (non-current) 646.1 1,906.8 292.3 Total Debt 1,121.0 — 30.0 Total liabilities assumed 1,808.5 2,391.3 371.1 Net assets acquired $ 1,253.6 $ 5,786.5 $ 1,329.2 (1) This amount includes $73.8 million , $87.3 million and $14.7 million of accounts receivable for the Ikaria Acquisition, Questcor Acquisition and the Cadence Acquisition, respectively, which is also the gross contractual value.</t>
  </si>
  <si>
    <t>Schedule of Reconciliation of Total Consideration to Net Assets Acquired</t>
  </si>
  <si>
    <t>The following is a reconciliation of the total consideration to net assets acquired: Ikaria Questcor Cadence Total consideration, net of cash $ 1,176.3 $ 5,470.2 $ 1,286.0 Plus: cash assumed in acquisition 77.3 445.1 43.2 Total consideration 1,253.6 5,915.3 1,329.2 Less: unpaid purchase consideration — (128.8 ) — Net assets acquired $ 1,253.6 $ 5,786.5 $ 1,329.2</t>
  </si>
  <si>
    <t>Schedule of Intangible Assets Acquired</t>
  </si>
  <si>
    <t xml:space="preserve">Intangible assets acquired consist of the following: Ikaria Amount Amortization Period Completed technology $ 1,820.0 15 years Trademark 70.0 22 years In-process research and development - terlipressin 81.0 Non-Amortizable $ 1,971.0 The completed technology and trademark intangible assets relate to Inomax. The fair values of the intangible assets were determined using the income approach, which is a valuation technique that provides an estimate of the fair value of the asset based on market participant expectations of the cash flows an asset would generate. The cash flows were discounted at various discount rates commensurate with the level of risk associated with each asset or their projected cash flows. Completed technology, trademark and in-process research and development ("IPR&amp;D") terlipressin intangibles utilized discount rates of 14.5% , 14.5% , and 17.0% , respectively. The IPR&amp;D discount rate, for terlipressin,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Questcor Amount Amortization Period Completed technology $ 5,343.3 18 years Trademark 5.2 13 years Customer relationships 34.3 12 years In-process research and development 218.3 Non-Amortizable $ 5,601.1 The completed technology intangible asset relates to Acthar. The trademark and customer relationship intangible assets relate to BioVectra. The IPR&amp;D relates to the development of Synacthen® (tetracosactide) ("Synacthen"), a synthetic pharmaceutical product for the U.S. market. The fair values of the intangible assets were determined using the income approach. The cash flows were discounted at various discount rates commensurate with the level of risk associated with each asset or their projected cash flows. Completed technology, customer relationships, trademark and IPR&amp;D intangibles utilized discount rates of 14.5% , 10.0% , 10.0% and 16.0% , respectively. The IPR&amp;D discount rate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the assembled workforce, anticipated synergies and the tax status of the transaction. The goodwill is not deductible for U.S. income tax purposes. The majority of the assets acquired are included within the Company's Specialty Brands segment. Cadence Amount Amortization Period Completed technology $ 1,300.0 8 years The completed technology intangible asset relates to Ofirmev, the rights to which have been in-licensed from Bristol-Myers Squibb Company ("BMS"). The fair value of the intangible asset was determined using the income approach and the cash flows were discounted at a 13.0% rate. For more information on the BMS license agreement, refer to "License Agreement" below. The excess of purchase price over net tangible and intangible assets acquired resulted in goodwill, which represents the assembled workforce, anticipated synergies and the tax status of the transaction. The goodwill is not deductible for U.S. income tax purposes. All assets acquired are included within the Company's Specialty Brands segment. </t>
  </si>
  <si>
    <t>Schedule of Net Sales and Earnings by Acquiree</t>
  </si>
  <si>
    <t>The amount of net sales and earnings included in the Company's results for the periods presented were as follows: Three Months Ended Nine Months Ended June 26, June 27, June 26, June 27, Net sales Ikaria $ 84.8 $ — $ 84.8 $ — Questcor 290.4 — 837.7 — Cadence 62.1 53.2 201.6 58.5 $ 437.3 $ 53.2 $ 1,124.1 $ 58.5 Operating income (loss) Ikaria $ 13.7 $ — $ 13.7 $ — Questcor 56.2 — 144.7 — Cadence (28.9 ) (57.6 ) (70.5 ) (66.6 ) $ 41.0 $ (57.6 ) $ 87.9 $ (66.6 )</t>
  </si>
  <si>
    <t>Schedule of Intangible Asset Amortization by Acquiree</t>
  </si>
  <si>
    <t>The amount of amortization on acquired intangible assets included within operating income (loss) for the periods presented was as follows: Three Months Ended Nine Months Ended June 26, June 27, June 26, June 27, Intangible asset amortization Ikaria $ 25.9 $ — $ 25.9 $ — Questcor 75.3 — 226.1 — Cadence 40.6 40.6 121.9 45.5 $ 141.8 $ 40.6 $ 373.9 $ 45.5</t>
  </si>
  <si>
    <t>Schedule of Acquisition-Related Costs by Acquiree</t>
  </si>
  <si>
    <t>The amount of acquisition-related costs included with operating income (loss) for the periods presented was as follows: Three Months Ended Nine Months Ended June 26, June 27, June 26, June 27, Acquisition-Related Costs Ikaria $ 23.5 $ — $ 30.7 $ — Questcor — 16.6 (0.1 ) 17.5 Cadence — — — 17.6 $ 23.5 $ 16.6 $ 30.6 $ 35.1</t>
  </si>
  <si>
    <t>Schedule of Unaudited Pro Forma Information</t>
  </si>
  <si>
    <t xml:space="preserve"> Three Months Ended Nine Months Ended June 26, June 27, June 26, June 27, Net sales $ 982.1 $ 1,033.5 $ 2,964.8 $ 2,870.0 Net income 81.1 56.6 264.2 99.5 Basic earnings per share $ 0.70 $ 0.53 $ 2.29 $ 0.93 Diluted earnings per share 0.69 0.52 2.26 0.92</t>
  </si>
  <si>
    <t>Restructuring and Related Charges (Tables)</t>
  </si>
  <si>
    <t>Schedule of Restructuring and Related Charges by Segment</t>
  </si>
  <si>
    <t>Net restructuring and related charges by segment were as follows: Three Months Ended Nine Months Ended June 26, June 27, June 26, June 27, Specialty Brands $ 20.2 $ 7.5 $ 35.3 $ 9.7 Specialty Generics 0.5 4.3 3.2 4.8 Global Medical Imaging 0.6 10.6 (6.5 ) 37.2 Corporate 1.8 1.8 2.2 2.3 Restructuring and related charges, net 23.1 24.2 34.2 54.0 Less: accelerated depreciation — (0.4 ) (0.2 ) (0.5 ) Restructuring charges, net $ 23.1 $ 23.8 $ 34.0 $ 53.5</t>
  </si>
  <si>
    <t>Schedule of Net Restructuring and Related Charges</t>
  </si>
  <si>
    <t>Net restructuring and related charges were comprised of the following: Three Months Ended Nine Months Ended June 26, June 27, June 26, June 27, 2013 Mallinckrodt Program $ 3.7 $ 23.0 $ 1.7 $ 53.9 Acquisitions 19.7 — 32.8 — Other (0.3 ) 1.2 (0.3 ) 0.1 Total 23.1 24.2 34.2 54.0 Less: non-cash charges, including accelerated share-based compensation expense (1.5 ) (0.4 ) (9.4 ) (3.1 ) Total charges expected to be settled in cash $ 21.6 $ 23.8 $ 24.8 $ 50.9</t>
  </si>
  <si>
    <t>Schedule of Restructuring Reserves by Type of Cost</t>
  </si>
  <si>
    <t>The following table summarizes cash activity for restructuring reserves, substantially all of which are related to employee severance and benefits: 2013 Mallinckrodt Program Acquisitions Other Total Balance at September 26, 2014 $ 26.6 $ 7.9 $ 0.4 $ 34.9 Charges 9.9 24.8 — 34.7 Changes in estimate (8.3 ) (1.3 ) (0.3 ) (9.9 ) Cash payments (18.9 ) (13.3 ) (0.1 ) (32.3 ) Reclassifications (1) (2.5 ) — — (2.5 ) Currency translation (0.7 ) — — (0.7 ) Balance at June 26, 2015 $ 6.1 $ 18.1 $ — $ 24.2</t>
  </si>
  <si>
    <t>Schedule of Restructuring Charges Incurred Cumulative to Date</t>
  </si>
  <si>
    <t>Net restructuring and related charges, including associated asset impairments, incurred cumulative-to-date related to the 2013 Mallinckrodt Program were as follows: Specialty Brands $ 3.7 Specialty Generics 14.4 Global Medical Imaging 65.0 Corporate 7.9 $ 91.0</t>
  </si>
  <si>
    <t>Earnings (Loss) per Share (Tables)</t>
  </si>
  <si>
    <t>Schedule of Earnings (Loss) per Share</t>
  </si>
  <si>
    <t xml:space="preserve"> Three Months Ended Nine Months Ended June 26, 2015 June 27, 2014 June 26, 2015 June 27, 2014 Earnings (loss) per share numerator: Income (loss) from continuing operations attributable to common shareholders before allocation of earnings to participating securities $ 57.5 $ (24.3 ) $ 226.1 $ 33.8 Less: earnings allocated to participating securities 0.4 — 2.0 — Income (loss) from continuing operations attributable to common shareholders, after earnings allocated to participating securities 57.1 (24.3 ) 224.1 33.8 Income (loss) from discontinued operations 0.5 0.2 23.4 (0.7 ) Less: earnings from discontinued operations allocated to participating securities — — 0.2 — Income (loss) from discontinued operations attributable to common shareholders, after allocation of earnings to participating securities 0.5 0.2 23.2 (0.7 ) Net income (loss) attributable to common shareholders, after allocation of earnings to participating securities $ 57.6 $ (24.1 ) $ 247.3 $ 33.1 Earnings (loss) per share denominator: Weighted-average shares outstanding - basic 116.3 58.5 115.5 58.2 Impact of dilutive securities 1.5 — 1.6 0.8 Weighted-average shares outstanding - diluted 117.8 58.5 117.1 59.0 Basic earnings (loss) per share attributable to common shareholders Income (loss) from continuing operations $ 0.49 $ (0.42 ) $ 1.94 $ 0.58 Income (loss) from discontinued operations — — 0.20 (0.01 ) Net income (loss) attributable to common shareholders $ 0.50 $ (0.41 ) $ 2.14 $ 0.57 Diluted earnings (loss) per share attributable to common shareholders Income (loss) from continuing operations $ 0.48 $ (0.42 ) $ 1.91 $ 0.57 Income (loss) from discontinued operations — — 0.20 (0.01 ) Net income (loss) attributable to common shareholders $ 0.49 $ (0.41 ) $ 2.11 $ 0.56</t>
  </si>
  <si>
    <t>Inventories (Tables)</t>
  </si>
  <si>
    <t>Schedule of Inventories</t>
  </si>
  <si>
    <t>Property, Plant and Equipment (Tables)</t>
  </si>
  <si>
    <t>Schedule of Property, Plant and Equipment</t>
  </si>
  <si>
    <t>The gross carrying amount and accumulated depreciation of property, plant and equipment at the end of each period was as follows: June 26, September 26, 2014 Property, plant and equipment, gross $ 2,003.8 $ 1,888.4 Less: accumulated depreciation (988.3 ) (939.2 ) Property, plant and equipment, net $ 1,015.5 $ 949.2</t>
  </si>
  <si>
    <t>Goodwill and Intangible Assets (Tables)</t>
  </si>
  <si>
    <t>Schedule of Goodwill</t>
  </si>
  <si>
    <t>The gross carrying amount and accumulated impairment of goodwill by segment at the end of each period were as follows: June 26, 2015 September 26, 2014 Gross Carrying Amount Accumulated Impairment Gross Carrying Amount Accumulated Impairment Specialty Brands $ 3,027.0 $ — $ 2,194.9 $ — Specialty Generics 207.0 — 207.0 — Global Medical Imaging 219.7 (219.7 ) 219.7 (219.7 ) Total $ 3,453.7 $ (219.7 ) $ 2,621.6 $ (219.7 )</t>
  </si>
  <si>
    <t>Schedule of Intangible Assets</t>
  </si>
  <si>
    <t xml:space="preserve">The gross carrying amount and accumulated amortization of intangible assets at the end of each period were as follows: June 26, 2015 September 26, 2014 Gross Carrying Amount Accumulated Amortization Gross Carrying Amount Accumulated Amortization Amortizable: Completed technology $ 8,860.1 $ 723.0 $ 7,040.1 $ 339.7 Licenses 185.1 96.7 185.1 87.3 Customer relationships 30.2 3.6 33.8 0.6 Trademarks 82.5 5.3 13.0 4.1 Other 6.7 6.7 6.7 5.0 Total $ 9,164.6 $ 835.3 $ 7,278.7 $ 436.7 Non-Amortizable: Trademarks $ 35.0 $ 35.0 In-process research and development 316.2 235.2 Total $ 351.2 $ 270.2 </t>
  </si>
  <si>
    <t>Schedule of Future Amortization Expense, Intangible Assets</t>
  </si>
  <si>
    <t>The estimated aggregate amortization expense on intangible assets owned by the Company is expected to be as follows: Remainder of fiscal 2015 $ 154.9 Fiscal 2016 618.8 Fiscal 2017 616.9 Fiscal 2018 607.9 Fiscal 2019 607.6</t>
  </si>
  <si>
    <t>Debt (Tables)</t>
  </si>
  <si>
    <t>Schedule of Long-term Debt including Capital Lease Obligation</t>
  </si>
  <si>
    <t>Debt was comprised of the following at the end of each period: June 26, September 26, 2014 Current maturities of long-term debt: 2.85% term loan due April 2016 $ — $ 0.4 Term loan due March 2021 19.9 18.2 4.00% term loan due February 2022 1.1 1.2 Capital lease obligation and vendor financing agreements 1.6 1.4 Total current debt 22.6 21.2 Long-term debt: Variable-rate receivable securitization 153.0 150.0 2.85% term loan due April 2016 — 2.7 3.50% notes due April 2018 300.0 300.0 4.875% notes due April 2020 700.0 — Term loan due March 2021 1,957.9 1,972.1 4.00% term loan due February 2022 7.7 9.6 9.50% debentures due May 2022 10.4 10.4 5.75% notes due August 2022 900.0 900.0 8.00% debentures due March 2023 4.4 8.0 4.75% notes due April 2023 598.4 598.3 5.50% notes due April 2025 700.0 — Capital lease obligation and vendor financing agreements 1.3 0.4 Total long-term debt 5,333.1 3,951.5 Total debt $ 5,355.7 $ 3,972.7</t>
  </si>
  <si>
    <t>Retirement Plans (Tables)</t>
  </si>
  <si>
    <t>Pension Benefits</t>
  </si>
  <si>
    <t>Defined Benefit Plan Disclosure [Line Items]</t>
  </si>
  <si>
    <t>Schedule of Net Periodic Benefit Cost</t>
  </si>
  <si>
    <t>The net periodic benefit cost for the Company's defined benefit pension plans was as follows: Three Months Ended Nine Months Ended June 26, June 27, June 26, June 27, Service cost $ 1.2 $ 1.3 $ 3.6 $ 3.8 Interest cost 4.4 4.9 13.3 14.8 Expected return on plan assets (5.8 ) (6.1 ) (17.3 ) (18.3 ) Amortization of net actuarial loss 2.4 2.2 7.1 6.4 Amortization of prior service (credit) cost (0.2 ) (0.2 ) (0.6 ) (0.5 ) Plan settlements 3.4 2.6 4.6 2.9 Net periodic benefit cost $ 5.4 $ 4.7 $ 10.7 $ 9.1</t>
  </si>
  <si>
    <t>Accumulated Other Comprehensive Income (Tables)</t>
  </si>
  <si>
    <t>Schedule of Accumulated Other Comprehensive Income</t>
  </si>
  <si>
    <t>The following summarizes the changes in accumulated other comprehensive income for the nine months ended June 27, 2014: Currency Translation Unrecognized Gain (Loss) on Derivatives Unrecognized Gain (Loss) on Benefit Plans Accumulated Other Comprehensive Income Balance at September 27, 2013 $ 158.6 $ (7.3 ) $ (42.8 ) $ 108.5 Other comprehensive income before reclassifications (2.9 ) — 3.2 0.3 Amounts reclassified from accumulated other comprehensive income — 0.4 1.3 1.7 Net current period other comprehensive income (loss) (2.9 ) 0.4 4.5 2.0 Balance at June 27, 2014 $ 155.7 $ (6.9 ) $ (38.3 ) $ 110.5 The following summarizes the change in accumulated other comprehensive income for the nine months ended June 26, 2015: Currency Translation Unrecognized Gain (Loss) on Derivatives Unrecognized Gain (Loss) on Benefit Plans Accumulated Other Comprehensive Income Balance at September 26, 2014 $ 131.0 $ (6.8 ) $ (58.5 ) $ 65.7 Other comprehensive income before reclassifications (53.8 ) — 0.3 (53.5 ) Amounts reclassified from accumulated other comprehensive income — 0.4 5.1 5.5 Net current period other comprehensive income (loss) (53.8 ) 0.4 5.4 (48.0 ) Balance at June 26, 2015 $ 77.2 $ (6.4 ) $ (53.1 ) $ 17.7</t>
  </si>
  <si>
    <t>Schedule of Reclassifications out of Accumulated Other Comprehensive Income</t>
  </si>
  <si>
    <t>The following summarizes reclassifications out of accumulated other comprehensive income for the three and nine months ended June 27, 2014 : Amount Reclassified from Accumulated Other Comprehensive Income Three Months Ended June 27, 2014 Nine Months Ended June 27, 2014 Line Item in the Unaudited Condensed Consolidated Statement of Income Amortization of unrealized gain on derivatives $ 0.2 $ 0.5 Interest expense Income tax provision — (0.1 ) Income tax benefit Net of income taxes 0.2 0.4 Amortization of pension and post-retirement benefit plans: Net actuarial loss 2.2 6.4 (1) Prior service credit (2.5 ) (7.4 ) (1) Plan settlements 2.6 2.9 Total before tax 2.3 1.9 Income tax provision (0.7 ) (0.6 ) Income tax benefit Net of income taxes 1.6 1.3 Total reclassifications for the period $ 1.8 $ 1.7 (1) These accumulated other comprehensive income components are included in the computation of net periodic benefit cost. See Note 12 for additional details. The following summarizes reclassifications out of accumulated other comprehensive income for the three and nine months ended June 26, 2015 : Amount Reclassified from Accumulated Other Comprehensive Income Three Months Ended June 26, 2015 Nine Months Ended Line Item in the Unaudited Condensed Consolidated Statement of Income Amortization of unrealized gain on derivatives $ 0.2 $ 0.5 Interest expense Income tax provision — (0.1 ) Income tax benefit Net of income taxes 0.2 0.4 Amortization of pension and post-retirement benefit plans: Net actuarial loss 2.4 7.1 (1) Prior service credit (1.2 ) (3.5 ) (1) Plan settlements 3.4 4.6 Total before tax 4.6 8.2 Income tax provision (1.7 ) (3.1 ) Income tax benefit Net of income taxes 2.9 5.1 Total reclassifications for the period $ 3.1 $ 5.5 (1) These accumulated other comprehensive income components are included in the computation of net periodic benefit cost. See Note 12 for additional details.</t>
  </si>
  <si>
    <t>Commitment and Contingencies (Tables)</t>
  </si>
  <si>
    <t>Schedule of Changes in Asset Retirement Obligations</t>
  </si>
  <si>
    <t xml:space="preserve"> The following table provides a summary of the changes in the Company's asset retirement obligations: Balance at September 26, 2014 $ 40.8 Accretion expense 1.4 Currency translation (3.3 ) Balance at June 26, 2015 $ 38.9</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June 26, Quoted Prices in Active Markets for Identical Assets (Level 1) Significant Other Observable Inputs (Level 2) Significant Unobservable Inputs (Level 3) Assets: Debt and equity securities held in rabbi trusts $ 35.9 $ 24.5 $ 11.4 $ — Foreign exchange forward and option contracts 3.6 3.6 — — $ 39.5 $ 28.1 $ 11.4 $ — Liabilities: Deferred compensation liabilities $ 20.1 $ — $ 20.1 $ — Contingent consideration and acquired contingent liabilities 175.4 — — 175.4 Foreign exchange forward and option contracts 0.9 0.9 — — $ 196.4 $ 0.9 $ 20.1 $ 175.4 September 26, Quoted Prices in Active Markets for Identical Assets (Level 1) Significant Other Observable Inputs (Level 2) Significant Unobservable Inputs (Level 3) Assets: Debt and equity securities held in rabbi trusts $ 35.7 $ 22.9 $ 12.8 $ — $ 35.7 $ 22.9 $ 12.8 $ — Liabilities: Deferred compensation liabilities $ 15.0 $ — $ 15.0 $ — Contingent consideration and acquired contingent liabilities 202.8 — — 202.8 Foreign exchange forward and option contracts 0.2 0.2 — — $ 218.0 $ 0.2 $ 15.0 $ 202.8</t>
  </si>
  <si>
    <t>Schedule of Reconciliation of Changes in Fair Value of Contingent Liabilities</t>
  </si>
  <si>
    <t>Balance at September 26, 2014 $ 202.8 Payments (29.0 ) Accretion expense 5.9 Effect of currency rate change (4.3 ) Balance at June 26, 2015 $ 175.4</t>
  </si>
  <si>
    <t>Schedule of Carrying Amount and Fair Value of Long-term Debt</t>
  </si>
  <si>
    <t>The following table presents the carrying values and estimated fair values of the Company's long-term debt, excluding capital leases, as of the end of each period: June 26, 2015 September 26, 2014 Carrying Value Fair Value Carrying Value Fair Value Variable-rate receivable securitization $ 153.0 $ 153.0 $ 150.0 $ 150.0 2.85% term loan due April 2016 — — 3.1 3.1 3.50% notes due April 2018 300.0 301.5 300.0 290.2 4.875% notes due April 2020 700.0 715.0 — — Term loans due March 2021 1,977.8 1,977.2 1,990.3 1,970.4 4.00% term loan due February 2022 8.8 8.8 10.8 10.8 9.50% debentures due May 2022 10.4 13.1 10.4 14.2 5.75% notes due August 2022 900.0 927.8 900.0 907.3 8.00% debentures due March 2023 4.4 5.3 8.0 10.2 4.75% notes due April 2023 598.4 563.5 598.3 563.8 5.50% notes due April 2025 700.0 683.7 — —</t>
  </si>
  <si>
    <t>Schedules of Concentration of Risk</t>
  </si>
  <si>
    <t>The following table shows net sales attributable to distributors that accounted for 10% or more of the Company's total net sales: Three Months Ended Nine Months Ended June 26, June 27, June 26, June 27, CuraScript, Inc. 28 % — % 28 % — % McKesson Corporation 9 % 24 % 14 % 18 % Cardinal Health, Inc. 12 % 22 % 13 % 19 % Amerisource Bergen Corporation 10 % 11 % 8 % 11 % The following table shows accounts receivable attributable to distributors that accounted for 10% or more of the Company's gross accounts receivable at the end of each period: June 26, September 26, McKesson Corporation 27 % 24 % Cardinal Health, Inc. 15 % 17 % CuraScript, Inc. 15 % 13 % Amerisource Bergen Corporation 10 % 13 % The following table shows net sales attributable to products that accounted for 10% or more of the Company's total net sales: Three Months Ended Nine Months Ended June 26, June 27, June 26, June 27, Acthar (Specialty Brands) 28 % — % 28 % — % Optiray™ (CMDS) 6 % 12 % 6 % 13 %</t>
  </si>
  <si>
    <t>Segment Data (Tables)</t>
  </si>
  <si>
    <t>Schedule of Segment Reporting Information by Business Segment</t>
  </si>
  <si>
    <t xml:space="preserve">Selected information by business segment was as follows: Three Months Ended Nine Months Ended June 26, June 27, June 26, June 27, Net sales: Specialty Brands $ 446.2 $ 84.9 $ 1,154.1 $ 199.6 Specialty Generics 307.9 329.4 954.9 848.5 Global Medical Imaging 201.6 227.1 603.5 668.1 Net sales of operating segments (1) 955.7 641.4 2,712.5 1,716.2 Other (2) 9.4 11.7 28.8 34.9 Net sales $ 965.1 $ 653.1 $ 2,741.3 $ 1,751.1 Operating income: Specialty Brands $ 189.2 $ (51.4 ) $ 434.8 $ (85.8 ) Specialty Generics 157.2 177.0 501.4 430.3 Global Medical Imaging 34.6 11.2 77.1 25.9 Segment operating income 381.0 136.8 1,013.3 370.4 Unallocated amounts: Corporate and allocated expenses (3) (74.7 ) (63.6 ) (224.2 ) (161.5 ) Intangible asset amortization (149.6 ) (51.6 ) (398.7 ) (75.9 ) Restructuring and related charges, net (4) (23.1 ) (24.2 ) (34.2 ) (54.0 ) Separation costs — (1.8 ) — (6.6 ) Operating income $ 133.6 $ (4.4 ) $ 356.2 $ 72.4 (1) Amounts represent sales to external customers. (2) Represents products that were sold to the Company's former parent company, which is discussed in Note 14. (3) Includes administration expenses and certain compensation, environmental and other costs not charged to the Company's operating segments. (4) Includes restructuring-related accelerated depreciation of $0.4 million for the three months ended June 27, 2014 , and $0.2 million and $0.5 million for the nine months ended June 26, 2015 and June 27, 2014 , respectively. </t>
  </si>
  <si>
    <t>Schedule of Net Sales from External Customers by Products</t>
  </si>
  <si>
    <t>Net sales by product family within the Company's segments are as follows: Three Months Ended Nine Months Ended June 26, 2015 June 27, 2014 June 26, 2015 June 27, 2014 Acthar $ 268.7 $ — $ 763.1 $ — Ofirmev 62.1 53.2 201.6 58.5 Inomax 81.5 — 81.5 — EXALGO® 8.6 8.6 32.7 73.7 Other 25.3 23.1 75.2 67.4 Specialty Brands $ 446.2 $ 84.9 $ 1,154.1 $ 199.6 Oxycodone (API) and oxycodone-containing tablets $ 31.6 $ 53.8 $ 127.2 $ 101.7 Hydrocodone (API) and hydrocodone-containing tablets 37.4 25.3 138.0 75.1 Methylphenidate ER 30.0 54.7 112.6 154.3 Other controlled substances 157.4 154.4 414.7 408.6 Other 51.5 41.2 162.4 108.8 Specialty Generics $ 307.9 $ 329.4 $ 954.9 $ 848.5 Optiray™ $ 58.5 $ 76.0 $ 177.5 $ 219.4 Other 34.3 40.7 105.8 121.5 Contrast Media and Delivery Systems 92.8 116.7 283.3 340.9 Nuclear Imaging 108.8 110.4 320.2 327.2 Global Medical Imaging $ 201.6 $ 227.1 $ 603.5 $ 668.1</t>
  </si>
  <si>
    <t>Condensed Consolidating Financial Statements (Tables)</t>
  </si>
  <si>
    <t>Schedule of Condensed Consolidating Balance Sheets</t>
  </si>
  <si>
    <t>MALLINCKRODT PLC CONDENSED CONSOLIDATING BALANCE SHEET As of June 26, 2015 (unaudited, in millions) Mallinckrodt plc Mallinckrodt International Finance S.A. Other Subsidiaries Eliminations Consolidated Assets Current Assets: Cash and cash equivalents $ 0.2 $ 49.9 $ 175.2 $ — $ 225.3 Accounts receivable, net — — 624.6 — 624.6 Inventories — — 377.8 — 377.8 Deferred income taxes — — 143.5 — 143.5 Prepaid expenses and other current assets 0.5 0.3 169.2 — 170.0 Intercompany receivables 7.0 — 9,572.7 (9,579.7 ) — Total current assets 7.7 50.2 11,063.0 (9,579.7 ) 1,541.2 Property, plant and equipment, net — — 1,015.5 — 1,015.5 Goodwill — — 3,234.0 — 3,234.0 Intangible assets, net — — 8,680.5 — 8,680.5 Investment in subsidiaries 14,665.9 12,572.5 5,098.7 (32,337.1 ) — Intercompany loans receivable 203.6 9.6 2,389.2 (2,602.4 ) — Other assets — 91.7 316.3 — 408.0 Total Assets $ 14,877.2 $ 12,724.0 $ 31,797.2 $ (44,519.2 ) $ 14,879.2 Liabilities and Shareholders' Equity Current Liabilities: Current maturities of long-term debt $ — $ 19.9 $ 2.7 $ — $ 22.6 Accounts payable 4.0 0.1 138.4 — 142.5 Accrued payroll and payroll-related costs 0.1 — 91.4 — 91.5 Accrued royalties — — 26.1 — 26.1 Accrued and other current liabilities 2.9 61.5 412.4 — 476.8 Intercompany payables 9,572.1 0.2 7.4 (9,579.7 ) — Total current liabilities 9,579.1 81.7 678.4 (9,579.7 ) 759.5 Long-term debt — 5,156.3 176.8 — 5,333.1 Pension and postretirement benefits — — 112.2 — 112.2 Environmental liabilities — — 74.0 — 74.0 Deferred income taxes — — 2,923.6 — 2,923.6 Other income tax liabilities — — 123.5 — 123.5 Intercompany loans payable — 2,387.3 215.1 (2,602.4 ) — Other liabilities — — 255.2 — 255.2 Total Liabilities 9,579.1 7,625.3 4,558.8 (12,182.1 ) 9,581.1 Shareholders' Equity 5,298.1 5,098.7 27,238.4 (32,337.1 ) 5,298.1 Total Liabilities and Shareholders' Equity $ 14,877.2 $ 12,724.0 $ 31,797.2 $ (44,519.2 ) $ 14,879.2 MALLINCKRODT PLC CONDENSED CONSOLIDATING BALANCE SHEET As of September 26, 2014 (unaudited, in millions) Mallinckrodt plc Mallinckrodt International Finance S.A. Other Subsidiaries Eliminations Consolidated Assets Current Assets: Cash and cash equivalents $ 0.3 $ 18.5 $ 689.0 $ — $ 707.8 Accounts receivable, net — — 545.6 — 545.6 Inventories — — 396.6 — 396.6 Deferred income taxes — — 165.2 — 165.2 Prepaid expenses and other current assets 0.5 10.8 244.5 — 255.8 Intercompany receivables 13.5 — 25.7 (39.2 ) — Total current assets 14.3 29.3 2,066.6 (39.2 ) 2,071.0 Property, plant and equipment, net — — 949.2 — 949.2 Goodwill — — 2,401.9 — 2,401.9 Intangible assets, net — — 7,112.2 — 7,112.2 Investment in subsidiaries 586.8 10,645.7 4,945.1 (16,177.6 ) — Intercompany loans receivable 4,385.0 — 1,941.6 (6,326.6 ) — Other assets — 76.5 254.0 — 330.5 Total Assets $ 4,986.1 $ 10,751.5 $ 19,670.6 $ (22,543.4 ) $ 12,864.8 Liabilities and Shareholders' Equity Current Liabilities: Current maturities of long-term debt $ — $ 18.2 $ 3.0 $ — $ 21.2 Accounts payable 1.2 0.2 127.3 — 128.7 Accrued payroll and payroll-related costs 0.1 — 125.0 — 125.1 Accrued royalties — — 68.0 — 68.0 Accrued and other current liabilities 1.1 50.9 509.8 — 561.8 Intercompany payables 25.7 — 13.5 (39.2 ) — Total current liabilities 28.1 69.3 846.6 (39.2 ) 904.8 Long-term debt — 3,770.4 181.1 — 3,951.5 Pension and postretirement benefits — — 119.1 — 119.1 Environmental liabilities — — 59.9 — 59.9 Deferred income taxes — — 2,398.6 — 2,398.6 Other income tax liabilities — — 122.6 — 122.6 Intercompany loans payable — 1,966.6 4,360.0 (6,326.6 ) — Other liabilities — — 350.3 — 350.3 Total Liabilities 28.1 5,806.3 8,438.2 (6,365.8 ) 7,906.8 Shareholders' Equity 4,958.0 4,945.2 11,232.4 (16,177.6 ) 4,958.0 Total Liabilities and Shareholders' Equity $ 4,986.1 $ 10,751.5 $ 19,670.6 $ (22,543.4 ) $ 12,864.8</t>
  </si>
  <si>
    <t>Schedule of Condensed Consolidating Statements of Comprehensive Income</t>
  </si>
  <si>
    <t>MALLINCKRODT PLC CONDENSED CONSOLIDATING STATEMENT OF COMPREHENSIVE INCOME For the three months ended June 26, 2015 (unaudited, in millions) Mallinckrodt plc Mallinckrodt International Finance S.A. Other Subsidiaries Eliminations Consolidated Net sales $ — $ — $ 965.1 $ — $ 965.1 Cost of sales — — 431.6 — 431.6 Gross profit — — 533.5 — 533.5 Selling, general and administrative expenses 29.5 9.1 294.1 — 332.7 Research and development expenses — — 45.0 — 45.0 Restructuring charges, net 1.5 — 21.6 — 23.1 Gains on divestiture and license — — (0.9 ) — (0.9 ) Operating (loss) income (31.0 ) (9.1 ) 173.7 — 133.6 Interest expense (20.9 ) (64.4 ) (8.1 ) 20.9 (72.5 ) Interest income — — 21.1 (20.9 ) 0.2 Other income (expense), net 46.3 — (46.8 ) — (0.5 ) Intercompany interest and fees (3.9 ) — 3.9 — — Equity in net income of subsidiaries 61.4 120.1 46.6 (228.1 ) — Income from continuing operations before income taxes 51.9 46.6 190.4 (228.1 ) 60.8 Income tax expense (6.1 ) — 9.4 — 3.3 Income from continuing operations 58.0 46.6 181.0 (228.1 ) 57.5 Income from discontinued operations, net of income taxes — — 0.5 — 0.5 Net income 58.0 46.6 181.5 (228.1 ) 58.0 Other comprehensive loss, net of tax 9.8 9.8 19.4 (29.2 ) 9.8 Comprehensive income $ 67.8 $ 56.4 $ 200.9 $ (257.3 ) $ 67.8 MALLINCKRODT PLC CONDENSED CONSOLIDATING STATEMENT OF COMPREHENSIVE INCOME For the three months ended June 27, 2014 (unaudited, in millions) Mallinckrodt plc Mallinckrodt International Finance S.A. Other Subsidiaries Eliminations Consolidated Net sales $ — $ — $ 653.1 $ — $ 653.1 Cost of sales — — 368.8 — 368.8 Gross profit — — 284.3 — 284.3 Selling, general and administrative expenses 7.0 0.2 214.1 — 221.3 Research and development expenses — — 42.7 — 42.7 Separation costs 0.5 — 1.3 — 1.8 Restructuring charges, net 0.2 — 23.6 — 23.8 Gains on divestiture and license — — (0.9 ) — (0.9 ) Operating (loss) income (7.7 ) (0.2 ) 3.5 — (4.4 ) Interest expense — (24.2 ) 1.5 — (22.7 ) Interest income — — 0.3 — 0.3 Other income (expense), net 6.1 — (6.0 ) — 0.1 Intercompany interest and fees (2.9 ) — 2.9 — — Equity in net income of subsidiaries (19.6 ) 4.8 — 14.8 — Income (loss) from continuing operations before income taxes (24.1 ) (19.6 ) 2.2 14.8 (26.7 ) Income tax benefit — — (2.4 ) — (2.4 ) Income (loss) from continuing operations (24.1 ) (19.6 ) 4.6 14.8 (24.3 ) Income from discontinued operations, net of income taxes — — 0.2 — 0.2 Net income (loss) (24.1 ) (19.6 ) 4.8 14.8 (24.1 ) Other comprehensive income, net of tax 4.1 4.1 3.9 (8.0 ) 4.1 Comprehensive income (loss) $ (20.0 ) $ (15.5 ) $ 8.7 $ 6.8 $ (20.0 ) MALLINCKRODT PLC CONDENSED CONSOLIDATING STATEMENT OF COMPREHENSIVE INCOME For the nine months ended June 26, 2015 (unaudited, in millions) Mallinckrodt plc Mallinckrodt International Finance S.A. Other Subsidiaries Eliminations Consolidated Net sales $ — $ — $ 2,741.3 $ — $ 2,741.3 Cost of sales — — 1,280.6 — 1,280.6 Gross profit — — 1,460.7 — 1,460.7 Selling, general and administrative expenses 91.9 9.3 837.5 — 938.7 Research and development expenses — — 134.4 — 134.4 Restructuring charges, net 9.2 — 24.8 — 34.0 Gains on divestiture and license — — (2.6 ) — (2.6 ) Operating (loss) income (101.1 ) (9.3 ) 466.6 — 356.2 Interest expense (20.9 ) (162.1 ) (16.6 ) 20.9 (178.7 ) Interest income — — 21.6 (20.9 ) 0.7 Other income (expense), net 188.7 — (181.0 ) — 7.7 Intercompany interest and fees (8.9 ) — 8.9 — — Equity in net income of subsidiaries 185.6 342.2 170.8 (698.6 ) — Income from continuing operations before income taxes 243.4 170.8 470.3 (698.6 ) 185.9 Income tax benefit (6.1 ) — (34.1 ) — (40.2 ) Income from continuing operations 249.5 170.8 504.4 (698.6 ) 226.1 Income from discontinued operations, net of income taxes — — 23.4 — 23.4 Net income 249.5 170.8 527.8 (698.6 ) 249.5 Other comprehensive loss, net of tax (48.0 ) (48.0 ) (96.4 ) 144.4 (48.0 ) Comprehensive income $ 201.5 $ 122.8 $ 431.4 $ (554.2 ) $ 201.5 MALLINCKRODT PLC CONDENSED CONSOLIDATING STATEMENT OF COMPREHENSIVE INCOME For the nine months ended June 27, 2014 (unaudited, in millions) Mallinckrodt plc Mallinckrodt International Finance S.A. Other Subsidiaries Eliminations Consolidated Net sales $ — $ — $ 1,751.1 $ — $ 1,751.1 Cost of sales — — 948.6 — 948.6 Gross profit — — 802.5 — 802.5 Selling, general and administrative expenses 18.9 0.4 542.3 — 561.6 Research and development expenses — — 123.1 — 123.1 Separation costs 1.9 — 4.7 — 6.6 Restructuring charges, net 0.2 — 53.3 — 53.5 Gains on divestiture and license — — (14.7 ) — (14.7 ) Operating (loss) income (21.0 ) (0.4 ) 93.8 — 72.4 Interest expense — (47.5 ) 2.6 — (44.9 ) Interest income — — 1.1 — 1.1 Other income (expense), net 29.1 — (30.0 ) — (0.9 ) Intercompany interest and fees (6.9 ) — 6.9 — — Equity in net income of subsidiaries 31.9 79.7 — (111.6 ) — Income from continuing operations before income taxes 33.1 31.8 74.4 (111.6 ) 27.7 Income tax benefit — (0.1 ) (6.0 ) — (6.1 ) Income from continuing operations 33.1 31.9 80.4 (111.6 ) 33.8 Loss from discontinued operations, net of income taxes — — (0.7 ) — (0.7 ) Net income 33.1 31.9 79.7 (111.6 ) 33.1 Other comprehensive income, net of tax 2.0 2.0 1.6 (3.6 ) 2.0 Comprehensive income $ 35.1 $ 33.9 $ 81.3 $ (115.2 ) $ 35.1</t>
  </si>
  <si>
    <t>Schedule of Condensed Consolidating Statements of Cash Flows</t>
  </si>
  <si>
    <t>MALLINCKRODT PLC CONDENSED CONSOLIDATING STATEMENT OF CASH FLOWS For the nine months ended June 26, 2015 (unaudited, in millions) Mallinckrodt plc Mallinckrodt International Finance S.A. Other Subsidiaries Eliminations Consolidated Cash Flows From Operating Activities: Net cash provided by (used in) operating activities $ 164.2 $ (84.0 ) $ 479.0 $ — $ 559.2 Cash Flows From Investing Activities: Capital expenditures — — (92.5 ) — (92.5 ) Acquisition, net of cash acquired — — (1,176.3 ) — (1,176.3 ) Intercompany loan investment (178.6 ) — (235.0 ) 413.6 — Investment in subsidiary — (1,659.9 ) — 1,659.9 — Restricted cash — — (21.9 ) — (21.9 ) Other — — 2.6 — 2.6 Net cash used in investing activities (178.6 ) (1,659.9 ) (1,523.1 ) 2,073.5 (1,288.1 ) Cash Flows From Financing Activities: Issuance of external debt — 1,640.0 80.0 — 1,720.0 Repayment of external debt and capital leases — (253.3 ) (1,204.5 ) — (1,457.8 ) Debt financing costs — (25.0 ) (0.3 ) — (25.3 ) Excess tax benefit from share-based compensation — — 30.4 — 30.4 Proceeds from exercise of share options 29.7 — — — 29.7 Repurchase of shares (15.4 ) — — — (15.4 ) Intercompany loan borrowings, net — 413.6 — (413.6 ) — Capital contribution — — 1,659.9 (1,659.9 ) — Other — — (28.1 ) — (28.1 ) Net cash provided by financing activities 14.3 1,775.3 537.4 (2,073.5 ) 253.5 Effect of currency rate changes on cash — — (7.1 ) — (7.1 ) Net increase (decrease) in cash and cash equivalents (0.1 ) 31.4 (513.8 ) — (482.5 ) Cash and cash equivalents at beginning of period 0.3 18.5 689.0 — 707.8 Cash and cash equivalents at end of period $ 0.2 $ 49.9 $ 175.2 $ — $ 225.3 MALLINCKRODT PLC CONDENSED CONSOLIDATING STATEMENT OF CASH FLOWS For the nine months ended June 27, 2014 (unaudited, in millions) Mallinckrodt plc Mallinckrodt International Finance S.A. Other Subsidiaries Eliminations Consolidated Cash Flows From Operating Activities: Net cash provided by (used in) operating activities $ 9.9 $ (39.2 ) $ 197.4 $ — $ 168.1 Cash Flows From Investing Activities: Capital expenditures — — (80.1 ) — (80.1 ) Intercompany loan investment (26.3 ) 2.4 (114.5 ) 138.4 — Investment in subsidiary — (1,300.0 ) — 1,300.0 — Acquisitions and intangibles, net of cash acquired — — (1,303.2 ) — (1,303.2 ) Restricted cash — — 4.1 — 4.1 Other — — 8.7 — 8.7 Net cash used in investing activities (26.3 ) (1,297.6 ) (1,485.0 ) 1,438.4 (1,370.5 ) Cash Flows From Financing Activities: Issuance of external debt — 1,296.8 — — 1,296.8 Repayment of external debt and capital leases — — (31.2 ) — (31.2 ) Debt financing costs — (32.2 ) — — (32.2 ) Excess tax benefit from share-based compensation — — 5.2 — 5.2 Proceeds from exercise of share options 19.9 — — — 19.9 Repurchase of shares (1.9 ) — — — (1.9 ) Intercompany loan borrowings, net (2.4 ) 140.8 — (138.4 ) — Capital contribution — — 1,300.0 (1,300.0 ) — Other — — — — — Net cash provided by financing activities 15.6 1,405.4 1,274.0 (1,438.4 ) 1,256.6 Effect of currency rate changes on cash — — (1.8 ) — (1.8 ) Net (decrease) increase in cash and cash equivalents (0.8 ) 68.6 (15.4 ) — 52.4 Cash and cash equivalents at beginning of period 1.2 56.5 217.8 — 275.5 Cash and cash equivalents at end of period $ 0.4 $ 125.1 $ 202.4 $ — $ 327.9</t>
  </si>
  <si>
    <t>License of Intellectual Property (Details) - USD ($) $ in Millions</t>
  </si>
  <si>
    <t>Income Statement, Balance Sheet and Additional Disclosures by Disposal Groups, Including Discontinued Operations [Line Items]</t>
  </si>
  <si>
    <t>Oxymorphone ER</t>
  </si>
  <si>
    <t>Upfront cash received</t>
  </si>
  <si>
    <t>Contractually obligated future cash receipts</t>
  </si>
  <si>
    <t>Acquisitions and License Agreements (Narrative) (Details)</t>
  </si>
  <si>
    <t>Apr. 16, 2015USD ($)</t>
  </si>
  <si>
    <t>Aug. 14, 2014USD ($)pharmacy_indications$ / sharesshares</t>
  </si>
  <si>
    <t>Mar. 19, 2014USD ($)$ / shares</t>
  </si>
  <si>
    <t>Jun. 26, 2015USD ($)</t>
  </si>
  <si>
    <t>Jun. 27, 2014USD ($)</t>
  </si>
  <si>
    <t>Ikaria, Inc.</t>
  </si>
  <si>
    <t>Consideration Transferred</t>
  </si>
  <si>
    <t>Acquired debt</t>
  </si>
  <si>
    <t>Cash paid with acquisition</t>
  </si>
  <si>
    <t>Questcor Pharmaceuticals, Inc.</t>
  </si>
  <si>
    <t>Cash received per share (in usd per share) | $ / shares</t>
  </si>
  <si>
    <t>Mallinckrodt shares issued per Questcor share (in shares) | shares</t>
  </si>
  <si>
    <t>Total Mallinckrodt shares issued with Questcor acquisition (in shares) | shares</t>
  </si>
  <si>
    <t>Cadence Pharmaceuticals, Inc.</t>
  </si>
  <si>
    <t>H. P. Acthar Gel | Questcor Pharmaceuticals, Inc.</t>
  </si>
  <si>
    <t>Number or FDA approved indications | pharmacy_indications</t>
  </si>
  <si>
    <t>Synacthen | Questcor Pharmaceuticals, Inc.</t>
  </si>
  <si>
    <t>Milestone Payments</t>
  </si>
  <si>
    <t>Milestone Payment, Maximum Amount</t>
  </si>
  <si>
    <t>In-process Research and Development | Terlipressin | Ikaria, Inc.</t>
  </si>
  <si>
    <t>Discount rate used to value acquired intangible assets</t>
  </si>
  <si>
    <t>17.00%</t>
  </si>
  <si>
    <t>In-process Research and Development | Synacthen | Questcor Pharmaceuticals, Inc.</t>
  </si>
  <si>
    <t>16.00%</t>
  </si>
  <si>
    <t>Licensing Agreements | Ofirmev | Cadence Pharmaceuticals, Inc.</t>
  </si>
  <si>
    <t>Royalties paid</t>
  </si>
  <si>
    <t>Completed Technology | Inomax | Ikaria, Inc.</t>
  </si>
  <si>
    <t>14.50%</t>
  </si>
  <si>
    <t>Completed Technology | H. P. Acthar Gel | Questcor Pharmaceuticals, Inc.</t>
  </si>
  <si>
    <t>Completed Technology | Ofirmev | Cadence Pharmaceuticals, Inc.</t>
  </si>
  <si>
    <t>13.00%</t>
  </si>
  <si>
    <t>Trademarks | Ikaria, Inc.</t>
  </si>
  <si>
    <t>Trademarks | Questcor Pharmaceuticals, Inc.</t>
  </si>
  <si>
    <t>10.00%</t>
  </si>
  <si>
    <t>Customer Relationships | Questcor Pharmaceuticals, Inc.</t>
  </si>
  <si>
    <t>Cost of Sales | Questcor and Cadence Pharmaceuticals</t>
  </si>
  <si>
    <t>Cost of sales, inventory step-up</t>
  </si>
  <si>
    <t>Receivable Securitization | Questcor Pharmaceuticals, Inc.</t>
  </si>
  <si>
    <t>Unsecured Debt | Ikaria, Inc.</t>
  </si>
  <si>
    <t>Debt issued with acquisition</t>
  </si>
  <si>
    <t>Unsecured Debt | 2020 Notes | Ikaria, Inc.</t>
  </si>
  <si>
    <t>Interest rate</t>
  </si>
  <si>
    <t>4.875%</t>
  </si>
  <si>
    <t>Unsecured Debt | 2025 Notes | Ikaria, Inc.</t>
  </si>
  <si>
    <t>5.50%</t>
  </si>
  <si>
    <t>Unsecured Debt | Revolving Credit Facility | Ikaria, Inc.</t>
  </si>
  <si>
    <t>3.00%</t>
  </si>
  <si>
    <t>Revolving Credit Facility</t>
  </si>
  <si>
    <t>Borrowings outstanding, credit facilities</t>
  </si>
  <si>
    <t>2.77%</t>
  </si>
  <si>
    <t>Revolving Credit Facility | Ikaria, Inc.</t>
  </si>
  <si>
    <t>Senior Notes | 5.75% Senior Notes | Questcor Pharmaceuticals, Inc.</t>
  </si>
  <si>
    <t>Secured Debt | New Term Loan</t>
  </si>
  <si>
    <t>3.50%</t>
  </si>
  <si>
    <t>Secured Debt | New Term Loan | Questcor Pharmaceuticals, Inc.</t>
  </si>
  <si>
    <t>Secured Debt | Receivable Securitization</t>
  </si>
  <si>
    <t>0.9866%</t>
  </si>
  <si>
    <t>Secured Debt | Term Loan</t>
  </si>
  <si>
    <t>3.25%</t>
  </si>
  <si>
    <t>Secured Debt | Term Loan | Cadence Pharmaceuticals, Inc.</t>
  </si>
  <si>
    <t>Acquisitions and License Agreements (Schedule of Fair Value of Identifiable Assets Acquired and Liabilities Assumed) (Details) - USD ($) $ in Millions</t>
  </si>
  <si>
    <t>Apr. 16, 2015</t>
  </si>
  <si>
    <t>Aug. 14, 2014</t>
  </si>
  <si>
    <t>Mar. 19, 2014</t>
  </si>
  <si>
    <t>Business Combination, Recognized Identifiable Assets Acquired, Goodwill, and Liabilities Assumed, Less Noncontrolling Interest [Abstract]</t>
  </si>
  <si>
    <t>Inventory</t>
  </si>
  <si>
    <t>Intangible assets</t>
  </si>
  <si>
    <t>Other assets, current and non-current</t>
  </si>
  <si>
    <t>Total assets acquired</t>
  </si>
  <si>
    <t>Current liabilities</t>
  </si>
  <si>
    <t>Unpaid purchase consideration (current)</t>
  </si>
  <si>
    <t>Other liabilities (non-current)</t>
  </si>
  <si>
    <t>Acquired deferred tax liabilities, net</t>
  </si>
  <si>
    <t>Long-term Debt</t>
  </si>
  <si>
    <t>Total liabilities assumed</t>
  </si>
  <si>
    <t>Net assets acquired</t>
  </si>
  <si>
    <t>Acquired accounts receivable</t>
  </si>
  <si>
    <t>[1]</t>
  </si>
  <si>
    <t>This amount includes $73.8 million, $87.3 million and $14.7 million of accounts receivable for the Ikaria Acquisition, Questcor Acquisition and the Cadence Acquisition, respectively, which is also the gross contractual value.</t>
  </si>
  <si>
    <t>Acquisitions and License Agreements (Schedule of Reconciliation of Total Consideration to Net Assets Acquired) (Details) - USD ($) $ in Millions</t>
  </si>
  <si>
    <t>Total consideration, net of cash</t>
  </si>
  <si>
    <t>Plus: cash assumed in acquisition</t>
  </si>
  <si>
    <t>Total consideration</t>
  </si>
  <si>
    <t>Less: unpaid purchase consideration</t>
  </si>
  <si>
    <t>Acquisitions and License Agreements (Schedule of Intangible Assets Acquired) (Details) - USD ($) $ in Millions</t>
  </si>
  <si>
    <t>Intangible Assets Acquired as Part of Business Combination [Line Items]</t>
  </si>
  <si>
    <t>Intangible assets acquired, non-amortizable</t>
  </si>
  <si>
    <t>Intangible assets acquired, amortization period</t>
  </si>
  <si>
    <t>15 years</t>
  </si>
  <si>
    <t>Intangible assets acquired</t>
  </si>
  <si>
    <t>18 years</t>
  </si>
  <si>
    <t>8 years</t>
  </si>
  <si>
    <t>22 years</t>
  </si>
  <si>
    <t>13 years</t>
  </si>
  <si>
    <t>12 years</t>
  </si>
  <si>
    <t>Acquisitions and License Agreements (Schedule of Net Sales and Earnings by Acquiree) (Details) - USD ($) $ in Millions</t>
  </si>
  <si>
    <t>Operating income</t>
  </si>
  <si>
    <t>Total Acquisitions [Member]</t>
  </si>
  <si>
    <t>Acquisitions and License Agreements (Schedule of Intangible Asset Amortization by Acquiree) (Details) - USD ($) $ in Millions</t>
  </si>
  <si>
    <t>Intangible asset amortization</t>
  </si>
  <si>
    <t>Acquisitions and License Agreements (Schedule of Acquisition-Related Costs by Acquiree) (Details) - USD ($) $ in Millions</t>
  </si>
  <si>
    <t>Schedule of Acquisition-Related Costs [Line Items]</t>
  </si>
  <si>
    <t>Business Combination, Acquisition Related Costs</t>
  </si>
  <si>
    <t>Acquisitions and License Agreements (Schedule of Unaudited Pro Forma Information) (Details) - USD ($) $ / shares in Units, $ in Millions</t>
  </si>
  <si>
    <t>Business Acquisition, Pro Forma Information [Line Items]</t>
  </si>
  <si>
    <t>Net sales, pro forma</t>
  </si>
  <si>
    <t>Net (loss) income, pro forma</t>
  </si>
  <si>
    <t>Basic (loss) earnings per share, pro forma (in usd per share)</t>
  </si>
  <si>
    <t>Diluted (loss) earnings per share, pro forma (in usd per share)</t>
  </si>
  <si>
    <t>2020 Notes | Unsecured Debt | Ikaria, Inc.</t>
  </si>
  <si>
    <t>2025 Notes | Unsecured Debt | Ikaria, Inc.</t>
  </si>
  <si>
    <t>Revolving Credit Facility | Unsecured Debt | Ikaria, Inc.</t>
  </si>
  <si>
    <t>New Term Loan | Secured Debt</t>
  </si>
  <si>
    <t>New Term Loan | Secured Debt | Questcor Pharmaceuticals, Inc.</t>
  </si>
  <si>
    <t>Term Loan | Secured Debt</t>
  </si>
  <si>
    <t>Term Loan | Secured Debt | Cadence Pharmaceuticals, Inc.</t>
  </si>
  <si>
    <t>Restructuring and Related Charges (Narrative) (Details) - Jun. 26, 2015 - USD ($) $ in Millions</t>
  </si>
  <si>
    <t>2013 Mallinckrodt program | Minimum</t>
  </si>
  <si>
    <t>Restructuring Cost and Reserve [Line Items]</t>
  </si>
  <si>
    <t>2013 Mallinckrodt program expected cost range</t>
  </si>
  <si>
    <t>2013 Mallinckrodt program | Maximum</t>
  </si>
  <si>
    <t>Severance</t>
  </si>
  <si>
    <t>Accelerated share-based compensation expense</t>
  </si>
  <si>
    <t>Restructuring and Related Charges (Schedule of Restructuring and Related Charges by Segment) (Details) - USD ($) $ in Millions</t>
  </si>
  <si>
    <t>Restructuring and related charges, net</t>
  </si>
  <si>
    <t>Less: accelerated depreciation</t>
  </si>
  <si>
    <t>Specialty Brands</t>
  </si>
  <si>
    <t>Specialty Generics</t>
  </si>
  <si>
    <t>Global Medical Imaging</t>
  </si>
  <si>
    <t>Corporate</t>
  </si>
  <si>
    <t>Restructuring and Related Charges (Schedule of Net Restructuring and Related Charges) (Details) - USD ($) $ in Millions</t>
  </si>
  <si>
    <t>Less: non-cash charges, including accelerated share-based compensation expense</t>
  </si>
  <si>
    <t>Total charges expected to be settled in cash</t>
  </si>
  <si>
    <t>2013 Mallinckrodt program</t>
  </si>
  <si>
    <t>Acquisitions</t>
  </si>
  <si>
    <t>Restructuring and Related Charges (Schedule of Restructuring Reserves by Type of Cost) (Details) $ in Millions</t>
  </si>
  <si>
    <t>Restructuring Reserve [Roll Forward]</t>
  </si>
  <si>
    <t>Beginning Balance</t>
  </si>
  <si>
    <t>Charges</t>
  </si>
  <si>
    <t>Changes in estimate</t>
  </si>
  <si>
    <t>Cash payments</t>
  </si>
  <si>
    <t>Restructuring Reserve, Reclassification</t>
  </si>
  <si>
    <t>Currency translation</t>
  </si>
  <si>
    <t>Ending Balance</t>
  </si>
  <si>
    <t>Restructuring and Related Charges (Schedule of Restructuring Charges Incurred Cumulative to Date) (Details) - 2013 Mallinckrodt program $ in Millions</t>
  </si>
  <si>
    <t>Restructuring costs incurred cumulative to date</t>
  </si>
  <si>
    <t>Income Taxes (Details) - USD ($)</t>
  </si>
  <si>
    <t>Dec. 26, 2014</t>
  </si>
  <si>
    <t>Income Taxes [Line Items]</t>
  </si>
  <si>
    <t>Income (loss) from continuing operations before income taxes</t>
  </si>
  <si>
    <t>Effective tax rate</t>
  </si>
  <si>
    <t>5.40%</t>
  </si>
  <si>
    <t>9.00%</t>
  </si>
  <si>
    <t>(21.60%)</t>
  </si>
  <si>
    <t>(22.00%)</t>
  </si>
  <si>
    <t>Increase (Decrease) In Effective Tax Rate, Amount</t>
  </si>
  <si>
    <t>Effective Income Tax Rate Reconciliation, Nondeductible Expense, Amortization, Amount</t>
  </si>
  <si>
    <t>Effective Income Tax Rate Reconciliation, Other Adjustments, Amount</t>
  </si>
  <si>
    <t>Effective Income Tax Rate Reconciliation, Foreign Income Tax Rate Differential, Amount</t>
  </si>
  <si>
    <t>Effective Income Tax Rate Reconciliation, Change in Enacted Tax Rate, Amount</t>
  </si>
  <si>
    <t>Effective Income Tax Rate Reconciliation, Other Reconciling Items, Amount</t>
  </si>
  <si>
    <t>Discontinued Operation, Tax Effect of Discontinued Operation</t>
  </si>
  <si>
    <t>Deferred Tax Assets, Valuation Allowance</t>
  </si>
  <si>
    <t>Unrecognized tax benefits</t>
  </si>
  <si>
    <t>Unrecognized tax benefits, net increase</t>
  </si>
  <si>
    <t>Unrecognized tax benefits, additions related to prior period tax positions</t>
  </si>
  <si>
    <t>Unrecognized tax benefits, additions related to current year tax positions</t>
  </si>
  <si>
    <t>Unrecognized tax benefits, decrease related to settlements</t>
  </si>
  <si>
    <t>Unrecognized tax benefits, lapse of statute of limitations</t>
  </si>
  <si>
    <t>Unrecognized tax benefits, which if favorably settled would benefit the effective tax rate</t>
  </si>
  <si>
    <t>Interest accrued on unrecognized tax benefits</t>
  </si>
  <si>
    <t>Unrecognized tax benefits that would impact effective tax rate, upper bound of change</t>
  </si>
  <si>
    <t>Income tax penalties and interest accrued that would impact effective tax rate, upper bound of change</t>
  </si>
  <si>
    <t>Increase (Decrease) in Income Taxes Payable</t>
  </si>
  <si>
    <t>Tax Adjustments, Settlements, and Unusual Provisions</t>
  </si>
  <si>
    <t>Deferred Tax Liabilities, Undistributed Foreign Earnings</t>
  </si>
  <si>
    <t>Deferred Tax Liability Not Recognized, Amount of Unrecognized Deferred Tax Liability, Undistributed Earnings of Foreign Subsidiaries</t>
  </si>
  <si>
    <t>Undistributed Earnings of Foreign Subsidiaries</t>
  </si>
  <si>
    <t>Increase (Decrease), Deferred Tax Liability, Net, Noncurrent</t>
  </si>
  <si>
    <t>Deferred Tax Liabilities, Net</t>
  </si>
  <si>
    <t>Deferred Tax Liabilities, Property, Plant and Equipment</t>
  </si>
  <si>
    <t>Deferred Tax Assets, Tax Credit Carryforwards</t>
  </si>
  <si>
    <t>Deferred Tax Assets, Other</t>
  </si>
  <si>
    <t>Deferred Tax Assets, Operating Loss Carryforwards</t>
  </si>
  <si>
    <t>Increase in deferred tax liability, net due to installment sale note receivable</t>
  </si>
  <si>
    <t>Increase in deferred tax charge, due to installment sale</t>
  </si>
  <si>
    <t>Increase in prepaid taxes, due to installment sale</t>
  </si>
  <si>
    <t>Questcor and Cadence Pharmaceuticals</t>
  </si>
  <si>
    <t>Earnings (Loss) per Share (Details) - USD ($) $ / shares in Units, shares in Millions, $ in Millions</t>
  </si>
  <si>
    <t>Antidilutive Securities Excluded from Computation of Earnings Per Share [Line Items]</t>
  </si>
  <si>
    <t>Anti-dilutive equity awards excluded from calculation</t>
  </si>
  <si>
    <t>Income (loss) from continuing operations attributable to common shareholders before allocation of earnings to participating securities</t>
  </si>
  <si>
    <t>Undistributed Earnings (Loss) Allocated to Participating Securities, Basic</t>
  </si>
  <si>
    <t>Income (loss) from continuing operations attributable to common shareholders, after earnings allocated to participating securities</t>
  </si>
  <si>
    <t>Less: earnings from discontinued operations allocated to participating securities</t>
  </si>
  <si>
    <t>Income (loss) from discontinued operations attributable to common shareholders, after allocation of earnings to participating securities</t>
  </si>
  <si>
    <t>Net income (loss) attributable to common shareholders, after allocation of earnings to participating securities</t>
  </si>
  <si>
    <t>Weighted-average shares outstanding - basic (in shares)</t>
  </si>
  <si>
    <t>Impact of dilutive securities (in shares)</t>
  </si>
  <si>
    <t>Weighted-average shares outstanding - diluted (in shares)</t>
  </si>
  <si>
    <t>Net income attributable to common shareholders (in usd per share)</t>
  </si>
  <si>
    <t>Dilutive Securities, Effect on Basic Earnings Per Share</t>
  </si>
  <si>
    <t>Stock Compensation Plan [Member]</t>
  </si>
  <si>
    <t>Inventories (Details) - USD ($) $ in Millions</t>
  </si>
  <si>
    <t>Raw materials and supplies</t>
  </si>
  <si>
    <t>Work in process</t>
  </si>
  <si>
    <t>Finished goods</t>
  </si>
  <si>
    <t>Property, Plant and Equipment (Schedule of Property, Plant and Equipment) (Details) - USD ($) $ in Millions</t>
  </si>
  <si>
    <t>Property, plant and equipment, gross</t>
  </si>
  <si>
    <t>Less: accumulated depreciation</t>
  </si>
  <si>
    <t>Property, Plant and Equipment (Narrative) (Details) - USD ($) $ in Millions</t>
  </si>
  <si>
    <t>Property, Plant and Equipment [Line Items]</t>
  </si>
  <si>
    <t>Depreciation</t>
  </si>
  <si>
    <t>Demonstration Equipment</t>
  </si>
  <si>
    <t>Goodwill and Intangible Assets (Schedule Of Goodwill) (Details) - USD ($) $ in Millions</t>
  </si>
  <si>
    <t>Goodwill [Line Items]</t>
  </si>
  <si>
    <t>Gross Carrying Amount</t>
  </si>
  <si>
    <t>Accumulated Impairment</t>
  </si>
  <si>
    <t>Goodwill and Intangible Assets (Schedule Of Intangible Assets) (Details) - USD ($) $ in Millions</t>
  </si>
  <si>
    <t>Schedule of Intangible Asset by Major Class [Line Items]</t>
  </si>
  <si>
    <t>Finite-lived intangible assets, gross</t>
  </si>
  <si>
    <t>Accumulated amortization</t>
  </si>
  <si>
    <t>Indefinite-lived intangible assets, gross</t>
  </si>
  <si>
    <t>Trademarks</t>
  </si>
  <si>
    <t>In-process Research and Development</t>
  </si>
  <si>
    <t>Completed Technology</t>
  </si>
  <si>
    <t>Licenses</t>
  </si>
  <si>
    <t>Customer Relationships</t>
  </si>
  <si>
    <t>Goodwill and Intangible Assets (Narrative) (Details) - USD ($) $ in Millions</t>
  </si>
  <si>
    <t>Goodwill and Intangible Assets [Abstract]</t>
  </si>
  <si>
    <t>Goodwill, Acquired During Period</t>
  </si>
  <si>
    <t>Goodwill, Purchase Accounting Adjustments</t>
  </si>
  <si>
    <t>Goodwill and Intangible Assets (Schedule of Future Amortization Expense, Intangible Assets) (Details) $ in Millions</t>
  </si>
  <si>
    <t>Remainder of fiscal 2015</t>
  </si>
  <si>
    <t>Debt (Schedule of Long-term Debt including Capital Lease Obligation) (Details) - USD ($) $ in Millions</t>
  </si>
  <si>
    <t>Current maturities of long-term debt:</t>
  </si>
  <si>
    <t>Capital Lease Obligations, Current</t>
  </si>
  <si>
    <t>Total current debt</t>
  </si>
  <si>
    <t>Long-term debt:</t>
  </si>
  <si>
    <t>Capital lease obligation and vendor financing agreements</t>
  </si>
  <si>
    <t>Total debt</t>
  </si>
  <si>
    <t>Receivable Securitization</t>
  </si>
  <si>
    <t>Long term debt, excluding current maturities</t>
  </si>
  <si>
    <t>Unsecured Debt | 2020 Notes</t>
  </si>
  <si>
    <t>Unsecured Debt | 2025 Notes</t>
  </si>
  <si>
    <t>Secured Debt | 2.85% Term Loan</t>
  </si>
  <si>
    <t>Long term debt, current maturities</t>
  </si>
  <si>
    <t>Secured Debt | Term Loan and New Term Loan</t>
  </si>
  <si>
    <t>Secured Debt | 4.00% Term Loan</t>
  </si>
  <si>
    <t>Senior Notes | 3.50% Senior Notes</t>
  </si>
  <si>
    <t>Senior Notes | 5.75% Senior Notes</t>
  </si>
  <si>
    <t>Senior Notes | 4.75% Senior Notes</t>
  </si>
  <si>
    <t>Debentures | 9.50% Debenture</t>
  </si>
  <si>
    <t>Debentures | 8.00% Debenture</t>
  </si>
  <si>
    <t>Debt (Narrative) (Details) - USD ($)</t>
  </si>
  <si>
    <t>Apr. 15, 2015</t>
  </si>
  <si>
    <t>Jul. 28, 2014</t>
  </si>
  <si>
    <t>Jan. 20, 2015</t>
  </si>
  <si>
    <t>Aug. 13, 2014</t>
  </si>
  <si>
    <t>Apr. 30, 2013</t>
  </si>
  <si>
    <t>Debt Instrument [Line Items]</t>
  </si>
  <si>
    <t>Face amount</t>
  </si>
  <si>
    <t>Stated interest rate</t>
  </si>
  <si>
    <t>4.75%</t>
  </si>
  <si>
    <t>5.75%</t>
  </si>
  <si>
    <t>Frequency of interest payments</t>
  </si>
  <si>
    <t>90 days</t>
  </si>
  <si>
    <t>Quarterly principal amortization payments</t>
  </si>
  <si>
    <t>0.25%</t>
  </si>
  <si>
    <t>Borrowings outstanding, term loans</t>
  </si>
  <si>
    <t>Maximum borrowing capacity</t>
  </si>
  <si>
    <t>Future contingent maximum borrowing capacity</t>
  </si>
  <si>
    <t>Variable interest rate margin</t>
  </si>
  <si>
    <t>0.80%</t>
  </si>
  <si>
    <t>Prior To April 15, 2017 | 2020 Notes</t>
  </si>
  <si>
    <t>Debt Instrument, Redemption Price, Percentage</t>
  </si>
  <si>
    <t>40.00%</t>
  </si>
  <si>
    <t>Prior To April 15, 2018 | 2025 Notes</t>
  </si>
  <si>
    <t>Option A | 2020 Notes</t>
  </si>
  <si>
    <t>Debt Instrument, Repurchase Percentage</t>
  </si>
  <si>
    <t>101.00%</t>
  </si>
  <si>
    <t>Option A | 2025 Notes</t>
  </si>
  <si>
    <t>Option B | 2020 Notes</t>
  </si>
  <si>
    <t>100.00%</t>
  </si>
  <si>
    <t>Option B | 2025 Notes</t>
  </si>
  <si>
    <t>LIBOR | Secured Debt | Term Loan</t>
  </si>
  <si>
    <t>Minimum LIBOR</t>
  </si>
  <si>
    <t>0.75%</t>
  </si>
  <si>
    <t>Letter of Credit | Revolving Credit Facility</t>
  </si>
  <si>
    <t>Retirement Plans (Schedule of Net Periodic Benefit Cost) (Details) - Pension Benefits - USD ($) $ in Millions</t>
  </si>
  <si>
    <t>Service cost</t>
  </si>
  <si>
    <t>Interest cost</t>
  </si>
  <si>
    <t>Expected return on plan assets</t>
  </si>
  <si>
    <t>Amortization of net actuarial loss</t>
  </si>
  <si>
    <t>Amortization of prior service (credit) cost</t>
  </si>
  <si>
    <t>Defined Benefit Plan, Recognized Net Gain (Loss) Due to Settlements</t>
  </si>
  <si>
    <t>Net periodic benefit cost</t>
  </si>
  <si>
    <t>Retirement Plans (Narrative) (Details) - USD ($) $ in Millions</t>
  </si>
  <si>
    <t>Postretirement Benefits</t>
  </si>
  <si>
    <t>Defined Benefit Plans and Other Postretirement Benefit Plans Table Text Block [Line Items]</t>
  </si>
  <si>
    <t>Net periodic benefit credit</t>
  </si>
  <si>
    <t>Accumulated Other Comprehensive Income (Schedule of Accumulated Other Comprehensive Income) (Details) - USD ($) $ in Millions</t>
  </si>
  <si>
    <t>Accumulated Other Comprehensive Income (Loss), Net of Tax [Roll Forward]</t>
  </si>
  <si>
    <t>Beginning balance</t>
  </si>
  <si>
    <t>Other comprehensive (loss) income before reclassifications</t>
  </si>
  <si>
    <t>Amounts reclassified from accumulated other comprehensive income</t>
  </si>
  <si>
    <t>Net current period other comprehensive (loss) income</t>
  </si>
  <si>
    <t>Ending balance</t>
  </si>
  <si>
    <t>Accumulated Translation Adjustment [Member]</t>
  </si>
  <si>
    <t>Accumulated Net Gain (Loss) from Designated or Qualifying Cash Flow Hedges [Member]</t>
  </si>
  <si>
    <t>Accumulated Defined Benefit Plans Adjustment [Member]</t>
  </si>
  <si>
    <t>Accumulated Other Comprehensive Income (Schedule of Reclassifications out of Accumulated Other Comprehensive Income) (Details) - USD ($) $ in Millions</t>
  </si>
  <si>
    <t>Reclassification Adjustment out of Accumulated Other Comprehensive Income [Line Items]</t>
  </si>
  <si>
    <t>Total reclassifications for the period</t>
  </si>
  <si>
    <t>Other Comprehensive Income (Loss), Net of Tax</t>
  </si>
  <si>
    <t>Reclassification out of Accumulated Other Comprehensive Income</t>
  </si>
  <si>
    <t>Amortization of unrealized gain on derivatives, tax</t>
  </si>
  <si>
    <t>Amortization of unrealized gain on derivatives, net of tax</t>
  </si>
  <si>
    <t>Amortization of pension and post-retirement plans, net actuarial loss</t>
  </si>
  <si>
    <t>Amortization of pension and post-retirement plans, prior service cost</t>
  </si>
  <si>
    <t>Amortization of pension and post-retirement plans, plan settlements</t>
  </si>
  <si>
    <t>Amortization of pension and post-retirement plans, before tax</t>
  </si>
  <si>
    <t>Amortization of pension and post-retirement plans, tax</t>
  </si>
  <si>
    <t>Amortization of pension and post-retirement plans, net of tax</t>
  </si>
  <si>
    <t>Reclassification out of Accumulated Other Comprehensive Income | Interest Expense</t>
  </si>
  <si>
    <t>Amortization of unrealized gain on derivatives, before tax</t>
  </si>
  <si>
    <t>These accumulated other comprehensive income components are included in the computation of net periodic benefit cost. See Note 12 for additional details.</t>
  </si>
  <si>
    <t>Transactions with Former Parent Company (Details) - Covidien - USD ($) $ in Millions</t>
  </si>
  <si>
    <t>Related Party Transaction [Line Items]</t>
  </si>
  <si>
    <t>Inventory sold</t>
  </si>
  <si>
    <t>Cost of Sales</t>
  </si>
  <si>
    <t>Inventory purchases</t>
  </si>
  <si>
    <t>Due from related parties</t>
  </si>
  <si>
    <t>Accrued and other liabilities</t>
  </si>
  <si>
    <t>Due to related parties</t>
  </si>
  <si>
    <t>Guarantees (Details) - USD ($) $ in Millions</t>
  </si>
  <si>
    <t>Guarantor Obligations [Line Items]</t>
  </si>
  <si>
    <t>Restricted Cash and Cash Equivalents, Current</t>
  </si>
  <si>
    <t>Others</t>
  </si>
  <si>
    <t>Maximum future payments</t>
  </si>
  <si>
    <t>Maryland Heights, Missouri | Surety Bond</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ronmental, Health and Safety Matters | Indemnification Agreement | Other Liabilities</t>
  </si>
  <si>
    <t>Commitments and Contingencies (Narrative) (Details) $ in Millions</t>
  </si>
  <si>
    <t>Sep. 26, 2012action</t>
  </si>
  <si>
    <t>Aug. 31, 2012principal</t>
  </si>
  <si>
    <t>Jun. 26, 2015USD ($)Case</t>
  </si>
  <si>
    <t>Jun. 26, 2015USD ($)PatentsDefendentCase</t>
  </si>
  <si>
    <t>Apr. 01, 2014USD ($)</t>
  </si>
  <si>
    <t>Aug. 31, 2013Case</t>
  </si>
  <si>
    <t>Loss Contingencies [Line Items]</t>
  </si>
  <si>
    <t>Litigation Settlement, Expense</t>
  </si>
  <si>
    <t>Deferred tax liabilities related to installment sales</t>
  </si>
  <si>
    <t>Section 453(a) interest</t>
  </si>
  <si>
    <t>Environmental Remediation</t>
  </si>
  <si>
    <t>Remedial cost range, minimum</t>
  </si>
  <si>
    <t>Remedial cost range, maximum</t>
  </si>
  <si>
    <t>Lower Passaic River, New Jersey</t>
  </si>
  <si>
    <t>Number of defendants | Defendent</t>
  </si>
  <si>
    <t>Remedial cost, estimate</t>
  </si>
  <si>
    <t>Asbestos Matters</t>
  </si>
  <si>
    <t>Pending claims | Case</t>
  </si>
  <si>
    <t>Estimation of liability, historical term</t>
  </si>
  <si>
    <t>5 years</t>
  </si>
  <si>
    <t>Estimation of liability, expected future term of claims</t>
  </si>
  <si>
    <t>7 years</t>
  </si>
  <si>
    <t>Environmental liabilities, current</t>
  </si>
  <si>
    <t>'222 and '218 Patent Litigation</t>
  </si>
  <si>
    <t>Settled Offirmev patent claims | Case</t>
  </si>
  <si>
    <t>Glenridge Litigation</t>
  </si>
  <si>
    <t>Number of defendants | principal</t>
  </si>
  <si>
    <t>Questcor Securities Litigation</t>
  </si>
  <si>
    <t>Subsequent actions consolidated into lawsuit | action</t>
  </si>
  <si>
    <t>Loss Contingency Accrual</t>
  </si>
  <si>
    <t>Legal Matters and Contingencies [Text Block]</t>
  </si>
  <si>
    <t>Questcor Shareholder Derivative Litigation</t>
  </si>
  <si>
    <t>Period Of Stay, Option 1</t>
  </si>
  <si>
    <t>60 days</t>
  </si>
  <si>
    <t>Period Of Stay, Option 2</t>
  </si>
  <si>
    <t>David Taban, et al. v. Questcor Litigation</t>
  </si>
  <si>
    <t>Tax Matters Agreement | Covidien</t>
  </si>
  <si>
    <t>Tax agreement, tax threshold</t>
  </si>
  <si>
    <t>Industrial Revenue Bonds</t>
  </si>
  <si>
    <t>Plant assets exchanged for IRBs</t>
  </si>
  <si>
    <t>United States</t>
  </si>
  <si>
    <t>Ofirmev patents | Patents</t>
  </si>
  <si>
    <t>Indemnification Agreement | Tax Obligations [Member]</t>
  </si>
  <si>
    <t>Indemnification</t>
  </si>
  <si>
    <t>Commitments and Contingencies (Schedule of Changes in Asset Retirement Obligations) (Details) $ in Millions</t>
  </si>
  <si>
    <t>Asset Retirement Obligation, Roll Forward Analysis [Roll Forward]</t>
  </si>
  <si>
    <t>Accretion expense</t>
  </si>
  <si>
    <t>Financial Instruments and Fair Value Measurements (Narrative) (Details) CAD in Millions, $ in Millions</t>
  </si>
  <si>
    <t>Jun. 26, 2015CAD</t>
  </si>
  <si>
    <t>Sep. 26, 2014USD ($)</t>
  </si>
  <si>
    <t>Aug. 14, 2014USD ($)</t>
  </si>
  <si>
    <t>Oct. 01, 2012USD ($)</t>
  </si>
  <si>
    <t>CNS Therapeutics, Inc.</t>
  </si>
  <si>
    <t>Fair Value, Assets and Liabilities Measured on Recurring and Nonrecurring Basis [Line Items]</t>
  </si>
  <si>
    <t>Fair value of contingent consideration</t>
  </si>
  <si>
    <t>Maximum contingent payments for acquisition</t>
  </si>
  <si>
    <t>Discount rate</t>
  </si>
  <si>
    <t>1.00%</t>
  </si>
  <si>
    <t>Fair value of contingent liability</t>
  </si>
  <si>
    <t>Secured Debt | 2.85% Term Loan | Level 3</t>
  </si>
  <si>
    <t>2.85%</t>
  </si>
  <si>
    <t>Secured Debt | 4.00% Term Loan | Level 3</t>
  </si>
  <si>
    <t>4.00%</t>
  </si>
  <si>
    <t>Debentures | 8.00% Debenture | Level 2</t>
  </si>
  <si>
    <t>8.00%</t>
  </si>
  <si>
    <t>Debentures | 9.50% Debenture | Level 2</t>
  </si>
  <si>
    <t>9.50%</t>
  </si>
  <si>
    <t>Senior Notes | 3.50% Senior Notes | Level 1</t>
  </si>
  <si>
    <t>Senior Notes | 4.75% Senior Notes | Level 1</t>
  </si>
  <si>
    <t>Senior Notes | 5.75% Senior Notes | Level 1</t>
  </si>
  <si>
    <t>Senior Notes | 4.88% Senior Notes | Level 1</t>
  </si>
  <si>
    <t>Senior Notes | 5.50% Senior Notes | Level 1</t>
  </si>
  <si>
    <t>Other Assets | Level 1</t>
  </si>
  <si>
    <t>Other Assets | Level 3</t>
  </si>
  <si>
    <t>Cash surrender value of life insurance</t>
  </si>
  <si>
    <t>Recurring | Level 3 | CNS Therapeutics, Inc.</t>
  </si>
  <si>
    <t>Recurring | Level 3 | Questcor Pharmaceuticals, Inc.</t>
  </si>
  <si>
    <t>4.70%</t>
  </si>
  <si>
    <t>Milestone payment, upon FDA approval</t>
  </si>
  <si>
    <t>Milestone payments, maximum amount</t>
  </si>
  <si>
    <t>Synacthen | Fiscal 2015 and 2016 | Questcor Pharmaceuticals, Inc.</t>
  </si>
  <si>
    <t>Synacthen | Fiscal 2015 and 2016 | Prepaid expenses and other current assets | Questcor Pharmaceuticals, Inc.</t>
  </si>
  <si>
    <t>Synacthen | Subsequent to Fiscal 2016 | Questcor Pharmaceuticals, Inc.</t>
  </si>
  <si>
    <t>BioVectra, Inc. | Questcor Pharmaceuticals, Inc.</t>
  </si>
  <si>
    <t>1.30%</t>
  </si>
  <si>
    <t>Fair value of contingent liability | CAD</t>
  </si>
  <si>
    <t>Payments | CAD</t>
  </si>
  <si>
    <t>Business Combination, Contingent Consideration, Potential Payment | CAD</t>
  </si>
  <si>
    <t>Financial Instruments and Fair Value Measurements (Schedule of Fair Value of Assets and Liabilities Measured on a Recurring Basis) (Details) - Recurring - USD ($) $ in Millions</t>
  </si>
  <si>
    <t>Assets:</t>
  </si>
  <si>
    <t>Debt and equity securities held in rabbi trusts</t>
  </si>
  <si>
    <t>Foreign exchange forward and option contracts</t>
  </si>
  <si>
    <t>Total assets at fair value</t>
  </si>
  <si>
    <t>Liabilities:</t>
  </si>
  <si>
    <t>Deferred compensation liabilities</t>
  </si>
  <si>
    <t>Contingent consideration and acquired contingent liabilities</t>
  </si>
  <si>
    <t>Total liabilities at fair value</t>
  </si>
  <si>
    <t>Quoted Prices in Active Markets for Identical Assets (Level 1)</t>
  </si>
  <si>
    <t>Significant Other Observable Inputs (Level 2)</t>
  </si>
  <si>
    <t>Significant Unobservable Inputs (Level 3)</t>
  </si>
  <si>
    <t>Financial Instruments and Fair Value Measurements (Schedule of Reconciliation of Changes in Fair Value of Contingent Liabilities) (Details) - Level 3 - Recurring - Contingent Liabilities $ in Millions</t>
  </si>
  <si>
    <t>Fair Value, Liabilities Measured on Recurring Basis, Unobservable Input Reconciliation, Calculation [Roll Forward]</t>
  </si>
  <si>
    <t>Payments</t>
  </si>
  <si>
    <t>Effect of currency rate change</t>
  </si>
  <si>
    <t>Financial Instruments and Fair Value Measurements (Schedule of Carrying Amount and Fair Value of Long-term Debt) (Details) - USD ($) $ in Millions</t>
  </si>
  <si>
    <t>Fair Value, Balance Sheet Grouping, Financial Statement Captions [Line Items]</t>
  </si>
  <si>
    <t>Carrying Value | Secured Debt | Receivable Securitization</t>
  </si>
  <si>
    <t>Long term debt</t>
  </si>
  <si>
    <t>Carrying Value | Secured Debt | 2.85% Term Loan</t>
  </si>
  <si>
    <t>Carrying Value | Secured Debt | Term Loan and New Term Loan</t>
  </si>
  <si>
    <t>Carrying Value | Secured Debt | 4.00% Term Loan</t>
  </si>
  <si>
    <t>Carrying Value | Senior Notes | 3.50% Senior Notes</t>
  </si>
  <si>
    <t>Carrying Value | Senior Notes | 4.88% Senior Notes</t>
  </si>
  <si>
    <t>Carrying Value | Senior Notes | 5.75% Senior Notes</t>
  </si>
  <si>
    <t>Carrying Value | Senior Notes | 4.75% Senior Notes</t>
  </si>
  <si>
    <t>Carrying Value | Senior Notes | 5.50% Senior Notes</t>
  </si>
  <si>
    <t>Carrying Value | Debentures | 9.50% Debenture</t>
  </si>
  <si>
    <t>Carrying Value | Debentures | 8.00% Debenture</t>
  </si>
  <si>
    <t>Fair Value | Secured Debt | Receivable Securitization</t>
  </si>
  <si>
    <t>Fair Value | Secured Debt | 2.85% Term Loan</t>
  </si>
  <si>
    <t>Fair Value | Secured Debt | Term Loan and New Term Loan</t>
  </si>
  <si>
    <t>Fair Value | Secured Debt | 4.00% Term Loan</t>
  </si>
  <si>
    <t>Fair Value | Senior Notes | 3.50% Senior Notes</t>
  </si>
  <si>
    <t>Fair Value | Senior Notes | 4.88% Senior Notes</t>
  </si>
  <si>
    <t>Fair Value | Senior Notes | 5.75% Senior Notes</t>
  </si>
  <si>
    <t>Fair Value | Senior Notes | 4.75% Senior Notes</t>
  </si>
  <si>
    <t>Fair Value | Senior Notes | 5.50% Senior Notes</t>
  </si>
  <si>
    <t>Fair Value | Debentures | 9.50% Debenture</t>
  </si>
  <si>
    <t>Fair Value | Debentures | 8.00% Debenture</t>
  </si>
  <si>
    <t>Level 1 | Senior Notes | 3.50% Senior Notes</t>
  </si>
  <si>
    <t>Level 1 | Senior Notes | 4.88% Senior Notes</t>
  </si>
  <si>
    <t>Level 1 | Senior Notes | 5.75% Senior Notes</t>
  </si>
  <si>
    <t>Level 1 | Senior Notes | 4.75% Senior Notes</t>
  </si>
  <si>
    <t>Level 1 | Senior Notes | 5.50% Senior Notes</t>
  </si>
  <si>
    <t>Financial Instruments and Fair Value Measurements (Schedules of Concentration of Risk) (Details)</t>
  </si>
  <si>
    <t>12 Months Ended</t>
  </si>
  <si>
    <t>Distributor Concentration Risk | Net Sales Attributable to Distributors | CuraScript, Inc</t>
  </si>
  <si>
    <t>Concentration Risk [Line Items]</t>
  </si>
  <si>
    <t>Concentration risk, percentage</t>
  </si>
  <si>
    <t>28.00%</t>
  </si>
  <si>
    <t>0.00%</t>
  </si>
  <si>
    <t>Distributor Concentration Risk | Net Sales Attributable to Distributors | McKesson Corporation</t>
  </si>
  <si>
    <t>24.00%</t>
  </si>
  <si>
    <t>14.00%</t>
  </si>
  <si>
    <t>18.00%</t>
  </si>
  <si>
    <t>Distributor Concentration Risk | Net Sales Attributable to Distributors | Cardinal Health, Inc.</t>
  </si>
  <si>
    <t>12.00%</t>
  </si>
  <si>
    <t>22.00%</t>
  </si>
  <si>
    <t>19.00%</t>
  </si>
  <si>
    <t>Distributor Concentration Risk | Net Sales Attributable to Distributors | Amerisource Bergen Corporation</t>
  </si>
  <si>
    <t>11.00%</t>
  </si>
  <si>
    <t>Distributor Concentration Risk | Accounts Receivable Attributable to Distributors | CuraScript, Inc</t>
  </si>
  <si>
    <t>15.00%</t>
  </si>
  <si>
    <t>Distributor Concentration Risk | Accounts Receivable Attributable to Distributors | McKesson Corporation</t>
  </si>
  <si>
    <t>27.00%</t>
  </si>
  <si>
    <t>Distributor Concentration Risk | Accounts Receivable Attributable to Distributors | Cardinal Health, Inc.</t>
  </si>
  <si>
    <t>Distributor Concentration Risk | Accounts Receivable Attributable to Distributors | Amerisource Bergen Corporation</t>
  </si>
  <si>
    <t>Product Concentration Risk | Net Sales Attributable to Products | Acthar (Specialty Brands)</t>
  </si>
  <si>
    <t>Product Concentration Risk | Net Sales Attributable to Products | Optiray (CMDS)</t>
  </si>
  <si>
    <t>6.00%</t>
  </si>
  <si>
    <t>Segment Data (Schedule of Segment Reporting Information by Business Segment) (Details) - USD ($) $ in Millions</t>
  </si>
  <si>
    <t>Restructuring related accelerated depreciation</t>
  </si>
  <si>
    <t>Operating Segments</t>
  </si>
  <si>
    <t>Operating Segments | Specialty Brands</t>
  </si>
  <si>
    <t>Operating Segments | Specialty Generics</t>
  </si>
  <si>
    <t>Operating Segments | Global Medical Imaging</t>
  </si>
  <si>
    <t>Corporate, Non-Segment</t>
  </si>
  <si>
    <t>[2]</t>
  </si>
  <si>
    <t>Corporate and allocated expenses</t>
  </si>
  <si>
    <t>[3]</t>
  </si>
  <si>
    <t>[4]</t>
  </si>
  <si>
    <t>Amounts represent sales to external customers.</t>
  </si>
  <si>
    <t>Represents products that were sold to the Company's former parent company, which is discussed in Note 14.</t>
  </si>
  <si>
    <t>Includes administration expenses and certain compensation, environmental and other costs not charged to the Company's operating segments.</t>
  </si>
  <si>
    <t>Includes restructuring-related accelerated depreciation of $0.4 million for the three months ended June 27, 2014, and $0.2 million and $0.5 million for the nine months ended June 26, 2015 and June 27, 2014, respectively.</t>
  </si>
  <si>
    <t>Segment Data (Schedule of Net Sales from External Customers by Products) (Details) - USD ($) $ in Millions</t>
  </si>
  <si>
    <t>Segment Reporting Information [Line Items]</t>
  </si>
  <si>
    <t>H. P. Acthar Gel | Operating Segments | Specialty Brands</t>
  </si>
  <si>
    <t>Ofirmev | Operating Segments | Specialty Brands</t>
  </si>
  <si>
    <t>Inomax | Operating Segments | Specialty Brands</t>
  </si>
  <si>
    <t>Exalgo | Operating Segments | Specialty Brands</t>
  </si>
  <si>
    <t>Other | Operating Segments | Specialty Brands</t>
  </si>
  <si>
    <t>Other | Operating Segments | Specialty Generics</t>
  </si>
  <si>
    <t>Other | Operating Segments | Global Medical Imaging</t>
  </si>
  <si>
    <t>Oxycodone (API) | Operating Segments | Specialty Generics</t>
  </si>
  <si>
    <t>Hydrocodone (API) | Operating Segments | Specialty Generics</t>
  </si>
  <si>
    <t>Methylphenidate ER (Specialty Generics) | Operating Segments | Specialty Generics</t>
  </si>
  <si>
    <t>Other Controlled Substances | Operating Segments | Specialty Generics</t>
  </si>
  <si>
    <t>Optiray (CMDS) | Operating Segments | Global Medical Imaging</t>
  </si>
  <si>
    <t>Contrast Media and Delivery Systems | Operating Segments | Global Medical Imaging</t>
  </si>
  <si>
    <t>Nuclear Imaging | Operating Segments | Global Medical Imaging</t>
  </si>
  <si>
    <t>Condensed Consolidating Financial Statements (Narrative) (Details)</t>
  </si>
  <si>
    <t>Percentage of ownership in MIFSA</t>
  </si>
  <si>
    <t>Condensed Consolidating Financial Statements (Schedule of Condensed Consolidating Balance Sheets) (Details) - USD ($) $ in Millions</t>
  </si>
  <si>
    <t>Sep. 27, 2013</t>
  </si>
  <si>
    <t>Intercompany receivables</t>
  </si>
  <si>
    <t>Investment in subsidiaries</t>
  </si>
  <si>
    <t>Intercompany loans receivable</t>
  </si>
  <si>
    <t>Intercompany payables</t>
  </si>
  <si>
    <t>Intercompany loans payable</t>
  </si>
  <si>
    <t>Total Liabilities</t>
  </si>
  <si>
    <t>Shareholders' Equity</t>
  </si>
  <si>
    <t>Mallinckrodt International Finance S.A.</t>
  </si>
  <si>
    <t>Other Subsidiaries</t>
  </si>
  <si>
    <t>Eliminations</t>
  </si>
  <si>
    <t>Condensed Consolidating Financial Statements (Schedule of Condensed Consolidating Statements of Comprehensive Income) (Details) - USD ($) $ in Millions</t>
  </si>
  <si>
    <t>Operating (loss) income</t>
  </si>
  <si>
    <t>Other income (expense), net</t>
  </si>
  <si>
    <t>Intercompany interest and fees</t>
  </si>
  <si>
    <t>Equity in net income of subsidiaries</t>
  </si>
  <si>
    <t>Income tax benefit</t>
  </si>
  <si>
    <t>Net income</t>
  </si>
  <si>
    <t>Other comprehensive loss, net of tax</t>
  </si>
  <si>
    <t>Comprehensive income</t>
  </si>
  <si>
    <t>Condensed Consolidating Financial Statements (Schedule of Condensed Consolidating Statements of Cash Flows) (Details) - USD ($) $ in Millions</t>
  </si>
  <si>
    <t>Net cash provided by (used in) operating activities</t>
  </si>
  <si>
    <t>Intercompany loan investment</t>
  </si>
  <si>
    <t>Investment in subsidiary</t>
  </si>
  <si>
    <t>Net cash used in investing activities</t>
  </si>
  <si>
    <t>Intercompany loan borrowings, net</t>
  </si>
  <si>
    <t>Capital contribution</t>
  </si>
  <si>
    <t>Net cash provided by financing activities</t>
  </si>
  <si>
    <t>Net increase (decrease) in cash and cash equivalents</t>
  </si>
  <si>
    <t>Subsequent Events Subsequent Events (Details) - USD ($) $ in Millions</t>
  </si>
  <si>
    <t>Subsequent Event [Line Items]</t>
  </si>
  <si>
    <t>Subsequent Event [Member]</t>
  </si>
  <si>
    <t>Proceeds from Divestiture of Businesses</t>
  </si>
  <si>
    <t>Operating Segments | Global Medical Imaging | Contrast Media and Delivery Systems</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 &quot;#,##0_);_(&quot;€ &quot;(#,##0)" numFmtId="169"/>
    <numFmt formatCode="#,##0.000_);(#,##0.000)" numFmtId="170"/>
    <numFmt formatCode="_(&quot;Fiscal &quot;#,##0_);_(&quot;Fiscal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789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B11" t="n">
        <v>2015</v>
      </c>
    </row>
    <row spans="1:3" r="12">
      <c s="4" r="A12" t="s">
        <v>19</v>
      </c>
      <c s="6" r="B12" t="s">
        <v>20</v>
      </c>
    </row>
    <row spans="1:3" r="13">
      <c s="4" r="A13" t="s">
        <v>21</v>
      </c>
      <c s="4" r="B13" t="s">
        <v>22</v>
      </c>
    </row>
    <row spans="1:3" r="14">
      <c s="4" r="A14" t="s">
        <v>23</v>
      </c>
      <c s="5" r="C14" t="n">
        <v>117342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68</v>
      </c>
      <c s="2" r="B1" t="s">
        <v>1</v>
      </c>
    </row>
    <row spans="1:2" r="2">
      <c s="2" r="B2" t="s">
        <v>2</v>
      </c>
    </row>
    <row spans="1:2" r="3">
      <c s="3" r="A3" t="s">
        <v>192</v>
      </c>
    </row>
    <row spans="1:2" r="4">
      <c s="4" r="A4" t="s">
        <v>68</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965.1</v>
      </c>
      <c s="7" r="C4" t="n">
        <v>653.1</v>
      </c>
      <c s="7" r="D4" t="n">
        <v>2741.3</v>
      </c>
      <c s="7" r="E4" t="n">
        <v>1751.1</v>
      </c>
    </row>
    <row spans="1:5" r="5">
      <c s="4" r="A5" t="s">
        <v>29</v>
      </c>
      <c s="8" r="B5" t="n">
        <v>431.6</v>
      </c>
      <c s="8" r="C5" t="n">
        <v>368.8</v>
      </c>
      <c s="8" r="D5" t="n">
        <v>1280.6</v>
      </c>
      <c s="8" r="E5" t="n">
        <v>948.6</v>
      </c>
    </row>
    <row spans="1:5" r="6">
      <c s="4" r="A6" t="s">
        <v>30</v>
      </c>
      <c s="8" r="B6" t="n">
        <v>533.5</v>
      </c>
      <c s="8" r="C6" t="n">
        <v>284.3</v>
      </c>
      <c s="8" r="D6" t="n">
        <v>1460.7</v>
      </c>
      <c s="8" r="E6" t="n">
        <v>802.5</v>
      </c>
    </row>
    <row spans="1:5" r="7">
      <c s="4" r="A7" t="s">
        <v>31</v>
      </c>
      <c s="8" r="B7" t="n">
        <v>332.7</v>
      </c>
      <c s="8" r="C7" t="n">
        <v>221.3</v>
      </c>
      <c s="8" r="D7" t="n">
        <v>938.7</v>
      </c>
      <c s="8" r="E7" t="n">
        <v>561.6</v>
      </c>
    </row>
    <row spans="1:5" r="8">
      <c s="4" r="A8" t="s">
        <v>32</v>
      </c>
      <c s="5" r="B8" t="n">
        <v>45</v>
      </c>
      <c s="8" r="C8" t="n">
        <v>42.7</v>
      </c>
      <c s="8" r="D8" t="n">
        <v>134.4</v>
      </c>
      <c s="8" r="E8" t="n">
        <v>123.1</v>
      </c>
    </row>
    <row spans="1:5" r="9">
      <c s="4" r="A9" t="s">
        <v>33</v>
      </c>
      <c s="5" r="B9" t="n">
        <v>0</v>
      </c>
      <c s="8" r="C9" t="n">
        <v>1.8</v>
      </c>
      <c s="5" r="D9" t="n">
        <v>0</v>
      </c>
      <c s="8" r="E9" t="n">
        <v>6.6</v>
      </c>
    </row>
    <row spans="1:5" r="10">
      <c s="4" r="A10" t="s">
        <v>34</v>
      </c>
      <c s="8" r="B10" t="n">
        <v>23.1</v>
      </c>
      <c s="8" r="C10" t="n">
        <v>23.8</v>
      </c>
      <c s="5" r="D10" t="n">
        <v>34</v>
      </c>
      <c s="8" r="E10" t="n">
        <v>53.5</v>
      </c>
    </row>
    <row spans="1:5" r="11">
      <c s="4" r="A11" t="s">
        <v>35</v>
      </c>
      <c s="8" r="B11" t="n">
        <v>-0.9</v>
      </c>
      <c s="8" r="C11" t="n">
        <v>-0.9</v>
      </c>
      <c s="8" r="D11" t="n">
        <v>-2.6</v>
      </c>
      <c s="8" r="E11" t="n">
        <v>-14.7</v>
      </c>
    </row>
    <row spans="1:5" r="12">
      <c s="4" r="A12" t="s">
        <v>36</v>
      </c>
      <c s="8" r="B12" t="n">
        <v>133.6</v>
      </c>
      <c s="8" r="C12" t="n">
        <v>-4.4</v>
      </c>
      <c s="8" r="D12" t="n">
        <v>356.2</v>
      </c>
      <c s="8" r="E12" t="n">
        <v>72.40000000000001</v>
      </c>
    </row>
    <row spans="1:5" r="13">
      <c s="4" r="A13" t="s">
        <v>37</v>
      </c>
      <c s="8" r="B13" t="n">
        <v>-72.5</v>
      </c>
      <c s="8" r="C13" t="n">
        <v>-22.7</v>
      </c>
      <c s="8" r="D13" t="n">
        <v>-178.7</v>
      </c>
      <c s="8" r="E13" t="n">
        <v>-44.9</v>
      </c>
    </row>
    <row spans="1:5" r="14">
      <c s="4" r="A14" t="s">
        <v>38</v>
      </c>
      <c s="8" r="B14" t="n">
        <v>0.2</v>
      </c>
      <c s="8" r="C14" t="n">
        <v>0.3</v>
      </c>
      <c s="8" r="D14" t="n">
        <v>0.7</v>
      </c>
      <c s="8" r="E14" t="n">
        <v>1.1</v>
      </c>
    </row>
    <row spans="1:5" r="15">
      <c s="4" r="A15" t="s">
        <v>39</v>
      </c>
      <c s="8" r="B15" t="n">
        <v>-0.5</v>
      </c>
      <c s="8" r="C15" t="n">
        <v>0.1</v>
      </c>
      <c s="8" r="D15" t="n">
        <v>7.7</v>
      </c>
      <c s="8" r="E15" t="n">
        <v>-0.9</v>
      </c>
    </row>
    <row spans="1:5" r="16">
      <c s="4" r="A16" t="s">
        <v>40</v>
      </c>
      <c s="8" r="B16" t="n">
        <v>60.8</v>
      </c>
      <c s="8" r="C16" t="n">
        <v>-26.7</v>
      </c>
      <c s="8" r="D16" t="n">
        <v>185.9</v>
      </c>
      <c s="8" r="E16" t="n">
        <v>27.7</v>
      </c>
    </row>
    <row spans="1:5" r="17">
      <c s="4" r="A17" t="s">
        <v>41</v>
      </c>
      <c s="8" r="B17" t="n">
        <v>3.3</v>
      </c>
      <c s="8" r="C17" t="n">
        <v>-2.4</v>
      </c>
      <c s="8" r="D17" t="n">
        <v>-40.2</v>
      </c>
      <c s="8" r="E17" t="n">
        <v>-6.1</v>
      </c>
    </row>
    <row spans="1:5" r="18">
      <c s="4" r="A18" t="s">
        <v>42</v>
      </c>
      <c s="8" r="B18" t="n">
        <v>57.5</v>
      </c>
      <c s="8" r="C18" t="n">
        <v>-24.3</v>
      </c>
      <c s="8" r="D18" t="n">
        <v>226.1</v>
      </c>
      <c s="8" r="E18" t="n">
        <v>33.8</v>
      </c>
    </row>
    <row spans="1:5" r="19">
      <c s="4" r="A19" t="s">
        <v>43</v>
      </c>
      <c s="8" r="B19" t="n">
        <v>0.5</v>
      </c>
      <c s="8" r="C19" t="n">
        <v>0.2</v>
      </c>
      <c s="8" r="D19" t="n">
        <v>23.4</v>
      </c>
      <c s="8" r="E19" t="n">
        <v>-0.7</v>
      </c>
    </row>
    <row spans="1:5" r="20">
      <c s="4" r="A20" t="s">
        <v>44</v>
      </c>
      <c s="9" r="B20" t="n">
        <v>58</v>
      </c>
      <c s="7" r="C20" t="n">
        <v>-24.1</v>
      </c>
      <c s="7" r="D20" t="n">
        <v>249.5</v>
      </c>
      <c s="7" r="E20" t="n">
        <v>33.1</v>
      </c>
    </row>
    <row spans="1:5" r="21">
      <c s="3" r="A21" t="s">
        <v>45</v>
      </c>
    </row>
    <row spans="1:5" r="22">
      <c s="4" r="A22" t="s">
        <v>46</v>
      </c>
      <c s="10" r="B22" t="n">
        <v>0.49</v>
      </c>
      <c s="10" r="C22" t="n">
        <v>-0.42</v>
      </c>
      <c s="10" r="D22" t="n">
        <v>1.94</v>
      </c>
      <c s="10" r="E22" t="n">
        <v>0.58</v>
      </c>
    </row>
    <row spans="1:5" r="23">
      <c s="4" r="A23" t="s">
        <v>47</v>
      </c>
      <c s="5" r="B23" t="n">
        <v>0</v>
      </c>
      <c s="5" r="C23" t="n">
        <v>0</v>
      </c>
      <c s="11" r="D23" t="n">
        <v>0.2</v>
      </c>
      <c s="11" r="E23" t="n">
        <v>-0.01</v>
      </c>
    </row>
    <row spans="1:5" r="24">
      <c s="4" r="A24" t="s">
        <v>48</v>
      </c>
      <c s="10" r="B24" t="n">
        <v>0.5</v>
      </c>
      <c s="10" r="C24" t="n">
        <v>-0.41</v>
      </c>
      <c s="10" r="D24" t="n">
        <v>2.14</v>
      </c>
      <c s="10" r="E24" t="n">
        <v>0.57</v>
      </c>
    </row>
    <row spans="1:5" r="25">
      <c s="4" r="A25" t="s">
        <v>49</v>
      </c>
      <c s="8" r="B25" t="n">
        <v>116.3</v>
      </c>
      <c s="8" r="C25" t="n">
        <v>58.5</v>
      </c>
      <c s="8" r="D25" t="n">
        <v>115.5</v>
      </c>
      <c s="8" r="E25" t="n">
        <v>58.2</v>
      </c>
    </row>
    <row spans="1:5" r="26">
      <c s="3" r="A26" t="s">
        <v>50</v>
      </c>
    </row>
    <row spans="1:5" r="27">
      <c s="4" r="A27" t="s">
        <v>46</v>
      </c>
      <c s="10" r="B27" t="n">
        <v>0.48</v>
      </c>
      <c s="10" r="C27" t="n">
        <v>-0.42</v>
      </c>
      <c s="10" r="D27" t="n">
        <v>1.91</v>
      </c>
      <c s="10" r="E27" t="n">
        <v>0.57</v>
      </c>
    </row>
    <row spans="1:5" r="28">
      <c s="4" r="A28" t="s">
        <v>47</v>
      </c>
      <c s="5" r="B28" t="n">
        <v>0</v>
      </c>
      <c s="5" r="C28" t="n">
        <v>0</v>
      </c>
      <c s="11" r="D28" t="n">
        <v>0.2</v>
      </c>
      <c s="11" r="E28" t="n">
        <v>-0.01</v>
      </c>
    </row>
    <row spans="1:5" r="29">
      <c s="4" r="A29" t="s">
        <v>48</v>
      </c>
      <c s="10" r="B29" t="n">
        <v>0.49</v>
      </c>
      <c s="10" r="C29" t="n">
        <v>-0.41</v>
      </c>
      <c s="10" r="D29" t="n">
        <v>2.11</v>
      </c>
      <c s="10" r="E29" t="n">
        <v>0.5600000000000001</v>
      </c>
    </row>
    <row spans="1:5" r="30">
      <c s="4" r="A30" t="s">
        <v>51</v>
      </c>
      <c s="8" r="B30" t="n">
        <v>117.8</v>
      </c>
      <c s="8" r="C30" t="n">
        <v>58.5</v>
      </c>
      <c s="8" r="D30" t="n">
        <v>117.1</v>
      </c>
      <c s="5" r="E30" t="n">
        <v>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6</v>
      </c>
      <c s="2" r="B1" t="s">
        <v>1</v>
      </c>
    </row>
    <row spans="1:2" r="2">
      <c s="2" r="B2" t="s">
        <v>2</v>
      </c>
    </row>
    <row spans="1:2" r="3">
      <c s="3" r="A3" t="s">
        <v>206</v>
      </c>
    </row>
    <row spans="1:2" r="4">
      <c s="4" r="A4" t="s">
        <v>15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s="1" r="A1" t="s">
        <v>229</v>
      </c>
      <c s="2" r="B1" t="s">
        <v>1</v>
      </c>
    </row>
    <row spans="1:2" r="2">
      <c s="2" r="B2" t="s">
        <v>2</v>
      </c>
    </row>
    <row spans="1:2" r="3">
      <c s="3" r="A3" t="s">
        <v>230</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row spans="1:2" r="10">
      <c s="4" r="A10" t="s">
        <v>243</v>
      </c>
      <c s="4" r="B10"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v>
      </c>
      <c s="2" r="B1" t="s">
        <v>25</v>
      </c>
      <c s="2" r="D1" t="s">
        <v>1</v>
      </c>
    </row>
    <row spans="1:5" r="2">
      <c s="2" r="B2" t="s">
        <v>2</v>
      </c>
      <c s="2" r="C2" t="s">
        <v>26</v>
      </c>
      <c s="2" r="D2" t="s">
        <v>2</v>
      </c>
      <c s="2" r="E2" t="s">
        <v>26</v>
      </c>
    </row>
    <row spans="1:5" r="3">
      <c s="3" r="A3" t="s">
        <v>53</v>
      </c>
    </row>
    <row spans="1:5" r="4">
      <c s="4" r="A4" t="s">
        <v>44</v>
      </c>
      <c s="9" r="B4" t="n">
        <v>58</v>
      </c>
      <c s="7" r="C4" t="n">
        <v>-24.1</v>
      </c>
      <c s="7" r="D4" t="n">
        <v>249.5</v>
      </c>
      <c s="7" r="E4" t="n">
        <v>33.1</v>
      </c>
    </row>
    <row spans="1:5" r="5">
      <c s="3" r="A5" t="s">
        <v>54</v>
      </c>
    </row>
    <row spans="1:5" r="6">
      <c s="4" r="A6" t="s">
        <v>55</v>
      </c>
      <c s="8" r="B6" t="n">
        <v>5.1</v>
      </c>
      <c s="8" r="C6" t="n">
        <v>-0.9</v>
      </c>
      <c s="8" r="D6" t="n">
        <v>-53.8</v>
      </c>
      <c s="8" r="E6" t="n">
        <v>-2.9</v>
      </c>
    </row>
    <row spans="1:5" r="7">
      <c s="4" r="A7" t="s">
        <v>56</v>
      </c>
      <c s="8" r="B7" t="n">
        <v>0.2</v>
      </c>
      <c s="8" r="C7" t="n">
        <v>0.2</v>
      </c>
      <c s="8" r="D7" t="n">
        <v>0.4</v>
      </c>
      <c s="8" r="E7" t="n">
        <v>0.4</v>
      </c>
    </row>
    <row spans="1:5" r="8">
      <c s="4" r="A8" t="s">
        <v>57</v>
      </c>
      <c s="8" r="B8" t="n">
        <v>4.5</v>
      </c>
      <c s="8" r="C8" t="n">
        <v>4.8</v>
      </c>
      <c s="8" r="D8" t="n">
        <v>5.4</v>
      </c>
      <c s="8" r="E8" t="n">
        <v>4.5</v>
      </c>
    </row>
    <row spans="1:5" r="9">
      <c s="4" r="A9" t="s">
        <v>58</v>
      </c>
      <c s="8" r="B9" t="n">
        <v>9.800000000000001</v>
      </c>
      <c s="8" r="C9" t="n">
        <v>4.1</v>
      </c>
      <c s="5" r="D9" t="n">
        <v>-48</v>
      </c>
      <c s="5" r="E9" t="n">
        <v>2</v>
      </c>
    </row>
    <row spans="1:5" r="10">
      <c s="4" r="A10" t="s">
        <v>59</v>
      </c>
      <c s="7" r="B10" t="n">
        <v>67.8</v>
      </c>
      <c s="9" r="C10" t="n">
        <v>-20</v>
      </c>
      <c s="7" r="D10" t="n">
        <v>201.5</v>
      </c>
      <c s="7" r="E10" t="n">
        <v>35.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245</v>
      </c>
      <c s="2" r="B1" t="s">
        <v>1</v>
      </c>
    </row>
    <row spans="1:2" r="2">
      <c s="2" r="B2" t="s">
        <v>2</v>
      </c>
    </row>
    <row spans="1:2" r="3">
      <c s="3" r="A3" t="s">
        <v>184</v>
      </c>
    </row>
    <row spans="1:2" r="4">
      <c s="4" r="A4" t="s">
        <v>246</v>
      </c>
      <c s="4" r="B4" t="s">
        <v>247</v>
      </c>
    </row>
    <row spans="1:2" r="5">
      <c s="4" r="A5" t="s">
        <v>248</v>
      </c>
      <c s="4" r="B5" t="s">
        <v>249</v>
      </c>
    </row>
    <row spans="1:2" r="6">
      <c s="4" r="A6" t="s">
        <v>250</v>
      </c>
      <c s="4" r="B6" t="s">
        <v>251</v>
      </c>
    </row>
    <row spans="1:2" r="7">
      <c s="4" r="A7" t="s">
        <v>252</v>
      </c>
      <c s="4" r="B7"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4</v>
      </c>
      <c s="2" r="B1" t="s">
        <v>1</v>
      </c>
    </row>
    <row spans="1:2" r="2">
      <c s="2" r="B2" t="s">
        <v>2</v>
      </c>
    </row>
    <row spans="1:2" r="3">
      <c s="3" r="A3" t="s">
        <v>190</v>
      </c>
    </row>
    <row spans="1:2" r="4">
      <c s="4" r="A4" t="s">
        <v>255</v>
      </c>
      <c s="4" r="B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7</v>
      </c>
      <c s="2" r="B1" t="s">
        <v>1</v>
      </c>
    </row>
    <row spans="1:2" r="2">
      <c s="2" r="B2" t="s">
        <v>2</v>
      </c>
    </row>
    <row spans="1:2" r="3">
      <c s="3" r="A3" t="s">
        <v>192</v>
      </c>
    </row>
    <row spans="1:2" r="4">
      <c s="4" r="A4" t="s">
        <v>258</v>
      </c>
      <c s="4" r="B4" t="s">
        <v>1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9</v>
      </c>
      <c s="2" r="B1" t="s">
        <v>1</v>
      </c>
    </row>
    <row spans="1:2" r="2">
      <c s="2" r="B2" t="s">
        <v>2</v>
      </c>
    </row>
    <row spans="1:2" r="3">
      <c s="3" r="A3" t="s">
        <v>195</v>
      </c>
    </row>
    <row spans="1:2" r="4">
      <c s="4" r="A4" t="s">
        <v>260</v>
      </c>
      <c s="4" r="B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262</v>
      </c>
      <c s="2" r="B1" t="s">
        <v>1</v>
      </c>
    </row>
    <row spans="1:2" r="2">
      <c s="2" r="B2" t="s">
        <v>2</v>
      </c>
    </row>
    <row spans="1:2" r="3">
      <c s="3" r="A3" t="s">
        <v>198</v>
      </c>
    </row>
    <row spans="1:2" r="4">
      <c s="4" r="A4" t="s">
        <v>263</v>
      </c>
      <c s="4" r="B4" t="s">
        <v>264</v>
      </c>
    </row>
    <row spans="1:2" r="5">
      <c s="4" r="A5" t="s">
        <v>265</v>
      </c>
      <c s="4" r="B5" t="s">
        <v>266</v>
      </c>
    </row>
    <row spans="1:2" r="6">
      <c s="4" r="A6" t="s">
        <v>267</v>
      </c>
      <c s="4" r="B6"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9</v>
      </c>
      <c s="2" r="B1" t="s">
        <v>1</v>
      </c>
    </row>
    <row spans="1:2" r="2">
      <c s="2" r="B2" t="s">
        <v>2</v>
      </c>
    </row>
    <row spans="1:2" r="3">
      <c s="3" r="A3" t="s">
        <v>201</v>
      </c>
    </row>
    <row spans="1:2" r="4">
      <c s="4" r="A4" t="s">
        <v>270</v>
      </c>
      <c s="4" r="B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72</v>
      </c>
      <c s="2" r="B1" t="s">
        <v>1</v>
      </c>
    </row>
    <row spans="1:2" r="2">
      <c s="2" r="B2" t="s">
        <v>2</v>
      </c>
    </row>
    <row spans="1:2" r="3">
      <c s="4" r="A3" t="s">
        <v>273</v>
      </c>
    </row>
    <row spans="1:2" r="4">
      <c s="3" r="A4" t="s">
        <v>274</v>
      </c>
    </row>
    <row spans="1:2" r="5">
      <c s="4" r="A5" t="s">
        <v>275</v>
      </c>
      <c s="4" r="B5"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77</v>
      </c>
      <c s="2" r="B1" t="s">
        <v>1</v>
      </c>
    </row>
    <row spans="1:2" r="2">
      <c s="2" r="B2" t="s">
        <v>2</v>
      </c>
    </row>
    <row spans="1:2" r="3">
      <c s="3" r="A3" t="s">
        <v>206</v>
      </c>
    </row>
    <row spans="1:2" r="4">
      <c s="4" r="A4" t="s">
        <v>278</v>
      </c>
      <c s="4" r="B4" t="s">
        <v>279</v>
      </c>
    </row>
    <row spans="1:2" r="5">
      <c s="4" r="A5" t="s">
        <v>280</v>
      </c>
      <c s="4" r="B5"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2</v>
      </c>
      <c s="2" r="B1" t="s">
        <v>1</v>
      </c>
    </row>
    <row spans="1:2" r="2">
      <c s="2" r="B2" t="s">
        <v>2</v>
      </c>
    </row>
    <row spans="1:2" r="3">
      <c s="3" r="A3" t="s">
        <v>215</v>
      </c>
    </row>
    <row spans="1:2" r="4">
      <c s="4" r="A4" t="s">
        <v>283</v>
      </c>
      <c s="4" r="B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285</v>
      </c>
      <c s="2" r="B1" t="s">
        <v>1</v>
      </c>
    </row>
    <row spans="1:2" r="2">
      <c s="2" r="B2" t="s">
        <v>2</v>
      </c>
    </row>
    <row spans="1:2" r="3">
      <c s="3" r="A3" t="s">
        <v>218</v>
      </c>
    </row>
    <row spans="1:2" r="4">
      <c s="4" r="A4" t="s">
        <v>286</v>
      </c>
      <c s="4" r="B4" t="s">
        <v>287</v>
      </c>
    </row>
    <row spans="1:2" r="5">
      <c s="4" r="A5" t="s">
        <v>288</v>
      </c>
      <c s="4" r="B5" t="s">
        <v>289</v>
      </c>
    </row>
    <row spans="1:2" r="6">
      <c s="4" r="A6" t="s">
        <v>290</v>
      </c>
      <c s="4" r="B6" t="s">
        <v>291</v>
      </c>
    </row>
    <row spans="1:2" r="7">
      <c s="4" r="A7" t="s">
        <v>292</v>
      </c>
      <c s="4" r="B7"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25</v>
      </c>
      <c s="2" r="D1" t="s">
        <v>1</v>
      </c>
    </row>
    <row spans="1:5" r="2">
      <c s="2" r="B2" t="s">
        <v>2</v>
      </c>
      <c s="2" r="C2" t="s">
        <v>26</v>
      </c>
      <c s="2" r="D2" t="s">
        <v>2</v>
      </c>
      <c s="2" r="E2" t="s">
        <v>26</v>
      </c>
    </row>
    <row spans="1:5" r="3">
      <c s="3" r="A3" t="s">
        <v>53</v>
      </c>
    </row>
    <row spans="1:5" r="4">
      <c s="4" r="A4" t="s">
        <v>61</v>
      </c>
      <c s="9" r="B4" t="n">
        <v>0</v>
      </c>
      <c s="9" r="C4" t="n">
        <v>0</v>
      </c>
      <c s="7" r="D4" t="n">
        <v>-0.1</v>
      </c>
      <c s="7" r="E4" t="n">
        <v>-0.1</v>
      </c>
    </row>
    <row spans="1:5" r="5">
      <c s="4" r="A5" t="s">
        <v>62</v>
      </c>
      <c s="7" r="B5" t="n">
        <v>-2.7</v>
      </c>
      <c s="7" r="C5" t="n">
        <v>-2.2</v>
      </c>
      <c s="7" r="D5" t="n">
        <v>-2.8</v>
      </c>
      <c s="7" r="E5" t="n">
        <v>-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94</v>
      </c>
      <c s="2" r="B1" t="s">
        <v>1</v>
      </c>
    </row>
    <row spans="1:2" r="2">
      <c s="2" r="B2" t="s">
        <v>2</v>
      </c>
    </row>
    <row spans="1:2" r="3">
      <c s="3" r="A3" t="s">
        <v>221</v>
      </c>
    </row>
    <row spans="1:2" r="4">
      <c s="4" r="A4" t="s">
        <v>295</v>
      </c>
      <c s="4" r="B4" t="s">
        <v>296</v>
      </c>
    </row>
    <row spans="1:2" r="5">
      <c s="4" r="A5" t="s">
        <v>297</v>
      </c>
      <c s="4" r="B5"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99</v>
      </c>
      <c s="2" r="B1" t="s">
        <v>1</v>
      </c>
    </row>
    <row spans="1:2" r="2">
      <c s="2" r="B2" t="s">
        <v>2</v>
      </c>
    </row>
    <row spans="1:2" r="3">
      <c s="3" r="A3" t="s">
        <v>224</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25</v>
      </c>
      <c s="2" r="D1" t="s">
        <v>1</v>
      </c>
    </row>
    <row spans="1:5" r="2">
      <c s="2" r="B2" t="s">
        <v>2</v>
      </c>
      <c s="2" r="C2" t="s">
        <v>26</v>
      </c>
      <c s="2" r="D2" t="s">
        <v>2</v>
      </c>
      <c s="2" r="E2" t="s">
        <v>26</v>
      </c>
    </row>
    <row spans="1:5" r="3">
      <c s="3" r="A3" t="s">
        <v>307</v>
      </c>
    </row>
    <row spans="1:5" r="4">
      <c s="4" r="A4" t="s">
        <v>35</v>
      </c>
      <c s="7" r="B4" t="n">
        <v>0.9</v>
      </c>
      <c s="7" r="C4" t="n">
        <v>0.9</v>
      </c>
      <c s="7" r="D4" t="n">
        <v>2.6</v>
      </c>
      <c s="7" r="E4" t="n">
        <v>14.7</v>
      </c>
    </row>
    <row spans="1:5" r="5">
      <c s="4" r="A5" t="s">
        <v>308</v>
      </c>
    </row>
    <row spans="1:5" r="6">
      <c s="3" r="A6" t="s">
        <v>307</v>
      </c>
    </row>
    <row spans="1:5" r="7">
      <c s="4" r="A7" t="s">
        <v>309</v>
      </c>
      <c s="5" r="E7" t="n">
        <v>4</v>
      </c>
    </row>
    <row spans="1:5" r="8">
      <c s="4" r="A8" t="s">
        <v>310</v>
      </c>
      <c s="5" r="E8" t="n">
        <v>8</v>
      </c>
    </row>
    <row spans="1:5" r="9">
      <c s="4" r="A9" t="s">
        <v>35</v>
      </c>
      <c s="7" r="E9" t="n">
        <v>1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21"/>
    <col customWidth="1" max="3" min="3" width="57"/>
    <col customWidth="1" max="4" min="4" width="31"/>
    <col customWidth="1" max="5" min="5" width="21"/>
    <col customWidth="1" max="6" min="6" width="21"/>
    <col customWidth="1" max="7" min="7" width="21"/>
    <col customWidth="1" max="8" min="8" width="21"/>
  </cols>
  <sheetData>
    <row spans="1:8" r="1">
      <c s="1" r="A1" t="s">
        <v>311</v>
      </c>
      <c s="2" r="B1" t="s">
        <v>312</v>
      </c>
      <c s="2" r="C1" t="s">
        <v>313</v>
      </c>
      <c s="2" r="D1" t="s">
        <v>314</v>
      </c>
      <c s="2" r="E1" t="s">
        <v>315</v>
      </c>
      <c s="2" r="F1" t="s">
        <v>316</v>
      </c>
      <c s="2" r="G1" t="s">
        <v>315</v>
      </c>
      <c s="2" r="H1" t="s">
        <v>316</v>
      </c>
    </row>
    <row spans="1:8" r="2">
      <c s="4" r="A2" t="s">
        <v>317</v>
      </c>
    </row>
    <row spans="1:8" r="3">
      <c s="3" r="A3" t="s">
        <v>230</v>
      </c>
    </row>
    <row spans="1:8" r="4">
      <c s="4" r="A4" t="s">
        <v>318</v>
      </c>
      <c s="9" r="B4" t="n">
        <v>2300000000</v>
      </c>
    </row>
    <row spans="1:8" r="5">
      <c s="4" r="A5" t="s">
        <v>319</v>
      </c>
      <c s="5" r="B5" t="n">
        <v>1100000000</v>
      </c>
    </row>
    <row spans="1:8" r="6">
      <c s="4" r="A6" t="s">
        <v>320</v>
      </c>
      <c s="9" r="B6" t="n">
        <v>1200000000</v>
      </c>
    </row>
    <row spans="1:8" r="7">
      <c s="4" r="A7" t="s">
        <v>321</v>
      </c>
    </row>
    <row spans="1:8" r="8">
      <c s="3" r="A8" t="s">
        <v>230</v>
      </c>
    </row>
    <row spans="1:8" r="9">
      <c s="4" r="A9" t="s">
        <v>318</v>
      </c>
      <c s="9" r="C9" t="n">
        <v>5900000000</v>
      </c>
    </row>
    <row spans="1:8" r="10">
      <c s="4" r="A10" t="s">
        <v>322</v>
      </c>
      <c s="9" r="C10" t="n">
        <v>30</v>
      </c>
    </row>
    <row spans="1:8" r="11">
      <c s="4" r="A11" t="s">
        <v>323</v>
      </c>
      <c s="13" r="C11" t="n">
        <v>0.897</v>
      </c>
    </row>
    <row spans="1:8" r="12">
      <c s="4" r="A12" t="s">
        <v>324</v>
      </c>
      <c s="5" r="C12" t="n">
        <v>57000000</v>
      </c>
    </row>
    <row spans="1:8" r="13">
      <c s="4" r="A13" t="s">
        <v>325</v>
      </c>
    </row>
    <row spans="1:8" r="14">
      <c s="3" r="A14" t="s">
        <v>230</v>
      </c>
    </row>
    <row spans="1:8" r="15">
      <c s="4" r="A15" t="s">
        <v>318</v>
      </c>
      <c s="9" r="D15" t="n">
        <v>1300000000</v>
      </c>
    </row>
    <row spans="1:8" r="16">
      <c s="4" r="A16" t="s">
        <v>322</v>
      </c>
      <c s="9" r="D16" t="n">
        <v>14</v>
      </c>
    </row>
    <row spans="1:8" r="17">
      <c s="4" r="A17" t="s">
        <v>326</v>
      </c>
    </row>
    <row spans="1:8" r="18">
      <c s="3" r="A18" t="s">
        <v>230</v>
      </c>
    </row>
    <row spans="1:8" r="19">
      <c s="4" r="A19" t="s">
        <v>327</v>
      </c>
      <c s="5" r="C19" t="n">
        <v>19</v>
      </c>
    </row>
    <row spans="1:8" r="20">
      <c s="4" r="A20" t="s">
        <v>328</v>
      </c>
    </row>
    <row spans="1:8" r="21">
      <c s="3" r="A21" t="s">
        <v>230</v>
      </c>
    </row>
    <row spans="1:8" r="22">
      <c s="4" r="A22" t="s">
        <v>329</v>
      </c>
      <c s="9" r="E22" t="n">
        <v>25000000</v>
      </c>
    </row>
    <row spans="1:8" r="23">
      <c s="4" r="A23" t="s">
        <v>330</v>
      </c>
      <c s="9" r="G23" t="n">
        <v>190000000</v>
      </c>
    </row>
    <row spans="1:8" r="24">
      <c s="4" r="A24" t="s">
        <v>331</v>
      </c>
    </row>
    <row spans="1:8" r="25">
      <c s="3" r="A25" t="s">
        <v>230</v>
      </c>
    </row>
    <row spans="1:8" r="26">
      <c s="4" r="A26" t="s">
        <v>332</v>
      </c>
      <c s="4" r="B26" t="s">
        <v>333</v>
      </c>
    </row>
    <row spans="1:8" r="27">
      <c s="4" r="A27" t="s">
        <v>334</v>
      </c>
    </row>
    <row spans="1:8" r="28">
      <c s="3" r="A28" t="s">
        <v>230</v>
      </c>
    </row>
    <row spans="1:8" r="29">
      <c s="4" r="A29" t="s">
        <v>332</v>
      </c>
      <c s="4" r="C29" t="s">
        <v>335</v>
      </c>
    </row>
    <row spans="1:8" r="30">
      <c s="4" r="A30" t="s">
        <v>336</v>
      </c>
    </row>
    <row spans="1:8" r="31">
      <c s="3" r="A31" t="s">
        <v>230</v>
      </c>
    </row>
    <row spans="1:8" r="32">
      <c s="4" r="A32" t="s">
        <v>329</v>
      </c>
      <c s="5" r="G32" t="n">
        <v>10000000</v>
      </c>
    </row>
    <row spans="1:8" r="33">
      <c s="4" r="A33" t="s">
        <v>330</v>
      </c>
      <c s="5" r="G33" t="n">
        <v>25000000</v>
      </c>
    </row>
    <row spans="1:8" r="34">
      <c s="4" r="A34" t="s">
        <v>337</v>
      </c>
      <c s="5" r="E34" t="n">
        <v>19500000</v>
      </c>
      <c s="9" r="F34" t="n">
        <v>5400000</v>
      </c>
      <c s="5" r="G34" t="n">
        <v>34600000</v>
      </c>
      <c s="9" r="H34" t="n">
        <v>5400000</v>
      </c>
    </row>
    <row spans="1:8" r="35">
      <c s="4" r="A35" t="s">
        <v>338</v>
      </c>
    </row>
    <row spans="1:8" r="36">
      <c s="3" r="A36" t="s">
        <v>230</v>
      </c>
    </row>
    <row spans="1:8" r="37">
      <c s="4" r="A37" t="s">
        <v>332</v>
      </c>
      <c s="4" r="B37" t="s">
        <v>339</v>
      </c>
    </row>
    <row spans="1:8" r="38">
      <c s="4" r="A38" t="s">
        <v>340</v>
      </c>
    </row>
    <row spans="1:8" r="39">
      <c s="3" r="A39" t="s">
        <v>230</v>
      </c>
    </row>
    <row spans="1:8" r="40">
      <c s="4" r="A40" t="s">
        <v>332</v>
      </c>
      <c s="4" r="C40" t="s">
        <v>339</v>
      </c>
    </row>
    <row spans="1:8" r="41">
      <c s="4" r="A41" t="s">
        <v>341</v>
      </c>
    </row>
    <row spans="1:8" r="42">
      <c s="3" r="A42" t="s">
        <v>230</v>
      </c>
    </row>
    <row spans="1:8" r="43">
      <c s="4" r="A43" t="s">
        <v>332</v>
      </c>
      <c s="4" r="D43" t="s">
        <v>342</v>
      </c>
    </row>
    <row spans="1:8" r="44">
      <c s="4" r="A44" t="s">
        <v>343</v>
      </c>
    </row>
    <row spans="1:8" r="45">
      <c s="3" r="A45" t="s">
        <v>230</v>
      </c>
    </row>
    <row spans="1:8" r="46">
      <c s="4" r="A46" t="s">
        <v>332</v>
      </c>
      <c s="4" r="B46" t="s">
        <v>339</v>
      </c>
    </row>
    <row spans="1:8" r="47">
      <c s="4" r="A47" t="s">
        <v>344</v>
      </c>
    </row>
    <row spans="1:8" r="48">
      <c s="3" r="A48" t="s">
        <v>230</v>
      </c>
    </row>
    <row spans="1:8" r="49">
      <c s="4" r="A49" t="s">
        <v>332</v>
      </c>
      <c s="4" r="C49" t="s">
        <v>345</v>
      </c>
    </row>
    <row spans="1:8" r="50">
      <c s="4" r="A50" t="s">
        <v>346</v>
      </c>
    </row>
    <row spans="1:8" r="51">
      <c s="3" r="A51" t="s">
        <v>230</v>
      </c>
    </row>
    <row spans="1:8" r="52">
      <c s="4" r="A52" t="s">
        <v>332</v>
      </c>
      <c s="4" r="C52" t="s">
        <v>345</v>
      </c>
    </row>
    <row spans="1:8" r="53">
      <c s="4" r="A53" t="s">
        <v>347</v>
      </c>
    </row>
    <row spans="1:8" r="54">
      <c s="3" r="A54" t="s">
        <v>230</v>
      </c>
    </row>
    <row spans="1:8" r="55">
      <c s="4" r="A55" t="s">
        <v>348</v>
      </c>
      <c s="5" r="E55" t="n">
        <v>4000000</v>
      </c>
      <c s="9" r="F55" t="n">
        <v>9500000</v>
      </c>
      <c s="5" r="G55" t="n">
        <v>39200000</v>
      </c>
      <c s="9" r="H55" t="n">
        <v>10600000</v>
      </c>
    </row>
    <row spans="1:8" r="56">
      <c s="4" r="A56" t="s">
        <v>349</v>
      </c>
    </row>
    <row spans="1:8" r="57">
      <c s="3" r="A57" t="s">
        <v>230</v>
      </c>
    </row>
    <row spans="1:8" r="58">
      <c s="4" r="A58" t="s">
        <v>320</v>
      </c>
      <c s="9" r="C58" t="n">
        <v>150000000</v>
      </c>
    </row>
    <row spans="1:8" r="59">
      <c s="4" r="A59" t="s">
        <v>350</v>
      </c>
    </row>
    <row spans="1:8" r="60">
      <c s="3" r="A60" t="s">
        <v>230</v>
      </c>
    </row>
    <row spans="1:8" r="61">
      <c s="4" r="A61" t="s">
        <v>351</v>
      </c>
      <c s="9" r="B61" t="n">
        <v>1400000000</v>
      </c>
    </row>
    <row spans="1:8" r="62">
      <c s="4" r="A62" t="s">
        <v>352</v>
      </c>
    </row>
    <row spans="1:8" r="63">
      <c s="3" r="A63" t="s">
        <v>230</v>
      </c>
    </row>
    <row spans="1:8" r="64">
      <c s="4" r="A64" t="s">
        <v>353</v>
      </c>
      <c s="4" r="B64" t="s">
        <v>354</v>
      </c>
    </row>
    <row spans="1:8" r="65">
      <c s="4" r="A65" t="s">
        <v>355</v>
      </c>
    </row>
    <row spans="1:8" r="66">
      <c s="3" r="A66" t="s">
        <v>230</v>
      </c>
    </row>
    <row spans="1:8" r="67">
      <c s="4" r="A67" t="s">
        <v>353</v>
      </c>
      <c s="4" r="B67" t="s">
        <v>356</v>
      </c>
    </row>
    <row spans="1:8" r="68">
      <c s="4" r="A68" t="s">
        <v>357</v>
      </c>
    </row>
    <row spans="1:8" r="69">
      <c s="3" r="A69" t="s">
        <v>230</v>
      </c>
    </row>
    <row spans="1:8" r="70">
      <c s="4" r="A70" t="s">
        <v>353</v>
      </c>
      <c s="4" r="B70" t="s">
        <v>358</v>
      </c>
    </row>
    <row spans="1:8" r="71">
      <c s="4" r="A71" t="s">
        <v>359</v>
      </c>
    </row>
    <row spans="1:8" r="72">
      <c s="3" r="A72" t="s">
        <v>230</v>
      </c>
    </row>
    <row spans="1:8" r="73">
      <c s="4" r="A73" t="s">
        <v>360</v>
      </c>
      <c s="9" r="E73" t="n">
        <v>0</v>
      </c>
      <c s="9" r="G73" t="n">
        <v>0</v>
      </c>
    </row>
    <row spans="1:8" r="74">
      <c s="4" r="A74" t="s">
        <v>353</v>
      </c>
      <c s="4" r="E74" t="s">
        <v>361</v>
      </c>
      <c s="4" r="G74" t="s">
        <v>361</v>
      </c>
    </row>
    <row spans="1:8" r="75">
      <c s="4" r="A75" t="s">
        <v>362</v>
      </c>
    </row>
    <row spans="1:8" r="76">
      <c s="3" r="A76" t="s">
        <v>230</v>
      </c>
    </row>
    <row spans="1:8" r="77">
      <c s="4" r="A77" t="s">
        <v>360</v>
      </c>
      <c s="9" r="B77" t="n">
        <v>240000000</v>
      </c>
    </row>
    <row spans="1:8" r="78">
      <c s="4" r="A78" t="s">
        <v>363</v>
      </c>
    </row>
    <row spans="1:8" r="79">
      <c s="3" r="A79" t="s">
        <v>230</v>
      </c>
    </row>
    <row spans="1:8" r="80">
      <c s="4" r="A80" t="s">
        <v>351</v>
      </c>
      <c s="5" r="C80" t="n">
        <v>900000000</v>
      </c>
    </row>
    <row spans="1:8" r="81">
      <c s="4" r="A81" t="s">
        <v>364</v>
      </c>
    </row>
    <row spans="1:8" r="82">
      <c s="3" r="A82" t="s">
        <v>230</v>
      </c>
    </row>
    <row spans="1:8" r="83">
      <c s="4" r="A83" t="s">
        <v>353</v>
      </c>
      <c s="4" r="E83" t="s">
        <v>365</v>
      </c>
      <c s="4" r="G83" t="s">
        <v>365</v>
      </c>
    </row>
    <row spans="1:8" r="84">
      <c s="4" r="A84" t="s">
        <v>366</v>
      </c>
    </row>
    <row spans="1:8" r="85">
      <c s="3" r="A85" t="s">
        <v>230</v>
      </c>
    </row>
    <row spans="1:8" r="86">
      <c s="4" r="A86" t="s">
        <v>351</v>
      </c>
      <c s="9" r="C86" t="n">
        <v>700000000</v>
      </c>
    </row>
    <row spans="1:8" r="87">
      <c s="4" r="A87" t="s">
        <v>353</v>
      </c>
      <c s="4" r="C87" t="s">
        <v>365</v>
      </c>
    </row>
    <row spans="1:8" r="88">
      <c s="4" r="A88" t="s">
        <v>367</v>
      </c>
    </row>
    <row spans="1:8" r="89">
      <c s="3" r="A89" t="s">
        <v>230</v>
      </c>
    </row>
    <row spans="1:8" r="90">
      <c s="4" r="A90" t="s">
        <v>360</v>
      </c>
      <c s="9" r="E90" t="n">
        <v>153000000</v>
      </c>
      <c s="9" r="G90" t="n">
        <v>153000000</v>
      </c>
    </row>
    <row spans="1:8" r="91">
      <c s="4" r="A91" t="s">
        <v>353</v>
      </c>
      <c s="4" r="E91" t="s">
        <v>368</v>
      </c>
      <c s="4" r="G91" t="s">
        <v>368</v>
      </c>
    </row>
    <row spans="1:8" r="92">
      <c s="4" r="A92" t="s">
        <v>369</v>
      </c>
    </row>
    <row spans="1:8" r="93">
      <c s="3" r="A93" t="s">
        <v>230</v>
      </c>
    </row>
    <row spans="1:8" r="94">
      <c s="4" r="A94" t="s">
        <v>353</v>
      </c>
      <c s="4" r="E94" t="s">
        <v>370</v>
      </c>
      <c s="4" r="G94" t="s">
        <v>370</v>
      </c>
    </row>
    <row spans="1:8" r="95">
      <c s="4" r="A95" t="s">
        <v>371</v>
      </c>
    </row>
    <row spans="1:8" r="96">
      <c s="3" r="A96" t="s">
        <v>230</v>
      </c>
    </row>
    <row spans="1:8" r="97">
      <c s="4" r="A97" t="s">
        <v>351</v>
      </c>
      <c s="9" r="D97" t="n">
        <v>1300000000</v>
      </c>
    </row>
    <row spans="1:8" r="98">
      <c s="4" r="A98" t="s">
        <v>353</v>
      </c>
      <c s="4" r="D98" t="s">
        <v>3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372</v>
      </c>
      <c s="2" r="C1" t="s">
        <v>2</v>
      </c>
      <c s="2" r="D1" t="s">
        <v>373</v>
      </c>
      <c s="2" r="E1" t="s">
        <v>64</v>
      </c>
      <c s="2" r="F1" t="s">
        <v>374</v>
      </c>
      <c s="2" r="G1" t="s">
        <v>375</v>
      </c>
    </row>
    <row spans="1:7" r="2">
      <c s="3" r="A2" t="s">
        <v>376</v>
      </c>
    </row>
    <row spans="1:7" r="3">
      <c s="4" r="A3" t="s">
        <v>73</v>
      </c>
      <c s="9" r="C3" t="n">
        <v>3234</v>
      </c>
      <c s="7" r="E3" t="n">
        <v>2401.9</v>
      </c>
    </row>
    <row spans="1:7" r="4">
      <c s="4" r="A4" t="s">
        <v>317</v>
      </c>
    </row>
    <row spans="1:7" r="5">
      <c s="3" r="A5" t="s">
        <v>376</v>
      </c>
    </row>
    <row spans="1:7" r="6">
      <c s="4" r="A6" t="s">
        <v>66</v>
      </c>
      <c s="7" r="D6" t="n">
        <v>77.3</v>
      </c>
    </row>
    <row spans="1:7" r="7">
      <c s="4" r="A7" t="s">
        <v>377</v>
      </c>
      <c s="8" r="D7" t="n">
        <v>26.3</v>
      </c>
    </row>
    <row spans="1:7" r="8">
      <c s="4" r="A8" t="s">
        <v>378</v>
      </c>
      <c s="5" r="D8" t="n">
        <v>1971</v>
      </c>
    </row>
    <row spans="1:7" r="9">
      <c s="4" r="A9" t="s">
        <v>73</v>
      </c>
      <c s="8" r="D9" t="n">
        <v>814.2</v>
      </c>
    </row>
    <row spans="1:7" r="10">
      <c s="4" r="A10" t="s">
        <v>379</v>
      </c>
      <c s="8" r="D10" t="n">
        <v>173.3</v>
      </c>
    </row>
    <row spans="1:7" r="11">
      <c s="4" r="A11" t="s">
        <v>380</v>
      </c>
      <c s="8" r="D11" t="n">
        <v>3062.1</v>
      </c>
    </row>
    <row spans="1:7" r="12">
      <c s="4" r="A12" t="s">
        <v>381</v>
      </c>
      <c s="8" r="D12" t="n">
        <v>32.3</v>
      </c>
    </row>
    <row spans="1:7" r="13">
      <c s="4" r="A13" t="s">
        <v>382</v>
      </c>
      <c s="5" r="D13" t="n">
        <v>0</v>
      </c>
    </row>
    <row spans="1:7" r="14">
      <c s="4" r="A14" t="s">
        <v>383</v>
      </c>
      <c s="8" r="D14" t="n">
        <v>9.1</v>
      </c>
    </row>
    <row spans="1:7" r="15">
      <c s="4" r="A15" t="s">
        <v>384</v>
      </c>
      <c s="8" r="D15" t="n">
        <v>646.1</v>
      </c>
    </row>
    <row spans="1:7" r="16">
      <c s="4" r="A16" t="s">
        <v>385</v>
      </c>
      <c s="5" r="D16" t="n">
        <v>1121</v>
      </c>
    </row>
    <row spans="1:7" r="17">
      <c s="4" r="A17" t="s">
        <v>386</v>
      </c>
      <c s="8" r="D17" t="n">
        <v>1808.5</v>
      </c>
    </row>
    <row spans="1:7" r="18">
      <c s="4" r="A18" t="s">
        <v>387</v>
      </c>
      <c s="8" r="D18" t="n">
        <v>1253.6</v>
      </c>
    </row>
    <row spans="1:7" r="19">
      <c s="4" r="A19" t="s">
        <v>388</v>
      </c>
      <c s="7" r="D19" t="n">
        <v>73.8</v>
      </c>
    </row>
    <row spans="1:7" r="20">
      <c s="4" r="A20" t="s">
        <v>321</v>
      </c>
    </row>
    <row spans="1:7" r="21">
      <c s="3" r="A21" t="s">
        <v>376</v>
      </c>
    </row>
    <row spans="1:7" r="22">
      <c s="4" r="A22" t="s">
        <v>66</v>
      </c>
      <c s="7" r="F22" t="n">
        <v>445.1</v>
      </c>
    </row>
    <row spans="1:7" r="23">
      <c s="4" r="A23" t="s">
        <v>377</v>
      </c>
      <c s="8" r="F23" t="n">
        <v>67.90000000000001</v>
      </c>
    </row>
    <row spans="1:7" r="24">
      <c s="4" r="A24" t="s">
        <v>378</v>
      </c>
      <c s="8" r="F24" t="n">
        <v>5601.1</v>
      </c>
    </row>
    <row spans="1:7" r="25">
      <c s="4" r="A25" t="s">
        <v>73</v>
      </c>
      <c s="8" r="F25" t="n">
        <v>1789.4</v>
      </c>
    </row>
    <row spans="1:7" r="26">
      <c s="4" r="A26" t="s">
        <v>379</v>
      </c>
      <c s="4" r="B26" t="s">
        <v>389</v>
      </c>
      <c s="8" r="F26" t="n">
        <v>274.3</v>
      </c>
    </row>
    <row spans="1:7" r="27">
      <c s="4" r="A27" t="s">
        <v>380</v>
      </c>
      <c s="8" r="F27" t="n">
        <v>8177.8</v>
      </c>
    </row>
    <row spans="1:7" r="28">
      <c s="4" r="A28" t="s">
        <v>381</v>
      </c>
      <c s="8" r="F28" t="n">
        <v>168.9</v>
      </c>
    </row>
    <row spans="1:7" r="29">
      <c s="4" r="A29" t="s">
        <v>382</v>
      </c>
      <c s="8" r="F29" t="n">
        <v>128.8</v>
      </c>
    </row>
    <row spans="1:7" r="30">
      <c s="4" r="A30" t="s">
        <v>383</v>
      </c>
      <c s="8" r="F30" t="n">
        <v>186.8</v>
      </c>
    </row>
    <row spans="1:7" r="31">
      <c s="4" r="A31" t="s">
        <v>384</v>
      </c>
      <c s="8" r="F31" t="n">
        <v>1906.8</v>
      </c>
    </row>
    <row spans="1:7" r="32">
      <c s="4" r="A32" t="s">
        <v>385</v>
      </c>
      <c s="5" r="F32" t="n">
        <v>0</v>
      </c>
    </row>
    <row spans="1:7" r="33">
      <c s="4" r="A33" t="s">
        <v>386</v>
      </c>
      <c s="8" r="F33" t="n">
        <v>2391.3</v>
      </c>
    </row>
    <row spans="1:7" r="34">
      <c s="4" r="A34" t="s">
        <v>387</v>
      </c>
      <c s="8" r="F34" t="n">
        <v>5786.5</v>
      </c>
    </row>
    <row spans="1:7" r="35">
      <c s="4" r="A35" t="s">
        <v>388</v>
      </c>
      <c s="7" r="F35" t="n">
        <v>87.3</v>
      </c>
    </row>
    <row spans="1:7" r="36">
      <c s="4" r="A36" t="s">
        <v>325</v>
      </c>
    </row>
    <row spans="1:7" r="37">
      <c s="3" r="A37" t="s">
        <v>376</v>
      </c>
    </row>
    <row spans="1:7" r="38">
      <c s="4" r="A38" t="s">
        <v>66</v>
      </c>
      <c s="7" r="G38" t="n">
        <v>43.2</v>
      </c>
    </row>
    <row spans="1:7" r="39">
      <c s="4" r="A39" t="s">
        <v>377</v>
      </c>
      <c s="5" r="G39" t="n">
        <v>21</v>
      </c>
    </row>
    <row spans="1:7" r="40">
      <c s="4" r="A40" t="s">
        <v>378</v>
      </c>
      <c s="5" r="G40" t="n">
        <v>1300</v>
      </c>
    </row>
    <row spans="1:7" r="41">
      <c s="4" r="A41" t="s">
        <v>73</v>
      </c>
      <c s="8" r="G41" t="n">
        <v>318.1</v>
      </c>
    </row>
    <row spans="1:7" r="42">
      <c s="4" r="A42" t="s">
        <v>379</v>
      </c>
      <c s="4" r="B42" t="s">
        <v>389</v>
      </c>
      <c s="5" r="G42" t="n">
        <v>18</v>
      </c>
    </row>
    <row spans="1:7" r="43">
      <c s="4" r="A43" t="s">
        <v>380</v>
      </c>
      <c s="8" r="G43" t="n">
        <v>1700.3</v>
      </c>
    </row>
    <row spans="1:7" r="44">
      <c s="4" r="A44" t="s">
        <v>381</v>
      </c>
      <c s="8" r="G44" t="n">
        <v>48.8</v>
      </c>
    </row>
    <row spans="1:7" r="45">
      <c s="4" r="A45" t="s">
        <v>382</v>
      </c>
      <c s="5" r="G45" t="n">
        <v>0</v>
      </c>
    </row>
    <row spans="1:7" r="46">
      <c s="4" r="A46" t="s">
        <v>383</v>
      </c>
      <c s="5" r="G46" t="n">
        <v>0</v>
      </c>
    </row>
    <row spans="1:7" r="47">
      <c s="4" r="A47" t="s">
        <v>384</v>
      </c>
      <c s="8" r="G47" t="n">
        <v>292.3</v>
      </c>
    </row>
    <row spans="1:7" r="48">
      <c s="4" r="A48" t="s">
        <v>385</v>
      </c>
      <c s="5" r="G48" t="n">
        <v>30</v>
      </c>
    </row>
    <row spans="1:7" r="49">
      <c s="4" r="A49" t="s">
        <v>386</v>
      </c>
      <c s="8" r="G49" t="n">
        <v>371.1</v>
      </c>
    </row>
    <row spans="1:7" r="50">
      <c s="4" r="A50" t="s">
        <v>387</v>
      </c>
      <c s="8" r="G50" t="n">
        <v>1329.2</v>
      </c>
    </row>
    <row spans="1:7" r="51">
      <c s="4" r="A51" t="s">
        <v>388</v>
      </c>
      <c s="7" r="G51" t="n">
        <v>14.7</v>
      </c>
    </row>
    <row spans="1:7" r="52">
      <c r="A52" t="n"/>
    </row>
    <row spans="1:7" r="53">
      <c s="4" r="A53" t="s">
        <v>389</v>
      </c>
      <c s="4" r="B53" t="s">
        <v>390</v>
      </c>
    </row>
  </sheetData>
  <mergeCells count="3">
    <mergeCell ref="A1:B1"/>
    <mergeCell ref="A52:F52"/>
    <mergeCell ref="B53:F5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1</v>
      </c>
      <c s="2" r="B1" t="s">
        <v>373</v>
      </c>
      <c s="2" r="C1" t="s">
        <v>374</v>
      </c>
      <c s="2" r="D1" t="s">
        <v>375</v>
      </c>
    </row>
    <row spans="1:4" r="2">
      <c s="4" r="A2" t="s">
        <v>317</v>
      </c>
    </row>
    <row spans="1:4" r="3">
      <c s="3" r="A3" t="s">
        <v>230</v>
      </c>
    </row>
    <row spans="1:4" r="4">
      <c s="4" r="A4" t="s">
        <v>392</v>
      </c>
      <c s="7" r="B4" t="n">
        <v>1176.3</v>
      </c>
    </row>
    <row spans="1:4" r="5">
      <c s="4" r="A5" t="s">
        <v>393</v>
      </c>
      <c s="8" r="B5" t="n">
        <v>77.3</v>
      </c>
    </row>
    <row spans="1:4" r="6">
      <c s="4" r="A6" t="s">
        <v>394</v>
      </c>
      <c s="8" r="B6" t="n">
        <v>1253.6</v>
      </c>
    </row>
    <row spans="1:4" r="7">
      <c s="4" r="A7" t="s">
        <v>395</v>
      </c>
      <c s="5" r="B7" t="n">
        <v>0</v>
      </c>
    </row>
    <row spans="1:4" r="8">
      <c s="4" r="A8" t="s">
        <v>387</v>
      </c>
      <c s="7" r="B8" t="n">
        <v>1253.6</v>
      </c>
    </row>
    <row spans="1:4" r="9">
      <c s="4" r="A9" t="s">
        <v>321</v>
      </c>
    </row>
    <row spans="1:4" r="10">
      <c s="3" r="A10" t="s">
        <v>230</v>
      </c>
    </row>
    <row spans="1:4" r="11">
      <c s="4" r="A11" t="s">
        <v>392</v>
      </c>
      <c s="7" r="C11" t="n">
        <v>5470.2</v>
      </c>
    </row>
    <row spans="1:4" r="12">
      <c s="4" r="A12" t="s">
        <v>393</v>
      </c>
      <c s="8" r="C12" t="n">
        <v>445.1</v>
      </c>
    </row>
    <row spans="1:4" r="13">
      <c s="4" r="A13" t="s">
        <v>394</v>
      </c>
      <c s="8" r="C13" t="n">
        <v>5915.3</v>
      </c>
    </row>
    <row spans="1:4" r="14">
      <c s="4" r="A14" t="s">
        <v>395</v>
      </c>
      <c s="8" r="C14" t="n">
        <v>-128.8</v>
      </c>
    </row>
    <row spans="1:4" r="15">
      <c s="4" r="A15" t="s">
        <v>387</v>
      </c>
      <c s="7" r="C15" t="n">
        <v>5786.5</v>
      </c>
    </row>
    <row spans="1:4" r="16">
      <c s="4" r="A16" t="s">
        <v>325</v>
      </c>
    </row>
    <row spans="1:4" r="17">
      <c s="3" r="A17" t="s">
        <v>230</v>
      </c>
    </row>
    <row spans="1:4" r="18">
      <c s="4" r="A18" t="s">
        <v>392</v>
      </c>
      <c s="9" r="D18" t="n">
        <v>1286</v>
      </c>
    </row>
    <row spans="1:4" r="19">
      <c s="4" r="A19" t="s">
        <v>393</v>
      </c>
      <c s="8" r="D19" t="n">
        <v>43.2</v>
      </c>
    </row>
    <row spans="1:4" r="20">
      <c s="4" r="A20" t="s">
        <v>394</v>
      </c>
      <c s="8" r="D20" t="n">
        <v>1329.2</v>
      </c>
    </row>
    <row spans="1:4" r="21">
      <c s="4" r="A21" t="s">
        <v>395</v>
      </c>
      <c s="5" r="D21" t="n">
        <v>0</v>
      </c>
    </row>
    <row spans="1:4" r="22">
      <c s="4" r="A22" t="s">
        <v>387</v>
      </c>
      <c s="7" r="D22" t="n">
        <v>132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96</v>
      </c>
      <c s="2" r="B1" t="s">
        <v>373</v>
      </c>
      <c s="2" r="C1" t="s">
        <v>374</v>
      </c>
      <c s="2" r="D1" t="s">
        <v>375</v>
      </c>
    </row>
    <row spans="1:4" r="2">
      <c s="4" r="A2" t="s">
        <v>317</v>
      </c>
    </row>
    <row spans="1:4" r="3">
      <c s="3" r="A3" t="s">
        <v>397</v>
      </c>
    </row>
    <row spans="1:4" r="4">
      <c s="4" r="A4" t="s">
        <v>378</v>
      </c>
      <c s="9" r="B4" t="n">
        <v>1971</v>
      </c>
    </row>
    <row spans="1:4" r="5">
      <c s="4" r="A5" t="s">
        <v>321</v>
      </c>
    </row>
    <row spans="1:4" r="6">
      <c s="3" r="A6" t="s">
        <v>397</v>
      </c>
    </row>
    <row spans="1:4" r="7">
      <c s="4" r="A7" t="s">
        <v>378</v>
      </c>
      <c s="7" r="C7" t="n">
        <v>5601.1</v>
      </c>
    </row>
    <row spans="1:4" r="8">
      <c s="4" r="A8" t="s">
        <v>325</v>
      </c>
    </row>
    <row spans="1:4" r="9">
      <c s="3" r="A9" t="s">
        <v>397</v>
      </c>
    </row>
    <row spans="1:4" r="10">
      <c s="4" r="A10" t="s">
        <v>378</v>
      </c>
      <c s="9" r="D10" t="n">
        <v>1300</v>
      </c>
    </row>
    <row spans="1:4" r="11">
      <c s="4" r="A11" t="s">
        <v>331</v>
      </c>
    </row>
    <row spans="1:4" r="12">
      <c s="3" r="A12" t="s">
        <v>397</v>
      </c>
    </row>
    <row spans="1:4" r="13">
      <c s="4" r="A13" t="s">
        <v>332</v>
      </c>
      <c s="4" r="B13" t="s">
        <v>333</v>
      </c>
    </row>
    <row spans="1:4" r="14">
      <c s="4" r="A14" t="s">
        <v>378</v>
      </c>
      <c s="9" r="B14" t="n">
        <v>81</v>
      </c>
    </row>
    <row spans="1:4" r="15">
      <c s="4" r="A15" t="s">
        <v>334</v>
      </c>
    </row>
    <row spans="1:4" r="16">
      <c s="3" r="A16" t="s">
        <v>397</v>
      </c>
    </row>
    <row spans="1:4" r="17">
      <c s="4" r="A17" t="s">
        <v>332</v>
      </c>
      <c s="4" r="C17" t="s">
        <v>335</v>
      </c>
    </row>
    <row spans="1:4" r="18">
      <c s="4" r="A18" t="s">
        <v>398</v>
      </c>
      <c s="7" r="C18" t="n">
        <v>218.3</v>
      </c>
    </row>
    <row spans="1:4" r="19">
      <c s="4" r="A19" t="s">
        <v>338</v>
      </c>
    </row>
    <row spans="1:4" r="20">
      <c s="3" r="A20" t="s">
        <v>397</v>
      </c>
    </row>
    <row spans="1:4" r="21">
      <c s="4" r="A21" t="s">
        <v>332</v>
      </c>
      <c s="4" r="B21" t="s">
        <v>339</v>
      </c>
    </row>
    <row spans="1:4" r="22">
      <c s="4" r="A22" t="s">
        <v>399</v>
      </c>
      <c s="4" r="B22" t="s">
        <v>400</v>
      </c>
    </row>
    <row spans="1:4" r="23">
      <c s="4" r="A23" t="s">
        <v>378</v>
      </c>
      <c s="9" r="B23" t="n">
        <v>1820</v>
      </c>
    </row>
    <row spans="1:4" r="24">
      <c s="4" r="A24" t="s">
        <v>340</v>
      </c>
    </row>
    <row spans="1:4" r="25">
      <c s="3" r="A25" t="s">
        <v>397</v>
      </c>
    </row>
    <row spans="1:4" r="26">
      <c s="4" r="A26" t="s">
        <v>332</v>
      </c>
      <c s="4" r="C26" t="s">
        <v>339</v>
      </c>
    </row>
    <row spans="1:4" r="27">
      <c s="4" r="A27" t="s">
        <v>401</v>
      </c>
      <c s="7" r="C27" t="n">
        <v>5343.3</v>
      </c>
    </row>
    <row spans="1:4" r="28">
      <c s="4" r="A28" t="s">
        <v>399</v>
      </c>
      <c s="4" r="C28" t="s">
        <v>402</v>
      </c>
    </row>
    <row spans="1:4" r="29">
      <c s="4" r="A29" t="s">
        <v>341</v>
      </c>
    </row>
    <row spans="1:4" r="30">
      <c s="3" r="A30" t="s">
        <v>397</v>
      </c>
    </row>
    <row spans="1:4" r="31">
      <c s="4" r="A31" t="s">
        <v>332</v>
      </c>
      <c s="4" r="D31" t="s">
        <v>342</v>
      </c>
    </row>
    <row spans="1:4" r="32">
      <c s="4" r="A32" t="s">
        <v>401</v>
      </c>
      <c s="9" r="D32" t="n">
        <v>1300</v>
      </c>
    </row>
    <row spans="1:4" r="33">
      <c s="4" r="A33" t="s">
        <v>399</v>
      </c>
      <c s="4" r="D33" t="s">
        <v>403</v>
      </c>
    </row>
    <row spans="1:4" r="34">
      <c s="4" r="A34" t="s">
        <v>343</v>
      </c>
    </row>
    <row spans="1:4" r="35">
      <c s="3" r="A35" t="s">
        <v>397</v>
      </c>
    </row>
    <row spans="1:4" r="36">
      <c s="4" r="A36" t="s">
        <v>332</v>
      </c>
      <c s="4" r="B36" t="s">
        <v>339</v>
      </c>
    </row>
    <row spans="1:4" r="37">
      <c s="4" r="A37" t="s">
        <v>399</v>
      </c>
      <c s="4" r="B37" t="s">
        <v>404</v>
      </c>
    </row>
    <row spans="1:4" r="38">
      <c s="4" r="A38" t="s">
        <v>378</v>
      </c>
      <c s="9" r="B38" t="n">
        <v>70</v>
      </c>
    </row>
    <row spans="1:4" r="39">
      <c s="4" r="A39" t="s">
        <v>344</v>
      </c>
    </row>
    <row spans="1:4" r="40">
      <c s="3" r="A40" t="s">
        <v>397</v>
      </c>
    </row>
    <row spans="1:4" r="41">
      <c s="4" r="A41" t="s">
        <v>332</v>
      </c>
      <c s="4" r="C41" t="s">
        <v>345</v>
      </c>
    </row>
    <row spans="1:4" r="42">
      <c s="4" r="A42" t="s">
        <v>401</v>
      </c>
      <c s="7" r="C42" t="n">
        <v>5.2</v>
      </c>
    </row>
    <row spans="1:4" r="43">
      <c s="4" r="A43" t="s">
        <v>399</v>
      </c>
      <c s="4" r="C43" t="s">
        <v>405</v>
      </c>
    </row>
    <row spans="1:4" r="44">
      <c s="4" r="A44" t="s">
        <v>346</v>
      </c>
    </row>
    <row spans="1:4" r="45">
      <c s="3" r="A45" t="s">
        <v>397</v>
      </c>
    </row>
    <row spans="1:4" r="46">
      <c s="4" r="A46" t="s">
        <v>332</v>
      </c>
      <c s="4" r="C46" t="s">
        <v>345</v>
      </c>
    </row>
    <row spans="1:4" r="47">
      <c s="4" r="A47" t="s">
        <v>401</v>
      </c>
      <c s="7" r="C47" t="n">
        <v>34.3</v>
      </c>
    </row>
    <row spans="1:4" r="48">
      <c s="4" r="A48" t="s">
        <v>399</v>
      </c>
      <c s="4" r="C48" t="s">
        <v>4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7</v>
      </c>
      <c s="2" r="B1" t="s">
        <v>25</v>
      </c>
      <c s="2" r="D1" t="s">
        <v>1</v>
      </c>
    </row>
    <row spans="1:5" r="2">
      <c s="2" r="B2" t="s">
        <v>2</v>
      </c>
      <c s="2" r="C2" t="s">
        <v>26</v>
      </c>
      <c s="2" r="D2" t="s">
        <v>2</v>
      </c>
      <c s="2" r="E2" t="s">
        <v>26</v>
      </c>
    </row>
    <row spans="1:5" r="3">
      <c s="3" r="A3" t="s">
        <v>230</v>
      </c>
    </row>
    <row spans="1:5" r="4">
      <c s="4" r="A4" t="s">
        <v>28</v>
      </c>
      <c s="7" r="B4" t="n">
        <v>965.1</v>
      </c>
      <c s="7" r="C4" t="n">
        <v>653.1</v>
      </c>
      <c s="7" r="D4" t="n">
        <v>2741.3</v>
      </c>
      <c s="7" r="E4" t="n">
        <v>1751.1</v>
      </c>
    </row>
    <row spans="1:5" r="5">
      <c s="4" r="A5" t="s">
        <v>408</v>
      </c>
      <c s="8" r="B5" t="n">
        <v>133.6</v>
      </c>
      <c s="8" r="C5" t="n">
        <v>-4.4</v>
      </c>
      <c s="8" r="D5" t="n">
        <v>356.2</v>
      </c>
      <c s="8" r="E5" t="n">
        <v>72.40000000000001</v>
      </c>
    </row>
    <row spans="1:5" r="6">
      <c s="4" r="A6" t="s">
        <v>317</v>
      </c>
    </row>
    <row spans="1:5" r="7">
      <c s="3" r="A7" t="s">
        <v>230</v>
      </c>
    </row>
    <row spans="1:5" r="8">
      <c s="4" r="A8" t="s">
        <v>28</v>
      </c>
      <c s="8" r="B8" t="n">
        <v>84.8</v>
      </c>
      <c s="5" r="C8" t="n">
        <v>0</v>
      </c>
      <c s="8" r="D8" t="n">
        <v>84.8</v>
      </c>
      <c s="5" r="E8" t="n">
        <v>0</v>
      </c>
    </row>
    <row spans="1:5" r="9">
      <c s="4" r="A9" t="s">
        <v>408</v>
      </c>
      <c s="8" r="B9" t="n">
        <v>13.7</v>
      </c>
      <c s="5" r="C9" t="n">
        <v>0</v>
      </c>
      <c s="8" r="D9" t="n">
        <v>13.7</v>
      </c>
      <c s="5" r="E9" t="n">
        <v>0</v>
      </c>
    </row>
    <row spans="1:5" r="10">
      <c s="4" r="A10" t="s">
        <v>321</v>
      </c>
    </row>
    <row spans="1:5" r="11">
      <c s="3" r="A11" t="s">
        <v>230</v>
      </c>
    </row>
    <row spans="1:5" r="12">
      <c s="4" r="A12" t="s">
        <v>28</v>
      </c>
      <c s="8" r="B12" t="n">
        <v>290.4</v>
      </c>
      <c s="5" r="C12" t="n">
        <v>0</v>
      </c>
      <c s="8" r="D12" t="n">
        <v>837.7</v>
      </c>
      <c s="5" r="E12" t="n">
        <v>0</v>
      </c>
    </row>
    <row spans="1:5" r="13">
      <c s="4" r="A13" t="s">
        <v>408</v>
      </c>
      <c s="8" r="B13" t="n">
        <v>56.2</v>
      </c>
      <c s="5" r="C13" t="n">
        <v>0</v>
      </c>
      <c s="8" r="D13" t="n">
        <v>144.7</v>
      </c>
      <c s="5" r="E13" t="n">
        <v>0</v>
      </c>
    </row>
    <row spans="1:5" r="14">
      <c s="4" r="A14" t="s">
        <v>325</v>
      </c>
    </row>
    <row spans="1:5" r="15">
      <c s="3" r="A15" t="s">
        <v>230</v>
      </c>
    </row>
    <row spans="1:5" r="16">
      <c s="4" r="A16" t="s">
        <v>28</v>
      </c>
      <c s="8" r="B16" t="n">
        <v>62.1</v>
      </c>
      <c s="8" r="C16" t="n">
        <v>53.2</v>
      </c>
      <c s="8" r="D16" t="n">
        <v>201.6</v>
      </c>
      <c s="8" r="E16" t="n">
        <v>58.5</v>
      </c>
    </row>
    <row spans="1:5" r="17">
      <c s="4" r="A17" t="s">
        <v>408</v>
      </c>
      <c s="8" r="B17" t="n">
        <v>-28.9</v>
      </c>
      <c s="8" r="C17" t="n">
        <v>-57.6</v>
      </c>
      <c s="8" r="D17" t="n">
        <v>-70.5</v>
      </c>
      <c s="8" r="E17" t="n">
        <v>-66.59999999999999</v>
      </c>
    </row>
    <row spans="1:5" r="18">
      <c s="4" r="A18" t="s">
        <v>409</v>
      </c>
    </row>
    <row spans="1:5" r="19">
      <c s="3" r="A19" t="s">
        <v>230</v>
      </c>
    </row>
    <row spans="1:5" r="20">
      <c s="4" r="A20" t="s">
        <v>28</v>
      </c>
      <c s="8" r="B20" t="n">
        <v>437.3</v>
      </c>
      <c s="8" r="C20" t="n">
        <v>53.2</v>
      </c>
      <c s="8" r="D20" t="n">
        <v>1124.1</v>
      </c>
      <c s="8" r="E20" t="n">
        <v>58.5</v>
      </c>
    </row>
    <row spans="1:5" r="21">
      <c s="4" r="A21" t="s">
        <v>408</v>
      </c>
      <c s="9" r="B21" t="n">
        <v>41</v>
      </c>
      <c s="7" r="C21" t="n">
        <v>-57.6</v>
      </c>
      <c s="7" r="D21" t="n">
        <v>87.90000000000001</v>
      </c>
      <c s="7" r="E21" t="n">
        <v>-66.5999999999999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0</v>
      </c>
      <c s="2" r="B1" t="s">
        <v>25</v>
      </c>
      <c s="2" r="D1" t="s">
        <v>1</v>
      </c>
    </row>
    <row spans="1:5" r="2">
      <c s="2" r="B2" t="s">
        <v>2</v>
      </c>
      <c s="2" r="C2" t="s">
        <v>26</v>
      </c>
      <c s="2" r="D2" t="s">
        <v>2</v>
      </c>
      <c s="2" r="E2" t="s">
        <v>26</v>
      </c>
    </row>
    <row spans="1:5" r="3">
      <c s="3" r="A3" t="s">
        <v>230</v>
      </c>
    </row>
    <row spans="1:5" r="4">
      <c s="4" r="A4" t="s">
        <v>411</v>
      </c>
      <c s="7" r="B4" t="n">
        <v>149.6</v>
      </c>
      <c s="7" r="C4" t="n">
        <v>51.6</v>
      </c>
      <c s="7" r="D4" t="n">
        <v>398.7</v>
      </c>
      <c s="7" r="E4" t="n">
        <v>75.90000000000001</v>
      </c>
    </row>
    <row spans="1:5" r="5">
      <c s="4" r="A5" t="s">
        <v>317</v>
      </c>
    </row>
    <row spans="1:5" r="6">
      <c s="3" r="A6" t="s">
        <v>230</v>
      </c>
    </row>
    <row spans="1:5" r="7">
      <c s="4" r="A7" t="s">
        <v>411</v>
      </c>
      <c s="8" r="B7" t="n">
        <v>25.9</v>
      </c>
      <c s="5" r="C7" t="n">
        <v>0</v>
      </c>
      <c s="8" r="D7" t="n">
        <v>25.9</v>
      </c>
      <c s="5" r="E7" t="n">
        <v>0</v>
      </c>
    </row>
    <row spans="1:5" r="8">
      <c s="4" r="A8" t="s">
        <v>321</v>
      </c>
    </row>
    <row spans="1:5" r="9">
      <c s="3" r="A9" t="s">
        <v>230</v>
      </c>
    </row>
    <row spans="1:5" r="10">
      <c s="4" r="A10" t="s">
        <v>411</v>
      </c>
      <c s="8" r="B10" t="n">
        <v>75.3</v>
      </c>
      <c s="5" r="C10" t="n">
        <v>0</v>
      </c>
      <c s="8" r="D10" t="n">
        <v>226.1</v>
      </c>
      <c s="5" r="E10" t="n">
        <v>0</v>
      </c>
    </row>
    <row spans="1:5" r="11">
      <c s="4" r="A11" t="s">
        <v>325</v>
      </c>
    </row>
    <row spans="1:5" r="12">
      <c s="3" r="A12" t="s">
        <v>230</v>
      </c>
    </row>
    <row spans="1:5" r="13">
      <c s="4" r="A13" t="s">
        <v>411</v>
      </c>
      <c s="8" r="B13" t="n">
        <v>40.6</v>
      </c>
      <c s="8" r="C13" t="n">
        <v>40.6</v>
      </c>
      <c s="8" r="D13" t="n">
        <v>121.9</v>
      </c>
      <c s="8" r="E13" t="n">
        <v>45.5</v>
      </c>
    </row>
    <row spans="1:5" r="14">
      <c s="4" r="A14" t="s">
        <v>409</v>
      </c>
    </row>
    <row spans="1:5" r="15">
      <c s="3" r="A15" t="s">
        <v>230</v>
      </c>
    </row>
    <row spans="1:5" r="16">
      <c s="4" r="A16" t="s">
        <v>411</v>
      </c>
      <c s="8" r="B16" t="n">
        <v>141.8</v>
      </c>
      <c s="8" r="C16" t="n">
        <v>40.6</v>
      </c>
      <c s="8" r="D16" t="n">
        <v>373.9</v>
      </c>
      <c s="8" r="E16" t="n">
        <v>45.5</v>
      </c>
    </row>
    <row spans="1:5" r="17">
      <c s="4" r="A17" t="s">
        <v>347</v>
      </c>
    </row>
    <row spans="1:5" r="18">
      <c s="3" r="A18" t="s">
        <v>230</v>
      </c>
    </row>
    <row spans="1:5" r="19">
      <c s="4" r="A19" t="s">
        <v>348</v>
      </c>
      <c s="9" r="B19" t="n">
        <v>4</v>
      </c>
      <c s="7" r="C19" t="n">
        <v>9.5</v>
      </c>
      <c s="7" r="D19" t="n">
        <v>39.2</v>
      </c>
      <c s="7" r="E19" t="n">
        <v>1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2</v>
      </c>
      <c s="2" r="B1" t="s">
        <v>25</v>
      </c>
      <c s="2" r="D1" t="s">
        <v>1</v>
      </c>
    </row>
    <row spans="1:5" r="2">
      <c s="2" r="B2" t="s">
        <v>2</v>
      </c>
      <c s="2" r="C2" t="s">
        <v>26</v>
      </c>
      <c s="2" r="D2" t="s">
        <v>2</v>
      </c>
      <c s="2" r="E2" t="s">
        <v>26</v>
      </c>
    </row>
    <row spans="1:5" r="3">
      <c s="3" r="A3" t="s">
        <v>413</v>
      </c>
    </row>
    <row spans="1:5" r="4">
      <c s="4" r="A4" t="s">
        <v>414</v>
      </c>
      <c s="7" r="B4" t="n">
        <v>23.5</v>
      </c>
      <c s="7" r="C4" t="n">
        <v>16.6</v>
      </c>
      <c s="7" r="D4" t="n">
        <v>30.6</v>
      </c>
      <c s="7" r="E4" t="n">
        <v>35.1</v>
      </c>
    </row>
    <row spans="1:5" r="5">
      <c s="4" r="A5" t="s">
        <v>317</v>
      </c>
    </row>
    <row spans="1:5" r="6">
      <c s="3" r="A6" t="s">
        <v>413</v>
      </c>
    </row>
    <row spans="1:5" r="7">
      <c s="4" r="A7" t="s">
        <v>414</v>
      </c>
      <c s="8" r="B7" t="n">
        <v>23.5</v>
      </c>
      <c s="5" r="C7" t="n">
        <v>0</v>
      </c>
      <c s="8" r="D7" t="n">
        <v>30.7</v>
      </c>
      <c s="5" r="E7" t="n">
        <v>0</v>
      </c>
    </row>
    <row spans="1:5" r="8">
      <c s="4" r="A8" t="s">
        <v>321</v>
      </c>
    </row>
    <row spans="1:5" r="9">
      <c s="3" r="A9" t="s">
        <v>413</v>
      </c>
    </row>
    <row spans="1:5" r="10">
      <c s="4" r="A10" t="s">
        <v>414</v>
      </c>
      <c s="5" r="B10" t="n">
        <v>0</v>
      </c>
      <c s="8" r="C10" t="n">
        <v>16.6</v>
      </c>
      <c s="8" r="D10" t="n">
        <v>-0.1</v>
      </c>
      <c s="8" r="E10" t="n">
        <v>17.5</v>
      </c>
    </row>
    <row spans="1:5" r="11">
      <c s="4" r="A11" t="s">
        <v>325</v>
      </c>
    </row>
    <row spans="1:5" r="12">
      <c s="3" r="A12" t="s">
        <v>413</v>
      </c>
    </row>
    <row spans="1:5" r="13">
      <c s="4" r="A13" t="s">
        <v>414</v>
      </c>
      <c s="9" r="B13" t="n">
        <v>0</v>
      </c>
      <c s="9" r="C13" t="n">
        <v>0</v>
      </c>
      <c s="9" r="D13" t="n">
        <v>0</v>
      </c>
      <c s="7" r="E13" t="n">
        <v>1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63</v>
      </c>
      <c s="2" r="B1" t="s">
        <v>2</v>
      </c>
      <c s="2" r="C1" t="s">
        <v>64</v>
      </c>
    </row>
    <row spans="1:3" r="2">
      <c s="3" r="A2" t="s">
        <v>65</v>
      </c>
    </row>
    <row spans="1:3" r="3">
      <c s="4" r="A3" t="s">
        <v>66</v>
      </c>
      <c s="7" r="B3" t="n">
        <v>225.3</v>
      </c>
      <c s="7" r="C3" t="n">
        <v>707.8</v>
      </c>
    </row>
    <row spans="1:3" r="4">
      <c s="4" r="A4" t="s">
        <v>67</v>
      </c>
      <c s="8" r="B4" t="n">
        <v>624.6</v>
      </c>
      <c s="8" r="C4" t="n">
        <v>545.6</v>
      </c>
    </row>
    <row spans="1:3" r="5">
      <c s="4" r="A5" t="s">
        <v>68</v>
      </c>
      <c s="8" r="B5" t="n">
        <v>377.8</v>
      </c>
      <c s="8" r="C5" t="n">
        <v>396.6</v>
      </c>
    </row>
    <row spans="1:3" r="6">
      <c s="4" r="A6" t="s">
        <v>69</v>
      </c>
      <c s="8" r="B6" t="n">
        <v>143.5</v>
      </c>
      <c s="8" r="C6" t="n">
        <v>165.2</v>
      </c>
    </row>
    <row spans="1:3" r="7">
      <c s="4" r="A7" t="s">
        <v>70</v>
      </c>
      <c s="5" r="B7" t="n">
        <v>170</v>
      </c>
      <c s="8" r="C7" t="n">
        <v>255.8</v>
      </c>
    </row>
    <row spans="1:3" r="8">
      <c s="4" r="A8" t="s">
        <v>71</v>
      </c>
      <c s="8" r="B8" t="n">
        <v>1541.2</v>
      </c>
      <c s="5" r="C8" t="n">
        <v>2071</v>
      </c>
    </row>
    <row spans="1:3" r="9">
      <c s="4" r="A9" t="s">
        <v>72</v>
      </c>
      <c s="8" r="B9" t="n">
        <v>1015.5</v>
      </c>
      <c s="8" r="C9" t="n">
        <v>949.2</v>
      </c>
    </row>
    <row spans="1:3" r="10">
      <c s="4" r="A10" t="s">
        <v>73</v>
      </c>
      <c s="5" r="B10" t="n">
        <v>3234</v>
      </c>
      <c s="8" r="C10" t="n">
        <v>2401.9</v>
      </c>
    </row>
    <row spans="1:3" r="11">
      <c s="4" r="A11" t="s">
        <v>74</v>
      </c>
      <c s="8" r="B11" t="n">
        <v>8680.5</v>
      </c>
      <c s="8" r="C11" t="n">
        <v>7112.2</v>
      </c>
    </row>
    <row spans="1:3" r="12">
      <c s="4" r="A12" t="s">
        <v>75</v>
      </c>
      <c s="5" r="B12" t="n">
        <v>408</v>
      </c>
      <c s="8" r="C12" t="n">
        <v>330.5</v>
      </c>
    </row>
    <row spans="1:3" r="13">
      <c s="4" r="A13" t="s">
        <v>76</v>
      </c>
      <c s="8" r="B13" t="n">
        <v>14879.2</v>
      </c>
      <c s="8" r="C13" t="n">
        <v>12864.8</v>
      </c>
    </row>
    <row spans="1:3" r="14">
      <c s="3" r="A14" t="s">
        <v>77</v>
      </c>
    </row>
    <row spans="1:3" r="15">
      <c s="4" r="A15" t="s">
        <v>78</v>
      </c>
      <c s="8" r="B15" t="n">
        <v>22.6</v>
      </c>
      <c s="8" r="C15" t="n">
        <v>21.2</v>
      </c>
    </row>
    <row spans="1:3" r="16">
      <c s="4" r="A16" t="s">
        <v>79</v>
      </c>
      <c s="8" r="B16" t="n">
        <v>142.5</v>
      </c>
      <c s="8" r="C16" t="n">
        <v>128.7</v>
      </c>
    </row>
    <row spans="1:3" r="17">
      <c s="4" r="A17" t="s">
        <v>80</v>
      </c>
      <c s="8" r="B17" t="n">
        <v>91.5</v>
      </c>
      <c s="8" r="C17" t="n">
        <v>125.1</v>
      </c>
    </row>
    <row spans="1:3" r="18">
      <c s="4" r="A18" t="s">
        <v>81</v>
      </c>
      <c s="8" r="B18" t="n">
        <v>26.1</v>
      </c>
      <c s="5" r="C18" t="n">
        <v>68</v>
      </c>
    </row>
    <row spans="1:3" r="19">
      <c s="4" r="A19" t="s">
        <v>82</v>
      </c>
      <c s="8" r="B19" t="n">
        <v>476.8</v>
      </c>
      <c s="8" r="C19" t="n">
        <v>561.8</v>
      </c>
    </row>
    <row spans="1:3" r="20">
      <c s="4" r="A20" t="s">
        <v>83</v>
      </c>
      <c s="8" r="B20" t="n">
        <v>759.5</v>
      </c>
      <c s="8" r="C20" t="n">
        <v>904.8</v>
      </c>
    </row>
    <row spans="1:3" r="21">
      <c s="4" r="A21" t="s">
        <v>84</v>
      </c>
      <c s="8" r="B21" t="n">
        <v>5333.1</v>
      </c>
      <c s="8" r="C21" t="n">
        <v>3951.5</v>
      </c>
    </row>
    <row spans="1:3" r="22">
      <c s="4" r="A22" t="s">
        <v>85</v>
      </c>
      <c s="8" r="B22" t="n">
        <v>112.2</v>
      </c>
      <c s="8" r="C22" t="n">
        <v>119.1</v>
      </c>
    </row>
    <row spans="1:3" r="23">
      <c s="4" r="A23" t="s">
        <v>86</v>
      </c>
      <c s="5" r="B23" t="n">
        <v>74</v>
      </c>
      <c s="8" r="C23" t="n">
        <v>59.9</v>
      </c>
    </row>
    <row spans="1:3" r="24">
      <c s="4" r="A24" t="s">
        <v>69</v>
      </c>
      <c s="8" r="B24" t="n">
        <v>2923.6</v>
      </c>
      <c s="8" r="C24" t="n">
        <v>2398.6</v>
      </c>
    </row>
    <row spans="1:3" r="25">
      <c s="4" r="A25" t="s">
        <v>87</v>
      </c>
      <c s="8" r="B25" t="n">
        <v>123.5</v>
      </c>
      <c s="8" r="C25" t="n">
        <v>122.6</v>
      </c>
    </row>
    <row spans="1:3" r="26">
      <c s="4" r="A26" t="s">
        <v>88</v>
      </c>
      <c s="8" r="B26" t="n">
        <v>255.2</v>
      </c>
      <c s="8" r="C26" t="n">
        <v>350.3</v>
      </c>
    </row>
    <row spans="1:3" r="27">
      <c s="4" r="A27" t="s">
        <v>89</v>
      </c>
      <c s="8" r="B27" t="n">
        <v>9581.1</v>
      </c>
      <c s="8" r="C27" t="n">
        <v>7906.8</v>
      </c>
    </row>
    <row spans="1:3" r="28">
      <c s="3" r="A28" t="s">
        <v>90</v>
      </c>
    </row>
    <row spans="1:3" r="29">
      <c s="4" r="A29" t="s">
        <v>91</v>
      </c>
      <c s="5" r="B29" t="n">
        <v>0</v>
      </c>
      <c s="5" r="C29" t="n">
        <v>0</v>
      </c>
    </row>
    <row spans="1:3" r="30">
      <c s="4" r="A30" t="s">
        <v>92</v>
      </c>
      <c s="5" r="B30" t="n">
        <v>0</v>
      </c>
      <c s="5" r="C30" t="n">
        <v>0</v>
      </c>
    </row>
    <row spans="1:3" r="31">
      <c s="4" r="A31" t="s">
        <v>93</v>
      </c>
      <c s="8" r="B31" t="n">
        <v>23.5</v>
      </c>
      <c s="8" r="C31" t="n">
        <v>23.2</v>
      </c>
    </row>
    <row spans="1:3" r="32">
      <c s="4" r="A32" t="s">
        <v>94</v>
      </c>
      <c s="8" r="B32" t="n">
        <v>-32.9</v>
      </c>
      <c s="8" r="C32" t="n">
        <v>-17.5</v>
      </c>
    </row>
    <row spans="1:3" r="33">
      <c s="4" r="A33" t="s">
        <v>95</v>
      </c>
      <c s="8" r="B33" t="n">
        <v>5326.1</v>
      </c>
      <c s="8" r="C33" t="n">
        <v>5172.4</v>
      </c>
    </row>
    <row spans="1:3" r="34">
      <c s="4" r="A34" t="s">
        <v>96</v>
      </c>
      <c s="8" r="B34" t="n">
        <v>-36.3</v>
      </c>
      <c s="8" r="C34" t="n">
        <v>-285.8</v>
      </c>
    </row>
    <row spans="1:3" r="35">
      <c s="4" r="A35" t="s">
        <v>97</v>
      </c>
      <c s="8" r="B35" t="n">
        <v>17.7</v>
      </c>
      <c s="8" r="C35" t="n">
        <v>65.7</v>
      </c>
    </row>
    <row spans="1:3" r="36">
      <c s="4" r="A36" t="s">
        <v>98</v>
      </c>
      <c s="8" r="B36" t="n">
        <v>5298.1</v>
      </c>
      <c s="5" r="C36" t="n">
        <v>4958</v>
      </c>
    </row>
    <row spans="1:3" r="37">
      <c s="4" r="A37" t="s">
        <v>99</v>
      </c>
      <c s="7" r="B37" t="n">
        <v>14879.2</v>
      </c>
      <c s="7" r="C37" t="n">
        <v>1286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415</v>
      </c>
      <c s="2" r="B1" t="s">
        <v>25</v>
      </c>
      <c s="2" r="D1" t="s">
        <v>1</v>
      </c>
    </row>
    <row spans="1:8" r="2">
      <c s="2" r="B2" t="s">
        <v>2</v>
      </c>
      <c s="2" r="C2" t="s">
        <v>26</v>
      </c>
      <c s="2" r="D2" t="s">
        <v>2</v>
      </c>
      <c s="2" r="E2" t="s">
        <v>26</v>
      </c>
      <c s="2" r="F2" t="s">
        <v>373</v>
      </c>
      <c s="2" r="G2" t="s">
        <v>374</v>
      </c>
      <c s="2" r="H2" t="s">
        <v>375</v>
      </c>
    </row>
    <row spans="1:8" r="3">
      <c s="3" r="A3" t="s">
        <v>416</v>
      </c>
    </row>
    <row spans="1:8" r="4">
      <c s="4" r="A4" t="s">
        <v>417</v>
      </c>
      <c s="7" r="B4" t="n">
        <v>982.1</v>
      </c>
      <c s="7" r="C4" t="n">
        <v>1033.5</v>
      </c>
      <c s="7" r="D4" t="n">
        <v>2964.8</v>
      </c>
      <c s="9" r="E4" t="n">
        <v>2870</v>
      </c>
    </row>
    <row spans="1:8" r="5">
      <c s="4" r="A5" t="s">
        <v>418</v>
      </c>
      <c s="7" r="B5" t="n">
        <v>81.09999999999999</v>
      </c>
      <c s="7" r="C5" t="n">
        <v>56.6</v>
      </c>
      <c s="7" r="D5" t="n">
        <v>264.2</v>
      </c>
      <c s="7" r="E5" t="n">
        <v>99.5</v>
      </c>
    </row>
    <row spans="1:8" r="6">
      <c s="4" r="A6" t="s">
        <v>419</v>
      </c>
      <c s="10" r="B6" t="n">
        <v>0.7</v>
      </c>
      <c s="10" r="C6" t="n">
        <v>0.53</v>
      </c>
      <c s="10" r="D6" t="n">
        <v>2.29</v>
      </c>
      <c s="10" r="E6" t="n">
        <v>0.93</v>
      </c>
    </row>
    <row spans="1:8" r="7">
      <c s="4" r="A7" t="s">
        <v>420</v>
      </c>
      <c s="10" r="B7" t="n">
        <v>0.6899999999999999</v>
      </c>
      <c s="10" r="C7" t="n">
        <v>0.52</v>
      </c>
      <c s="10" r="D7" t="n">
        <v>2.26</v>
      </c>
      <c s="10" r="E7" t="n">
        <v>0.92</v>
      </c>
    </row>
    <row spans="1:8" r="8">
      <c s="4" r="A8" t="s">
        <v>421</v>
      </c>
    </row>
    <row spans="1:8" r="9">
      <c s="3" r="A9" t="s">
        <v>416</v>
      </c>
    </row>
    <row spans="1:8" r="10">
      <c s="4" r="A10" t="s">
        <v>353</v>
      </c>
      <c s="4" r="F10" t="s">
        <v>354</v>
      </c>
    </row>
    <row spans="1:8" r="11">
      <c s="4" r="A11" t="s">
        <v>422</v>
      </c>
    </row>
    <row spans="1:8" r="12">
      <c s="3" r="A12" t="s">
        <v>416</v>
      </c>
    </row>
    <row spans="1:8" r="13">
      <c s="4" r="A13" t="s">
        <v>353</v>
      </c>
      <c s="4" r="F13" t="s">
        <v>356</v>
      </c>
    </row>
    <row spans="1:8" r="14">
      <c s="4" r="A14" t="s">
        <v>423</v>
      </c>
    </row>
    <row spans="1:8" r="15">
      <c s="3" r="A15" t="s">
        <v>416</v>
      </c>
    </row>
    <row spans="1:8" r="16">
      <c s="4" r="A16" t="s">
        <v>353</v>
      </c>
      <c s="4" r="F16" t="s">
        <v>358</v>
      </c>
    </row>
    <row spans="1:8" r="17">
      <c s="4" r="A17" t="s">
        <v>424</v>
      </c>
    </row>
    <row spans="1:8" r="18">
      <c s="3" r="A18" t="s">
        <v>416</v>
      </c>
    </row>
    <row spans="1:8" r="19">
      <c s="4" r="A19" t="s">
        <v>353</v>
      </c>
      <c s="4" r="B19" t="s">
        <v>365</v>
      </c>
      <c s="4" r="D19" t="s">
        <v>365</v>
      </c>
    </row>
    <row spans="1:8" r="20">
      <c s="4" r="A20" t="s">
        <v>425</v>
      </c>
    </row>
    <row spans="1:8" r="21">
      <c s="3" r="A21" t="s">
        <v>416</v>
      </c>
    </row>
    <row spans="1:8" r="22">
      <c s="4" r="A22" t="s">
        <v>353</v>
      </c>
      <c s="4" r="G22" t="s">
        <v>365</v>
      </c>
    </row>
    <row spans="1:8" r="23">
      <c s="4" r="A23" t="s">
        <v>426</v>
      </c>
    </row>
    <row spans="1:8" r="24">
      <c s="3" r="A24" t="s">
        <v>416</v>
      </c>
    </row>
    <row spans="1:8" r="25">
      <c s="4" r="A25" t="s">
        <v>353</v>
      </c>
      <c s="4" r="B25" t="s">
        <v>370</v>
      </c>
      <c s="4" r="D25" t="s">
        <v>370</v>
      </c>
    </row>
    <row spans="1:8" r="26">
      <c s="4" r="A26" t="s">
        <v>427</v>
      </c>
    </row>
    <row spans="1:8" r="27">
      <c s="3" r="A27" t="s">
        <v>416</v>
      </c>
    </row>
    <row spans="1:8" r="28">
      <c s="4" r="A28" t="s">
        <v>353</v>
      </c>
      <c s="4" r="H28" t="s">
        <v>3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r="A1" t="s">
        <v>428</v>
      </c>
      <c s="2" r="B1" t="s">
        <v>151</v>
      </c>
      <c s="2" r="C1" t="s">
        <v>151</v>
      </c>
    </row>
    <row spans="1:3" r="2">
      <c s="4" r="A2" t="s">
        <v>429</v>
      </c>
    </row>
    <row spans="1:3" r="3">
      <c s="3" r="A3" t="s">
        <v>430</v>
      </c>
    </row>
    <row spans="1:3" r="4">
      <c s="4" r="A4" t="s">
        <v>431</v>
      </c>
      <c s="9" r="B4" t="n">
        <v>100</v>
      </c>
      <c s="9" r="C4" t="n">
        <v>100</v>
      </c>
    </row>
    <row spans="1:3" r="5">
      <c s="4" r="A5" t="s">
        <v>432</v>
      </c>
    </row>
    <row spans="1:3" r="6">
      <c s="3" r="A6" t="s">
        <v>430</v>
      </c>
    </row>
    <row spans="1:3" r="7">
      <c s="4" r="A7" t="s">
        <v>431</v>
      </c>
      <c s="5" r="B7" t="n">
        <v>125</v>
      </c>
      <c s="5" r="C7" t="n">
        <v>125</v>
      </c>
    </row>
    <row spans="1:3" r="8">
      <c s="4" r="A8" t="s">
        <v>433</v>
      </c>
    </row>
    <row spans="1:3" r="9">
      <c s="3" r="A9" t="s">
        <v>430</v>
      </c>
    </row>
    <row spans="1:3" r="10">
      <c s="4" r="A10" t="s">
        <v>434</v>
      </c>
      <c s="7" r="B10" t="n">
        <v>1.5</v>
      </c>
      <c s="7" r="C10" t="n">
        <v>9.1999999999999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5</v>
      </c>
      <c s="2" r="B1" t="s">
        <v>25</v>
      </c>
      <c s="2" r="D1" t="s">
        <v>1</v>
      </c>
    </row>
    <row spans="1:5" r="2">
      <c s="2" r="B2" t="s">
        <v>2</v>
      </c>
      <c s="2" r="C2" t="s">
        <v>26</v>
      </c>
      <c s="2" r="D2" t="s">
        <v>2</v>
      </c>
      <c s="2" r="E2" t="s">
        <v>26</v>
      </c>
    </row>
    <row spans="1:5" r="3">
      <c s="3" r="A3" t="s">
        <v>430</v>
      </c>
    </row>
    <row spans="1:5" r="4">
      <c s="4" r="A4" t="s">
        <v>436</v>
      </c>
      <c s="7" r="B4" t="n">
        <v>23.1</v>
      </c>
      <c s="7" r="C4" t="n">
        <v>24.2</v>
      </c>
      <c s="7" r="D4" t="n">
        <v>34.2</v>
      </c>
      <c s="9" r="E4" t="n">
        <v>54</v>
      </c>
    </row>
    <row spans="1:5" r="5">
      <c s="4" r="A5" t="s">
        <v>437</v>
      </c>
      <c s="5" r="B5" t="n">
        <v>0</v>
      </c>
      <c s="8" r="C5" t="n">
        <v>-0.4</v>
      </c>
      <c s="8" r="D5" t="n">
        <v>-0.2</v>
      </c>
      <c s="8" r="E5" t="n">
        <v>-0.5</v>
      </c>
    </row>
    <row spans="1:5" r="6">
      <c s="4" r="A6" t="s">
        <v>34</v>
      </c>
      <c s="8" r="B6" t="n">
        <v>23.1</v>
      </c>
      <c s="8" r="C6" t="n">
        <v>23.8</v>
      </c>
      <c s="5" r="D6" t="n">
        <v>34</v>
      </c>
      <c s="8" r="E6" t="n">
        <v>53.5</v>
      </c>
    </row>
    <row spans="1:5" r="7">
      <c s="4" r="A7" t="s">
        <v>438</v>
      </c>
    </row>
    <row spans="1:5" r="8">
      <c s="3" r="A8" t="s">
        <v>430</v>
      </c>
    </row>
    <row spans="1:5" r="9">
      <c s="4" r="A9" t="s">
        <v>436</v>
      </c>
      <c s="8" r="B9" t="n">
        <v>20.2</v>
      </c>
      <c s="8" r="C9" t="n">
        <v>7.5</v>
      </c>
      <c s="8" r="D9" t="n">
        <v>35.3</v>
      </c>
      <c s="8" r="E9" t="n">
        <v>9.699999999999999</v>
      </c>
    </row>
    <row spans="1:5" r="10">
      <c s="4" r="A10" t="s">
        <v>439</v>
      </c>
    </row>
    <row spans="1:5" r="11">
      <c s="3" r="A11" t="s">
        <v>430</v>
      </c>
    </row>
    <row spans="1:5" r="12">
      <c s="4" r="A12" t="s">
        <v>436</v>
      </c>
      <c s="8" r="B12" t="n">
        <v>0.5</v>
      </c>
      <c s="8" r="C12" t="n">
        <v>4.3</v>
      </c>
      <c s="8" r="D12" t="n">
        <v>3.2</v>
      </c>
      <c s="8" r="E12" t="n">
        <v>4.8</v>
      </c>
    </row>
    <row spans="1:5" r="13">
      <c s="4" r="A13" t="s">
        <v>440</v>
      </c>
    </row>
    <row spans="1:5" r="14">
      <c s="3" r="A14" t="s">
        <v>430</v>
      </c>
    </row>
    <row spans="1:5" r="15">
      <c s="4" r="A15" t="s">
        <v>436</v>
      </c>
      <c s="8" r="B15" t="n">
        <v>0.6</v>
      </c>
      <c s="8" r="C15" t="n">
        <v>10.6</v>
      </c>
      <c s="8" r="D15" t="n">
        <v>-6.5</v>
      </c>
      <c s="8" r="E15" t="n">
        <v>37.2</v>
      </c>
    </row>
    <row spans="1:5" r="16">
      <c s="4" r="A16" t="s">
        <v>441</v>
      </c>
    </row>
    <row spans="1:5" r="17">
      <c s="3" r="A17" t="s">
        <v>430</v>
      </c>
    </row>
    <row spans="1:5" r="18">
      <c s="4" r="A18" t="s">
        <v>436</v>
      </c>
      <c s="7" r="B18" t="n">
        <v>1.8</v>
      </c>
      <c s="7" r="C18" t="n">
        <v>1.8</v>
      </c>
      <c s="7" r="D18" t="n">
        <v>2.2</v>
      </c>
      <c s="7" r="E18" t="n">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2</v>
      </c>
      <c s="2" r="B1" t="s">
        <v>25</v>
      </c>
      <c s="2" r="D1" t="s">
        <v>1</v>
      </c>
    </row>
    <row spans="1:5" r="2">
      <c s="2" r="B2" t="s">
        <v>2</v>
      </c>
      <c s="2" r="C2" t="s">
        <v>26</v>
      </c>
      <c s="2" r="D2" t="s">
        <v>2</v>
      </c>
      <c s="2" r="E2" t="s">
        <v>26</v>
      </c>
    </row>
    <row spans="1:5" r="3">
      <c s="3" r="A3" t="s">
        <v>430</v>
      </c>
    </row>
    <row spans="1:5" r="4">
      <c s="4" r="A4" t="s">
        <v>436</v>
      </c>
      <c s="7" r="B4" t="n">
        <v>23.1</v>
      </c>
      <c s="7" r="C4" t="n">
        <v>24.2</v>
      </c>
      <c s="7" r="D4" t="n">
        <v>34.2</v>
      </c>
      <c s="9" r="E4" t="n">
        <v>54</v>
      </c>
    </row>
    <row spans="1:5" r="5">
      <c s="4" r="A5" t="s">
        <v>443</v>
      </c>
      <c s="8" r="B5" t="n">
        <v>-1.5</v>
      </c>
      <c s="8" r="C5" t="n">
        <v>-0.4</v>
      </c>
      <c s="8" r="D5" t="n">
        <v>-9.4</v>
      </c>
      <c s="8" r="E5" t="n">
        <v>-3.1</v>
      </c>
    </row>
    <row spans="1:5" r="6">
      <c s="4" r="A6" t="s">
        <v>444</v>
      </c>
      <c s="8" r="B6" t="n">
        <v>21.6</v>
      </c>
      <c s="8" r="C6" t="n">
        <v>23.8</v>
      </c>
      <c s="8" r="D6" t="n">
        <v>24.8</v>
      </c>
      <c s="8" r="E6" t="n">
        <v>50.9</v>
      </c>
    </row>
    <row spans="1:5" r="7">
      <c s="4" r="A7" t="s">
        <v>445</v>
      </c>
    </row>
    <row spans="1:5" r="8">
      <c s="3" r="A8" t="s">
        <v>430</v>
      </c>
    </row>
    <row spans="1:5" r="9">
      <c s="4" r="A9" t="s">
        <v>436</v>
      </c>
      <c s="8" r="B9" t="n">
        <v>3.7</v>
      </c>
      <c s="5" r="C9" t="n">
        <v>23</v>
      </c>
      <c s="8" r="D9" t="n">
        <v>1.7</v>
      </c>
      <c s="8" r="E9" t="n">
        <v>53.9</v>
      </c>
    </row>
    <row spans="1:5" r="10">
      <c s="4" r="A10" t="s">
        <v>446</v>
      </c>
    </row>
    <row spans="1:5" r="11">
      <c s="3" r="A11" t="s">
        <v>430</v>
      </c>
    </row>
    <row spans="1:5" r="12">
      <c s="4" r="A12" t="s">
        <v>436</v>
      </c>
      <c s="8" r="B12" t="n">
        <v>19.7</v>
      </c>
      <c s="5" r="C12" t="n">
        <v>0</v>
      </c>
      <c s="8" r="D12" t="n">
        <v>32.8</v>
      </c>
      <c s="5" r="E12" t="n">
        <v>0</v>
      </c>
    </row>
    <row spans="1:5" r="13">
      <c s="4" r="A13" t="s">
        <v>131</v>
      </c>
    </row>
    <row spans="1:5" r="14">
      <c s="3" r="A14" t="s">
        <v>430</v>
      </c>
    </row>
    <row spans="1:5" r="15">
      <c s="4" r="A15" t="s">
        <v>436</v>
      </c>
      <c s="7" r="B15" t="n">
        <v>-0.3</v>
      </c>
      <c s="7" r="C15" t="n">
        <v>1.2</v>
      </c>
      <c s="7" r="D15" t="n">
        <v>-0.3</v>
      </c>
      <c s="7" r="E15"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r="A1" t="s">
        <v>447</v>
      </c>
      <c s="2" r="B1" t="s">
        <v>1</v>
      </c>
    </row>
    <row spans="1:2" r="2">
      <c s="2" r="B2" t="s">
        <v>315</v>
      </c>
    </row>
    <row spans="1:2" r="3">
      <c s="3" r="A3" t="s">
        <v>448</v>
      </c>
    </row>
    <row spans="1:2" r="4">
      <c s="4" r="A4" t="s">
        <v>449</v>
      </c>
      <c s="7" r="B4" t="n">
        <v>34.9</v>
      </c>
    </row>
    <row spans="1:2" r="5">
      <c s="4" r="A5" t="s">
        <v>450</v>
      </c>
      <c s="8" r="B5" t="n">
        <v>34.7</v>
      </c>
    </row>
    <row spans="1:2" r="6">
      <c s="4" r="A6" t="s">
        <v>451</v>
      </c>
      <c s="8" r="B6" t="n">
        <v>-9.9</v>
      </c>
    </row>
    <row spans="1:2" r="7">
      <c s="4" r="A7" t="s">
        <v>452</v>
      </c>
      <c s="8" r="B7" t="n">
        <v>-32.3</v>
      </c>
    </row>
    <row spans="1:2" r="8">
      <c s="4" r="A8" t="s">
        <v>453</v>
      </c>
      <c s="8" r="B8" t="n">
        <v>-2.5</v>
      </c>
    </row>
    <row spans="1:2" r="9">
      <c s="4" r="A9" t="s">
        <v>454</v>
      </c>
      <c s="8" r="B9" t="n">
        <v>-0.7</v>
      </c>
    </row>
    <row spans="1:2" r="10">
      <c s="4" r="A10" t="s">
        <v>455</v>
      </c>
      <c s="8" r="B10" t="n">
        <v>24.2</v>
      </c>
    </row>
    <row spans="1:2" r="11">
      <c s="4" r="A11" t="s">
        <v>445</v>
      </c>
    </row>
    <row spans="1:2" r="12">
      <c s="3" r="A12" t="s">
        <v>448</v>
      </c>
    </row>
    <row spans="1:2" r="13">
      <c s="4" r="A13" t="s">
        <v>449</v>
      </c>
      <c s="8" r="B13" t="n">
        <v>26.6</v>
      </c>
    </row>
    <row spans="1:2" r="14">
      <c s="4" r="A14" t="s">
        <v>450</v>
      </c>
      <c s="8" r="B14" t="n">
        <v>9.9</v>
      </c>
    </row>
    <row spans="1:2" r="15">
      <c s="4" r="A15" t="s">
        <v>451</v>
      </c>
      <c s="8" r="B15" t="n">
        <v>-8.300000000000001</v>
      </c>
    </row>
    <row spans="1:2" r="16">
      <c s="4" r="A16" t="s">
        <v>452</v>
      </c>
      <c s="8" r="B16" t="n">
        <v>-18.9</v>
      </c>
    </row>
    <row spans="1:2" r="17">
      <c s="4" r="A17" t="s">
        <v>453</v>
      </c>
      <c s="8" r="B17" t="n">
        <v>-2.5</v>
      </c>
    </row>
    <row spans="1:2" r="18">
      <c s="4" r="A18" t="s">
        <v>454</v>
      </c>
      <c s="8" r="B18" t="n">
        <v>-0.7</v>
      </c>
    </row>
    <row spans="1:2" r="19">
      <c s="4" r="A19" t="s">
        <v>455</v>
      </c>
      <c s="8" r="B19" t="n">
        <v>6.1</v>
      </c>
    </row>
    <row spans="1:2" r="20">
      <c s="4" r="A20" t="s">
        <v>446</v>
      </c>
    </row>
    <row spans="1:2" r="21">
      <c s="3" r="A21" t="s">
        <v>448</v>
      </c>
    </row>
    <row spans="1:2" r="22">
      <c s="4" r="A22" t="s">
        <v>449</v>
      </c>
      <c s="8" r="B22" t="n">
        <v>7.9</v>
      </c>
    </row>
    <row spans="1:2" r="23">
      <c s="4" r="A23" t="s">
        <v>450</v>
      </c>
      <c s="8" r="B23" t="n">
        <v>24.8</v>
      </c>
    </row>
    <row spans="1:2" r="24">
      <c s="4" r="A24" t="s">
        <v>451</v>
      </c>
      <c s="8" r="B24" t="n">
        <v>-1.3</v>
      </c>
    </row>
    <row spans="1:2" r="25">
      <c s="4" r="A25" t="s">
        <v>452</v>
      </c>
      <c s="8" r="B25" t="n">
        <v>-13.3</v>
      </c>
    </row>
    <row spans="1:2" r="26">
      <c s="4" r="A26" t="s">
        <v>453</v>
      </c>
      <c s="5" r="B26" t="n">
        <v>0</v>
      </c>
    </row>
    <row spans="1:2" r="27">
      <c s="4" r="A27" t="s">
        <v>454</v>
      </c>
      <c s="5" r="B27" t="n">
        <v>0</v>
      </c>
    </row>
    <row spans="1:2" r="28">
      <c s="4" r="A28" t="s">
        <v>455</v>
      </c>
      <c s="8" r="B28" t="n">
        <v>18.1</v>
      </c>
    </row>
    <row spans="1:2" r="29">
      <c s="4" r="A29" t="s">
        <v>131</v>
      </c>
    </row>
    <row spans="1:2" r="30">
      <c s="3" r="A30" t="s">
        <v>448</v>
      </c>
    </row>
    <row spans="1:2" r="31">
      <c s="4" r="A31" t="s">
        <v>449</v>
      </c>
      <c s="8" r="B31" t="n">
        <v>0.4</v>
      </c>
    </row>
    <row spans="1:2" r="32">
      <c s="4" r="A32" t="s">
        <v>450</v>
      </c>
      <c s="5" r="B32" t="n">
        <v>0</v>
      </c>
    </row>
    <row spans="1:2" r="33">
      <c s="4" r="A33" t="s">
        <v>451</v>
      </c>
      <c s="8" r="B33" t="n">
        <v>-0.3</v>
      </c>
    </row>
    <row spans="1:2" r="34">
      <c s="4" r="A34" t="s">
        <v>452</v>
      </c>
      <c s="8" r="B34" t="n">
        <v>-0.1</v>
      </c>
    </row>
    <row spans="1:2" r="35">
      <c s="4" r="A35" t="s">
        <v>453</v>
      </c>
      <c s="5" r="B35" t="n">
        <v>0</v>
      </c>
    </row>
    <row spans="1:2" r="36">
      <c s="4" r="A36" t="s">
        <v>454</v>
      </c>
      <c s="5" r="B36" t="n">
        <v>0</v>
      </c>
    </row>
    <row spans="1:2" r="37">
      <c s="4" r="A37" t="s">
        <v>455</v>
      </c>
      <c s="9" r="B3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456</v>
      </c>
      <c s="2" r="B1" t="s">
        <v>315</v>
      </c>
    </row>
    <row spans="1:2" r="2">
      <c s="3" r="A2" t="s">
        <v>430</v>
      </c>
    </row>
    <row spans="1:2" r="3">
      <c s="4" r="A3" t="s">
        <v>457</v>
      </c>
      <c s="9" r="B3" t="n">
        <v>91</v>
      </c>
    </row>
    <row spans="1:2" r="4">
      <c s="4" r="A4" t="s">
        <v>438</v>
      </c>
    </row>
    <row spans="1:2" r="5">
      <c s="3" r="A5" t="s">
        <v>430</v>
      </c>
    </row>
    <row spans="1:2" r="6">
      <c s="4" r="A6" t="s">
        <v>457</v>
      </c>
      <c s="8" r="B6" t="n">
        <v>3.7</v>
      </c>
    </row>
    <row spans="1:2" r="7">
      <c s="4" r="A7" t="s">
        <v>439</v>
      </c>
    </row>
    <row spans="1:2" r="8">
      <c s="3" r="A8" t="s">
        <v>430</v>
      </c>
    </row>
    <row spans="1:2" r="9">
      <c s="4" r="A9" t="s">
        <v>457</v>
      </c>
      <c s="8" r="B9" t="n">
        <v>14.4</v>
      </c>
    </row>
    <row spans="1:2" r="10">
      <c s="4" r="A10" t="s">
        <v>440</v>
      </c>
    </row>
    <row spans="1:2" r="11">
      <c s="3" r="A11" t="s">
        <v>430</v>
      </c>
    </row>
    <row spans="1:2" r="12">
      <c s="4" r="A12" t="s">
        <v>457</v>
      </c>
      <c s="5" r="B12" t="n">
        <v>65</v>
      </c>
    </row>
    <row spans="1:2" r="13">
      <c s="4" r="A13" t="s">
        <v>441</v>
      </c>
    </row>
    <row spans="1:2" r="14">
      <c s="3" r="A14" t="s">
        <v>430</v>
      </c>
    </row>
    <row spans="1:2" r="15">
      <c s="4" r="A15" t="s">
        <v>457</v>
      </c>
      <c s="7" r="B15" t="n">
        <v>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spans="1:8" r="1">
      <c s="1" r="A1" t="s">
        <v>458</v>
      </c>
      <c s="2" r="B1" t="s">
        <v>25</v>
      </c>
      <c s="2" r="E1" t="s">
        <v>1</v>
      </c>
    </row>
    <row spans="1:8" r="2">
      <c s="2" r="B2" t="s">
        <v>2</v>
      </c>
      <c s="2" r="C2" t="s">
        <v>459</v>
      </c>
      <c s="2" r="D2" t="s">
        <v>26</v>
      </c>
      <c s="2" r="E2" t="s">
        <v>2</v>
      </c>
      <c s="2" r="F2" t="s">
        <v>26</v>
      </c>
      <c s="2" r="G2" t="s">
        <v>373</v>
      </c>
      <c s="2" r="H2" t="s">
        <v>64</v>
      </c>
    </row>
    <row spans="1:8" r="3">
      <c s="3" r="A3" t="s">
        <v>460</v>
      </c>
    </row>
    <row spans="1:8" r="4">
      <c s="4" r="A4" t="s">
        <v>41</v>
      </c>
      <c s="9" r="B4" t="n">
        <v>3300000</v>
      </c>
      <c s="9" r="D4" t="n">
        <v>-2400000</v>
      </c>
      <c s="9" r="E4" t="n">
        <v>-40200000</v>
      </c>
      <c s="9" r="F4" t="n">
        <v>-6100000</v>
      </c>
    </row>
    <row spans="1:8" r="5">
      <c s="4" r="A5" t="s">
        <v>461</v>
      </c>
      <c s="9" r="B5" t="n">
        <v>60800000</v>
      </c>
      <c s="9" r="D5" t="n">
        <v>-26700000</v>
      </c>
      <c s="9" r="E5" t="n">
        <v>185900000</v>
      </c>
      <c s="9" r="F5" t="n">
        <v>27700000</v>
      </c>
    </row>
    <row spans="1:8" r="6">
      <c s="4" r="A6" t="s">
        <v>462</v>
      </c>
      <c s="4" r="B6" t="s">
        <v>463</v>
      </c>
      <c s="4" r="D6" t="s">
        <v>464</v>
      </c>
      <c s="4" r="E6" t="s">
        <v>465</v>
      </c>
      <c s="4" r="F6" t="s">
        <v>466</v>
      </c>
    </row>
    <row spans="1:8" r="7">
      <c s="4" r="A7" t="s">
        <v>467</v>
      </c>
      <c s="7" r="B7" t="n">
        <v>3.6</v>
      </c>
      <c s="7" r="E7" t="n">
        <v>0.4</v>
      </c>
    </row>
    <row spans="1:8" r="8">
      <c s="4" r="A8" t="s">
        <v>468</v>
      </c>
      <c s="8" r="B8" t="n">
        <v>13.4</v>
      </c>
      <c s="8" r="E8" t="n">
        <v>20.9</v>
      </c>
    </row>
    <row spans="1:8" r="9">
      <c s="4" r="A9" t="s">
        <v>469</v>
      </c>
      <c s="8" r="B9" t="n">
        <v>1.2</v>
      </c>
      <c s="8" r="E9" t="n">
        <v>0.2</v>
      </c>
    </row>
    <row spans="1:8" r="10">
      <c s="4" r="A10" t="s">
        <v>470</v>
      </c>
      <c s="8" r="B10" t="n">
        <v>34.5</v>
      </c>
      <c s="8" r="E10" t="n">
        <v>49.1</v>
      </c>
    </row>
    <row spans="1:8" r="11">
      <c s="4" r="A11" t="s">
        <v>471</v>
      </c>
      <c s="8" r="B11" t="n">
        <v>22.3</v>
      </c>
      <c s="5" r="E11" t="n">
        <v>28</v>
      </c>
    </row>
    <row spans="1:8" r="12">
      <c s="4" r="A12" t="s">
        <v>472</v>
      </c>
      <c s="8" r="B12" t="n">
        <v>30.8</v>
      </c>
      <c s="8" r="E12" t="n">
        <v>49.4</v>
      </c>
    </row>
    <row spans="1:8" r="13">
      <c s="4" r="A13" t="s">
        <v>473</v>
      </c>
      <c s="5" r="E13" t="n">
        <v>22500000</v>
      </c>
    </row>
    <row spans="1:8" r="14">
      <c s="4" r="A14" t="s">
        <v>474</v>
      </c>
      <c s="5" r="B14" t="n">
        <v>8200000</v>
      </c>
      <c s="5" r="E14" t="n">
        <v>8200000</v>
      </c>
    </row>
    <row spans="1:8" r="15">
      <c s="4" r="A15" t="s">
        <v>475</v>
      </c>
      <c s="5" r="B15" t="n">
        <v>90600000</v>
      </c>
      <c s="5" r="E15" t="n">
        <v>90600000</v>
      </c>
      <c s="9" r="H15" t="n">
        <v>82000000</v>
      </c>
    </row>
    <row spans="1:8" r="16">
      <c s="4" r="A16" t="s">
        <v>476</v>
      </c>
      <c s="5" r="E16" t="n">
        <v>8600000</v>
      </c>
    </row>
    <row spans="1:8" r="17">
      <c s="4" r="A17" t="s">
        <v>477</v>
      </c>
      <c s="5" r="E17" t="n">
        <v>10700000</v>
      </c>
    </row>
    <row spans="1:8" r="18">
      <c s="4" r="A18" t="s">
        <v>478</v>
      </c>
      <c s="5" r="E18" t="n">
        <v>6000000</v>
      </c>
    </row>
    <row spans="1:8" r="19">
      <c s="4" r="A19" t="s">
        <v>479</v>
      </c>
      <c s="5" r="E19" t="n">
        <v>6600000</v>
      </c>
    </row>
    <row spans="1:8" r="20">
      <c s="4" r="A20" t="s">
        <v>480</v>
      </c>
      <c s="5" r="E20" t="n">
        <v>1500000</v>
      </c>
    </row>
    <row spans="1:8" r="21">
      <c s="4" r="A21" t="s">
        <v>481</v>
      </c>
      <c s="5" r="B21" t="n">
        <v>88900000</v>
      </c>
      <c s="5" r="E21" t="n">
        <v>88900000</v>
      </c>
    </row>
    <row spans="1:8" r="22">
      <c s="4" r="A22" t="s">
        <v>482</v>
      </c>
      <c s="5" r="B22" t="n">
        <v>41500000</v>
      </c>
      <c s="5" r="E22" t="n">
        <v>41500000</v>
      </c>
      <c s="9" r="H22" t="n">
        <v>45100000</v>
      </c>
    </row>
    <row spans="1:8" r="23">
      <c s="4" r="A23" t="s">
        <v>483</v>
      </c>
      <c s="5" r="B23" t="n">
        <v>16200000</v>
      </c>
      <c s="5" r="E23" t="n">
        <v>16200000</v>
      </c>
    </row>
    <row spans="1:8" r="24">
      <c s="4" r="A24" t="s">
        <v>484</v>
      </c>
      <c s="5" r="B24" t="n">
        <v>10100000</v>
      </c>
      <c s="5" r="E24" t="n">
        <v>10100000</v>
      </c>
    </row>
    <row spans="1:8" r="25">
      <c s="4" r="A25" t="s">
        <v>485</v>
      </c>
      <c s="5" r="B25" t="n">
        <v>-3300000</v>
      </c>
      <c s="5" r="E25" t="n">
        <v>-8300000</v>
      </c>
    </row>
    <row spans="1:8" r="26">
      <c s="4" r="A26" t="s">
        <v>486</v>
      </c>
      <c s="5" r="B26" t="n">
        <v>3300000</v>
      </c>
      <c s="5" r="E26" t="n">
        <v>6300000</v>
      </c>
    </row>
    <row spans="1:8" r="27">
      <c s="4" r="A27" t="s">
        <v>487</v>
      </c>
      <c s="5" r="B27" t="n">
        <v>800000</v>
      </c>
      <c s="5" r="E27" t="n">
        <v>800000</v>
      </c>
    </row>
    <row spans="1:8" r="28">
      <c s="4" r="A28" t="s">
        <v>488</v>
      </c>
      <c s="5" r="B28" t="n">
        <v>404400000</v>
      </c>
      <c s="5" r="E28" t="n">
        <v>404400000</v>
      </c>
    </row>
    <row spans="1:8" r="29">
      <c s="4" r="A29" t="s">
        <v>489</v>
      </c>
      <c s="5" r="B29" t="n">
        <v>16100000</v>
      </c>
      <c s="5" r="E29" t="n">
        <v>16100000</v>
      </c>
    </row>
    <row spans="1:8" r="30">
      <c s="4" r="A30" t="s">
        <v>317</v>
      </c>
    </row>
    <row spans="1:8" r="31">
      <c s="3" r="A31" t="s">
        <v>460</v>
      </c>
    </row>
    <row spans="1:8" r="32">
      <c s="4" r="A32" t="s">
        <v>490</v>
      </c>
      <c s="5" r="E32" t="n">
        <v>620000000</v>
      </c>
    </row>
    <row spans="1:8" r="33">
      <c s="4" r="A33" t="s">
        <v>491</v>
      </c>
      <c s="9" r="G33" t="n">
        <v>643300000</v>
      </c>
    </row>
    <row spans="1:8" r="34">
      <c s="4" r="A34" t="s">
        <v>492</v>
      </c>
      <c s="5" r="B34" t="n">
        <v>17600000</v>
      </c>
      <c s="5" r="E34" t="n">
        <v>17600000</v>
      </c>
    </row>
    <row spans="1:8" r="35">
      <c s="4" r="A35" t="s">
        <v>493</v>
      </c>
      <c s="5" r="B35" t="n">
        <v>21700000</v>
      </c>
      <c s="5" r="E35" t="n">
        <v>21700000</v>
      </c>
    </row>
    <row spans="1:8" r="36">
      <c s="4" r="A36" t="s">
        <v>494</v>
      </c>
      <c s="5" r="B36" t="n">
        <v>13100000</v>
      </c>
      <c s="5" r="E36" t="n">
        <v>13100000</v>
      </c>
    </row>
    <row spans="1:8" r="37">
      <c s="4" r="A37" t="s">
        <v>495</v>
      </c>
      <c s="9" r="B37" t="n">
        <v>4900000</v>
      </c>
      <c s="9" r="E37" t="n">
        <v>4900000</v>
      </c>
    </row>
    <row spans="1:8" r="38">
      <c s="4" r="A38" t="s">
        <v>321</v>
      </c>
    </row>
    <row spans="1:8" r="39">
      <c s="3" r="A39" t="s">
        <v>460</v>
      </c>
    </row>
    <row spans="1:8" r="40">
      <c s="4" r="A40" t="s">
        <v>496</v>
      </c>
      <c s="9" r="C40" t="n">
        <v>1488700000</v>
      </c>
    </row>
    <row spans="1:8" r="41">
      <c s="4" r="A41" t="s">
        <v>497</v>
      </c>
      <c s="5" r="C41" t="n">
        <v>25300000</v>
      </c>
    </row>
    <row spans="1:8" r="42">
      <c s="4" r="A42" t="s">
        <v>498</v>
      </c>
      <c s="5" r="C42" t="n">
        <v>1900000</v>
      </c>
    </row>
    <row spans="1:8" r="43">
      <c s="4" r="A43" t="s">
        <v>499</v>
      </c>
    </row>
    <row spans="1:8" r="44">
      <c s="3" r="A44" t="s">
        <v>460</v>
      </c>
    </row>
    <row spans="1:8" r="45">
      <c s="4" r="A45" t="s">
        <v>496</v>
      </c>
      <c s="9" r="C45" t="n">
        <v>15159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0</v>
      </c>
      <c s="2" r="B1" t="s">
        <v>25</v>
      </c>
      <c s="2" r="D1" t="s">
        <v>1</v>
      </c>
    </row>
    <row spans="1:5" r="2">
      <c s="2" r="B2" t="s">
        <v>2</v>
      </c>
      <c s="2" r="C2" t="s">
        <v>26</v>
      </c>
      <c s="2" r="D2" t="s">
        <v>2</v>
      </c>
      <c s="2" r="E2" t="s">
        <v>26</v>
      </c>
    </row>
    <row spans="1:5" r="3">
      <c s="3" r="A3" t="s">
        <v>501</v>
      </c>
    </row>
    <row spans="1:5" r="4">
      <c s="4" r="A4" t="s">
        <v>502</v>
      </c>
      <c s="5" r="B4" t="n">
        <v>0</v>
      </c>
      <c s="5" r="D4" t="n">
        <v>0</v>
      </c>
    </row>
    <row spans="1:5" r="5">
      <c s="4" r="A5" t="s">
        <v>503</v>
      </c>
      <c s="7" r="B5" t="n">
        <v>57.5</v>
      </c>
      <c s="7" r="C5" t="n">
        <v>-24.3</v>
      </c>
      <c s="7" r="D5" t="n">
        <v>226.1</v>
      </c>
      <c s="7" r="E5" t="n">
        <v>33.8</v>
      </c>
    </row>
    <row spans="1:5" r="6">
      <c s="4" r="A6" t="s">
        <v>504</v>
      </c>
      <c s="8" r="B6" t="n">
        <v>0.4</v>
      </c>
      <c s="5" r="C6" t="n">
        <v>0</v>
      </c>
      <c s="5" r="D6" t="n">
        <v>2</v>
      </c>
      <c s="5" r="E6" t="n">
        <v>0</v>
      </c>
    </row>
    <row spans="1:5" r="7">
      <c s="4" r="A7" t="s">
        <v>505</v>
      </c>
      <c s="8" r="B7" t="n">
        <v>57.1</v>
      </c>
      <c s="8" r="C7" t="n">
        <v>-24.3</v>
      </c>
      <c s="8" r="D7" t="n">
        <v>224.1</v>
      </c>
      <c s="8" r="E7" t="n">
        <v>33.8</v>
      </c>
    </row>
    <row spans="1:5" r="8">
      <c s="4" r="A8" t="s">
        <v>43</v>
      </c>
      <c s="8" r="B8" t="n">
        <v>0.5</v>
      </c>
      <c s="8" r="C8" t="n">
        <v>0.2</v>
      </c>
      <c s="8" r="D8" t="n">
        <v>23.4</v>
      </c>
      <c s="8" r="E8" t="n">
        <v>-0.7</v>
      </c>
    </row>
    <row spans="1:5" r="9">
      <c s="4" r="A9" t="s">
        <v>506</v>
      </c>
      <c s="5" r="B9" t="n">
        <v>0</v>
      </c>
      <c s="5" r="C9" t="n">
        <v>0</v>
      </c>
      <c s="8" r="D9" t="n">
        <v>0.2</v>
      </c>
      <c s="5" r="E9" t="n">
        <v>0</v>
      </c>
    </row>
    <row spans="1:5" r="10">
      <c s="4" r="A10" t="s">
        <v>507</v>
      </c>
      <c s="8" r="B10" t="n">
        <v>0.5</v>
      </c>
      <c s="8" r="C10" t="n">
        <v>0.2</v>
      </c>
      <c s="8" r="D10" t="n">
        <v>23.2</v>
      </c>
      <c s="8" r="E10" t="n">
        <v>-0.7</v>
      </c>
    </row>
    <row spans="1:5" r="11">
      <c s="4" r="A11" t="s">
        <v>508</v>
      </c>
      <c s="7" r="B11" t="n">
        <v>57.6</v>
      </c>
      <c s="7" r="C11" t="n">
        <v>-24.1</v>
      </c>
      <c s="7" r="D11" t="n">
        <v>247.3</v>
      </c>
      <c s="7" r="E11" t="n">
        <v>33.1</v>
      </c>
    </row>
    <row spans="1:5" r="12">
      <c s="4" r="A12" t="s">
        <v>509</v>
      </c>
      <c s="8" r="B12" t="n">
        <v>116.3</v>
      </c>
      <c s="8" r="C12" t="n">
        <v>58.5</v>
      </c>
      <c s="8" r="D12" t="n">
        <v>115.5</v>
      </c>
      <c s="8" r="E12" t="n">
        <v>58.2</v>
      </c>
    </row>
    <row spans="1:5" r="13">
      <c s="4" r="A13" t="s">
        <v>510</v>
      </c>
      <c s="8" r="B13" t="n">
        <v>1.5</v>
      </c>
      <c s="5" r="C13" t="n">
        <v>0</v>
      </c>
      <c s="8" r="D13" t="n">
        <v>1.6</v>
      </c>
      <c s="8" r="E13" t="n">
        <v>0.8</v>
      </c>
    </row>
    <row spans="1:5" r="14">
      <c s="4" r="A14" t="s">
        <v>511</v>
      </c>
      <c s="8" r="B14" t="n">
        <v>117.8</v>
      </c>
      <c s="8" r="C14" t="n">
        <v>58.5</v>
      </c>
      <c s="8" r="D14" t="n">
        <v>117.1</v>
      </c>
      <c s="5" r="E14" t="n">
        <v>59</v>
      </c>
    </row>
    <row spans="1:5" r="15">
      <c s="4" r="A15" t="s">
        <v>46</v>
      </c>
      <c s="10" r="B15" t="n">
        <v>0.49</v>
      </c>
      <c s="10" r="C15" t="n">
        <v>-0.42</v>
      </c>
      <c s="10" r="D15" t="n">
        <v>1.94</v>
      </c>
      <c s="10" r="E15" t="n">
        <v>0.58</v>
      </c>
    </row>
    <row spans="1:5" r="16">
      <c s="4" r="A16" t="s">
        <v>47</v>
      </c>
      <c s="5" r="B16" t="n">
        <v>0</v>
      </c>
      <c s="5" r="C16" t="n">
        <v>0</v>
      </c>
      <c s="11" r="D16" t="n">
        <v>0.2</v>
      </c>
      <c s="11" r="E16" t="n">
        <v>-0.01</v>
      </c>
    </row>
    <row spans="1:5" r="17">
      <c s="4" r="A17" t="s">
        <v>48</v>
      </c>
      <c s="11" r="B17" t="n">
        <v>0.5</v>
      </c>
      <c s="11" r="C17" t="n">
        <v>-0.41</v>
      </c>
      <c s="11" r="D17" t="n">
        <v>2.14</v>
      </c>
      <c s="11" r="E17" t="n">
        <v>0.57</v>
      </c>
    </row>
    <row spans="1:5" r="18">
      <c s="4" r="A18" t="s">
        <v>46</v>
      </c>
      <c s="11" r="B18" t="n">
        <v>0.48</v>
      </c>
      <c s="11" r="C18" t="n">
        <v>-0.42</v>
      </c>
      <c s="11" r="D18" t="n">
        <v>1.91</v>
      </c>
      <c s="11" r="E18" t="n">
        <v>0.57</v>
      </c>
    </row>
    <row spans="1:5" r="19">
      <c s="4" r="A19" t="s">
        <v>47</v>
      </c>
      <c s="5" r="B19" t="n">
        <v>0</v>
      </c>
      <c s="5" r="C19" t="n">
        <v>0</v>
      </c>
      <c s="11" r="D19" t="n">
        <v>0.2</v>
      </c>
      <c s="11" r="E19" t="n">
        <v>-0.01</v>
      </c>
    </row>
    <row spans="1:5" r="20">
      <c s="4" r="A20" t="s">
        <v>512</v>
      </c>
      <c s="10" r="B20" t="n">
        <v>0.49</v>
      </c>
      <c s="10" r="C20" t="n">
        <v>-0.41</v>
      </c>
      <c s="10" r="D20" t="n">
        <v>2.11</v>
      </c>
      <c s="10" r="E20" t="n">
        <v>0.5600000000000001</v>
      </c>
    </row>
    <row spans="1:5" r="21">
      <c s="4" r="A21" t="s">
        <v>513</v>
      </c>
      <c s="9" r="C21" t="n">
        <v>1</v>
      </c>
    </row>
    <row spans="1:5" r="22">
      <c s="4" r="A22" t="s">
        <v>514</v>
      </c>
    </row>
    <row spans="1:5" r="23">
      <c s="3" r="A23" t="s">
        <v>501</v>
      </c>
    </row>
    <row spans="1:5" r="24">
      <c s="4" r="A24" t="s">
        <v>502</v>
      </c>
      <c s="8" r="C24" t="n">
        <v>3.4</v>
      </c>
      <c s="8" r="E24" t="n">
        <v>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15</v>
      </c>
      <c s="2" r="B1" t="s">
        <v>2</v>
      </c>
      <c s="2" r="C1" t="s">
        <v>64</v>
      </c>
    </row>
    <row spans="1:3" r="2">
      <c s="3" r="A2" t="s">
        <v>192</v>
      </c>
    </row>
    <row spans="1:3" r="3">
      <c s="4" r="A3" t="s">
        <v>516</v>
      </c>
      <c s="9" r="B3" t="n">
        <v>89</v>
      </c>
      <c s="7" r="C3" t="n">
        <v>73.59999999999999</v>
      </c>
    </row>
    <row spans="1:3" r="4">
      <c s="4" r="A4" t="s">
        <v>517</v>
      </c>
      <c s="8" r="B4" t="n">
        <v>173.3</v>
      </c>
      <c s="8" r="C4" t="n">
        <v>212.1</v>
      </c>
    </row>
    <row spans="1:3" r="5">
      <c s="4" r="A5" t="s">
        <v>518</v>
      </c>
      <c s="8" r="B5" t="n">
        <v>115.5</v>
      </c>
      <c s="8" r="C5" t="n">
        <v>110.9</v>
      </c>
    </row>
    <row spans="1:3" r="6">
      <c s="4" r="A6" t="s">
        <v>68</v>
      </c>
      <c s="7" r="B6" t="n">
        <v>377.8</v>
      </c>
      <c s="7" r="C6" t="n">
        <v>39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64</v>
      </c>
    </row>
    <row spans="1:3" r="2">
      <c s="3" r="A2" t="s">
        <v>195</v>
      </c>
    </row>
    <row spans="1:3" r="3">
      <c s="4" r="A3" t="s">
        <v>520</v>
      </c>
      <c s="7" r="B3" t="n">
        <v>2003.8</v>
      </c>
      <c s="7" r="C3" t="n">
        <v>1888.4</v>
      </c>
    </row>
    <row spans="1:3" r="4">
      <c s="4" r="A4" t="s">
        <v>521</v>
      </c>
      <c s="8" r="B4" t="n">
        <v>-988.3</v>
      </c>
      <c s="8" r="C4" t="n">
        <v>-939.2</v>
      </c>
    </row>
    <row spans="1:3" r="5">
      <c s="4" r="A5" t="s">
        <v>72</v>
      </c>
      <c s="7" r="B5" t="n">
        <v>1015.5</v>
      </c>
      <c s="7" r="C5" t="n">
        <v>94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8"/>
    <col customWidth="1" max="2" min="2" width="24"/>
    <col customWidth="1" max="3" min="3" width="37"/>
    <col customWidth="1" max="4" min="4" width="24"/>
    <col customWidth="1" max="5" min="5" width="37"/>
  </cols>
  <sheetData>
    <row spans="1:5" r="1">
      <c s="1" r="A1" t="s">
        <v>100</v>
      </c>
      <c s="2" r="B1" t="s">
        <v>101</v>
      </c>
      <c s="2" r="C1" t="s">
        <v>102</v>
      </c>
      <c s="2" r="D1" t="s">
        <v>103</v>
      </c>
      <c s="2" r="E1" t="s">
        <v>104</v>
      </c>
    </row>
    <row spans="1:5" r="2">
      <c s="3" r="A2" t="s">
        <v>105</v>
      </c>
    </row>
    <row spans="1:5" r="3">
      <c s="4" r="A3" t="s">
        <v>106</v>
      </c>
      <c s="7" r="C3" t="n">
        <v>8.9</v>
      </c>
      <c s="7" r="E3" t="n">
        <v>6.6</v>
      </c>
    </row>
    <row spans="1:5" r="4">
      <c s="4" r="A4" t="s">
        <v>107</v>
      </c>
      <c s="10" r="C4" t="n">
        <v>0.2</v>
      </c>
      <c s="10" r="E4" t="n">
        <v>0.2</v>
      </c>
    </row>
    <row spans="1:5" r="5">
      <c s="4" r="A5" t="s">
        <v>108</v>
      </c>
      <c s="5" r="C5" t="n">
        <v>500000000</v>
      </c>
      <c s="5" r="E5" t="n">
        <v>500000000</v>
      </c>
    </row>
    <row spans="1:5" r="6">
      <c s="4" r="A6" t="s">
        <v>109</v>
      </c>
      <c s="5" r="C6" t="n">
        <v>0</v>
      </c>
      <c s="5" r="E6" t="n">
        <v>0</v>
      </c>
    </row>
    <row spans="1:5" r="7">
      <c s="4" r="A7" t="s">
        <v>110</v>
      </c>
      <c s="5" r="C7" t="n">
        <v>0</v>
      </c>
      <c s="5" r="E7" t="n">
        <v>0</v>
      </c>
    </row>
    <row spans="1:5" r="8">
      <c s="4" r="A8" t="s">
        <v>111</v>
      </c>
      <c s="12" r="B8" t="n">
        <v>1</v>
      </c>
      <c s="12" r="D8" t="n">
        <v>1</v>
      </c>
    </row>
    <row spans="1:5" r="9">
      <c s="4" r="A9" t="s">
        <v>112</v>
      </c>
      <c s="5" r="C9" t="n">
        <v>40000</v>
      </c>
      <c s="5" r="E9" t="n">
        <v>40000</v>
      </c>
    </row>
    <row spans="1:5" r="10">
      <c s="4" r="A10" t="s">
        <v>113</v>
      </c>
      <c s="5" r="C10" t="n">
        <v>0</v>
      </c>
      <c s="5" r="E10" t="n">
        <v>0</v>
      </c>
    </row>
    <row spans="1:5" r="11">
      <c s="4" r="A11" t="s">
        <v>114</v>
      </c>
      <c s="5" r="C11" t="n">
        <v>0</v>
      </c>
      <c s="5" r="E11" t="n">
        <v>0</v>
      </c>
    </row>
    <row spans="1:5" r="12">
      <c s="4" r="A12" t="s">
        <v>115</v>
      </c>
      <c s="10" r="C12" t="n">
        <v>0.2</v>
      </c>
      <c s="10" r="E12" t="n">
        <v>0.2</v>
      </c>
    </row>
    <row spans="1:5" r="13">
      <c s="4" r="A13" t="s">
        <v>116</v>
      </c>
      <c s="5" r="C13" t="n">
        <v>500000000</v>
      </c>
      <c s="5" r="E13" t="n">
        <v>500000000</v>
      </c>
    </row>
    <row spans="1:5" r="14">
      <c s="4" r="A14" t="s">
        <v>117</v>
      </c>
      <c s="5" r="C14" t="n">
        <v>117665741</v>
      </c>
      <c s="5" r="E14" t="n">
        <v>116160353</v>
      </c>
    </row>
    <row spans="1:5" r="15">
      <c s="4" r="A15" t="s">
        <v>118</v>
      </c>
      <c s="5" r="C15" t="n">
        <v>117275484</v>
      </c>
      <c s="5" r="E15" t="n">
        <v>115929588</v>
      </c>
    </row>
    <row spans="1:5" r="16">
      <c s="4" r="A16" t="s">
        <v>119</v>
      </c>
      <c s="5" r="C16" t="n">
        <v>390257</v>
      </c>
      <c s="5" r="E16" t="n">
        <v>2307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522</v>
      </c>
      <c s="2" r="B1" t="s">
        <v>25</v>
      </c>
      <c s="2" r="D1" t="s">
        <v>1</v>
      </c>
    </row>
    <row spans="1:5" r="2">
      <c s="2" r="B2" t="s">
        <v>2</v>
      </c>
      <c s="2" r="C2" t="s">
        <v>26</v>
      </c>
      <c s="2" r="D2" t="s">
        <v>2</v>
      </c>
      <c s="2" r="E2" t="s">
        <v>26</v>
      </c>
    </row>
    <row spans="1:5" r="3">
      <c s="3" r="A3" t="s">
        <v>523</v>
      </c>
    </row>
    <row spans="1:5" r="4">
      <c s="4" r="A4" t="s">
        <v>524</v>
      </c>
      <c s="7" r="B4" t="n">
        <v>30.4</v>
      </c>
      <c s="7" r="C4" t="n">
        <v>30.4</v>
      </c>
      <c s="7" r="D4" t="n">
        <v>82.5</v>
      </c>
      <c s="7" r="E4" t="n">
        <v>82.8</v>
      </c>
    </row>
    <row spans="1:5" r="5">
      <c s="4" r="A5" t="s">
        <v>525</v>
      </c>
    </row>
    <row spans="1:5" r="6">
      <c s="3" r="A6" t="s">
        <v>523</v>
      </c>
    </row>
    <row spans="1:5" r="7">
      <c s="4" r="A7" t="s">
        <v>524</v>
      </c>
      <c s="7" r="B7" t="n">
        <v>0.4</v>
      </c>
      <c s="7" r="C7" t="n">
        <v>1.9</v>
      </c>
      <c s="7" r="D7" t="n">
        <v>1.3</v>
      </c>
      <c s="7" r="E7" t="n">
        <v>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6</v>
      </c>
      <c s="2" r="B1" t="s">
        <v>2</v>
      </c>
      <c s="2" r="C1" t="s">
        <v>64</v>
      </c>
    </row>
    <row spans="1:3" r="2">
      <c s="3" r="A2" t="s">
        <v>527</v>
      </c>
    </row>
    <row spans="1:3" r="3">
      <c s="4" r="A3" t="s">
        <v>528</v>
      </c>
      <c s="7" r="B3" t="n">
        <v>3453.7</v>
      </c>
      <c s="7" r="C3" t="n">
        <v>2621.6</v>
      </c>
    </row>
    <row spans="1:3" r="4">
      <c s="4" r="A4" t="s">
        <v>529</v>
      </c>
      <c s="8" r="B4" t="n">
        <v>-219.7</v>
      </c>
      <c s="8" r="C4" t="n">
        <v>-219.7</v>
      </c>
    </row>
    <row spans="1:3" r="5">
      <c s="4" r="A5" t="s">
        <v>438</v>
      </c>
    </row>
    <row spans="1:3" r="6">
      <c s="3" r="A6" t="s">
        <v>527</v>
      </c>
    </row>
    <row spans="1:3" r="7">
      <c s="4" r="A7" t="s">
        <v>528</v>
      </c>
      <c s="5" r="B7" t="n">
        <v>3027</v>
      </c>
      <c s="8" r="C7" t="n">
        <v>2194.9</v>
      </c>
    </row>
    <row spans="1:3" r="8">
      <c s="4" r="A8" t="s">
        <v>529</v>
      </c>
      <c s="5" r="B8" t="n">
        <v>0</v>
      </c>
      <c s="5" r="C8" t="n">
        <v>0</v>
      </c>
    </row>
    <row spans="1:3" r="9">
      <c s="4" r="A9" t="s">
        <v>439</v>
      </c>
    </row>
    <row spans="1:3" r="10">
      <c s="3" r="A10" t="s">
        <v>527</v>
      </c>
    </row>
    <row spans="1:3" r="11">
      <c s="4" r="A11" t="s">
        <v>528</v>
      </c>
      <c s="5" r="B11" t="n">
        <v>207</v>
      </c>
      <c s="5" r="C11" t="n">
        <v>207</v>
      </c>
    </row>
    <row spans="1:3" r="12">
      <c s="4" r="A12" t="s">
        <v>529</v>
      </c>
      <c s="5" r="B12" t="n">
        <v>0</v>
      </c>
      <c s="5" r="C12" t="n">
        <v>0</v>
      </c>
    </row>
    <row spans="1:3" r="13">
      <c s="4" r="A13" t="s">
        <v>440</v>
      </c>
    </row>
    <row spans="1:3" r="14">
      <c s="3" r="A14" t="s">
        <v>527</v>
      </c>
    </row>
    <row spans="1:3" r="15">
      <c s="4" r="A15" t="s">
        <v>528</v>
      </c>
      <c s="8" r="B15" t="n">
        <v>219.7</v>
      </c>
      <c s="8" r="C15" t="n">
        <v>219.7</v>
      </c>
    </row>
    <row spans="1:3" r="16">
      <c s="4" r="A16" t="s">
        <v>529</v>
      </c>
      <c s="7" r="B16" t="n">
        <v>-219.7</v>
      </c>
      <c s="7" r="C16" t="n">
        <v>-219.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0</v>
      </c>
      <c s="2" r="B1" t="s">
        <v>2</v>
      </c>
      <c s="2" r="C1" t="s">
        <v>64</v>
      </c>
    </row>
    <row spans="1:3" r="2">
      <c s="3" r="A2" t="s">
        <v>531</v>
      </c>
    </row>
    <row spans="1:3" r="3">
      <c s="4" r="A3" t="s">
        <v>532</v>
      </c>
      <c s="7" r="B3" t="n">
        <v>9164.6</v>
      </c>
      <c s="7" r="C3" t="n">
        <v>7278.7</v>
      </c>
    </row>
    <row spans="1:3" r="4">
      <c s="4" r="A4" t="s">
        <v>533</v>
      </c>
      <c s="8" r="B4" t="n">
        <v>835.3</v>
      </c>
      <c s="8" r="C4" t="n">
        <v>436.7</v>
      </c>
    </row>
    <row spans="1:3" r="5">
      <c s="4" r="A5" t="s">
        <v>534</v>
      </c>
      <c s="8" r="B5" t="n">
        <v>351.2</v>
      </c>
      <c s="8" r="C5" t="n">
        <v>270.2</v>
      </c>
    </row>
    <row spans="1:3" r="6">
      <c s="4" r="A6" t="s">
        <v>535</v>
      </c>
    </row>
    <row spans="1:3" r="7">
      <c s="3" r="A7" t="s">
        <v>531</v>
      </c>
    </row>
    <row spans="1:3" r="8">
      <c s="4" r="A8" t="s">
        <v>534</v>
      </c>
      <c s="5" r="B8" t="n">
        <v>35</v>
      </c>
      <c s="5" r="C8" t="n">
        <v>35</v>
      </c>
    </row>
    <row spans="1:3" r="9">
      <c s="4" r="A9" t="s">
        <v>536</v>
      </c>
    </row>
    <row spans="1:3" r="10">
      <c s="3" r="A10" t="s">
        <v>531</v>
      </c>
    </row>
    <row spans="1:3" r="11">
      <c s="4" r="A11" t="s">
        <v>534</v>
      </c>
      <c s="8" r="B11" t="n">
        <v>316.2</v>
      </c>
      <c s="8" r="C11" t="n">
        <v>235.2</v>
      </c>
    </row>
    <row spans="1:3" r="12">
      <c s="4" r="A12" t="s">
        <v>537</v>
      </c>
    </row>
    <row spans="1:3" r="13">
      <c s="3" r="A13" t="s">
        <v>531</v>
      </c>
    </row>
    <row spans="1:3" r="14">
      <c s="4" r="A14" t="s">
        <v>532</v>
      </c>
      <c s="8" r="B14" t="n">
        <v>8860.1</v>
      </c>
      <c s="8" r="C14" t="n">
        <v>7040.1</v>
      </c>
    </row>
    <row spans="1:3" r="15">
      <c s="4" r="A15" t="s">
        <v>533</v>
      </c>
      <c s="5" r="B15" t="n">
        <v>723</v>
      </c>
      <c s="8" r="C15" t="n">
        <v>339.7</v>
      </c>
    </row>
    <row spans="1:3" r="16">
      <c s="4" r="A16" t="s">
        <v>538</v>
      </c>
    </row>
    <row spans="1:3" r="17">
      <c s="3" r="A17" t="s">
        <v>531</v>
      </c>
    </row>
    <row spans="1:3" r="18">
      <c s="4" r="A18" t="s">
        <v>532</v>
      </c>
      <c s="8" r="B18" t="n">
        <v>185.1</v>
      </c>
      <c s="8" r="C18" t="n">
        <v>185.1</v>
      </c>
    </row>
    <row spans="1:3" r="19">
      <c s="4" r="A19" t="s">
        <v>533</v>
      </c>
      <c s="8" r="B19" t="n">
        <v>96.7</v>
      </c>
      <c s="8" r="C19" t="n">
        <v>87.3</v>
      </c>
    </row>
    <row spans="1:3" r="20">
      <c s="4" r="A20" t="s">
        <v>539</v>
      </c>
    </row>
    <row spans="1:3" r="21">
      <c s="3" r="A21" t="s">
        <v>531</v>
      </c>
    </row>
    <row spans="1:3" r="22">
      <c s="4" r="A22" t="s">
        <v>532</v>
      </c>
      <c s="8" r="B22" t="n">
        <v>30.2</v>
      </c>
      <c s="8" r="C22" t="n">
        <v>33.8</v>
      </c>
    </row>
    <row spans="1:3" r="23">
      <c s="4" r="A23" t="s">
        <v>533</v>
      </c>
      <c s="8" r="B23" t="n">
        <v>3.6</v>
      </c>
      <c s="8" r="C23" t="n">
        <v>0.6</v>
      </c>
    </row>
    <row spans="1:3" r="24">
      <c s="4" r="A24" t="s">
        <v>535</v>
      </c>
    </row>
    <row spans="1:3" r="25">
      <c s="3" r="A25" t="s">
        <v>531</v>
      </c>
    </row>
    <row spans="1:3" r="26">
      <c s="4" r="A26" t="s">
        <v>532</v>
      </c>
      <c s="8" r="B26" t="n">
        <v>82.5</v>
      </c>
      <c s="5" r="C26" t="n">
        <v>13</v>
      </c>
    </row>
    <row spans="1:3" r="27">
      <c s="4" r="A27" t="s">
        <v>533</v>
      </c>
      <c s="8" r="B27" t="n">
        <v>5.3</v>
      </c>
      <c s="8" r="C27" t="n">
        <v>4.1</v>
      </c>
    </row>
    <row spans="1:3" r="28">
      <c s="4" r="A28" t="s">
        <v>131</v>
      </c>
    </row>
    <row spans="1:3" r="29">
      <c s="3" r="A29" t="s">
        <v>531</v>
      </c>
    </row>
    <row spans="1:3" r="30">
      <c s="4" r="A30" t="s">
        <v>532</v>
      </c>
      <c s="8" r="B30" t="n">
        <v>6.7</v>
      </c>
      <c s="8" r="C30" t="n">
        <v>6.7</v>
      </c>
    </row>
    <row spans="1:3" r="31">
      <c s="4" r="A31" t="s">
        <v>533</v>
      </c>
      <c s="7" r="B31" t="n">
        <v>6.7</v>
      </c>
      <c s="9" r="C31" t="n">
        <v>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540</v>
      </c>
      <c s="2" r="B1" t="s">
        <v>25</v>
      </c>
      <c s="2" r="D1" t="s">
        <v>1</v>
      </c>
    </row>
    <row spans="1:5" r="2">
      <c s="2" r="B2" t="s">
        <v>2</v>
      </c>
      <c s="2" r="C2" t="s">
        <v>26</v>
      </c>
      <c s="2" r="D2" t="s">
        <v>2</v>
      </c>
      <c s="2" r="E2" t="s">
        <v>26</v>
      </c>
    </row>
    <row spans="1:5" r="3">
      <c s="3" r="A3" t="s">
        <v>541</v>
      </c>
    </row>
    <row spans="1:5" r="4">
      <c s="4" r="A4" t="s">
        <v>542</v>
      </c>
      <c s="7" r="D4" t="n">
        <v>814.2</v>
      </c>
    </row>
    <row spans="1:5" r="5">
      <c s="4" r="A5" t="s">
        <v>411</v>
      </c>
      <c s="7" r="B5" t="n">
        <v>149.6</v>
      </c>
      <c s="7" r="C5" t="n">
        <v>51.6</v>
      </c>
      <c s="8" r="D5" t="n">
        <v>398.7</v>
      </c>
      <c s="7" r="E5" t="n">
        <v>75.90000000000001</v>
      </c>
    </row>
    <row spans="1:5" r="6">
      <c s="4" r="A6" t="s">
        <v>543</v>
      </c>
      <c s="7" r="D6" t="n">
        <v>17.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44</v>
      </c>
      <c s="2" r="B1" t="s">
        <v>315</v>
      </c>
    </row>
    <row spans="1:2" r="2">
      <c s="3" r="A2" t="s">
        <v>198</v>
      </c>
    </row>
    <row spans="1:2" r="3">
      <c s="4" r="A3" t="s">
        <v>545</v>
      </c>
      <c s="7" r="B3" t="n">
        <v>154.9</v>
      </c>
    </row>
    <row spans="1:2" r="4">
      <c s="14" r="A4" t="n">
        <v>2016</v>
      </c>
      <c s="8" r="B4" t="n">
        <v>618.8</v>
      </c>
    </row>
    <row spans="1:2" r="5">
      <c s="14" r="A5" t="n">
        <v>2017</v>
      </c>
      <c s="8" r="B5" t="n">
        <v>616.9</v>
      </c>
    </row>
    <row spans="1:2" r="6">
      <c s="14" r="A6" t="n">
        <v>2018</v>
      </c>
      <c s="8" r="B6" t="n">
        <v>607.9</v>
      </c>
    </row>
    <row spans="1:2" r="7">
      <c s="14" r="A7" t="n">
        <v>2019</v>
      </c>
      <c s="7" r="B7" t="n">
        <v>60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64</v>
      </c>
    </row>
    <row spans="1:3" r="2">
      <c s="3" r="A2" t="s">
        <v>547</v>
      </c>
    </row>
    <row spans="1:3" r="3">
      <c s="4" r="A3" t="s">
        <v>548</v>
      </c>
      <c s="7" r="B3" t="n">
        <v>1.6</v>
      </c>
      <c s="7" r="C3" t="n">
        <v>1.4</v>
      </c>
    </row>
    <row spans="1:3" r="4">
      <c s="4" r="A4" t="s">
        <v>549</v>
      </c>
      <c s="8" r="B4" t="n">
        <v>22.6</v>
      </c>
      <c s="8" r="C4" t="n">
        <v>21.2</v>
      </c>
    </row>
    <row spans="1:3" r="5">
      <c s="3" r="A5" t="s">
        <v>550</v>
      </c>
    </row>
    <row spans="1:3" r="6">
      <c s="4" r="A6" t="s">
        <v>551</v>
      </c>
      <c s="8" r="B6" t="n">
        <v>1.3</v>
      </c>
      <c s="8" r="C6" t="n">
        <v>0.4</v>
      </c>
    </row>
    <row spans="1:3" r="7">
      <c s="4" r="A7" t="s">
        <v>84</v>
      </c>
      <c s="8" r="B7" t="n">
        <v>5333.1</v>
      </c>
      <c s="8" r="C7" t="n">
        <v>3951.5</v>
      </c>
    </row>
    <row spans="1:3" r="8">
      <c s="4" r="A8" t="s">
        <v>552</v>
      </c>
      <c s="8" r="B8" t="n">
        <v>5355.7</v>
      </c>
      <c s="8" r="C8" t="n">
        <v>3972.7</v>
      </c>
    </row>
    <row spans="1:3" r="9">
      <c s="4" r="A9" t="s">
        <v>553</v>
      </c>
    </row>
    <row spans="1:3" r="10">
      <c s="3" r="A10" t="s">
        <v>550</v>
      </c>
    </row>
    <row spans="1:3" r="11">
      <c s="4" r="A11" t="s">
        <v>554</v>
      </c>
      <c s="5" r="B11" t="n">
        <v>153</v>
      </c>
      <c s="5" r="C11" t="n">
        <v>150</v>
      </c>
    </row>
    <row spans="1:3" r="12">
      <c s="4" r="A12" t="s">
        <v>555</v>
      </c>
    </row>
    <row spans="1:3" r="13">
      <c s="3" r="A13" t="s">
        <v>550</v>
      </c>
    </row>
    <row spans="1:3" r="14">
      <c s="4" r="A14" t="s">
        <v>554</v>
      </c>
      <c s="5" r="B14" t="n">
        <v>700</v>
      </c>
      <c s="5" r="C14" t="n">
        <v>0</v>
      </c>
    </row>
    <row spans="1:3" r="15">
      <c s="4" r="A15" t="s">
        <v>556</v>
      </c>
    </row>
    <row spans="1:3" r="16">
      <c s="3" r="A16" t="s">
        <v>550</v>
      </c>
    </row>
    <row spans="1:3" r="17">
      <c s="4" r="A17" t="s">
        <v>554</v>
      </c>
      <c s="5" r="B17" t="n">
        <v>700</v>
      </c>
      <c s="5" r="C17" t="n">
        <v>0</v>
      </c>
    </row>
    <row spans="1:3" r="18">
      <c s="4" r="A18" t="s">
        <v>557</v>
      </c>
    </row>
    <row spans="1:3" r="19">
      <c s="3" r="A19" t="s">
        <v>547</v>
      </c>
    </row>
    <row spans="1:3" r="20">
      <c s="4" r="A20" t="s">
        <v>558</v>
      </c>
      <c s="5" r="B20" t="n">
        <v>0</v>
      </c>
      <c s="8" r="C20" t="n">
        <v>0.4</v>
      </c>
    </row>
    <row spans="1:3" r="21">
      <c s="3" r="A21" t="s">
        <v>550</v>
      </c>
    </row>
    <row spans="1:3" r="22">
      <c s="4" r="A22" t="s">
        <v>554</v>
      </c>
      <c s="5" r="B22" t="n">
        <v>0</v>
      </c>
      <c s="8" r="C22" t="n">
        <v>2.7</v>
      </c>
    </row>
    <row spans="1:3" r="23">
      <c s="4" r="A23" t="s">
        <v>559</v>
      </c>
    </row>
    <row spans="1:3" r="24">
      <c s="3" r="A24" t="s">
        <v>547</v>
      </c>
    </row>
    <row spans="1:3" r="25">
      <c s="4" r="A25" t="s">
        <v>558</v>
      </c>
      <c s="8" r="B25" t="n">
        <v>19.9</v>
      </c>
      <c s="8" r="C25" t="n">
        <v>18.2</v>
      </c>
    </row>
    <row spans="1:3" r="26">
      <c s="3" r="A26" t="s">
        <v>550</v>
      </c>
    </row>
    <row spans="1:3" r="27">
      <c s="4" r="A27" t="s">
        <v>554</v>
      </c>
      <c s="8" r="B27" t="n">
        <v>1957.9</v>
      </c>
      <c s="8" r="C27" t="n">
        <v>1972.1</v>
      </c>
    </row>
    <row spans="1:3" r="28">
      <c s="4" r="A28" t="s">
        <v>560</v>
      </c>
    </row>
    <row spans="1:3" r="29">
      <c s="3" r="A29" t="s">
        <v>547</v>
      </c>
    </row>
    <row spans="1:3" r="30">
      <c s="4" r="A30" t="s">
        <v>558</v>
      </c>
      <c s="8" r="B30" t="n">
        <v>1.1</v>
      </c>
      <c s="8" r="C30" t="n">
        <v>1.2</v>
      </c>
    </row>
    <row spans="1:3" r="31">
      <c s="3" r="A31" t="s">
        <v>550</v>
      </c>
    </row>
    <row spans="1:3" r="32">
      <c s="4" r="A32" t="s">
        <v>554</v>
      </c>
      <c s="8" r="B32" t="n">
        <v>7.7</v>
      </c>
      <c s="8" r="C32" t="n">
        <v>9.6</v>
      </c>
    </row>
    <row spans="1:3" r="33">
      <c s="4" r="A33" t="s">
        <v>561</v>
      </c>
    </row>
    <row spans="1:3" r="34">
      <c s="3" r="A34" t="s">
        <v>550</v>
      </c>
    </row>
    <row spans="1:3" r="35">
      <c s="4" r="A35" t="s">
        <v>554</v>
      </c>
      <c s="5" r="B35" t="n">
        <v>300</v>
      </c>
      <c s="5" r="C35" t="n">
        <v>300</v>
      </c>
    </row>
    <row spans="1:3" r="36">
      <c s="4" r="A36" t="s">
        <v>562</v>
      </c>
    </row>
    <row spans="1:3" r="37">
      <c s="3" r="A37" t="s">
        <v>550</v>
      </c>
    </row>
    <row spans="1:3" r="38">
      <c s="4" r="A38" t="s">
        <v>554</v>
      </c>
      <c s="5" r="B38" t="n">
        <v>900</v>
      </c>
      <c s="5" r="C38" t="n">
        <v>900</v>
      </c>
    </row>
    <row spans="1:3" r="39">
      <c s="4" r="A39" t="s">
        <v>563</v>
      </c>
    </row>
    <row spans="1:3" r="40">
      <c s="3" r="A40" t="s">
        <v>550</v>
      </c>
    </row>
    <row spans="1:3" r="41">
      <c s="4" r="A41" t="s">
        <v>554</v>
      </c>
      <c s="8" r="B41" t="n">
        <v>598.4</v>
      </c>
      <c s="8" r="C41" t="n">
        <v>598.3</v>
      </c>
    </row>
    <row spans="1:3" r="42">
      <c s="4" r="A42" t="s">
        <v>564</v>
      </c>
    </row>
    <row spans="1:3" r="43">
      <c s="3" r="A43" t="s">
        <v>550</v>
      </c>
    </row>
    <row spans="1:3" r="44">
      <c s="4" r="A44" t="s">
        <v>554</v>
      </c>
      <c s="8" r="B44" t="n">
        <v>10.4</v>
      </c>
      <c s="8" r="C44" t="n">
        <v>10.4</v>
      </c>
    </row>
    <row spans="1:3" r="45">
      <c s="4" r="A45" t="s">
        <v>565</v>
      </c>
    </row>
    <row spans="1:3" r="46">
      <c s="3" r="A46" t="s">
        <v>550</v>
      </c>
    </row>
    <row spans="1:3" r="47">
      <c s="4" r="A47" t="s">
        <v>554</v>
      </c>
      <c s="7" r="B47" t="n">
        <v>4.4</v>
      </c>
      <c s="9" r="C47" t="n">
        <v>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s>
  <sheetData>
    <row spans="1:9" r="1">
      <c s="1" r="A1" t="s">
        <v>566</v>
      </c>
      <c s="2" r="B1" t="s">
        <v>567</v>
      </c>
      <c s="2" r="C1" t="s">
        <v>568</v>
      </c>
      <c s="2" r="D1" t="s">
        <v>375</v>
      </c>
      <c s="2" r="E1" t="s">
        <v>2</v>
      </c>
      <c s="2" r="F1" t="s">
        <v>569</v>
      </c>
      <c s="2" r="G1" t="s">
        <v>374</v>
      </c>
      <c s="2" r="H1" t="s">
        <v>570</v>
      </c>
      <c s="2" r="I1" t="s">
        <v>571</v>
      </c>
    </row>
    <row spans="1:9" r="2">
      <c s="4" r="A2" t="s">
        <v>561</v>
      </c>
    </row>
    <row spans="1:9" r="3">
      <c s="3" r="A3" t="s">
        <v>572</v>
      </c>
    </row>
    <row spans="1:9" r="4">
      <c s="4" r="A4" t="s">
        <v>573</v>
      </c>
      <c s="9" r="I4" t="n">
        <v>300000000</v>
      </c>
    </row>
    <row spans="1:9" r="5">
      <c s="4" r="A5" t="s">
        <v>574</v>
      </c>
      <c s="4" r="I5" t="s">
        <v>365</v>
      </c>
    </row>
    <row spans="1:9" r="6">
      <c s="4" r="A6" t="s">
        <v>563</v>
      </c>
    </row>
    <row spans="1:9" r="7">
      <c s="3" r="A7" t="s">
        <v>572</v>
      </c>
    </row>
    <row spans="1:9" r="8">
      <c s="4" r="A8" t="s">
        <v>573</v>
      </c>
      <c s="9" r="I8" t="n">
        <v>600000000</v>
      </c>
    </row>
    <row spans="1:9" r="9">
      <c s="4" r="A9" t="s">
        <v>574</v>
      </c>
      <c s="4" r="I9" t="s">
        <v>575</v>
      </c>
    </row>
    <row spans="1:9" r="10">
      <c s="4" r="A10" t="s">
        <v>562</v>
      </c>
    </row>
    <row spans="1:9" r="11">
      <c s="3" r="A11" t="s">
        <v>572</v>
      </c>
    </row>
    <row spans="1:9" r="12">
      <c s="4" r="A12" t="s">
        <v>573</v>
      </c>
      <c s="9" r="H12" t="n">
        <v>900000000</v>
      </c>
    </row>
    <row spans="1:9" r="13">
      <c s="4" r="A13" t="s">
        <v>574</v>
      </c>
      <c s="4" r="H13" t="s">
        <v>576</v>
      </c>
    </row>
    <row spans="1:9" r="14">
      <c s="4" r="A14" t="s">
        <v>369</v>
      </c>
    </row>
    <row spans="1:9" r="15">
      <c s="3" r="A15" t="s">
        <v>572</v>
      </c>
    </row>
    <row spans="1:9" r="16">
      <c s="4" r="A16" t="s">
        <v>573</v>
      </c>
      <c s="9" r="D16" t="n">
        <v>1300000000</v>
      </c>
    </row>
    <row spans="1:9" r="17">
      <c s="4" r="A17" t="s">
        <v>577</v>
      </c>
      <c s="4" r="D17" t="s">
        <v>578</v>
      </c>
    </row>
    <row spans="1:9" r="18">
      <c s="4" r="A18" t="s">
        <v>579</v>
      </c>
      <c s="4" r="D18" t="s">
        <v>580</v>
      </c>
    </row>
    <row spans="1:9" r="19">
      <c s="4" r="A19" t="s">
        <v>353</v>
      </c>
      <c s="4" r="E19" t="s">
        <v>370</v>
      </c>
    </row>
    <row spans="1:9" r="20">
      <c s="4" r="A20" t="s">
        <v>581</v>
      </c>
      <c s="9" r="E20" t="n">
        <v>1300000000</v>
      </c>
    </row>
    <row spans="1:9" r="21">
      <c s="4" r="A21" t="s">
        <v>367</v>
      </c>
    </row>
    <row spans="1:9" r="22">
      <c s="3" r="A22" t="s">
        <v>572</v>
      </c>
    </row>
    <row spans="1:9" r="23">
      <c s="4" r="A23" t="s">
        <v>582</v>
      </c>
      <c s="9" r="C23" t="n">
        <v>160000000</v>
      </c>
      <c s="9" r="F23" t="n">
        <v>250000000</v>
      </c>
    </row>
    <row spans="1:9" r="24">
      <c s="4" r="A24" t="s">
        <v>360</v>
      </c>
      <c s="9" r="E24" t="n">
        <v>153000000</v>
      </c>
    </row>
    <row spans="1:9" r="25">
      <c s="4" r="A25" t="s">
        <v>353</v>
      </c>
      <c s="4" r="E25" t="s">
        <v>368</v>
      </c>
    </row>
    <row spans="1:9" r="26">
      <c s="4" r="A26" t="s">
        <v>583</v>
      </c>
      <c s="9" r="C26" t="n">
        <v>300000000</v>
      </c>
    </row>
    <row spans="1:9" r="27">
      <c s="4" r="A27" t="s">
        <v>584</v>
      </c>
      <c s="4" r="C27" t="s">
        <v>585</v>
      </c>
    </row>
    <row spans="1:9" r="28">
      <c s="4" r="A28" t="s">
        <v>364</v>
      </c>
    </row>
    <row spans="1:9" r="29">
      <c s="3" r="A29" t="s">
        <v>572</v>
      </c>
    </row>
    <row spans="1:9" r="30">
      <c s="4" r="A30" t="s">
        <v>573</v>
      </c>
      <c s="9" r="G30" t="n">
        <v>700000000</v>
      </c>
    </row>
    <row spans="1:9" r="31">
      <c s="4" r="A31" t="s">
        <v>579</v>
      </c>
      <c s="4" r="G31" t="s">
        <v>580</v>
      </c>
    </row>
    <row spans="1:9" r="32">
      <c s="4" r="A32" t="s">
        <v>353</v>
      </c>
      <c s="4" r="E32" t="s">
        <v>365</v>
      </c>
    </row>
    <row spans="1:9" r="33">
      <c s="4" r="A33" t="s">
        <v>581</v>
      </c>
      <c s="9" r="E33" t="n">
        <v>693500000</v>
      </c>
    </row>
    <row spans="1:9" r="34">
      <c s="4" r="A34" t="s">
        <v>359</v>
      </c>
    </row>
    <row spans="1:9" r="35">
      <c s="3" r="A35" t="s">
        <v>572</v>
      </c>
    </row>
    <row spans="1:9" r="36">
      <c s="4" r="A36" t="s">
        <v>582</v>
      </c>
      <c s="9" r="D36" t="n">
        <v>250000000</v>
      </c>
    </row>
    <row spans="1:9" r="37">
      <c s="4" r="A37" t="s">
        <v>360</v>
      </c>
      <c s="9" r="E37" t="n">
        <v>0</v>
      </c>
    </row>
    <row spans="1:9" r="38">
      <c s="4" r="A38" t="s">
        <v>353</v>
      </c>
      <c s="4" r="E38" t="s">
        <v>361</v>
      </c>
    </row>
    <row spans="1:9" r="39">
      <c s="4" r="A39" t="s">
        <v>555</v>
      </c>
    </row>
    <row spans="1:9" r="40">
      <c s="3" r="A40" t="s">
        <v>572</v>
      </c>
    </row>
    <row spans="1:9" r="41">
      <c s="4" r="A41" t="s">
        <v>573</v>
      </c>
      <c s="9" r="B41" t="n">
        <v>700000000</v>
      </c>
    </row>
    <row spans="1:9" r="42">
      <c s="4" r="A42" t="s">
        <v>574</v>
      </c>
      <c s="4" r="B42" t="s">
        <v>354</v>
      </c>
    </row>
    <row spans="1:9" r="43">
      <c s="4" r="A43" t="s">
        <v>556</v>
      </c>
    </row>
    <row spans="1:9" r="44">
      <c s="3" r="A44" t="s">
        <v>572</v>
      </c>
    </row>
    <row spans="1:9" r="45">
      <c s="4" r="A45" t="s">
        <v>573</v>
      </c>
      <c s="9" r="B45" t="n">
        <v>700000000</v>
      </c>
    </row>
    <row spans="1:9" r="46">
      <c s="4" r="A46" t="s">
        <v>574</v>
      </c>
      <c s="4" r="B46" t="s">
        <v>356</v>
      </c>
    </row>
    <row spans="1:9" r="47">
      <c s="4" r="A47" t="s">
        <v>586</v>
      </c>
    </row>
    <row spans="1:9" r="48">
      <c s="3" r="A48" t="s">
        <v>572</v>
      </c>
    </row>
    <row spans="1:9" r="49">
      <c s="4" r="A49" t="s">
        <v>587</v>
      </c>
      <c s="4" r="B49" t="s">
        <v>588</v>
      </c>
    </row>
    <row spans="1:9" r="50">
      <c s="4" r="A50" t="s">
        <v>589</v>
      </c>
    </row>
    <row spans="1:9" r="51">
      <c s="3" r="A51" t="s">
        <v>572</v>
      </c>
    </row>
    <row spans="1:9" r="52">
      <c s="4" r="A52" t="s">
        <v>587</v>
      </c>
      <c s="4" r="B52" t="s">
        <v>588</v>
      </c>
    </row>
    <row spans="1:9" r="53">
      <c s="4" r="A53" t="s">
        <v>590</v>
      </c>
    </row>
    <row spans="1:9" r="54">
      <c s="3" r="A54" t="s">
        <v>572</v>
      </c>
    </row>
    <row spans="1:9" r="55">
      <c s="4" r="A55" t="s">
        <v>591</v>
      </c>
      <c s="4" r="B55" t="s">
        <v>592</v>
      </c>
    </row>
    <row spans="1:9" r="56">
      <c s="4" r="A56" t="s">
        <v>593</v>
      </c>
    </row>
    <row spans="1:9" r="57">
      <c s="3" r="A57" t="s">
        <v>572</v>
      </c>
    </row>
    <row spans="1:9" r="58">
      <c s="4" r="A58" t="s">
        <v>591</v>
      </c>
      <c s="4" r="B58" t="s">
        <v>592</v>
      </c>
    </row>
    <row spans="1:9" r="59">
      <c s="4" r="A59" t="s">
        <v>594</v>
      </c>
    </row>
    <row spans="1:9" r="60">
      <c s="3" r="A60" t="s">
        <v>572</v>
      </c>
    </row>
    <row spans="1:9" r="61">
      <c s="4" r="A61" t="s">
        <v>591</v>
      </c>
      <c s="4" r="B61" t="s">
        <v>595</v>
      </c>
    </row>
    <row spans="1:9" r="62">
      <c s="4" r="A62" t="s">
        <v>596</v>
      </c>
    </row>
    <row spans="1:9" r="63">
      <c s="3" r="A63" t="s">
        <v>572</v>
      </c>
    </row>
    <row spans="1:9" r="64">
      <c s="4" r="A64" t="s">
        <v>591</v>
      </c>
      <c s="4" r="B64" t="s">
        <v>595</v>
      </c>
    </row>
    <row spans="1:9" r="65">
      <c s="4" r="A65" t="s">
        <v>597</v>
      </c>
    </row>
    <row spans="1:9" r="66">
      <c s="3" r="A66" t="s">
        <v>572</v>
      </c>
    </row>
    <row spans="1:9" r="67">
      <c s="4" r="A67" t="s">
        <v>598</v>
      </c>
      <c s="4" r="D67" t="s">
        <v>599</v>
      </c>
    </row>
    <row spans="1:9" r="68">
      <c s="4" r="A68" t="s">
        <v>600</v>
      </c>
    </row>
    <row spans="1:9" r="69">
      <c s="3" r="A69" t="s">
        <v>572</v>
      </c>
    </row>
    <row spans="1:9" r="70">
      <c s="4" r="A70" t="s">
        <v>582</v>
      </c>
      <c s="9" r="D70" t="n">
        <v>150000000</v>
      </c>
    </row>
    <row spans="1:9" r="71">
      <c s="4" r="A71" t="s">
        <v>360</v>
      </c>
      <c s="9" r="E71"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1</v>
      </c>
      <c s="2" r="B1" t="s">
        <v>25</v>
      </c>
      <c s="2" r="D1" t="s">
        <v>1</v>
      </c>
    </row>
    <row spans="1:5" r="2">
      <c s="2" r="B2" t="s">
        <v>2</v>
      </c>
      <c s="2" r="C2" t="s">
        <v>26</v>
      </c>
      <c s="2" r="D2" t="s">
        <v>2</v>
      </c>
      <c s="2" r="E2" t="s">
        <v>26</v>
      </c>
    </row>
    <row spans="1:5" r="3">
      <c s="3" r="A3" t="s">
        <v>274</v>
      </c>
    </row>
    <row spans="1:5" r="4">
      <c s="4" r="A4" t="s">
        <v>602</v>
      </c>
      <c s="7" r="B4" t="n">
        <v>1.2</v>
      </c>
      <c s="7" r="C4" t="n">
        <v>1.3</v>
      </c>
      <c s="7" r="D4" t="n">
        <v>3.6</v>
      </c>
      <c s="7" r="E4" t="n">
        <v>3.8</v>
      </c>
    </row>
    <row spans="1:5" r="5">
      <c s="4" r="A5" t="s">
        <v>603</v>
      </c>
      <c s="8" r="B5" t="n">
        <v>4.4</v>
      </c>
      <c s="8" r="C5" t="n">
        <v>4.9</v>
      </c>
      <c s="8" r="D5" t="n">
        <v>13.3</v>
      </c>
      <c s="8" r="E5" t="n">
        <v>14.8</v>
      </c>
    </row>
    <row spans="1:5" r="6">
      <c s="4" r="A6" t="s">
        <v>604</v>
      </c>
      <c s="8" r="B6" t="n">
        <v>-5.8</v>
      </c>
      <c s="8" r="C6" t="n">
        <v>-6.1</v>
      </c>
      <c s="8" r="D6" t="n">
        <v>-17.3</v>
      </c>
      <c s="8" r="E6" t="n">
        <v>-18.3</v>
      </c>
    </row>
    <row spans="1:5" r="7">
      <c s="4" r="A7" t="s">
        <v>605</v>
      </c>
      <c s="8" r="B7" t="n">
        <v>2.4</v>
      </c>
      <c s="8" r="C7" t="n">
        <v>2.2</v>
      </c>
      <c s="8" r="D7" t="n">
        <v>7.1</v>
      </c>
      <c s="8" r="E7" t="n">
        <v>6.4</v>
      </c>
    </row>
    <row spans="1:5" r="8">
      <c s="4" r="A8" t="s">
        <v>606</v>
      </c>
      <c s="8" r="B8" t="n">
        <v>-0.2</v>
      </c>
      <c s="8" r="C8" t="n">
        <v>-0.2</v>
      </c>
      <c s="8" r="D8" t="n">
        <v>-0.6</v>
      </c>
      <c s="8" r="E8" t="n">
        <v>-0.5</v>
      </c>
    </row>
    <row spans="1:5" r="9">
      <c s="4" r="A9" t="s">
        <v>607</v>
      </c>
      <c s="8" r="B9" t="n">
        <v>3.4</v>
      </c>
      <c s="8" r="C9" t="n">
        <v>2.6</v>
      </c>
      <c s="8" r="D9" t="n">
        <v>4.6</v>
      </c>
      <c s="8" r="E9" t="n">
        <v>2.9</v>
      </c>
    </row>
    <row spans="1:5" r="10">
      <c s="4" r="A10" t="s">
        <v>608</v>
      </c>
      <c s="7" r="B10" t="n">
        <v>5.4</v>
      </c>
      <c s="7" r="C10" t="n">
        <v>4.7</v>
      </c>
      <c s="7" r="D10" t="n">
        <v>10.7</v>
      </c>
      <c s="7" r="E10" t="n">
        <v>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9</v>
      </c>
      <c s="2" r="B1" t="s">
        <v>25</v>
      </c>
      <c s="2" r="D1" t="s">
        <v>1</v>
      </c>
    </row>
    <row spans="1:5" r="2">
      <c s="2" r="B2" t="s">
        <v>2</v>
      </c>
      <c s="2" r="C2" t="s">
        <v>26</v>
      </c>
      <c s="2" r="D2" t="s">
        <v>2</v>
      </c>
      <c s="2" r="E2" t="s">
        <v>26</v>
      </c>
    </row>
    <row spans="1:5" r="3">
      <c s="4" r="A3" t="s">
        <v>610</v>
      </c>
    </row>
    <row spans="1:5" r="4">
      <c s="3" r="A4" t="s">
        <v>611</v>
      </c>
    </row>
    <row spans="1:5" r="5">
      <c s="4" r="A5" t="s">
        <v>612</v>
      </c>
      <c s="7" r="B5" t="n">
        <v>0.5</v>
      </c>
      <c s="7" r="C5" t="n">
        <v>1.7</v>
      </c>
      <c s="7" r="D5" t="n">
        <v>1.5</v>
      </c>
      <c s="7" r="E5" t="n">
        <v>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13</v>
      </c>
      <c s="2" r="B1" t="s">
        <v>1</v>
      </c>
    </row>
    <row spans="1:3" r="2">
      <c s="2" r="B2" t="s">
        <v>2</v>
      </c>
      <c s="2" r="C2" t="s">
        <v>26</v>
      </c>
    </row>
    <row spans="1:3" r="3">
      <c s="3" r="A3" t="s">
        <v>614</v>
      </c>
    </row>
    <row spans="1:3" r="4">
      <c s="4" r="A4" t="s">
        <v>615</v>
      </c>
      <c s="7" r="B4" t="n">
        <v>65.7</v>
      </c>
      <c s="7" r="C4" t="n">
        <v>108.5</v>
      </c>
    </row>
    <row spans="1:3" r="5">
      <c s="4" r="A5" t="s">
        <v>616</v>
      </c>
      <c s="8" r="B5" t="n">
        <v>-53.5</v>
      </c>
      <c s="8" r="C5" t="n">
        <v>0.3</v>
      </c>
    </row>
    <row spans="1:3" r="6">
      <c s="4" r="A6" t="s">
        <v>617</v>
      </c>
      <c s="8" r="B6" t="n">
        <v>5.5</v>
      </c>
      <c s="8" r="C6" t="n">
        <v>1.7</v>
      </c>
    </row>
    <row spans="1:3" r="7">
      <c s="4" r="A7" t="s">
        <v>618</v>
      </c>
      <c s="5" r="B7" t="n">
        <v>-48</v>
      </c>
      <c s="5" r="C7" t="n">
        <v>2</v>
      </c>
    </row>
    <row spans="1:3" r="8">
      <c s="4" r="A8" t="s">
        <v>619</v>
      </c>
      <c s="8" r="B8" t="n">
        <v>17.7</v>
      </c>
      <c s="8" r="C8" t="n">
        <v>110.5</v>
      </c>
    </row>
    <row spans="1:3" r="9">
      <c s="4" r="A9" t="s">
        <v>620</v>
      </c>
    </row>
    <row spans="1:3" r="10">
      <c s="3" r="A10" t="s">
        <v>614</v>
      </c>
    </row>
    <row spans="1:3" r="11">
      <c s="4" r="A11" t="s">
        <v>615</v>
      </c>
      <c s="5" r="B11" t="n">
        <v>131</v>
      </c>
      <c s="8" r="C11" t="n">
        <v>158.6</v>
      </c>
    </row>
    <row spans="1:3" r="12">
      <c s="4" r="A12" t="s">
        <v>616</v>
      </c>
      <c s="8" r="B12" t="n">
        <v>-53.8</v>
      </c>
      <c s="8" r="C12" t="n">
        <v>-2.9</v>
      </c>
    </row>
    <row spans="1:3" r="13">
      <c s="4" r="A13" t="s">
        <v>617</v>
      </c>
      <c s="5" r="B13" t="n">
        <v>0</v>
      </c>
      <c s="5" r="C13" t="n">
        <v>0</v>
      </c>
    </row>
    <row spans="1:3" r="14">
      <c s="4" r="A14" t="s">
        <v>618</v>
      </c>
      <c s="8" r="B14" t="n">
        <v>-53.8</v>
      </c>
      <c s="8" r="C14" t="n">
        <v>-2.9</v>
      </c>
    </row>
    <row spans="1:3" r="15">
      <c s="4" r="A15" t="s">
        <v>619</v>
      </c>
      <c s="8" r="B15" t="n">
        <v>77.2</v>
      </c>
      <c s="8" r="C15" t="n">
        <v>155.7</v>
      </c>
    </row>
    <row spans="1:3" r="16">
      <c s="4" r="A16" t="s">
        <v>621</v>
      </c>
    </row>
    <row spans="1:3" r="17">
      <c s="3" r="A17" t="s">
        <v>614</v>
      </c>
    </row>
    <row spans="1:3" r="18">
      <c s="4" r="A18" t="s">
        <v>615</v>
      </c>
      <c s="8" r="B18" t="n">
        <v>-6.8</v>
      </c>
      <c s="8" r="C18" t="n">
        <v>-7.3</v>
      </c>
    </row>
    <row spans="1:3" r="19">
      <c s="4" r="A19" t="s">
        <v>616</v>
      </c>
      <c s="5" r="B19" t="n">
        <v>0</v>
      </c>
      <c s="5" r="C19" t="n">
        <v>0</v>
      </c>
    </row>
    <row spans="1:3" r="20">
      <c s="4" r="A20" t="s">
        <v>617</v>
      </c>
      <c s="8" r="B20" t="n">
        <v>0.4</v>
      </c>
      <c s="8" r="C20" t="n">
        <v>0.4</v>
      </c>
    </row>
    <row spans="1:3" r="21">
      <c s="4" r="A21" t="s">
        <v>618</v>
      </c>
      <c s="8" r="B21" t="n">
        <v>0.4</v>
      </c>
      <c s="8" r="C21" t="n">
        <v>0.4</v>
      </c>
    </row>
    <row spans="1:3" r="22">
      <c s="4" r="A22" t="s">
        <v>619</v>
      </c>
      <c s="8" r="B22" t="n">
        <v>-6.4</v>
      </c>
      <c s="8" r="C22" t="n">
        <v>-6.9</v>
      </c>
    </row>
    <row spans="1:3" r="23">
      <c s="4" r="A23" t="s">
        <v>622</v>
      </c>
    </row>
    <row spans="1:3" r="24">
      <c s="3" r="A24" t="s">
        <v>614</v>
      </c>
    </row>
    <row spans="1:3" r="25">
      <c s="4" r="A25" t="s">
        <v>615</v>
      </c>
      <c s="8" r="B25" t="n">
        <v>-58.5</v>
      </c>
      <c s="8" r="C25" t="n">
        <v>-42.8</v>
      </c>
    </row>
    <row spans="1:3" r="26">
      <c s="4" r="A26" t="s">
        <v>616</v>
      </c>
      <c s="8" r="B26" t="n">
        <v>0.3</v>
      </c>
      <c s="8" r="C26" t="n">
        <v>3.2</v>
      </c>
    </row>
    <row spans="1:3" r="27">
      <c s="4" r="A27" t="s">
        <v>617</v>
      </c>
      <c s="8" r="B27" t="n">
        <v>5.1</v>
      </c>
      <c s="8" r="C27" t="n">
        <v>1.3</v>
      </c>
    </row>
    <row spans="1:3" r="28">
      <c s="4" r="A28" t="s">
        <v>618</v>
      </c>
      <c s="8" r="B28" t="n">
        <v>5.4</v>
      </c>
      <c s="8" r="C28" t="n">
        <v>4.5</v>
      </c>
    </row>
    <row spans="1:3" r="29">
      <c s="4" r="A29" t="s">
        <v>619</v>
      </c>
      <c s="7" r="B29" t="n">
        <v>-53.1</v>
      </c>
      <c s="7" r="C29" t="n">
        <v>-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20</v>
      </c>
      <c s="2" r="B1" t="s">
        <v>1</v>
      </c>
    </row>
    <row spans="1:3" r="2">
      <c s="2" r="B2" t="s">
        <v>2</v>
      </c>
      <c s="2" r="C2" t="s">
        <v>26</v>
      </c>
    </row>
    <row spans="1:3" r="3">
      <c s="3" r="A3" t="s">
        <v>121</v>
      </c>
    </row>
    <row spans="1:3" r="4">
      <c s="4" r="A4" t="s">
        <v>44</v>
      </c>
      <c s="7" r="B4" t="n">
        <v>249.5</v>
      </c>
      <c s="7" r="C4" t="n">
        <v>33.1</v>
      </c>
    </row>
    <row spans="1:3" r="5">
      <c s="4" r="A5" t="s">
        <v>122</v>
      </c>
      <c s="8" r="B5" t="n">
        <v>-23.4</v>
      </c>
      <c s="8" r="C5" t="n">
        <v>0.7</v>
      </c>
    </row>
    <row spans="1:3" r="6">
      <c s="4" r="A6" t="s">
        <v>42</v>
      </c>
      <c s="8" r="B6" t="n">
        <v>226.1</v>
      </c>
      <c s="8" r="C6" t="n">
        <v>33.8</v>
      </c>
    </row>
    <row spans="1:3" r="7">
      <c s="3" r="A7" t="s">
        <v>123</v>
      </c>
    </row>
    <row spans="1:3" r="8">
      <c s="4" r="A8" t="s">
        <v>124</v>
      </c>
      <c s="8" r="B8" t="n">
        <v>481.2</v>
      </c>
      <c s="8" r="C8" t="n">
        <v>158.7</v>
      </c>
    </row>
    <row spans="1:3" r="9">
      <c s="4" r="A9" t="s">
        <v>125</v>
      </c>
      <c s="8" r="B9" t="n">
        <v>93.90000000000001</v>
      </c>
      <c s="8" r="C9" t="n">
        <v>14.4</v>
      </c>
    </row>
    <row spans="1:3" r="10">
      <c s="4" r="A10" t="s">
        <v>69</v>
      </c>
      <c s="8" r="B10" t="n">
        <v>-135.2</v>
      </c>
      <c s="8" r="C10" t="n">
        <v>-20.5</v>
      </c>
    </row>
    <row spans="1:3" r="11">
      <c s="4" r="A11" t="s">
        <v>126</v>
      </c>
      <c s="5" r="B11" t="n">
        <v>0</v>
      </c>
      <c s="8" r="C11" t="n">
        <v>2.6</v>
      </c>
    </row>
    <row spans="1:3" r="12">
      <c s="4" r="A12" t="s">
        <v>127</v>
      </c>
      <c s="8" r="B12" t="n">
        <v>-37.8</v>
      </c>
      <c s="8" r="C12" t="n">
        <v>17.3</v>
      </c>
    </row>
    <row spans="1:3" r="13">
      <c s="3" r="A13" t="s">
        <v>128</v>
      </c>
    </row>
    <row spans="1:3" r="14">
      <c s="4" r="A14" t="s">
        <v>129</v>
      </c>
      <c s="8" r="B14" t="n">
        <v>-22.9</v>
      </c>
      <c s="8" r="C14" t="n">
        <v>-25.7</v>
      </c>
    </row>
    <row spans="1:3" r="15">
      <c s="4" r="A15" t="s">
        <v>68</v>
      </c>
      <c s="8" r="B15" t="n">
        <v>36.9</v>
      </c>
      <c s="8" r="C15" t="n">
        <v>-7.5</v>
      </c>
    </row>
    <row spans="1:3" r="16">
      <c s="4" r="A16" t="s">
        <v>79</v>
      </c>
      <c s="8" r="B16" t="n">
        <v>16.5</v>
      </c>
      <c s="5" r="C16" t="n">
        <v>-29</v>
      </c>
    </row>
    <row spans="1:3" r="17">
      <c s="4" r="A17" t="s">
        <v>130</v>
      </c>
      <c s="8" r="B17" t="n">
        <v>61.6</v>
      </c>
      <c s="8" r="C17" t="n">
        <v>-46.9</v>
      </c>
    </row>
    <row spans="1:3" r="18">
      <c s="4" r="A18" t="s">
        <v>131</v>
      </c>
      <c s="8" r="B18" t="n">
        <v>-161.1</v>
      </c>
      <c s="8" r="C18" t="n">
        <v>70.90000000000001</v>
      </c>
    </row>
    <row spans="1:3" r="19">
      <c s="4" r="A19" t="s">
        <v>132</v>
      </c>
      <c s="8" r="B19" t="n">
        <v>559.2</v>
      </c>
      <c s="8" r="C19" t="n">
        <v>168.1</v>
      </c>
    </row>
    <row spans="1:3" r="20">
      <c s="3" r="A20" t="s">
        <v>133</v>
      </c>
    </row>
    <row spans="1:3" r="21">
      <c s="4" r="A21" t="s">
        <v>134</v>
      </c>
      <c s="8" r="B21" t="n">
        <v>-92.5</v>
      </c>
      <c s="8" r="C21" t="n">
        <v>-80.09999999999999</v>
      </c>
    </row>
    <row spans="1:3" r="22">
      <c s="4" r="A22" t="s">
        <v>135</v>
      </c>
      <c s="8" r="B22" t="n">
        <v>-1176.3</v>
      </c>
      <c s="8" r="C22" t="n">
        <v>-1303.2</v>
      </c>
    </row>
    <row spans="1:3" r="23">
      <c s="4" r="A23" t="s">
        <v>136</v>
      </c>
      <c s="8" r="B23" t="n">
        <v>-21.9</v>
      </c>
      <c s="8" r="C23" t="n">
        <v>4.1</v>
      </c>
    </row>
    <row spans="1:3" r="24">
      <c s="4" r="A24" t="s">
        <v>131</v>
      </c>
      <c s="8" r="B24" t="n">
        <v>2.6</v>
      </c>
      <c s="8" r="C24" t="n">
        <v>8.699999999999999</v>
      </c>
    </row>
    <row spans="1:3" r="25">
      <c s="4" r="A25" t="s">
        <v>137</v>
      </c>
      <c s="8" r="B25" t="n">
        <v>-1288.1</v>
      </c>
      <c s="8" r="C25" t="n">
        <v>-1370.5</v>
      </c>
    </row>
    <row spans="1:3" r="26">
      <c s="3" r="A26" t="s">
        <v>138</v>
      </c>
    </row>
    <row spans="1:3" r="27">
      <c s="4" r="A27" t="s">
        <v>139</v>
      </c>
      <c s="5" r="B27" t="n">
        <v>1720</v>
      </c>
      <c s="8" r="C27" t="n">
        <v>1296.8</v>
      </c>
    </row>
    <row spans="1:3" r="28">
      <c s="4" r="A28" t="s">
        <v>140</v>
      </c>
      <c s="8" r="B28" t="n">
        <v>-1457.8</v>
      </c>
      <c s="8" r="C28" t="n">
        <v>-31.2</v>
      </c>
    </row>
    <row spans="1:3" r="29">
      <c s="4" r="A29" t="s">
        <v>141</v>
      </c>
      <c s="8" r="B29" t="n">
        <v>-25.3</v>
      </c>
      <c s="8" r="C29" t="n">
        <v>-32.2</v>
      </c>
    </row>
    <row spans="1:3" r="30">
      <c s="4" r="A30" t="s">
        <v>142</v>
      </c>
      <c s="8" r="B30" t="n">
        <v>30.4</v>
      </c>
      <c s="8" r="C30" t="n">
        <v>5.2</v>
      </c>
    </row>
    <row spans="1:3" r="31">
      <c s="4" r="A31" t="s">
        <v>143</v>
      </c>
      <c s="8" r="B31" t="n">
        <v>29.7</v>
      </c>
      <c s="8" r="C31" t="n">
        <v>19.9</v>
      </c>
    </row>
    <row spans="1:3" r="32">
      <c s="4" r="A32" t="s">
        <v>144</v>
      </c>
      <c s="8" r="B32" t="n">
        <v>-15.4</v>
      </c>
      <c s="8" r="C32" t="n">
        <v>-1.9</v>
      </c>
    </row>
    <row spans="1:3" r="33">
      <c s="4" r="A33" t="s">
        <v>131</v>
      </c>
      <c s="8" r="B33" t="n">
        <v>-28.1</v>
      </c>
      <c s="5" r="C33" t="n">
        <v>0</v>
      </c>
    </row>
    <row spans="1:3" r="34">
      <c s="4" r="A34" t="s">
        <v>145</v>
      </c>
      <c s="8" r="B34" t="n">
        <v>253.5</v>
      </c>
      <c s="8" r="C34" t="n">
        <v>1256.6</v>
      </c>
    </row>
    <row spans="1:3" r="35">
      <c s="4" r="A35" t="s">
        <v>146</v>
      </c>
      <c s="8" r="B35" t="n">
        <v>-7.1</v>
      </c>
      <c s="8" r="C35" t="n">
        <v>-1.8</v>
      </c>
    </row>
    <row spans="1:3" r="36">
      <c s="4" r="A36" t="s">
        <v>147</v>
      </c>
      <c s="8" r="B36" t="n">
        <v>-482.5</v>
      </c>
      <c s="8" r="C36" t="n">
        <v>52.4</v>
      </c>
    </row>
    <row spans="1:3" r="37">
      <c s="4" r="A37" t="s">
        <v>148</v>
      </c>
      <c s="8" r="B37" t="n">
        <v>707.8</v>
      </c>
      <c s="8" r="C37" t="n">
        <v>275.5</v>
      </c>
    </row>
    <row spans="1:3" r="38">
      <c s="4" r="A38" t="s">
        <v>149</v>
      </c>
      <c s="7" r="B38" t="n">
        <v>225.3</v>
      </c>
      <c s="7" r="C38" t="n">
        <v>32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623</v>
      </c>
      <c s="2" r="B1" t="s">
        <v>25</v>
      </c>
      <c s="2" r="E1" t="s">
        <v>1</v>
      </c>
    </row>
    <row spans="1:7" r="2">
      <c s="2" r="B2" t="s">
        <v>2</v>
      </c>
      <c s="2" r="D2" t="s">
        <v>26</v>
      </c>
      <c s="2" r="E2" t="s">
        <v>2</v>
      </c>
      <c s="2" r="G2" t="s">
        <v>26</v>
      </c>
    </row>
    <row spans="1:7" r="3">
      <c s="3" r="A3" t="s">
        <v>624</v>
      </c>
    </row>
    <row spans="1:7" r="4">
      <c s="4" r="A4" t="s">
        <v>625</v>
      </c>
      <c s="7" r="E4" t="n">
        <v>5.5</v>
      </c>
      <c s="7" r="G4" t="n">
        <v>1.7</v>
      </c>
    </row>
    <row spans="1:7" r="5">
      <c s="4" r="A5" t="s">
        <v>626</v>
      </c>
      <c s="5" r="E5" t="n">
        <v>-48</v>
      </c>
      <c s="5" r="G5" t="n">
        <v>2</v>
      </c>
    </row>
    <row spans="1:7" r="6">
      <c s="4" r="A6" t="s">
        <v>627</v>
      </c>
    </row>
    <row spans="1:7" r="7">
      <c s="3" r="A7" t="s">
        <v>624</v>
      </c>
    </row>
    <row spans="1:7" r="8">
      <c s="4" r="A8" t="s">
        <v>628</v>
      </c>
      <c s="9" r="B8" t="n">
        <v>0</v>
      </c>
      <c s="9" r="D8" t="n">
        <v>0</v>
      </c>
      <c s="8" r="E8" t="n">
        <v>-0.1</v>
      </c>
      <c s="8" r="G8" t="n">
        <v>-0.1</v>
      </c>
    </row>
    <row spans="1:7" r="9">
      <c s="4" r="A9" t="s">
        <v>629</v>
      </c>
      <c s="8" r="B9" t="n">
        <v>0.2</v>
      </c>
      <c s="8" r="D9" t="n">
        <v>0.2</v>
      </c>
      <c s="8" r="E9" t="n">
        <v>0.4</v>
      </c>
      <c s="8" r="G9" t="n">
        <v>0.4</v>
      </c>
    </row>
    <row spans="1:7" r="10">
      <c s="4" r="A10" t="s">
        <v>630</v>
      </c>
      <c s="8" r="B10" t="n">
        <v>2.4</v>
      </c>
      <c s="4" r="C10" t="s">
        <v>389</v>
      </c>
      <c s="8" r="D10" t="n">
        <v>2.2</v>
      </c>
      <c s="8" r="E10" t="n">
        <v>7.1</v>
      </c>
      <c s="4" r="F10" t="s">
        <v>389</v>
      </c>
      <c s="8" r="G10" t="n">
        <v>6.4</v>
      </c>
    </row>
    <row spans="1:7" r="11">
      <c s="4" r="A11" t="s">
        <v>631</v>
      </c>
      <c s="8" r="B11" t="n">
        <v>-1.2</v>
      </c>
      <c s="4" r="C11" t="s">
        <v>389</v>
      </c>
      <c s="8" r="D11" t="n">
        <v>-2.5</v>
      </c>
      <c s="8" r="E11" t="n">
        <v>-3.5</v>
      </c>
      <c s="4" r="F11" t="s">
        <v>389</v>
      </c>
      <c s="8" r="G11" t="n">
        <v>-7.4</v>
      </c>
    </row>
    <row spans="1:7" r="12">
      <c s="4" r="A12" t="s">
        <v>632</v>
      </c>
      <c s="8" r="B12" t="n">
        <v>3.4</v>
      </c>
      <c s="8" r="D12" t="n">
        <v>2.6</v>
      </c>
      <c s="8" r="E12" t="n">
        <v>4.6</v>
      </c>
      <c s="8" r="G12" t="n">
        <v>2.9</v>
      </c>
    </row>
    <row spans="1:7" r="13">
      <c s="4" r="A13" t="s">
        <v>633</v>
      </c>
      <c s="8" r="B13" t="n">
        <v>4.6</v>
      </c>
      <c s="8" r="D13" t="n">
        <v>2.3</v>
      </c>
      <c s="8" r="E13" t="n">
        <v>8.199999999999999</v>
      </c>
      <c s="8" r="G13" t="n">
        <v>1.9</v>
      </c>
    </row>
    <row spans="1:7" r="14">
      <c s="4" r="A14" t="s">
        <v>634</v>
      </c>
      <c s="8" r="B14" t="n">
        <v>-1.7</v>
      </c>
      <c s="8" r="D14" t="n">
        <v>-0.7</v>
      </c>
      <c s="8" r="E14" t="n">
        <v>-3.1</v>
      </c>
      <c s="8" r="G14" t="n">
        <v>-0.6</v>
      </c>
    </row>
    <row spans="1:7" r="15">
      <c s="4" r="A15" t="s">
        <v>635</v>
      </c>
      <c s="8" r="B15" t="n">
        <v>2.9</v>
      </c>
      <c s="8" r="D15" t="n">
        <v>1.6</v>
      </c>
      <c s="8" r="E15" t="n">
        <v>5.1</v>
      </c>
      <c s="8" r="G15" t="n">
        <v>1.3</v>
      </c>
    </row>
    <row spans="1:7" r="16">
      <c s="4" r="A16" t="s">
        <v>625</v>
      </c>
      <c s="8" r="B16" t="n">
        <v>3.1</v>
      </c>
      <c s="8" r="D16" t="n">
        <v>1.8</v>
      </c>
      <c s="8" r="E16" t="n">
        <v>5.5</v>
      </c>
      <c s="8" r="G16" t="n">
        <v>1.7</v>
      </c>
    </row>
    <row spans="1:7" r="17">
      <c s="4" r="A17" t="s">
        <v>636</v>
      </c>
    </row>
    <row spans="1:7" r="18">
      <c s="3" r="A18" t="s">
        <v>624</v>
      </c>
    </row>
    <row spans="1:7" r="19">
      <c s="4" r="A19" t="s">
        <v>637</v>
      </c>
      <c s="7" r="B19" t="n">
        <v>0.2</v>
      </c>
      <c s="7" r="D19" t="n">
        <v>0.2</v>
      </c>
      <c s="7" r="E19" t="n">
        <v>0.5</v>
      </c>
      <c s="7" r="G19" t="n">
        <v>0.5</v>
      </c>
    </row>
    <row spans="1:7" r="20">
      <c r="A20" t="n"/>
    </row>
    <row spans="1:7" r="21">
      <c s="4" r="A21" t="s">
        <v>389</v>
      </c>
      <c s="4" r="B21" t="s">
        <v>638</v>
      </c>
    </row>
  </sheetData>
  <mergeCells count="7">
    <mergeCell ref="A1:A2"/>
    <mergeCell ref="B1:D1"/>
    <mergeCell ref="E1:G1"/>
    <mergeCell ref="B2:C2"/>
    <mergeCell ref="E2:F2"/>
    <mergeCell ref="A20:G20"/>
    <mergeCell ref="B21:G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39</v>
      </c>
      <c s="2" r="B1" t="s">
        <v>25</v>
      </c>
      <c s="2" r="D1" t="s">
        <v>1</v>
      </c>
    </row>
    <row spans="1:6" r="2">
      <c s="2" r="B2" t="s">
        <v>2</v>
      </c>
      <c s="2" r="C2" t="s">
        <v>26</v>
      </c>
      <c s="2" r="D2" t="s">
        <v>2</v>
      </c>
      <c s="2" r="E2" t="s">
        <v>26</v>
      </c>
      <c s="2" r="F2" t="s">
        <v>64</v>
      </c>
    </row>
    <row spans="1:6" r="3">
      <c s="4" r="A3" t="s">
        <v>28</v>
      </c>
    </row>
    <row spans="1:6" r="4">
      <c s="3" r="A4" t="s">
        <v>640</v>
      </c>
    </row>
    <row spans="1:6" r="5">
      <c s="4" r="A5" t="s">
        <v>641</v>
      </c>
      <c s="7" r="B5" t="n">
        <v>9.4</v>
      </c>
      <c s="7" r="C5" t="n">
        <v>11.7</v>
      </c>
      <c s="7" r="D5" t="n">
        <v>28.8</v>
      </c>
      <c s="7" r="E5" t="n">
        <v>34.9</v>
      </c>
    </row>
    <row spans="1:6" r="6">
      <c s="4" r="A6" t="s">
        <v>642</v>
      </c>
    </row>
    <row spans="1:6" r="7">
      <c s="3" r="A7" t="s">
        <v>640</v>
      </c>
    </row>
    <row spans="1:6" r="8">
      <c s="4" r="A8" t="s">
        <v>643</v>
      </c>
      <c s="8" r="B8" t="n">
        <v>4.1</v>
      </c>
      <c s="7" r="C8" t="n">
        <v>5.1</v>
      </c>
      <c s="8" r="D8" t="n">
        <v>12.9</v>
      </c>
      <c s="7" r="E8" t="n">
        <v>24.4</v>
      </c>
    </row>
    <row spans="1:6" r="9">
      <c s="4" r="A9" t="s">
        <v>70</v>
      </c>
    </row>
    <row spans="1:6" r="10">
      <c s="3" r="A10" t="s">
        <v>640</v>
      </c>
    </row>
    <row spans="1:6" r="11">
      <c s="4" r="A11" t="s">
        <v>644</v>
      </c>
      <c s="8" r="B11" t="n">
        <v>6.8</v>
      </c>
      <c s="8" r="D11" t="n">
        <v>6.8</v>
      </c>
      <c s="7" r="F11" t="n">
        <v>82.2</v>
      </c>
    </row>
    <row spans="1:6" r="12">
      <c s="4" r="A12" t="s">
        <v>645</v>
      </c>
    </row>
    <row spans="1:6" r="13">
      <c s="3" r="A13" t="s">
        <v>640</v>
      </c>
    </row>
    <row spans="1:6" r="14">
      <c s="4" r="A14" t="s">
        <v>646</v>
      </c>
      <c s="7" r="B14" t="n">
        <v>3.8</v>
      </c>
      <c s="7" r="D14" t="n">
        <v>3.8</v>
      </c>
      <c s="7" r="F14" t="n">
        <v>8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7</v>
      </c>
      <c s="2" r="B1" t="s">
        <v>1</v>
      </c>
    </row>
    <row spans="1:3" r="2">
      <c s="2" r="B2" t="s">
        <v>2</v>
      </c>
      <c s="2" r="C2" t="s">
        <v>64</v>
      </c>
    </row>
    <row spans="1:3" r="3">
      <c s="3" r="A3" t="s">
        <v>648</v>
      </c>
    </row>
    <row spans="1:3" r="4">
      <c s="4" r="A4" t="s">
        <v>649</v>
      </c>
      <c s="7" r="B4" t="n">
        <v>21.1</v>
      </c>
    </row>
    <row spans="1:3" r="5">
      <c s="4" r="A5" t="s">
        <v>650</v>
      </c>
    </row>
    <row spans="1:3" r="6">
      <c s="3" r="A6" t="s">
        <v>648</v>
      </c>
    </row>
    <row spans="1:3" r="7">
      <c s="4" r="A7" t="s">
        <v>651</v>
      </c>
      <c s="8" r="B7" t="n">
        <v>34.1</v>
      </c>
    </row>
    <row spans="1:3" r="8">
      <c s="4" r="A8" t="s">
        <v>652</v>
      </c>
    </row>
    <row spans="1:3" r="9">
      <c s="3" r="A9" t="s">
        <v>648</v>
      </c>
    </row>
    <row spans="1:3" r="10">
      <c s="4" r="A10" t="s">
        <v>651</v>
      </c>
      <c s="7" r="B10" t="n">
        <v>57.2</v>
      </c>
    </row>
    <row spans="1:3" r="11">
      <c s="4" r="A11" t="s">
        <v>653</v>
      </c>
    </row>
    <row spans="1:3" r="12">
      <c s="3" r="A12" t="s">
        <v>648</v>
      </c>
    </row>
    <row spans="1:3" r="13">
      <c s="4" r="A13" t="s">
        <v>654</v>
      </c>
      <c s="4" r="B13" t="s">
        <v>655</v>
      </c>
    </row>
    <row spans="1:3" r="14">
      <c s="4" r="A14" t="s">
        <v>651</v>
      </c>
      <c s="9" r="B14" t="n">
        <v>71</v>
      </c>
    </row>
    <row spans="1:3" r="15">
      <c s="4" r="A15" t="s">
        <v>656</v>
      </c>
      <c s="5" r="B15" t="n">
        <v>30</v>
      </c>
    </row>
    <row spans="1:3" r="16">
      <c s="4" r="A16" t="s">
        <v>657</v>
      </c>
    </row>
    <row spans="1:3" r="17">
      <c s="3" r="A17" t="s">
        <v>648</v>
      </c>
    </row>
    <row spans="1:3" r="18">
      <c s="4" r="A18" t="s">
        <v>658</v>
      </c>
      <c s="8" r="B18" t="n">
        <v>15.4</v>
      </c>
      <c s="7" r="C18" t="n">
        <v>16.6</v>
      </c>
    </row>
    <row spans="1:3" r="19">
      <c s="4" r="A19" t="s">
        <v>659</v>
      </c>
    </row>
    <row spans="1:3" r="20">
      <c s="3" r="A20" t="s">
        <v>648</v>
      </c>
    </row>
    <row spans="1:3" r="21">
      <c s="4" r="A21" t="s">
        <v>656</v>
      </c>
      <c s="5" r="B21" t="n">
        <v>19</v>
      </c>
      <c s="8" r="C21" t="n">
        <v>19.4</v>
      </c>
    </row>
    <row spans="1:3" r="22">
      <c s="4" r="A22" t="s">
        <v>660</v>
      </c>
    </row>
    <row spans="1:3" r="23">
      <c s="3" r="A23" t="s">
        <v>648</v>
      </c>
    </row>
    <row spans="1:3" r="24">
      <c s="4" r="A24" t="s">
        <v>658</v>
      </c>
      <c s="7" r="B24" t="n">
        <v>12.7</v>
      </c>
      <c s="7" r="C24" t="n">
        <v>1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66"/>
    <col customWidth="1" max="2" min="2" width="20"/>
    <col customWidth="1" max="3" min="3" width="23"/>
    <col customWidth="1" max="4" min="4" width="25"/>
    <col customWidth="1" max="5" min="5" width="41"/>
    <col customWidth="1" max="6" min="6" width="21"/>
    <col customWidth="1" max="7" min="7" width="21"/>
    <col customWidth="1" max="8" min="8" width="18"/>
  </cols>
  <sheetData>
    <row spans="1:8" r="1">
      <c s="1" r="A1" t="s">
        <v>661</v>
      </c>
      <c s="2" r="B1" t="s">
        <v>662</v>
      </c>
      <c s="2" r="C1" t="s">
        <v>663</v>
      </c>
      <c s="2" r="D1" t="s">
        <v>664</v>
      </c>
      <c s="2" r="E1" t="s">
        <v>665</v>
      </c>
      <c s="2" r="F1" t="s">
        <v>316</v>
      </c>
      <c s="2" r="G1" t="s">
        <v>666</v>
      </c>
      <c s="2" r="H1" t="s">
        <v>667</v>
      </c>
    </row>
    <row spans="1:8" r="2">
      <c s="3" r="A2" t="s">
        <v>668</v>
      </c>
    </row>
    <row spans="1:8" r="3">
      <c s="4" r="A3" t="s">
        <v>669</v>
      </c>
      <c s="7" r="D3" t="n">
        <v>15.5</v>
      </c>
    </row>
    <row spans="1:8" r="4">
      <c s="4" r="A4" t="s">
        <v>86</v>
      </c>
      <c s="8" r="D4" t="n">
        <v>77.5</v>
      </c>
      <c s="7" r="E4" t="n">
        <v>77.5</v>
      </c>
    </row>
    <row spans="1:8" r="5">
      <c s="4" r="A5" t="s">
        <v>670</v>
      </c>
      <c s="8" r="D5" t="n">
        <v>1517.3</v>
      </c>
      <c s="8" r="E5" t="n">
        <v>1517.3</v>
      </c>
    </row>
    <row spans="1:8" r="6">
      <c s="4" r="A6" t="s">
        <v>671</v>
      </c>
      <c s="8" r="D6" t="n">
        <v>10.7</v>
      </c>
      <c s="8" r="E6" t="n">
        <v>24.9</v>
      </c>
    </row>
    <row spans="1:8" r="7">
      <c s="4" r="A7" t="s">
        <v>672</v>
      </c>
    </row>
    <row spans="1:8" r="8">
      <c s="3" r="A8" t="s">
        <v>668</v>
      </c>
    </row>
    <row spans="1:8" r="9">
      <c s="4" r="A9" t="s">
        <v>673</v>
      </c>
      <c s="8" r="D9" t="n">
        <v>40.9</v>
      </c>
      <c s="8" r="E9" t="n">
        <v>40.9</v>
      </c>
    </row>
    <row spans="1:8" r="10">
      <c s="4" r="A10" t="s">
        <v>674</v>
      </c>
      <c s="8" r="D10" t="n">
        <v>114.2</v>
      </c>
      <c s="7" r="E10" t="n">
        <v>114.2</v>
      </c>
    </row>
    <row spans="1:8" r="11">
      <c s="4" r="A11" t="s">
        <v>675</v>
      </c>
    </row>
    <row spans="1:8" r="12">
      <c s="3" r="A12" t="s">
        <v>668</v>
      </c>
    </row>
    <row spans="1:8" r="13">
      <c s="4" r="A13" t="s">
        <v>676</v>
      </c>
      <c s="5" r="E13" t="n">
        <v>60</v>
      </c>
    </row>
    <row spans="1:8" r="14">
      <c s="4" r="A14" t="s">
        <v>673</v>
      </c>
      <c s="8" r="D14" t="n">
        <v>483.4</v>
      </c>
      <c s="7" r="E14" t="n">
        <v>483.4</v>
      </c>
      <c s="9" r="G14" t="n">
        <v>365</v>
      </c>
    </row>
    <row spans="1:8" r="15">
      <c s="4" r="A15" t="s">
        <v>674</v>
      </c>
      <c s="5" r="D15" t="n">
        <v>2700</v>
      </c>
      <c s="5" r="E15" t="n">
        <v>2700</v>
      </c>
      <c s="5" r="G15" t="n">
        <v>3200</v>
      </c>
    </row>
    <row spans="1:8" r="16">
      <c s="4" r="A16" t="s">
        <v>86</v>
      </c>
      <c s="7" r="D16" t="n">
        <v>13.3</v>
      </c>
      <c s="7" r="E16" t="n">
        <v>13.3</v>
      </c>
      <c s="7" r="F16" t="n">
        <v>23.1</v>
      </c>
    </row>
    <row spans="1:8" r="17">
      <c s="4" r="A17" t="s">
        <v>677</v>
      </c>
      <c s="9" r="G17" t="n">
        <v>1700</v>
      </c>
    </row>
    <row spans="1:8" r="18">
      <c s="4" r="A18" t="s">
        <v>678</v>
      </c>
    </row>
    <row spans="1:8" r="19">
      <c s="3" r="A19" t="s">
        <v>668</v>
      </c>
    </row>
    <row spans="1:8" r="20">
      <c s="4" r="A20" t="s">
        <v>679</v>
      </c>
      <c s="5" r="D20" t="n">
        <v>12000</v>
      </c>
      <c s="5" r="E20" t="n">
        <v>12000</v>
      </c>
    </row>
    <row spans="1:8" r="21">
      <c s="4" r="A21" t="s">
        <v>680</v>
      </c>
      <c s="4" r="E21" t="s">
        <v>681</v>
      </c>
    </row>
    <row spans="1:8" r="22">
      <c s="4" r="A22" t="s">
        <v>682</v>
      </c>
      <c s="4" r="E22" t="s">
        <v>683</v>
      </c>
    </row>
    <row spans="1:8" r="23">
      <c s="4" r="A23" t="s">
        <v>82</v>
      </c>
    </row>
    <row spans="1:8" r="24">
      <c s="3" r="A24" t="s">
        <v>668</v>
      </c>
    </row>
    <row spans="1:8" r="25">
      <c s="4" r="A25" t="s">
        <v>684</v>
      </c>
      <c s="7" r="D25" t="n">
        <v>3.5</v>
      </c>
      <c s="7" r="E25" t="n">
        <v>3.5</v>
      </c>
    </row>
    <row spans="1:8" r="26">
      <c s="4" r="A26" t="s">
        <v>685</v>
      </c>
    </row>
    <row spans="1:8" r="27">
      <c s="3" r="A27" t="s">
        <v>668</v>
      </c>
    </row>
    <row spans="1:8" r="28">
      <c s="4" r="A28" t="s">
        <v>686</v>
      </c>
      <c s="5" r="E28" t="n">
        <v>4</v>
      </c>
    </row>
    <row spans="1:8" r="29">
      <c s="4" r="A29" t="s">
        <v>687</v>
      </c>
    </row>
    <row spans="1:8" r="30">
      <c s="3" r="A30" t="s">
        <v>668</v>
      </c>
    </row>
    <row spans="1:8" r="31">
      <c s="4" r="A31" t="s">
        <v>688</v>
      </c>
      <c s="5" r="C31" t="n">
        <v>3</v>
      </c>
    </row>
    <row spans="1:8" r="32">
      <c s="4" r="A32" t="s">
        <v>679</v>
      </c>
      <c s="5" r="H32" t="n">
        <v>1</v>
      </c>
    </row>
    <row spans="1:8" r="33">
      <c s="4" r="A33" t="s">
        <v>689</v>
      </c>
    </row>
    <row spans="1:8" r="34">
      <c s="3" r="A34" t="s">
        <v>668</v>
      </c>
    </row>
    <row spans="1:8" r="35">
      <c s="4" r="A35" t="s">
        <v>690</v>
      </c>
      <c s="5" r="B35" t="n">
        <v>4</v>
      </c>
    </row>
    <row spans="1:8" r="36">
      <c s="4" r="A36" t="s">
        <v>691</v>
      </c>
      <c s="5" r="D36" t="n">
        <v>38</v>
      </c>
      <c s="9" r="E36" t="n">
        <v>38</v>
      </c>
    </row>
    <row spans="1:8" r="37">
      <c s="4" r="A37" t="s">
        <v>692</v>
      </c>
      <c s="5" r="E37" t="n">
        <v>38</v>
      </c>
    </row>
    <row spans="1:8" r="38">
      <c s="4" r="A38" t="s">
        <v>693</v>
      </c>
    </row>
    <row spans="1:8" r="39">
      <c s="3" r="A39" t="s">
        <v>668</v>
      </c>
    </row>
    <row spans="1:8" r="40">
      <c s="4" r="A40" t="s">
        <v>690</v>
      </c>
      <c s="5" r="B40" t="n">
        <v>5</v>
      </c>
    </row>
    <row spans="1:8" r="41">
      <c s="4" r="A41" t="s">
        <v>694</v>
      </c>
      <c s="4" r="E41" t="s">
        <v>695</v>
      </c>
    </row>
    <row spans="1:8" r="42">
      <c s="4" r="A42" t="s">
        <v>696</v>
      </c>
      <c s="4" r="E42" t="s">
        <v>695</v>
      </c>
    </row>
    <row spans="1:8" r="43">
      <c s="4" r="A43" t="s">
        <v>697</v>
      </c>
    </row>
    <row spans="1:8" r="44">
      <c s="3" r="A44" t="s">
        <v>668</v>
      </c>
    </row>
    <row spans="1:8" r="45">
      <c s="4" r="A45" t="s">
        <v>694</v>
      </c>
      <c s="4" r="E45" t="s">
        <v>695</v>
      </c>
    </row>
    <row spans="1:8" r="46">
      <c s="4" r="A46" t="s">
        <v>696</v>
      </c>
      <c s="4" r="E46" t="s">
        <v>695</v>
      </c>
    </row>
    <row spans="1:8" r="47">
      <c s="4" r="A47" t="s">
        <v>698</v>
      </c>
    </row>
    <row spans="1:8" r="48">
      <c s="3" r="A48" t="s">
        <v>668</v>
      </c>
    </row>
    <row spans="1:8" r="49">
      <c s="4" r="A49" t="s">
        <v>699</v>
      </c>
      <c s="5" r="D49" t="n">
        <v>200</v>
      </c>
      <c s="9" r="E49" t="n">
        <v>200</v>
      </c>
    </row>
    <row spans="1:8" r="50">
      <c s="4" r="A50" t="s">
        <v>700</v>
      </c>
    </row>
    <row spans="1:8" r="51">
      <c s="3" r="A51" t="s">
        <v>668</v>
      </c>
    </row>
    <row spans="1:8" r="52">
      <c s="4" r="A52" t="s">
        <v>701</v>
      </c>
      <c s="9" r="E52" t="n">
        <v>88</v>
      </c>
    </row>
    <row spans="1:8" r="53">
      <c s="4" r="A53" t="s">
        <v>702</v>
      </c>
    </row>
    <row spans="1:8" r="54">
      <c s="3" r="A54" t="s">
        <v>668</v>
      </c>
    </row>
    <row spans="1:8" r="55">
      <c s="4" r="A55" t="s">
        <v>703</v>
      </c>
      <c s="5" r="E55" t="n">
        <v>2</v>
      </c>
    </row>
    <row spans="1:8" r="56">
      <c s="4" r="A56" t="s">
        <v>704</v>
      </c>
    </row>
    <row spans="1:8" r="57">
      <c s="3" r="A57" t="s">
        <v>668</v>
      </c>
    </row>
    <row spans="1:8" r="58">
      <c s="4" r="A58" t="s">
        <v>705</v>
      </c>
      <c s="7" r="D58" t="n">
        <v>22.5</v>
      </c>
      <c s="7" r="E58" t="n">
        <v>2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06</v>
      </c>
      <c s="2" r="B1" t="s">
        <v>1</v>
      </c>
    </row>
    <row spans="1:2" r="2">
      <c s="2" r="B2" t="s">
        <v>315</v>
      </c>
    </row>
    <row spans="1:2" r="3">
      <c s="3" r="A3" t="s">
        <v>707</v>
      </c>
    </row>
    <row spans="1:2" r="4">
      <c s="4" r="A4" t="s">
        <v>615</v>
      </c>
      <c s="7" r="B4" t="n">
        <v>40.8</v>
      </c>
    </row>
    <row spans="1:2" r="5">
      <c s="4" r="A5" t="s">
        <v>708</v>
      </c>
      <c s="8" r="B5" t="n">
        <v>1.4</v>
      </c>
    </row>
    <row spans="1:2" r="6">
      <c s="4" r="A6" t="s">
        <v>454</v>
      </c>
      <c s="8" r="B6" t="n">
        <v>-3.3</v>
      </c>
    </row>
    <row spans="1:2" r="7">
      <c s="4" r="A7" t="s">
        <v>619</v>
      </c>
      <c s="7" r="B7" t="n">
        <v>3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4"/>
    <col customWidth="1" max="9" min="9" width="14"/>
    <col customWidth="1" max="10" min="10" width="21"/>
  </cols>
  <sheetData>
    <row spans="1:10" r="1">
      <c s="1" r="A1" t="s">
        <v>709</v>
      </c>
      <c s="2" r="B1" t="s">
        <v>25</v>
      </c>
      <c s="2" r="C1" t="s">
        <v>1</v>
      </c>
    </row>
    <row spans="1:10" r="2">
      <c s="2" r="B2" t="s">
        <v>315</v>
      </c>
      <c s="2" r="C2" t="s">
        <v>315</v>
      </c>
      <c s="2" r="D2" t="s">
        <v>710</v>
      </c>
      <c s="2" r="E2" t="s">
        <v>710</v>
      </c>
      <c s="2" r="F2" t="s">
        <v>711</v>
      </c>
      <c s="2" r="G2" t="s">
        <v>712</v>
      </c>
      <c s="2" r="H2" t="s">
        <v>570</v>
      </c>
      <c s="2" r="I2" t="s">
        <v>571</v>
      </c>
      <c s="2" r="J2" t="s">
        <v>713</v>
      </c>
    </row>
    <row spans="1:10" r="3">
      <c s="4" r="A3" t="s">
        <v>714</v>
      </c>
    </row>
    <row spans="1:10" r="4">
      <c s="3" r="A4" t="s">
        <v>715</v>
      </c>
    </row>
    <row spans="1:10" r="5">
      <c s="4" r="A5" t="s">
        <v>716</v>
      </c>
      <c s="7" r="J5" t="n">
        <v>6.9</v>
      </c>
    </row>
    <row spans="1:10" r="6">
      <c s="4" r="A6" t="s">
        <v>717</v>
      </c>
      <c s="9" r="J6" t="n">
        <v>9</v>
      </c>
    </row>
    <row spans="1:10" r="7">
      <c s="4" r="A7" t="s">
        <v>718</v>
      </c>
      <c s="4" r="C7" t="s">
        <v>719</v>
      </c>
      <c s="4" r="D7" t="s">
        <v>719</v>
      </c>
    </row>
    <row spans="1:10" r="8">
      <c s="4" r="A8" t="s">
        <v>321</v>
      </c>
    </row>
    <row spans="1:10" r="9">
      <c s="3" r="A9" t="s">
        <v>715</v>
      </c>
    </row>
    <row spans="1:10" r="10">
      <c s="4" r="A10" t="s">
        <v>720</v>
      </c>
      <c s="7" r="G10" t="n">
        <v>195.4</v>
      </c>
    </row>
    <row spans="1:10" r="11">
      <c s="4" r="A11" t="s">
        <v>721</v>
      </c>
    </row>
    <row spans="1:10" r="12">
      <c s="3" r="A12" t="s">
        <v>715</v>
      </c>
    </row>
    <row spans="1:10" r="13">
      <c s="4" r="A13" t="s">
        <v>574</v>
      </c>
      <c s="4" r="B13" t="s">
        <v>722</v>
      </c>
      <c s="4" r="C13" t="s">
        <v>722</v>
      </c>
      <c s="4" r="E13" t="s">
        <v>722</v>
      </c>
    </row>
    <row spans="1:10" r="14">
      <c s="4" r="A14" t="s">
        <v>723</v>
      </c>
    </row>
    <row spans="1:10" r="15">
      <c s="3" r="A15" t="s">
        <v>715</v>
      </c>
    </row>
    <row spans="1:10" r="16">
      <c s="4" r="A16" t="s">
        <v>574</v>
      </c>
      <c s="4" r="B16" t="s">
        <v>724</v>
      </c>
      <c s="4" r="C16" t="s">
        <v>724</v>
      </c>
      <c s="4" r="E16" t="s">
        <v>724</v>
      </c>
    </row>
    <row spans="1:10" r="17">
      <c s="4" r="A17" t="s">
        <v>725</v>
      </c>
    </row>
    <row spans="1:10" r="18">
      <c s="3" r="A18" t="s">
        <v>715</v>
      </c>
    </row>
    <row spans="1:10" r="19">
      <c s="4" r="A19" t="s">
        <v>574</v>
      </c>
      <c s="4" r="B19" t="s">
        <v>726</v>
      </c>
      <c s="4" r="C19" t="s">
        <v>726</v>
      </c>
      <c s="4" r="E19" t="s">
        <v>726</v>
      </c>
    </row>
    <row spans="1:10" r="20">
      <c s="4" r="A20" t="s">
        <v>727</v>
      </c>
    </row>
    <row spans="1:10" r="21">
      <c s="3" r="A21" t="s">
        <v>715</v>
      </c>
    </row>
    <row spans="1:10" r="22">
      <c s="4" r="A22" t="s">
        <v>574</v>
      </c>
      <c s="4" r="B22" t="s">
        <v>728</v>
      </c>
      <c s="4" r="C22" t="s">
        <v>728</v>
      </c>
      <c s="4" r="E22" t="s">
        <v>728</v>
      </c>
    </row>
    <row spans="1:10" r="23">
      <c s="4" r="A23" t="s">
        <v>561</v>
      </c>
    </row>
    <row spans="1:10" r="24">
      <c s="3" r="A24" t="s">
        <v>715</v>
      </c>
    </row>
    <row spans="1:10" r="25">
      <c s="4" r="A25" t="s">
        <v>574</v>
      </c>
      <c s="4" r="I25" t="s">
        <v>365</v>
      </c>
    </row>
    <row spans="1:10" r="26">
      <c s="4" r="A26" t="s">
        <v>729</v>
      </c>
    </row>
    <row spans="1:10" r="27">
      <c s="3" r="A27" t="s">
        <v>715</v>
      </c>
    </row>
    <row spans="1:10" r="28">
      <c s="4" r="A28" t="s">
        <v>574</v>
      </c>
      <c s="4" r="B28" t="s">
        <v>365</v>
      </c>
      <c s="4" r="C28" t="s">
        <v>365</v>
      </c>
      <c s="4" r="E28" t="s">
        <v>365</v>
      </c>
    </row>
    <row spans="1:10" r="29">
      <c s="4" r="A29" t="s">
        <v>563</v>
      </c>
    </row>
    <row spans="1:10" r="30">
      <c s="3" r="A30" t="s">
        <v>715</v>
      </c>
    </row>
    <row spans="1:10" r="31">
      <c s="4" r="A31" t="s">
        <v>574</v>
      </c>
      <c s="4" r="I31" t="s">
        <v>575</v>
      </c>
    </row>
    <row spans="1:10" r="32">
      <c s="4" r="A32" t="s">
        <v>730</v>
      </c>
    </row>
    <row spans="1:10" r="33">
      <c s="3" r="A33" t="s">
        <v>715</v>
      </c>
    </row>
    <row spans="1:10" r="34">
      <c s="4" r="A34" t="s">
        <v>574</v>
      </c>
      <c s="4" r="B34" t="s">
        <v>575</v>
      </c>
      <c s="4" r="C34" t="s">
        <v>575</v>
      </c>
      <c s="4" r="E34" t="s">
        <v>575</v>
      </c>
    </row>
    <row spans="1:10" r="35">
      <c s="4" r="A35" t="s">
        <v>562</v>
      </c>
    </row>
    <row spans="1:10" r="36">
      <c s="3" r="A36" t="s">
        <v>715</v>
      </c>
    </row>
    <row spans="1:10" r="37">
      <c s="4" r="A37" t="s">
        <v>574</v>
      </c>
      <c s="4" r="H37" t="s">
        <v>576</v>
      </c>
    </row>
    <row spans="1:10" r="38">
      <c s="4" r="A38" t="s">
        <v>731</v>
      </c>
    </row>
    <row spans="1:10" r="39">
      <c s="3" r="A39" t="s">
        <v>715</v>
      </c>
    </row>
    <row spans="1:10" r="40">
      <c s="4" r="A40" t="s">
        <v>574</v>
      </c>
      <c s="4" r="B40" t="s">
        <v>576</v>
      </c>
      <c s="4" r="C40" t="s">
        <v>576</v>
      </c>
      <c s="4" r="E40" t="s">
        <v>576</v>
      </c>
    </row>
    <row spans="1:10" r="41">
      <c s="4" r="A41" t="s">
        <v>732</v>
      </c>
    </row>
    <row spans="1:10" r="42">
      <c s="3" r="A42" t="s">
        <v>715</v>
      </c>
    </row>
    <row spans="1:10" r="43">
      <c s="4" r="A43" t="s">
        <v>574</v>
      </c>
      <c s="4" r="B43" t="s">
        <v>354</v>
      </c>
      <c s="4" r="C43" t="s">
        <v>354</v>
      </c>
      <c s="4" r="E43" t="s">
        <v>354</v>
      </c>
    </row>
    <row spans="1:10" r="44">
      <c s="4" r="A44" t="s">
        <v>733</v>
      </c>
    </row>
    <row spans="1:10" r="45">
      <c s="3" r="A45" t="s">
        <v>715</v>
      </c>
    </row>
    <row spans="1:10" r="46">
      <c s="4" r="A46" t="s">
        <v>574</v>
      </c>
      <c s="4" r="B46" t="s">
        <v>356</v>
      </c>
      <c s="4" r="C46" t="s">
        <v>356</v>
      </c>
      <c s="4" r="E46" t="s">
        <v>356</v>
      </c>
    </row>
    <row spans="1:10" r="47">
      <c s="4" r="A47" t="s">
        <v>734</v>
      </c>
    </row>
    <row spans="1:10" r="48">
      <c s="3" r="A48" t="s">
        <v>715</v>
      </c>
    </row>
    <row spans="1:10" r="49">
      <c s="4" r="A49" t="s">
        <v>136</v>
      </c>
      <c s="7" r="B49" t="n">
        <v>91.7</v>
      </c>
      <c s="7" r="C49" t="n">
        <v>91.7</v>
      </c>
      <c s="7" r="F49" t="n">
        <v>69.8</v>
      </c>
    </row>
    <row spans="1:10" r="50">
      <c s="4" r="A50" t="s">
        <v>735</v>
      </c>
    </row>
    <row spans="1:10" r="51">
      <c s="3" r="A51" t="s">
        <v>715</v>
      </c>
    </row>
    <row spans="1:10" r="52">
      <c s="4" r="A52" t="s">
        <v>736</v>
      </c>
      <c s="8" r="B52" t="n">
        <v>68.40000000000001</v>
      </c>
      <c s="8" r="C52" t="n">
        <v>68.40000000000001</v>
      </c>
      <c s="9" r="F52" t="n">
        <v>69</v>
      </c>
    </row>
    <row spans="1:10" r="53">
      <c s="4" r="A53" t="s">
        <v>737</v>
      </c>
    </row>
    <row spans="1:10" r="54">
      <c s="3" r="A54" t="s">
        <v>715</v>
      </c>
    </row>
    <row spans="1:10" r="55">
      <c s="4" r="A55" t="s">
        <v>716</v>
      </c>
      <c s="8" r="B55" t="n">
        <v>7.2</v>
      </c>
      <c s="8" r="C55" t="n">
        <v>7.2</v>
      </c>
    </row>
    <row spans="1:10" r="56">
      <c s="4" r="A56" t="s">
        <v>738</v>
      </c>
    </row>
    <row spans="1:10" r="57">
      <c s="3" r="A57" t="s">
        <v>715</v>
      </c>
    </row>
    <row spans="1:10" r="58">
      <c s="4" r="A58" t="s">
        <v>720</v>
      </c>
      <c s="8" r="B58" t="n">
        <v>168.2</v>
      </c>
      <c s="7" r="C58" t="n">
        <v>168.2</v>
      </c>
    </row>
    <row spans="1:10" r="59">
      <c s="4" r="A59" t="s">
        <v>328</v>
      </c>
    </row>
    <row spans="1:10" r="60">
      <c s="3" r="A60" t="s">
        <v>715</v>
      </c>
    </row>
    <row spans="1:10" r="61">
      <c s="4" r="A61" t="s">
        <v>718</v>
      </c>
      <c s="4" r="C61" t="s">
        <v>739</v>
      </c>
      <c s="4" r="D61" t="s">
        <v>739</v>
      </c>
    </row>
    <row spans="1:10" r="62">
      <c s="4" r="A62" t="s">
        <v>329</v>
      </c>
      <c s="9" r="B62" t="n">
        <v>25</v>
      </c>
    </row>
    <row spans="1:10" r="63">
      <c s="4" r="A63" t="s">
        <v>740</v>
      </c>
      <c s="9" r="C63" t="n">
        <v>25</v>
      </c>
    </row>
    <row spans="1:10" r="64">
      <c s="4" r="A64" t="s">
        <v>741</v>
      </c>
      <c s="5" r="C64" t="n">
        <v>190</v>
      </c>
    </row>
    <row spans="1:10" r="65">
      <c s="4" r="A65" t="s">
        <v>742</v>
      </c>
    </row>
    <row spans="1:10" r="66">
      <c s="3" r="A66" t="s">
        <v>715</v>
      </c>
    </row>
    <row spans="1:10" r="67">
      <c s="4" r="A67" t="s">
        <v>329</v>
      </c>
      <c s="5" r="C67" t="n">
        <v>25</v>
      </c>
    </row>
    <row spans="1:10" r="68">
      <c s="4" r="A68" t="s">
        <v>743</v>
      </c>
    </row>
    <row spans="1:10" r="69">
      <c s="3" r="A69" t="s">
        <v>715</v>
      </c>
    </row>
    <row spans="1:10" r="70">
      <c s="4" r="A70" t="s">
        <v>329</v>
      </c>
      <c s="5" r="C70" t="n">
        <v>25</v>
      </c>
    </row>
    <row spans="1:10" r="71">
      <c s="4" r="A71" t="s">
        <v>744</v>
      </c>
    </row>
    <row spans="1:10" r="72">
      <c s="3" r="A72" t="s">
        <v>715</v>
      </c>
    </row>
    <row spans="1:10" r="73">
      <c s="4" r="A73" t="s">
        <v>329</v>
      </c>
      <c s="9" r="C73" t="n">
        <v>25</v>
      </c>
    </row>
    <row spans="1:10" r="74">
      <c s="4" r="A74" t="s">
        <v>745</v>
      </c>
    </row>
    <row spans="1:10" r="75">
      <c s="3" r="A75" t="s">
        <v>715</v>
      </c>
    </row>
    <row spans="1:10" r="76">
      <c s="4" r="A76" t="s">
        <v>718</v>
      </c>
      <c s="4" r="C76" t="s">
        <v>746</v>
      </c>
      <c s="4" r="D76" t="s">
        <v>746</v>
      </c>
    </row>
    <row spans="1:10" r="77">
      <c s="4" r="A77" t="s">
        <v>747</v>
      </c>
      <c s="15" r="E77" t="n">
        <v>45</v>
      </c>
    </row>
    <row spans="1:10" r="78">
      <c s="4" r="A78" t="s">
        <v>748</v>
      </c>
      <c s="15" r="D78" t="n">
        <v>5</v>
      </c>
    </row>
    <row spans="1:10" r="79">
      <c s="4" r="A79" t="s">
        <v>749</v>
      </c>
      <c s="15" r="E79" t="n">
        <v>4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0</v>
      </c>
      <c s="2" r="B1" t="s">
        <v>2</v>
      </c>
      <c s="2" r="C1" t="s">
        <v>64</v>
      </c>
    </row>
    <row spans="1:3" r="2">
      <c s="3" r="A2" t="s">
        <v>751</v>
      </c>
    </row>
    <row spans="1:3" r="3">
      <c s="4" r="A3" t="s">
        <v>752</v>
      </c>
      <c s="7" r="B3" t="n">
        <v>35.9</v>
      </c>
      <c s="7" r="C3" t="n">
        <v>35.7</v>
      </c>
    </row>
    <row spans="1:3" r="4">
      <c s="4" r="A4" t="s">
        <v>753</v>
      </c>
      <c s="8" r="B4" t="n">
        <v>3.6</v>
      </c>
    </row>
    <row spans="1:3" r="5">
      <c s="4" r="A5" t="s">
        <v>754</v>
      </c>
      <c s="8" r="B5" t="n">
        <v>39.5</v>
      </c>
      <c s="8" r="C5" t="n">
        <v>35.7</v>
      </c>
    </row>
    <row spans="1:3" r="6">
      <c s="3" r="A6" t="s">
        <v>755</v>
      </c>
    </row>
    <row spans="1:3" r="7">
      <c s="4" r="A7" t="s">
        <v>756</v>
      </c>
      <c s="8" r="B7" t="n">
        <v>20.1</v>
      </c>
      <c s="5" r="C7" t="n">
        <v>15</v>
      </c>
    </row>
    <row spans="1:3" r="8">
      <c s="4" r="A8" t="s">
        <v>757</v>
      </c>
      <c s="8" r="B8" t="n">
        <v>175.4</v>
      </c>
      <c s="8" r="C8" t="n">
        <v>202.8</v>
      </c>
    </row>
    <row spans="1:3" r="9">
      <c s="4" r="A9" t="s">
        <v>753</v>
      </c>
      <c s="8" r="B9" t="n">
        <v>0.9</v>
      </c>
      <c s="8" r="C9" t="n">
        <v>0.2</v>
      </c>
    </row>
    <row spans="1:3" r="10">
      <c s="4" r="A10" t="s">
        <v>758</v>
      </c>
      <c s="8" r="B10" t="n">
        <v>196.4</v>
      </c>
      <c s="5" r="C10" t="n">
        <v>218</v>
      </c>
    </row>
    <row spans="1:3" r="11">
      <c s="4" r="A11" t="s">
        <v>759</v>
      </c>
    </row>
    <row spans="1:3" r="12">
      <c s="3" r="A12" t="s">
        <v>751</v>
      </c>
    </row>
    <row spans="1:3" r="13">
      <c s="4" r="A13" t="s">
        <v>752</v>
      </c>
      <c s="8" r="B13" t="n">
        <v>24.5</v>
      </c>
      <c s="8" r="C13" t="n">
        <v>22.9</v>
      </c>
    </row>
    <row spans="1:3" r="14">
      <c s="4" r="A14" t="s">
        <v>753</v>
      </c>
      <c s="8" r="B14" t="n">
        <v>3.6</v>
      </c>
    </row>
    <row spans="1:3" r="15">
      <c s="4" r="A15" t="s">
        <v>754</v>
      </c>
      <c s="8" r="B15" t="n">
        <v>28.1</v>
      </c>
      <c s="8" r="C15" t="n">
        <v>22.9</v>
      </c>
    </row>
    <row spans="1:3" r="16">
      <c s="3" r="A16" t="s">
        <v>755</v>
      </c>
    </row>
    <row spans="1:3" r="17">
      <c s="4" r="A17" t="s">
        <v>756</v>
      </c>
      <c s="5" r="B17" t="n">
        <v>0</v>
      </c>
      <c s="5" r="C17" t="n">
        <v>0</v>
      </c>
    </row>
    <row spans="1:3" r="18">
      <c s="4" r="A18" t="s">
        <v>757</v>
      </c>
      <c s="5" r="B18" t="n">
        <v>0</v>
      </c>
      <c s="5" r="C18" t="n">
        <v>0</v>
      </c>
    </row>
    <row spans="1:3" r="19">
      <c s="4" r="A19" t="s">
        <v>753</v>
      </c>
      <c s="8" r="B19" t="n">
        <v>0.9</v>
      </c>
      <c s="8" r="C19" t="n">
        <v>0.2</v>
      </c>
    </row>
    <row spans="1:3" r="20">
      <c s="4" r="A20" t="s">
        <v>758</v>
      </c>
      <c s="8" r="B20" t="n">
        <v>0.9</v>
      </c>
      <c s="8" r="C20" t="n">
        <v>0.2</v>
      </c>
    </row>
    <row spans="1:3" r="21">
      <c s="4" r="A21" t="s">
        <v>760</v>
      </c>
    </row>
    <row spans="1:3" r="22">
      <c s="3" r="A22" t="s">
        <v>751</v>
      </c>
    </row>
    <row spans="1:3" r="23">
      <c s="4" r="A23" t="s">
        <v>752</v>
      </c>
      <c s="8" r="B23" t="n">
        <v>11.4</v>
      </c>
      <c s="8" r="C23" t="n">
        <v>12.8</v>
      </c>
    </row>
    <row spans="1:3" r="24">
      <c s="4" r="A24" t="s">
        <v>753</v>
      </c>
      <c s="5" r="B24" t="n">
        <v>0</v>
      </c>
    </row>
    <row spans="1:3" r="25">
      <c s="4" r="A25" t="s">
        <v>754</v>
      </c>
      <c s="8" r="B25" t="n">
        <v>11.4</v>
      </c>
      <c s="8" r="C25" t="n">
        <v>12.8</v>
      </c>
    </row>
    <row spans="1:3" r="26">
      <c s="3" r="A26" t="s">
        <v>755</v>
      </c>
    </row>
    <row spans="1:3" r="27">
      <c s="4" r="A27" t="s">
        <v>756</v>
      </c>
      <c s="8" r="B27" t="n">
        <v>20.1</v>
      </c>
      <c s="5" r="C27" t="n">
        <v>15</v>
      </c>
    </row>
    <row spans="1:3" r="28">
      <c s="4" r="A28" t="s">
        <v>757</v>
      </c>
      <c s="5" r="B28" t="n">
        <v>0</v>
      </c>
      <c s="5" r="C28" t="n">
        <v>0</v>
      </c>
    </row>
    <row spans="1:3" r="29">
      <c s="4" r="A29" t="s">
        <v>753</v>
      </c>
      <c s="5" r="B29" t="n">
        <v>0</v>
      </c>
      <c s="5" r="C29" t="n">
        <v>0</v>
      </c>
    </row>
    <row spans="1:3" r="30">
      <c s="4" r="A30" t="s">
        <v>758</v>
      </c>
      <c s="8" r="B30" t="n">
        <v>20.1</v>
      </c>
      <c s="5" r="C30" t="n">
        <v>15</v>
      </c>
    </row>
    <row spans="1:3" r="31">
      <c s="4" r="A31" t="s">
        <v>761</v>
      </c>
    </row>
    <row spans="1:3" r="32">
      <c s="3" r="A32" t="s">
        <v>751</v>
      </c>
    </row>
    <row spans="1:3" r="33">
      <c s="4" r="A33" t="s">
        <v>752</v>
      </c>
      <c s="5" r="B33" t="n">
        <v>0</v>
      </c>
      <c s="5" r="C33" t="n">
        <v>0</v>
      </c>
    </row>
    <row spans="1:3" r="34">
      <c s="4" r="A34" t="s">
        <v>753</v>
      </c>
      <c s="5" r="B34" t="n">
        <v>0</v>
      </c>
    </row>
    <row spans="1:3" r="35">
      <c s="4" r="A35" t="s">
        <v>754</v>
      </c>
      <c s="5" r="B35" t="n">
        <v>0</v>
      </c>
      <c s="5" r="C35" t="n">
        <v>0</v>
      </c>
    </row>
    <row spans="1:3" r="36">
      <c s="3" r="A36" t="s">
        <v>755</v>
      </c>
    </row>
    <row spans="1:3" r="37">
      <c s="4" r="A37" t="s">
        <v>756</v>
      </c>
      <c s="5" r="B37" t="n">
        <v>0</v>
      </c>
      <c s="5" r="C37" t="n">
        <v>0</v>
      </c>
    </row>
    <row spans="1:3" r="38">
      <c s="4" r="A38" t="s">
        <v>757</v>
      </c>
      <c s="8" r="B38" t="n">
        <v>175.4</v>
      </c>
      <c s="8" r="C38" t="n">
        <v>202.8</v>
      </c>
    </row>
    <row spans="1:3" r="39">
      <c s="4" r="A39" t="s">
        <v>753</v>
      </c>
      <c s="5" r="B39" t="n">
        <v>0</v>
      </c>
      <c s="5" r="C39" t="n">
        <v>0</v>
      </c>
    </row>
    <row spans="1:3" r="40">
      <c s="4" r="A40" t="s">
        <v>758</v>
      </c>
      <c s="7" r="B40" t="n">
        <v>175.4</v>
      </c>
      <c s="7" r="C40" t="n">
        <v>20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62</v>
      </c>
      <c s="2" r="B1" t="s">
        <v>1</v>
      </c>
    </row>
    <row spans="1:2" r="2">
      <c s="2" r="B2" t="s">
        <v>315</v>
      </c>
    </row>
    <row spans="1:2" r="3">
      <c s="3" r="A3" t="s">
        <v>763</v>
      </c>
    </row>
    <row spans="1:2" r="4">
      <c s="4" r="A4" t="s">
        <v>615</v>
      </c>
      <c s="7" r="B4" t="n">
        <v>202.8</v>
      </c>
    </row>
    <row spans="1:2" r="5">
      <c s="4" r="A5" t="s">
        <v>764</v>
      </c>
      <c s="5" r="B5" t="n">
        <v>-29</v>
      </c>
    </row>
    <row spans="1:2" r="6">
      <c s="4" r="A6" t="s">
        <v>708</v>
      </c>
      <c s="8" r="B6" t="n">
        <v>5.9</v>
      </c>
    </row>
    <row spans="1:2" r="7">
      <c s="4" r="A7" t="s">
        <v>765</v>
      </c>
      <c s="8" r="B7" t="n">
        <v>-4.3</v>
      </c>
    </row>
    <row spans="1:2" r="8">
      <c s="4" r="A8" t="s">
        <v>619</v>
      </c>
      <c s="7" r="B8" t="n">
        <v>175.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66</v>
      </c>
      <c s="2" r="B1" t="s">
        <v>2</v>
      </c>
      <c s="2" r="C1" t="s">
        <v>64</v>
      </c>
      <c s="2" r="D1" t="s">
        <v>570</v>
      </c>
      <c s="2" r="E1" t="s">
        <v>571</v>
      </c>
    </row>
    <row spans="1:5" r="2">
      <c s="4" r="A2" t="s">
        <v>561</v>
      </c>
    </row>
    <row spans="1:5" r="3">
      <c s="3" r="A3" t="s">
        <v>767</v>
      </c>
    </row>
    <row spans="1:5" r="4">
      <c s="4" r="A4" t="s">
        <v>574</v>
      </c>
      <c s="4" r="E4" t="s">
        <v>365</v>
      </c>
    </row>
    <row spans="1:5" r="5">
      <c s="4" r="A5" t="s">
        <v>562</v>
      </c>
    </row>
    <row spans="1:5" r="6">
      <c s="3" r="A6" t="s">
        <v>767</v>
      </c>
    </row>
    <row spans="1:5" r="7">
      <c s="4" r="A7" t="s">
        <v>574</v>
      </c>
      <c s="4" r="D7" t="s">
        <v>576</v>
      </c>
    </row>
    <row spans="1:5" r="8">
      <c s="4" r="A8" t="s">
        <v>563</v>
      </c>
    </row>
    <row spans="1:5" r="9">
      <c s="3" r="A9" t="s">
        <v>767</v>
      </c>
    </row>
    <row spans="1:5" r="10">
      <c s="4" r="A10" t="s">
        <v>574</v>
      </c>
      <c s="4" r="E10" t="s">
        <v>575</v>
      </c>
    </row>
    <row spans="1:5" r="11">
      <c s="4" r="A11" t="s">
        <v>768</v>
      </c>
    </row>
    <row spans="1:5" r="12">
      <c s="3" r="A12" t="s">
        <v>767</v>
      </c>
    </row>
    <row spans="1:5" r="13">
      <c s="4" r="A13" t="s">
        <v>769</v>
      </c>
      <c s="9" r="B13" t="n">
        <v>153</v>
      </c>
      <c s="9" r="C13" t="n">
        <v>150</v>
      </c>
    </row>
    <row spans="1:5" r="14">
      <c s="4" r="A14" t="s">
        <v>770</v>
      </c>
    </row>
    <row spans="1:5" r="15">
      <c s="3" r="A15" t="s">
        <v>767</v>
      </c>
    </row>
    <row spans="1:5" r="16">
      <c s="4" r="A16" t="s">
        <v>769</v>
      </c>
      <c s="5" r="B16" t="n">
        <v>0</v>
      </c>
      <c s="8" r="C16" t="n">
        <v>3.1</v>
      </c>
    </row>
    <row spans="1:5" r="17">
      <c s="4" r="A17" t="s">
        <v>771</v>
      </c>
    </row>
    <row spans="1:5" r="18">
      <c s="3" r="A18" t="s">
        <v>767</v>
      </c>
    </row>
    <row spans="1:5" r="19">
      <c s="4" r="A19" t="s">
        <v>769</v>
      </c>
      <c s="8" r="B19" t="n">
        <v>1977.8</v>
      </c>
      <c s="8" r="C19" t="n">
        <v>1990.3</v>
      </c>
    </row>
    <row spans="1:5" r="20">
      <c s="4" r="A20" t="s">
        <v>772</v>
      </c>
    </row>
    <row spans="1:5" r="21">
      <c s="3" r="A21" t="s">
        <v>767</v>
      </c>
    </row>
    <row spans="1:5" r="22">
      <c s="4" r="A22" t="s">
        <v>769</v>
      </c>
      <c s="8" r="B22" t="n">
        <v>8.800000000000001</v>
      </c>
      <c s="8" r="C22" t="n">
        <v>10.8</v>
      </c>
    </row>
    <row spans="1:5" r="23">
      <c s="4" r="A23" t="s">
        <v>773</v>
      </c>
    </row>
    <row spans="1:5" r="24">
      <c s="3" r="A24" t="s">
        <v>767</v>
      </c>
    </row>
    <row spans="1:5" r="25">
      <c s="4" r="A25" t="s">
        <v>769</v>
      </c>
      <c s="5" r="B25" t="n">
        <v>300</v>
      </c>
      <c s="5" r="C25" t="n">
        <v>300</v>
      </c>
    </row>
    <row spans="1:5" r="26">
      <c s="4" r="A26" t="s">
        <v>774</v>
      </c>
    </row>
    <row spans="1:5" r="27">
      <c s="3" r="A27" t="s">
        <v>767</v>
      </c>
    </row>
    <row spans="1:5" r="28">
      <c s="4" r="A28" t="s">
        <v>769</v>
      </c>
      <c s="5" r="B28" t="n">
        <v>700</v>
      </c>
      <c s="5" r="C28" t="n">
        <v>0</v>
      </c>
    </row>
    <row spans="1:5" r="29">
      <c s="4" r="A29" t="s">
        <v>775</v>
      </c>
    </row>
    <row spans="1:5" r="30">
      <c s="3" r="A30" t="s">
        <v>767</v>
      </c>
    </row>
    <row spans="1:5" r="31">
      <c s="4" r="A31" t="s">
        <v>769</v>
      </c>
      <c s="5" r="B31" t="n">
        <v>900</v>
      </c>
      <c s="5" r="C31" t="n">
        <v>900</v>
      </c>
    </row>
    <row spans="1:5" r="32">
      <c s="4" r="A32" t="s">
        <v>776</v>
      </c>
    </row>
    <row spans="1:5" r="33">
      <c s="3" r="A33" t="s">
        <v>767</v>
      </c>
    </row>
    <row spans="1:5" r="34">
      <c s="4" r="A34" t="s">
        <v>769</v>
      </c>
      <c s="8" r="B34" t="n">
        <v>598.4</v>
      </c>
      <c s="8" r="C34" t="n">
        <v>598.3</v>
      </c>
    </row>
    <row spans="1:5" r="35">
      <c s="4" r="A35" t="s">
        <v>777</v>
      </c>
    </row>
    <row spans="1:5" r="36">
      <c s="3" r="A36" t="s">
        <v>767</v>
      </c>
    </row>
    <row spans="1:5" r="37">
      <c s="4" r="A37" t="s">
        <v>769</v>
      </c>
      <c s="5" r="B37" t="n">
        <v>700</v>
      </c>
      <c s="5" r="C37" t="n">
        <v>0</v>
      </c>
    </row>
    <row spans="1:5" r="38">
      <c s="4" r="A38" t="s">
        <v>778</v>
      </c>
    </row>
    <row spans="1:5" r="39">
      <c s="3" r="A39" t="s">
        <v>767</v>
      </c>
    </row>
    <row spans="1:5" r="40">
      <c s="4" r="A40" t="s">
        <v>769</v>
      </c>
      <c s="8" r="B40" t="n">
        <v>10.4</v>
      </c>
      <c s="8" r="C40" t="n">
        <v>10.4</v>
      </c>
    </row>
    <row spans="1:5" r="41">
      <c s="4" r="A41" t="s">
        <v>779</v>
      </c>
    </row>
    <row spans="1:5" r="42">
      <c s="3" r="A42" t="s">
        <v>767</v>
      </c>
    </row>
    <row spans="1:5" r="43">
      <c s="4" r="A43" t="s">
        <v>769</v>
      </c>
      <c s="8" r="B43" t="n">
        <v>4.4</v>
      </c>
      <c s="5" r="C43" t="n">
        <v>8</v>
      </c>
    </row>
    <row spans="1:5" r="44">
      <c s="4" r="A44" t="s">
        <v>780</v>
      </c>
    </row>
    <row spans="1:5" r="45">
      <c s="3" r="A45" t="s">
        <v>767</v>
      </c>
    </row>
    <row spans="1:5" r="46">
      <c s="4" r="A46" t="s">
        <v>769</v>
      </c>
      <c s="5" r="B46" t="n">
        <v>153</v>
      </c>
      <c s="5" r="C46" t="n">
        <v>150</v>
      </c>
    </row>
    <row spans="1:5" r="47">
      <c s="4" r="A47" t="s">
        <v>781</v>
      </c>
    </row>
    <row spans="1:5" r="48">
      <c s="3" r="A48" t="s">
        <v>767</v>
      </c>
    </row>
    <row spans="1:5" r="49">
      <c s="4" r="A49" t="s">
        <v>769</v>
      </c>
      <c s="5" r="B49" t="n">
        <v>0</v>
      </c>
      <c s="8" r="C49" t="n">
        <v>3.1</v>
      </c>
    </row>
    <row spans="1:5" r="50">
      <c s="4" r="A50" t="s">
        <v>782</v>
      </c>
    </row>
    <row spans="1:5" r="51">
      <c s="3" r="A51" t="s">
        <v>767</v>
      </c>
    </row>
    <row spans="1:5" r="52">
      <c s="4" r="A52" t="s">
        <v>769</v>
      </c>
      <c s="8" r="B52" t="n">
        <v>1977.2</v>
      </c>
      <c s="8" r="C52" t="n">
        <v>1970.4</v>
      </c>
    </row>
    <row spans="1:5" r="53">
      <c s="4" r="A53" t="s">
        <v>783</v>
      </c>
    </row>
    <row spans="1:5" r="54">
      <c s="3" r="A54" t="s">
        <v>767</v>
      </c>
    </row>
    <row spans="1:5" r="55">
      <c s="4" r="A55" t="s">
        <v>769</v>
      </c>
      <c s="8" r="B55" t="n">
        <v>8.800000000000001</v>
      </c>
      <c s="8" r="C55" t="n">
        <v>10.8</v>
      </c>
    </row>
    <row spans="1:5" r="56">
      <c s="4" r="A56" t="s">
        <v>784</v>
      </c>
    </row>
    <row spans="1:5" r="57">
      <c s="3" r="A57" t="s">
        <v>767</v>
      </c>
    </row>
    <row spans="1:5" r="58">
      <c s="4" r="A58" t="s">
        <v>769</v>
      </c>
      <c s="8" r="B58" t="n">
        <v>301.5</v>
      </c>
      <c s="8" r="C58" t="n">
        <v>290.2</v>
      </c>
    </row>
    <row spans="1:5" r="59">
      <c s="4" r="A59" t="s">
        <v>785</v>
      </c>
    </row>
    <row spans="1:5" r="60">
      <c s="3" r="A60" t="s">
        <v>767</v>
      </c>
    </row>
    <row spans="1:5" r="61">
      <c s="4" r="A61" t="s">
        <v>769</v>
      </c>
      <c s="5" r="B61" t="n">
        <v>715</v>
      </c>
      <c s="5" r="C61" t="n">
        <v>0</v>
      </c>
    </row>
    <row spans="1:5" r="62">
      <c s="4" r="A62" t="s">
        <v>786</v>
      </c>
    </row>
    <row spans="1:5" r="63">
      <c s="3" r="A63" t="s">
        <v>767</v>
      </c>
    </row>
    <row spans="1:5" r="64">
      <c s="4" r="A64" t="s">
        <v>769</v>
      </c>
      <c s="8" r="B64" t="n">
        <v>927.8</v>
      </c>
      <c s="8" r="C64" t="n">
        <v>907.3</v>
      </c>
    </row>
    <row spans="1:5" r="65">
      <c s="4" r="A65" t="s">
        <v>787</v>
      </c>
    </row>
    <row spans="1:5" r="66">
      <c s="3" r="A66" t="s">
        <v>767</v>
      </c>
    </row>
    <row spans="1:5" r="67">
      <c s="4" r="A67" t="s">
        <v>769</v>
      </c>
      <c s="8" r="B67" t="n">
        <v>563.5</v>
      </c>
      <c s="8" r="C67" t="n">
        <v>563.8</v>
      </c>
    </row>
    <row spans="1:5" r="68">
      <c s="4" r="A68" t="s">
        <v>788</v>
      </c>
    </row>
    <row spans="1:5" r="69">
      <c s="3" r="A69" t="s">
        <v>767</v>
      </c>
    </row>
    <row spans="1:5" r="70">
      <c s="4" r="A70" t="s">
        <v>769</v>
      </c>
      <c s="8" r="B70" t="n">
        <v>683.7</v>
      </c>
      <c s="5" r="C70" t="n">
        <v>0</v>
      </c>
    </row>
    <row spans="1:5" r="71">
      <c s="4" r="A71" t="s">
        <v>789</v>
      </c>
    </row>
    <row spans="1:5" r="72">
      <c s="3" r="A72" t="s">
        <v>767</v>
      </c>
    </row>
    <row spans="1:5" r="73">
      <c s="4" r="A73" t="s">
        <v>769</v>
      </c>
      <c s="8" r="B73" t="n">
        <v>13.1</v>
      </c>
      <c s="8" r="C73" t="n">
        <v>14.2</v>
      </c>
    </row>
    <row spans="1:5" r="74">
      <c s="4" r="A74" t="s">
        <v>790</v>
      </c>
    </row>
    <row spans="1:5" r="75">
      <c s="3" r="A75" t="s">
        <v>767</v>
      </c>
    </row>
    <row spans="1:5" r="76">
      <c s="4" r="A76" t="s">
        <v>769</v>
      </c>
      <c s="7" r="B76" t="n">
        <v>5.3</v>
      </c>
      <c s="7" r="C76" t="n">
        <v>10.2</v>
      </c>
    </row>
    <row spans="1:5" r="77">
      <c s="4" r="A77" t="s">
        <v>791</v>
      </c>
    </row>
    <row spans="1:5" r="78">
      <c s="3" r="A78" t="s">
        <v>767</v>
      </c>
    </row>
    <row spans="1:5" r="79">
      <c s="4" r="A79" t="s">
        <v>574</v>
      </c>
      <c s="4" r="B79" t="s">
        <v>365</v>
      </c>
    </row>
    <row spans="1:5" r="80">
      <c s="4" r="A80" t="s">
        <v>792</v>
      </c>
    </row>
    <row spans="1:5" r="81">
      <c s="3" r="A81" t="s">
        <v>767</v>
      </c>
    </row>
    <row spans="1:5" r="82">
      <c s="4" r="A82" t="s">
        <v>574</v>
      </c>
      <c s="4" r="B82" t="s">
        <v>354</v>
      </c>
    </row>
    <row spans="1:5" r="83">
      <c s="4" r="A83" t="s">
        <v>793</v>
      </c>
    </row>
    <row spans="1:5" r="84">
      <c s="3" r="A84" t="s">
        <v>767</v>
      </c>
    </row>
    <row spans="1:5" r="85">
      <c s="4" r="A85" t="s">
        <v>574</v>
      </c>
      <c s="4" r="B85" t="s">
        <v>576</v>
      </c>
    </row>
    <row spans="1:5" r="86">
      <c s="4" r="A86" t="s">
        <v>794</v>
      </c>
    </row>
    <row spans="1:5" r="87">
      <c s="3" r="A87" t="s">
        <v>767</v>
      </c>
    </row>
    <row spans="1:5" r="88">
      <c s="4" r="A88" t="s">
        <v>574</v>
      </c>
      <c s="4" r="B88" t="s">
        <v>575</v>
      </c>
    </row>
    <row spans="1:5" r="89">
      <c s="4" r="A89" t="s">
        <v>795</v>
      </c>
    </row>
    <row spans="1:5" r="90">
      <c s="3" r="A90" t="s">
        <v>767</v>
      </c>
    </row>
    <row spans="1:5" r="91">
      <c s="4" r="A91" t="s">
        <v>574</v>
      </c>
      <c s="4" r="B91" t="s">
        <v>35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796</v>
      </c>
      <c s="2" r="B1" t="s">
        <v>25</v>
      </c>
      <c s="2" r="D1" t="s">
        <v>1</v>
      </c>
      <c s="2" r="F1" t="s">
        <v>797</v>
      </c>
    </row>
    <row spans="1:6" r="2">
      <c s="2" r="B2" t="s">
        <v>2</v>
      </c>
      <c s="2" r="C2" t="s">
        <v>26</v>
      </c>
      <c s="2" r="D2" t="s">
        <v>2</v>
      </c>
      <c s="2" r="E2" t="s">
        <v>26</v>
      </c>
      <c s="2" r="F2" t="s">
        <v>64</v>
      </c>
    </row>
    <row spans="1:6" r="3">
      <c s="4" r="A3" t="s">
        <v>798</v>
      </c>
    </row>
    <row spans="1:6" r="4">
      <c s="3" r="A4" t="s">
        <v>799</v>
      </c>
    </row>
    <row spans="1:6" r="5">
      <c s="4" r="A5" t="s">
        <v>800</v>
      </c>
      <c s="4" r="B5" t="s">
        <v>801</v>
      </c>
      <c s="4" r="C5" t="s">
        <v>802</v>
      </c>
      <c s="4" r="D5" t="s">
        <v>801</v>
      </c>
      <c s="4" r="E5" t="s">
        <v>802</v>
      </c>
    </row>
    <row spans="1:6" r="6">
      <c s="4" r="A6" t="s">
        <v>803</v>
      </c>
    </row>
    <row spans="1:6" r="7">
      <c s="3" r="A7" t="s">
        <v>799</v>
      </c>
    </row>
    <row spans="1:6" r="8">
      <c s="4" r="A8" t="s">
        <v>800</v>
      </c>
      <c s="4" r="B8" t="s">
        <v>464</v>
      </c>
      <c s="4" r="C8" t="s">
        <v>804</v>
      </c>
      <c s="4" r="D8" t="s">
        <v>805</v>
      </c>
      <c s="4" r="E8" t="s">
        <v>806</v>
      </c>
    </row>
    <row spans="1:6" r="9">
      <c s="4" r="A9" t="s">
        <v>807</v>
      </c>
    </row>
    <row spans="1:6" r="10">
      <c s="3" r="A10" t="s">
        <v>799</v>
      </c>
    </row>
    <row spans="1:6" r="11">
      <c s="4" r="A11" t="s">
        <v>800</v>
      </c>
      <c s="4" r="B11" t="s">
        <v>808</v>
      </c>
      <c s="4" r="C11" t="s">
        <v>809</v>
      </c>
      <c s="4" r="D11" t="s">
        <v>342</v>
      </c>
      <c s="4" r="E11" t="s">
        <v>810</v>
      </c>
    </row>
    <row spans="1:6" r="12">
      <c s="4" r="A12" t="s">
        <v>811</v>
      </c>
    </row>
    <row spans="1:6" r="13">
      <c s="3" r="A13" t="s">
        <v>799</v>
      </c>
    </row>
    <row spans="1:6" r="14">
      <c s="4" r="A14" t="s">
        <v>800</v>
      </c>
      <c s="4" r="B14" t="s">
        <v>345</v>
      </c>
      <c s="4" r="C14" t="s">
        <v>812</v>
      </c>
      <c s="4" r="D14" t="s">
        <v>726</v>
      </c>
      <c s="4" r="E14" t="s">
        <v>812</v>
      </c>
    </row>
    <row spans="1:6" r="15">
      <c s="4" r="A15" t="s">
        <v>813</v>
      </c>
    </row>
    <row spans="1:6" r="16">
      <c s="3" r="A16" t="s">
        <v>799</v>
      </c>
    </row>
    <row spans="1:6" r="17">
      <c s="4" r="A17" t="s">
        <v>800</v>
      </c>
      <c s="4" r="D17" t="s">
        <v>814</v>
      </c>
      <c s="4" r="F17" t="s">
        <v>342</v>
      </c>
    </row>
    <row spans="1:6" r="18">
      <c s="4" r="A18" t="s">
        <v>815</v>
      </c>
    </row>
    <row spans="1:6" r="19">
      <c s="3" r="A19" t="s">
        <v>799</v>
      </c>
    </row>
    <row spans="1:6" r="20">
      <c s="4" r="A20" t="s">
        <v>800</v>
      </c>
      <c s="4" r="D20" t="s">
        <v>816</v>
      </c>
      <c s="4" r="F20" t="s">
        <v>804</v>
      </c>
    </row>
    <row spans="1:6" r="21">
      <c s="4" r="A21" t="s">
        <v>817</v>
      </c>
    </row>
    <row spans="1:6" r="22">
      <c s="3" r="A22" t="s">
        <v>799</v>
      </c>
    </row>
    <row spans="1:6" r="23">
      <c s="4" r="A23" t="s">
        <v>800</v>
      </c>
      <c s="4" r="D23" t="s">
        <v>814</v>
      </c>
      <c s="4" r="F23" t="s">
        <v>333</v>
      </c>
    </row>
    <row spans="1:6" r="24">
      <c s="4" r="A24" t="s">
        <v>818</v>
      </c>
    </row>
    <row spans="1:6" r="25">
      <c s="3" r="A25" t="s">
        <v>799</v>
      </c>
    </row>
    <row spans="1:6" r="26">
      <c s="4" r="A26" t="s">
        <v>800</v>
      </c>
      <c s="4" r="D26" t="s">
        <v>345</v>
      </c>
      <c s="4" r="F26" t="s">
        <v>342</v>
      </c>
    </row>
    <row spans="1:6" r="27">
      <c s="4" r="A27" t="s">
        <v>819</v>
      </c>
    </row>
    <row spans="1:6" r="28">
      <c s="3" r="A28" t="s">
        <v>799</v>
      </c>
    </row>
    <row spans="1:6" r="29">
      <c s="4" r="A29" t="s">
        <v>800</v>
      </c>
      <c s="4" r="B29" t="s">
        <v>801</v>
      </c>
      <c s="4" r="C29" t="s">
        <v>802</v>
      </c>
      <c s="4" r="D29" t="s">
        <v>801</v>
      </c>
      <c s="4" r="E29" t="s">
        <v>802</v>
      </c>
    </row>
    <row spans="1:6" r="30">
      <c s="4" r="A30" t="s">
        <v>820</v>
      </c>
    </row>
    <row spans="1:6" r="31">
      <c s="3" r="A31" t="s">
        <v>799</v>
      </c>
    </row>
    <row spans="1:6" r="32">
      <c s="4" r="A32" t="s">
        <v>800</v>
      </c>
      <c s="4" r="B32" t="s">
        <v>821</v>
      </c>
      <c s="4" r="C32" t="s">
        <v>808</v>
      </c>
      <c s="4" r="D32" t="s">
        <v>821</v>
      </c>
      <c s="4" r="E32" t="s">
        <v>3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6"/>
    <col customWidth="1" max="5" min="5" width="27"/>
    <col customWidth="1" max="6" min="6" width="18"/>
    <col customWidth="1" max="7" min="7" width="39"/>
  </cols>
  <sheetData>
    <row spans="1:7" r="1">
      <c s="1" r="A1" t="s">
        <v>150</v>
      </c>
      <c s="2" r="B1" t="s">
        <v>151</v>
      </c>
      <c s="2" r="C1" t="s">
        <v>152</v>
      </c>
      <c s="2" r="D1" t="s">
        <v>153</v>
      </c>
      <c s="2" r="E1" t="s">
        <v>154</v>
      </c>
      <c s="2" r="F1" t="s">
        <v>155</v>
      </c>
      <c s="2" r="G1" t="s">
        <v>156</v>
      </c>
    </row>
    <row spans="1:7" r="2">
      <c s="4" r="A2" t="s">
        <v>157</v>
      </c>
      <c s="5" r="B2" t="n">
        <v>116160353</v>
      </c>
      <c s="5" r="C2" t="n">
        <v>116200000</v>
      </c>
    </row>
    <row spans="1:7" r="3">
      <c s="4" r="A3" t="s">
        <v>158</v>
      </c>
      <c s="5" r="B3" t="n">
        <v>230765</v>
      </c>
      <c s="5" r="D3" t="n">
        <v>200000</v>
      </c>
    </row>
    <row spans="1:7" r="4">
      <c s="4" r="A4" t="s">
        <v>159</v>
      </c>
      <c s="9" r="B4" t="n">
        <v>4958</v>
      </c>
      <c s="7" r="C4" t="n">
        <v>23.2</v>
      </c>
      <c s="7" r="D4" t="n">
        <v>-17.5</v>
      </c>
      <c s="7" r="E4" t="n">
        <v>5172.4</v>
      </c>
      <c s="7" r="F4" t="n">
        <v>-285.8</v>
      </c>
      <c s="7" r="G4" t="n">
        <v>65.7</v>
      </c>
    </row>
    <row spans="1:7" r="5">
      <c s="4" r="A5" t="s">
        <v>44</v>
      </c>
      <c s="8" r="B5" t="n">
        <v>249.5</v>
      </c>
    </row>
    <row spans="1:7" r="6">
      <c s="4" r="A6" t="s">
        <v>55</v>
      </c>
      <c s="8" r="B6" t="n">
        <v>-53.8</v>
      </c>
      <c s="8" r="G6" t="n">
        <v>-53.8</v>
      </c>
    </row>
    <row spans="1:7" r="7">
      <c s="4" r="A7" t="s">
        <v>160</v>
      </c>
      <c s="8" r="B7" t="n">
        <v>0.4</v>
      </c>
      <c s="8" r="G7" t="n">
        <v>0.4</v>
      </c>
    </row>
    <row spans="1:7" r="8">
      <c s="4" r="A8" t="s">
        <v>161</v>
      </c>
      <c s="8" r="B8" t="n">
        <v>5.4</v>
      </c>
      <c s="8" r="G8" t="n">
        <v>-5.4</v>
      </c>
    </row>
    <row spans="1:7" r="9">
      <c s="4" r="A9" t="s">
        <v>162</v>
      </c>
      <c s="5" r="C9" t="n">
        <v>1000000</v>
      </c>
    </row>
    <row spans="1:7" r="10">
      <c s="4" r="A10" t="s">
        <v>163</v>
      </c>
      <c s="8" r="B10" t="n">
        <v>29.7</v>
      </c>
      <c s="7" r="C10" t="n">
        <v>0.2</v>
      </c>
      <c s="8" r="E10" t="n">
        <v>29.5</v>
      </c>
    </row>
    <row spans="1:7" r="11">
      <c s="4" r="A11" t="s">
        <v>164</v>
      </c>
      <c s="5" r="C11" t="n">
        <v>500000</v>
      </c>
    </row>
    <row spans="1:7" r="12">
      <c s="4" r="A12" t="s">
        <v>165</v>
      </c>
      <c s="5" r="B12" t="n">
        <v>0</v>
      </c>
      <c s="7" r="C12" t="n">
        <v>0.1</v>
      </c>
      <c s="8" r="E12" t="n">
        <v>-0.1</v>
      </c>
    </row>
    <row spans="1:7" r="13">
      <c s="4" r="A13" t="s">
        <v>142</v>
      </c>
      <c s="8" r="B13" t="n">
        <v>30.4</v>
      </c>
      <c s="8" r="E13" t="n">
        <v>30.4</v>
      </c>
    </row>
    <row spans="1:7" r="14">
      <c s="4" r="A14" t="s">
        <v>125</v>
      </c>
      <c s="8" r="B14" t="n">
        <v>93.90000000000001</v>
      </c>
      <c s="8" r="E14" t="n">
        <v>93.90000000000001</v>
      </c>
    </row>
    <row spans="1:7" r="15">
      <c s="4" r="A15" t="s">
        <v>166</v>
      </c>
      <c s="5" r="D15" t="n">
        <v>200000</v>
      </c>
    </row>
    <row spans="1:7" r="16">
      <c s="4" r="A16" t="s">
        <v>167</v>
      </c>
      <c s="7" r="B16" t="n">
        <v>-15.4</v>
      </c>
      <c s="7" r="D16" t="n">
        <v>-15.4</v>
      </c>
    </row>
    <row spans="1:7" r="17">
      <c s="4" r="A17" t="s">
        <v>168</v>
      </c>
      <c s="5" r="B17" t="n">
        <v>117665741</v>
      </c>
      <c s="5" r="C17" t="n">
        <v>117700000</v>
      </c>
    </row>
    <row spans="1:7" r="18">
      <c s="4" r="A18" t="s">
        <v>169</v>
      </c>
      <c s="5" r="B18" t="n">
        <v>390257</v>
      </c>
      <c s="5" r="D18" t="n">
        <v>400000</v>
      </c>
    </row>
    <row spans="1:7" r="19">
      <c s="4" r="A19" t="s">
        <v>170</v>
      </c>
      <c s="7" r="B19" t="n">
        <v>5298.1</v>
      </c>
      <c s="7" r="C19" t="n">
        <v>23.5</v>
      </c>
      <c s="7" r="D19" t="n">
        <v>-32.9</v>
      </c>
      <c s="7" r="E19" t="n">
        <v>5326.1</v>
      </c>
      <c s="7" r="F19" t="n">
        <v>-36.3</v>
      </c>
      <c s="7" r="G19" t="n">
        <v>17.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22</v>
      </c>
      <c s="2" r="C1" t="s">
        <v>25</v>
      </c>
      <c s="2" r="E1" t="s">
        <v>1</v>
      </c>
    </row>
    <row spans="1:6" r="2">
      <c s="2" r="C2" t="s">
        <v>2</v>
      </c>
      <c s="2" r="D2" t="s">
        <v>26</v>
      </c>
      <c s="2" r="E2" t="s">
        <v>2</v>
      </c>
      <c s="2" r="F2" t="s">
        <v>26</v>
      </c>
    </row>
    <row spans="1:6" r="3">
      <c s="4" r="A3" t="s">
        <v>28</v>
      </c>
      <c s="7" r="C3" t="n">
        <v>965.1</v>
      </c>
      <c s="7" r="D3" t="n">
        <v>653.1</v>
      </c>
      <c s="7" r="E3" t="n">
        <v>2741.3</v>
      </c>
      <c s="7" r="F3" t="n">
        <v>1751.1</v>
      </c>
    </row>
    <row spans="1:6" r="4">
      <c s="4" r="A4" t="s">
        <v>408</v>
      </c>
      <c s="8" r="C4" t="n">
        <v>133.6</v>
      </c>
      <c s="8" r="D4" t="n">
        <v>-4.4</v>
      </c>
      <c s="8" r="E4" t="n">
        <v>356.2</v>
      </c>
      <c s="8" r="F4" t="n">
        <v>72.40000000000001</v>
      </c>
    </row>
    <row spans="1:6" r="5">
      <c s="4" r="A5" t="s">
        <v>411</v>
      </c>
      <c s="8" r="C5" t="n">
        <v>-149.6</v>
      </c>
      <c s="8" r="D5" t="n">
        <v>-51.6</v>
      </c>
      <c s="8" r="E5" t="n">
        <v>-398.7</v>
      </c>
      <c s="8" r="F5" t="n">
        <v>-75.90000000000001</v>
      </c>
    </row>
    <row spans="1:6" r="6">
      <c s="4" r="A6" t="s">
        <v>436</v>
      </c>
      <c s="8" r="C6" t="n">
        <v>-23.1</v>
      </c>
      <c s="8" r="D6" t="n">
        <v>-24.2</v>
      </c>
      <c s="8" r="E6" t="n">
        <v>-34.2</v>
      </c>
      <c s="5" r="F6" t="n">
        <v>-54</v>
      </c>
    </row>
    <row spans="1:6" r="7">
      <c s="4" r="A7" t="s">
        <v>33</v>
      </c>
      <c s="5" r="C7" t="n">
        <v>0</v>
      </c>
      <c s="8" r="D7" t="n">
        <v>1.8</v>
      </c>
      <c s="5" r="E7" t="n">
        <v>0</v>
      </c>
      <c s="8" r="F7" t="n">
        <v>6.6</v>
      </c>
    </row>
    <row spans="1:6" r="8">
      <c s="4" r="A8" t="s">
        <v>823</v>
      </c>
      <c s="5" r="C8" t="n">
        <v>0</v>
      </c>
      <c s="8" r="D8" t="n">
        <v>-0.4</v>
      </c>
      <c s="8" r="E8" t="n">
        <v>-0.2</v>
      </c>
      <c s="8" r="F8" t="n">
        <v>-0.5</v>
      </c>
    </row>
    <row spans="1:6" r="9">
      <c s="4" r="A9" t="s">
        <v>438</v>
      </c>
    </row>
    <row spans="1:6" r="10">
      <c s="4" r="A10" t="s">
        <v>436</v>
      </c>
      <c s="8" r="C10" t="n">
        <v>-20.2</v>
      </c>
      <c s="8" r="D10" t="n">
        <v>-7.5</v>
      </c>
      <c s="8" r="E10" t="n">
        <v>-35.3</v>
      </c>
      <c s="8" r="F10" t="n">
        <v>-9.699999999999999</v>
      </c>
    </row>
    <row spans="1:6" r="11">
      <c s="4" r="A11" t="s">
        <v>439</v>
      </c>
    </row>
    <row spans="1:6" r="12">
      <c s="4" r="A12" t="s">
        <v>436</v>
      </c>
      <c s="8" r="C12" t="n">
        <v>-0.5</v>
      </c>
      <c s="8" r="D12" t="n">
        <v>-4.3</v>
      </c>
      <c s="8" r="E12" t="n">
        <v>-3.2</v>
      </c>
      <c s="8" r="F12" t="n">
        <v>-4.8</v>
      </c>
    </row>
    <row spans="1:6" r="13">
      <c s="4" r="A13" t="s">
        <v>440</v>
      </c>
    </row>
    <row spans="1:6" r="14">
      <c s="4" r="A14" t="s">
        <v>436</v>
      </c>
      <c s="8" r="C14" t="n">
        <v>-0.6</v>
      </c>
      <c s="8" r="D14" t="n">
        <v>-10.6</v>
      </c>
      <c s="8" r="E14" t="n">
        <v>6.5</v>
      </c>
      <c s="8" r="F14" t="n">
        <v>-37.2</v>
      </c>
    </row>
    <row spans="1:6" r="15">
      <c s="4" r="A15" t="s">
        <v>824</v>
      </c>
    </row>
    <row spans="1:6" r="16">
      <c s="4" r="A16" t="s">
        <v>28</v>
      </c>
      <c s="4" r="B16" t="s">
        <v>389</v>
      </c>
      <c s="8" r="C16" t="n">
        <v>955.7</v>
      </c>
      <c s="8" r="D16" t="n">
        <v>641.4</v>
      </c>
      <c s="8" r="E16" t="n">
        <v>2712.5</v>
      </c>
      <c s="8" r="F16" t="n">
        <v>1716.2</v>
      </c>
    </row>
    <row spans="1:6" r="17">
      <c s="4" r="A17" t="s">
        <v>408</v>
      </c>
      <c s="5" r="C17" t="n">
        <v>381</v>
      </c>
      <c s="8" r="D17" t="n">
        <v>136.8</v>
      </c>
      <c s="8" r="E17" t="n">
        <v>1013.3</v>
      </c>
      <c s="8" r="F17" t="n">
        <v>370.4</v>
      </c>
    </row>
    <row spans="1:6" r="18">
      <c s="4" r="A18" t="s">
        <v>825</v>
      </c>
    </row>
    <row spans="1:6" r="19">
      <c s="4" r="A19" t="s">
        <v>28</v>
      </c>
      <c s="8" r="C19" t="n">
        <v>446.2</v>
      </c>
      <c s="8" r="D19" t="n">
        <v>84.90000000000001</v>
      </c>
      <c s="8" r="E19" t="n">
        <v>1154.1</v>
      </c>
      <c s="8" r="F19" t="n">
        <v>199.6</v>
      </c>
    </row>
    <row spans="1:6" r="20">
      <c s="4" r="A20" t="s">
        <v>408</v>
      </c>
      <c s="8" r="C20" t="n">
        <v>189.2</v>
      </c>
      <c s="8" r="D20" t="n">
        <v>-51.4</v>
      </c>
      <c s="8" r="E20" t="n">
        <v>434.8</v>
      </c>
      <c s="8" r="F20" t="n">
        <v>-85.8</v>
      </c>
    </row>
    <row spans="1:6" r="21">
      <c s="4" r="A21" t="s">
        <v>826</v>
      </c>
    </row>
    <row spans="1:6" r="22">
      <c s="4" r="A22" t="s">
        <v>28</v>
      </c>
      <c s="8" r="C22" t="n">
        <v>307.9</v>
      </c>
      <c s="8" r="D22" t="n">
        <v>329.4</v>
      </c>
      <c s="8" r="E22" t="n">
        <v>954.9</v>
      </c>
      <c s="8" r="F22" t="n">
        <v>848.5</v>
      </c>
    </row>
    <row spans="1:6" r="23">
      <c s="4" r="A23" t="s">
        <v>408</v>
      </c>
      <c s="8" r="C23" t="n">
        <v>157.2</v>
      </c>
      <c s="5" r="D23" t="n">
        <v>177</v>
      </c>
      <c s="8" r="E23" t="n">
        <v>501.4</v>
      </c>
      <c s="8" r="F23" t="n">
        <v>430.3</v>
      </c>
    </row>
    <row spans="1:6" r="24">
      <c s="4" r="A24" t="s">
        <v>827</v>
      </c>
    </row>
    <row spans="1:6" r="25">
      <c s="4" r="A25" t="s">
        <v>28</v>
      </c>
      <c s="8" r="C25" t="n">
        <v>201.6</v>
      </c>
      <c s="8" r="D25" t="n">
        <v>227.1</v>
      </c>
      <c s="8" r="E25" t="n">
        <v>603.5</v>
      </c>
      <c s="8" r="F25" t="n">
        <v>668.1</v>
      </c>
    </row>
    <row spans="1:6" r="26">
      <c s="4" r="A26" t="s">
        <v>408</v>
      </c>
      <c s="8" r="C26" t="n">
        <v>34.6</v>
      </c>
      <c s="8" r="D26" t="n">
        <v>11.2</v>
      </c>
      <c s="8" r="E26" t="n">
        <v>77.09999999999999</v>
      </c>
      <c s="8" r="F26" t="n">
        <v>25.9</v>
      </c>
    </row>
    <row spans="1:6" r="27">
      <c s="4" r="A27" t="s">
        <v>828</v>
      </c>
    </row>
    <row spans="1:6" r="28">
      <c s="4" r="A28" t="s">
        <v>28</v>
      </c>
      <c s="4" r="B28" t="s">
        <v>829</v>
      </c>
      <c s="8" r="C28" t="n">
        <v>9.4</v>
      </c>
      <c s="8" r="D28" t="n">
        <v>11.7</v>
      </c>
      <c s="8" r="E28" t="n">
        <v>28.8</v>
      </c>
      <c s="8" r="F28" t="n">
        <v>34.9</v>
      </c>
    </row>
    <row spans="1:6" r="29">
      <c s="4" r="A29" t="s">
        <v>830</v>
      </c>
      <c s="4" r="B29" t="s">
        <v>831</v>
      </c>
      <c s="8" r="C29" t="n">
        <v>-74.7</v>
      </c>
      <c s="8" r="D29" t="n">
        <v>-63.6</v>
      </c>
      <c s="8" r="E29" t="n">
        <v>-224.2</v>
      </c>
      <c s="8" r="F29" t="n">
        <v>-161.5</v>
      </c>
    </row>
    <row spans="1:6" r="30">
      <c s="4" r="A30" t="s">
        <v>411</v>
      </c>
      <c s="8" r="C30" t="n">
        <v>-149.6</v>
      </c>
      <c s="8" r="D30" t="n">
        <v>-51.6</v>
      </c>
      <c s="8" r="E30" t="n">
        <v>-398.7</v>
      </c>
      <c s="8" r="F30" t="n">
        <v>-75.90000000000001</v>
      </c>
    </row>
    <row spans="1:6" r="31">
      <c s="4" r="A31" t="s">
        <v>436</v>
      </c>
      <c s="4" r="B31" t="s">
        <v>832</v>
      </c>
      <c s="8" r="C31" t="n">
        <v>-23.1</v>
      </c>
      <c s="8" r="D31" t="n">
        <v>-24.2</v>
      </c>
      <c s="8" r="E31" t="n">
        <v>-34.2</v>
      </c>
      <c s="5" r="F31" t="n">
        <v>-54</v>
      </c>
    </row>
    <row spans="1:6" r="32">
      <c s="4" r="A32" t="s">
        <v>33</v>
      </c>
      <c s="9" r="C32" t="n">
        <v>0</v>
      </c>
      <c s="7" r="D32" t="n">
        <v>-1.8</v>
      </c>
      <c s="9" r="E32" t="n">
        <v>0</v>
      </c>
      <c s="7" r="F32" t="n">
        <v>-6.6</v>
      </c>
    </row>
    <row spans="1:6" r="33">
      <c r="A33" t="n"/>
    </row>
    <row spans="1:6" r="34">
      <c s="4" r="A34" t="s">
        <v>389</v>
      </c>
      <c s="4" r="B34" t="s">
        <v>833</v>
      </c>
    </row>
    <row spans="1:6" r="35">
      <c s="4" r="A35" t="s">
        <v>829</v>
      </c>
      <c s="4" r="B35" t="s">
        <v>834</v>
      </c>
    </row>
    <row spans="1:6" r="36">
      <c s="4" r="A36" t="s">
        <v>831</v>
      </c>
      <c s="4" r="B36" t="s">
        <v>835</v>
      </c>
    </row>
    <row spans="1:6" r="37">
      <c s="4" r="A37" t="s">
        <v>832</v>
      </c>
      <c s="4" r="B37" t="s">
        <v>836</v>
      </c>
    </row>
  </sheetData>
  <mergeCells count="8">
    <mergeCell ref="A1:B2"/>
    <mergeCell ref="C1:D1"/>
    <mergeCell ref="E1:F1"/>
    <mergeCell ref="A33:E33"/>
    <mergeCell ref="B34:E34"/>
    <mergeCell ref="B35:E35"/>
    <mergeCell ref="B36:E36"/>
    <mergeCell ref="B37:E3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s="1" r="A1" t="s">
        <v>837</v>
      </c>
      <c s="2" r="C1" t="s">
        <v>25</v>
      </c>
      <c s="2" r="E1" t="s">
        <v>1</v>
      </c>
    </row>
    <row spans="1:6" r="2">
      <c s="2" r="C2" t="s">
        <v>2</v>
      </c>
      <c s="2" r="D2" t="s">
        <v>26</v>
      </c>
      <c s="2" r="E2" t="s">
        <v>2</v>
      </c>
      <c s="2" r="F2" t="s">
        <v>26</v>
      </c>
    </row>
    <row spans="1:6" r="3">
      <c s="3" r="A3" t="s">
        <v>838</v>
      </c>
    </row>
    <row spans="1:6" r="4">
      <c s="4" r="A4" t="s">
        <v>28</v>
      </c>
      <c s="7" r="C4" t="n">
        <v>965.1</v>
      </c>
      <c s="7" r="D4" t="n">
        <v>653.1</v>
      </c>
      <c s="7" r="E4" t="n">
        <v>2741.3</v>
      </c>
      <c s="7" r="F4" t="n">
        <v>1751.1</v>
      </c>
    </row>
    <row spans="1:6" r="5">
      <c s="4" r="A5" t="s">
        <v>824</v>
      </c>
    </row>
    <row spans="1:6" r="6">
      <c s="3" r="A6" t="s">
        <v>838</v>
      </c>
    </row>
    <row spans="1:6" r="7">
      <c s="4" r="A7" t="s">
        <v>28</v>
      </c>
      <c s="4" r="B7" t="s">
        <v>389</v>
      </c>
      <c s="8" r="C7" t="n">
        <v>955.7</v>
      </c>
      <c s="8" r="D7" t="n">
        <v>641.4</v>
      </c>
      <c s="8" r="E7" t="n">
        <v>2712.5</v>
      </c>
      <c s="8" r="F7" t="n">
        <v>1716.2</v>
      </c>
    </row>
    <row spans="1:6" r="8">
      <c s="4" r="A8" t="s">
        <v>825</v>
      </c>
    </row>
    <row spans="1:6" r="9">
      <c s="3" r="A9" t="s">
        <v>838</v>
      </c>
    </row>
    <row spans="1:6" r="10">
      <c s="4" r="A10" t="s">
        <v>28</v>
      </c>
      <c s="8" r="C10" t="n">
        <v>446.2</v>
      </c>
      <c s="8" r="D10" t="n">
        <v>84.90000000000001</v>
      </c>
      <c s="8" r="E10" t="n">
        <v>1154.1</v>
      </c>
      <c s="8" r="F10" t="n">
        <v>199.6</v>
      </c>
    </row>
    <row spans="1:6" r="11">
      <c s="4" r="A11" t="s">
        <v>826</v>
      </c>
    </row>
    <row spans="1:6" r="12">
      <c s="3" r="A12" t="s">
        <v>838</v>
      </c>
    </row>
    <row spans="1:6" r="13">
      <c s="4" r="A13" t="s">
        <v>28</v>
      </c>
      <c s="8" r="C13" t="n">
        <v>307.9</v>
      </c>
      <c s="8" r="D13" t="n">
        <v>329.4</v>
      </c>
      <c s="8" r="E13" t="n">
        <v>954.9</v>
      </c>
      <c s="8" r="F13" t="n">
        <v>848.5</v>
      </c>
    </row>
    <row spans="1:6" r="14">
      <c s="4" r="A14" t="s">
        <v>827</v>
      </c>
    </row>
    <row spans="1:6" r="15">
      <c s="3" r="A15" t="s">
        <v>838</v>
      </c>
    </row>
    <row spans="1:6" r="16">
      <c s="4" r="A16" t="s">
        <v>28</v>
      </c>
      <c s="8" r="C16" t="n">
        <v>201.6</v>
      </c>
      <c s="8" r="D16" t="n">
        <v>227.1</v>
      </c>
      <c s="8" r="E16" t="n">
        <v>603.5</v>
      </c>
      <c s="8" r="F16" t="n">
        <v>668.1</v>
      </c>
    </row>
    <row spans="1:6" r="17">
      <c s="4" r="A17" t="s">
        <v>839</v>
      </c>
    </row>
    <row spans="1:6" r="18">
      <c s="3" r="A18" t="s">
        <v>838</v>
      </c>
    </row>
    <row spans="1:6" r="19">
      <c s="4" r="A19" t="s">
        <v>28</v>
      </c>
      <c s="8" r="C19" t="n">
        <v>268.7</v>
      </c>
      <c s="5" r="D19" t="n">
        <v>0</v>
      </c>
      <c s="8" r="E19" t="n">
        <v>763.1</v>
      </c>
      <c s="5" r="F19" t="n">
        <v>0</v>
      </c>
    </row>
    <row spans="1:6" r="20">
      <c s="4" r="A20" t="s">
        <v>840</v>
      </c>
    </row>
    <row spans="1:6" r="21">
      <c s="3" r="A21" t="s">
        <v>838</v>
      </c>
    </row>
    <row spans="1:6" r="22">
      <c s="4" r="A22" t="s">
        <v>28</v>
      </c>
      <c s="8" r="C22" t="n">
        <v>62.1</v>
      </c>
      <c s="8" r="D22" t="n">
        <v>53.2</v>
      </c>
      <c s="8" r="E22" t="n">
        <v>201.6</v>
      </c>
      <c s="8" r="F22" t="n">
        <v>58.5</v>
      </c>
    </row>
    <row spans="1:6" r="23">
      <c s="4" r="A23" t="s">
        <v>841</v>
      </c>
    </row>
    <row spans="1:6" r="24">
      <c s="3" r="A24" t="s">
        <v>838</v>
      </c>
    </row>
    <row spans="1:6" r="25">
      <c s="4" r="A25" t="s">
        <v>28</v>
      </c>
      <c s="8" r="C25" t="n">
        <v>81.5</v>
      </c>
      <c s="5" r="D25" t="n">
        <v>0</v>
      </c>
      <c s="8" r="E25" t="n">
        <v>81.5</v>
      </c>
      <c s="5" r="F25" t="n">
        <v>0</v>
      </c>
    </row>
    <row spans="1:6" r="26">
      <c s="4" r="A26" t="s">
        <v>842</v>
      </c>
    </row>
    <row spans="1:6" r="27">
      <c s="3" r="A27" t="s">
        <v>838</v>
      </c>
    </row>
    <row spans="1:6" r="28">
      <c s="4" r="A28" t="s">
        <v>28</v>
      </c>
      <c s="8" r="C28" t="n">
        <v>8.6</v>
      </c>
      <c s="8" r="D28" t="n">
        <v>8.6</v>
      </c>
      <c s="8" r="E28" t="n">
        <v>32.7</v>
      </c>
      <c s="8" r="F28" t="n">
        <v>73.7</v>
      </c>
    </row>
    <row spans="1:6" r="29">
      <c s="4" r="A29" t="s">
        <v>843</v>
      </c>
    </row>
    <row spans="1:6" r="30">
      <c s="3" r="A30" t="s">
        <v>838</v>
      </c>
    </row>
    <row spans="1:6" r="31">
      <c s="4" r="A31" t="s">
        <v>28</v>
      </c>
      <c s="8" r="C31" t="n">
        <v>25.3</v>
      </c>
      <c s="8" r="D31" t="n">
        <v>23.1</v>
      </c>
      <c s="8" r="E31" t="n">
        <v>75.2</v>
      </c>
      <c s="8" r="F31" t="n">
        <v>67.40000000000001</v>
      </c>
    </row>
    <row spans="1:6" r="32">
      <c s="4" r="A32" t="s">
        <v>844</v>
      </c>
    </row>
    <row spans="1:6" r="33">
      <c s="3" r="A33" t="s">
        <v>838</v>
      </c>
    </row>
    <row spans="1:6" r="34">
      <c s="4" r="A34" t="s">
        <v>28</v>
      </c>
      <c s="8" r="C34" t="n">
        <v>51.5</v>
      </c>
      <c s="8" r="D34" t="n">
        <v>41.2</v>
      </c>
      <c s="8" r="E34" t="n">
        <v>162.4</v>
      </c>
      <c s="8" r="F34" t="n">
        <v>108.8</v>
      </c>
    </row>
    <row spans="1:6" r="35">
      <c s="4" r="A35" t="s">
        <v>845</v>
      </c>
    </row>
    <row spans="1:6" r="36">
      <c s="3" r="A36" t="s">
        <v>838</v>
      </c>
    </row>
    <row spans="1:6" r="37">
      <c s="4" r="A37" t="s">
        <v>28</v>
      </c>
      <c s="8" r="C37" t="n">
        <v>34.3</v>
      </c>
      <c s="8" r="D37" t="n">
        <v>40.7</v>
      </c>
      <c s="8" r="E37" t="n">
        <v>105.8</v>
      </c>
      <c s="8" r="F37" t="n">
        <v>121.5</v>
      </c>
    </row>
    <row spans="1:6" r="38">
      <c s="4" r="A38" t="s">
        <v>846</v>
      </c>
    </row>
    <row spans="1:6" r="39">
      <c s="3" r="A39" t="s">
        <v>838</v>
      </c>
    </row>
    <row spans="1:6" r="40">
      <c s="4" r="A40" t="s">
        <v>28</v>
      </c>
      <c s="8" r="C40" t="n">
        <v>31.6</v>
      </c>
      <c s="8" r="D40" t="n">
        <v>53.8</v>
      </c>
      <c s="8" r="E40" t="n">
        <v>127.2</v>
      </c>
      <c s="8" r="F40" t="n">
        <v>101.7</v>
      </c>
    </row>
    <row spans="1:6" r="41">
      <c s="4" r="A41" t="s">
        <v>847</v>
      </c>
    </row>
    <row spans="1:6" r="42">
      <c s="3" r="A42" t="s">
        <v>838</v>
      </c>
    </row>
    <row spans="1:6" r="43">
      <c s="4" r="A43" t="s">
        <v>28</v>
      </c>
      <c s="8" r="C43" t="n">
        <v>37.4</v>
      </c>
      <c s="8" r="D43" t="n">
        <v>25.3</v>
      </c>
      <c s="5" r="E43" t="n">
        <v>138</v>
      </c>
      <c s="8" r="F43" t="n">
        <v>75.09999999999999</v>
      </c>
    </row>
    <row spans="1:6" r="44">
      <c s="4" r="A44" t="s">
        <v>848</v>
      </c>
    </row>
    <row spans="1:6" r="45">
      <c s="3" r="A45" t="s">
        <v>838</v>
      </c>
    </row>
    <row spans="1:6" r="46">
      <c s="4" r="A46" t="s">
        <v>28</v>
      </c>
      <c s="5" r="C46" t="n">
        <v>30</v>
      </c>
      <c s="8" r="D46" t="n">
        <v>54.7</v>
      </c>
      <c s="8" r="E46" t="n">
        <v>112.6</v>
      </c>
      <c s="8" r="F46" t="n">
        <v>154.3</v>
      </c>
    </row>
    <row spans="1:6" r="47">
      <c s="4" r="A47" t="s">
        <v>849</v>
      </c>
    </row>
    <row spans="1:6" r="48">
      <c s="3" r="A48" t="s">
        <v>838</v>
      </c>
    </row>
    <row spans="1:6" r="49">
      <c s="4" r="A49" t="s">
        <v>28</v>
      </c>
      <c s="8" r="C49" t="n">
        <v>157.4</v>
      </c>
      <c s="8" r="D49" t="n">
        <v>154.4</v>
      </c>
      <c s="8" r="E49" t="n">
        <v>414.7</v>
      </c>
      <c s="8" r="F49" t="n">
        <v>408.6</v>
      </c>
    </row>
    <row spans="1:6" r="50">
      <c s="4" r="A50" t="s">
        <v>850</v>
      </c>
    </row>
    <row spans="1:6" r="51">
      <c s="3" r="A51" t="s">
        <v>838</v>
      </c>
    </row>
    <row spans="1:6" r="52">
      <c s="4" r="A52" t="s">
        <v>28</v>
      </c>
      <c s="8" r="C52" t="n">
        <v>58.5</v>
      </c>
      <c s="5" r="D52" t="n">
        <v>76</v>
      </c>
      <c s="8" r="E52" t="n">
        <v>177.5</v>
      </c>
      <c s="8" r="F52" t="n">
        <v>219.4</v>
      </c>
    </row>
    <row spans="1:6" r="53">
      <c s="4" r="A53" t="s">
        <v>851</v>
      </c>
    </row>
    <row spans="1:6" r="54">
      <c s="3" r="A54" t="s">
        <v>838</v>
      </c>
    </row>
    <row spans="1:6" r="55">
      <c s="4" r="A55" t="s">
        <v>28</v>
      </c>
      <c s="8" r="C55" t="n">
        <v>92.8</v>
      </c>
      <c s="8" r="D55" t="n">
        <v>116.7</v>
      </c>
      <c s="8" r="E55" t="n">
        <v>283.3</v>
      </c>
      <c s="8" r="F55" t="n">
        <v>340.9</v>
      </c>
    </row>
    <row spans="1:6" r="56">
      <c s="4" r="A56" t="s">
        <v>852</v>
      </c>
    </row>
    <row spans="1:6" r="57">
      <c s="3" r="A57" t="s">
        <v>838</v>
      </c>
    </row>
    <row spans="1:6" r="58">
      <c s="4" r="A58" t="s">
        <v>28</v>
      </c>
      <c s="7" r="C58" t="n">
        <v>108.8</v>
      </c>
      <c s="7" r="D58" t="n">
        <v>110.4</v>
      </c>
      <c s="7" r="E58" t="n">
        <v>320.2</v>
      </c>
      <c s="7" r="F58" t="n">
        <v>327.2</v>
      </c>
    </row>
    <row spans="1:6" r="59">
      <c r="A59" t="n"/>
    </row>
    <row spans="1:6" r="60">
      <c s="4" r="A60" t="s">
        <v>389</v>
      </c>
      <c s="4" r="B60" t="s">
        <v>833</v>
      </c>
    </row>
  </sheetData>
  <mergeCells count="5">
    <mergeCell ref="A1:B2"/>
    <mergeCell ref="C1:D1"/>
    <mergeCell ref="E1:F1"/>
    <mergeCell ref="A59:E59"/>
    <mergeCell ref="B60:E6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14"/>
  </cols>
  <sheetData>
    <row spans="1:2" r="1">
      <c s="1" r="A1" t="s">
        <v>853</v>
      </c>
      <c s="2" r="B1" t="s">
        <v>2</v>
      </c>
    </row>
    <row spans="1:2" r="2">
      <c s="3" r="A2" t="s">
        <v>224</v>
      </c>
    </row>
    <row spans="1:2" r="3">
      <c s="4" r="A3" t="s">
        <v>854</v>
      </c>
      <c s="4" r="B3" t="s">
        <v>59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5</v>
      </c>
      <c s="2" r="B1" t="s">
        <v>2</v>
      </c>
      <c s="2" r="C1" t="s">
        <v>64</v>
      </c>
      <c s="2" r="D1" t="s">
        <v>26</v>
      </c>
      <c s="2" r="E1" t="s">
        <v>856</v>
      </c>
    </row>
    <row spans="1:5" r="2">
      <c s="3" r="A2" t="s">
        <v>65</v>
      </c>
    </row>
    <row spans="1:5" r="3">
      <c s="4" r="A3" t="s">
        <v>66</v>
      </c>
      <c s="7" r="B3" t="n">
        <v>225.3</v>
      </c>
      <c s="7" r="C3" t="n">
        <v>707.8</v>
      </c>
      <c s="7" r="D3" t="n">
        <v>327.9</v>
      </c>
      <c s="7" r="E3" t="n">
        <v>275.5</v>
      </c>
    </row>
    <row spans="1:5" r="4">
      <c s="4" r="A4" t="s">
        <v>129</v>
      </c>
      <c s="8" r="B4" t="n">
        <v>624.6</v>
      </c>
      <c s="8" r="C4" t="n">
        <v>545.6</v>
      </c>
    </row>
    <row spans="1:5" r="5">
      <c s="4" r="A5" t="s">
        <v>68</v>
      </c>
      <c s="8" r="B5" t="n">
        <v>377.8</v>
      </c>
      <c s="8" r="C5" t="n">
        <v>396.6</v>
      </c>
    </row>
    <row spans="1:5" r="6">
      <c s="4" r="A6" t="s">
        <v>69</v>
      </c>
      <c s="8" r="B6" t="n">
        <v>143.5</v>
      </c>
      <c s="8" r="C6" t="n">
        <v>165.2</v>
      </c>
    </row>
    <row spans="1:5" r="7">
      <c s="4" r="A7" t="s">
        <v>70</v>
      </c>
      <c s="5" r="B7" t="n">
        <v>170</v>
      </c>
      <c s="8" r="C7" t="n">
        <v>255.8</v>
      </c>
    </row>
    <row spans="1:5" r="8">
      <c s="4" r="A8" t="s">
        <v>857</v>
      </c>
      <c s="5" r="B8" t="n">
        <v>0</v>
      </c>
      <c s="5" r="C8" t="n">
        <v>0</v>
      </c>
    </row>
    <row spans="1:5" r="9">
      <c s="4" r="A9" t="s">
        <v>71</v>
      </c>
      <c s="8" r="B9" t="n">
        <v>1541.2</v>
      </c>
      <c s="5" r="C9" t="n">
        <v>2071</v>
      </c>
    </row>
    <row spans="1:5" r="10">
      <c s="4" r="A10" t="s">
        <v>72</v>
      </c>
      <c s="8" r="B10" t="n">
        <v>1015.5</v>
      </c>
      <c s="8" r="C10" t="n">
        <v>949.2</v>
      </c>
    </row>
    <row spans="1:5" r="11">
      <c s="4" r="A11" t="s">
        <v>73</v>
      </c>
      <c s="5" r="B11" t="n">
        <v>3234</v>
      </c>
      <c s="8" r="C11" t="n">
        <v>2401.9</v>
      </c>
    </row>
    <row spans="1:5" r="12">
      <c s="4" r="A12" t="s">
        <v>74</v>
      </c>
      <c s="8" r="B12" t="n">
        <v>8680.5</v>
      </c>
      <c s="8" r="C12" t="n">
        <v>7112.2</v>
      </c>
    </row>
    <row spans="1:5" r="13">
      <c s="4" r="A13" t="s">
        <v>858</v>
      </c>
      <c s="5" r="B13" t="n">
        <v>0</v>
      </c>
      <c s="5" r="C13" t="n">
        <v>0</v>
      </c>
    </row>
    <row spans="1:5" r="14">
      <c s="4" r="A14" t="s">
        <v>859</v>
      </c>
      <c s="5" r="B14" t="n">
        <v>0</v>
      </c>
      <c s="5" r="C14" t="n">
        <v>0</v>
      </c>
    </row>
    <row spans="1:5" r="15">
      <c s="4" r="A15" t="s">
        <v>75</v>
      </c>
      <c s="5" r="B15" t="n">
        <v>408</v>
      </c>
      <c s="8" r="C15" t="n">
        <v>330.5</v>
      </c>
    </row>
    <row spans="1:5" r="16">
      <c s="4" r="A16" t="s">
        <v>76</v>
      </c>
      <c s="8" r="B16" t="n">
        <v>14879.2</v>
      </c>
      <c s="8" r="C16" t="n">
        <v>12864.8</v>
      </c>
    </row>
    <row spans="1:5" r="17">
      <c s="3" r="A17" t="s">
        <v>77</v>
      </c>
    </row>
    <row spans="1:5" r="18">
      <c s="4" r="A18" t="s">
        <v>78</v>
      </c>
      <c s="8" r="B18" t="n">
        <v>22.6</v>
      </c>
      <c s="8" r="C18" t="n">
        <v>21.2</v>
      </c>
    </row>
    <row spans="1:5" r="19">
      <c s="4" r="A19" t="s">
        <v>79</v>
      </c>
      <c s="8" r="B19" t="n">
        <v>142.5</v>
      </c>
      <c s="8" r="C19" t="n">
        <v>128.7</v>
      </c>
    </row>
    <row spans="1:5" r="20">
      <c s="4" r="A20" t="s">
        <v>80</v>
      </c>
      <c s="8" r="B20" t="n">
        <v>91.5</v>
      </c>
      <c s="8" r="C20" t="n">
        <v>125.1</v>
      </c>
    </row>
    <row spans="1:5" r="21">
      <c s="4" r="A21" t="s">
        <v>81</v>
      </c>
      <c s="8" r="B21" t="n">
        <v>26.1</v>
      </c>
      <c s="5" r="C21" t="n">
        <v>68</v>
      </c>
    </row>
    <row spans="1:5" r="22">
      <c s="4" r="A22" t="s">
        <v>82</v>
      </c>
      <c s="8" r="B22" t="n">
        <v>476.8</v>
      </c>
      <c s="8" r="C22" t="n">
        <v>561.8</v>
      </c>
    </row>
    <row spans="1:5" r="23">
      <c s="4" r="A23" t="s">
        <v>860</v>
      </c>
      <c s="5" r="B23" t="n">
        <v>0</v>
      </c>
      <c s="5" r="C23" t="n">
        <v>0</v>
      </c>
    </row>
    <row spans="1:5" r="24">
      <c s="4" r="A24" t="s">
        <v>83</v>
      </c>
      <c s="8" r="B24" t="n">
        <v>759.5</v>
      </c>
      <c s="8" r="C24" t="n">
        <v>904.8</v>
      </c>
    </row>
    <row spans="1:5" r="25">
      <c s="4" r="A25" t="s">
        <v>84</v>
      </c>
      <c s="8" r="B25" t="n">
        <v>5333.1</v>
      </c>
      <c s="8" r="C25" t="n">
        <v>3951.5</v>
      </c>
    </row>
    <row spans="1:5" r="26">
      <c s="4" r="A26" t="s">
        <v>85</v>
      </c>
      <c s="8" r="B26" t="n">
        <v>112.2</v>
      </c>
      <c s="8" r="C26" t="n">
        <v>119.1</v>
      </c>
    </row>
    <row spans="1:5" r="27">
      <c s="4" r="A27" t="s">
        <v>86</v>
      </c>
      <c s="5" r="B27" t="n">
        <v>74</v>
      </c>
      <c s="8" r="C27" t="n">
        <v>59.9</v>
      </c>
    </row>
    <row spans="1:5" r="28">
      <c s="4" r="A28" t="s">
        <v>69</v>
      </c>
      <c s="8" r="B28" t="n">
        <v>2923.6</v>
      </c>
      <c s="8" r="C28" t="n">
        <v>2398.6</v>
      </c>
    </row>
    <row spans="1:5" r="29">
      <c s="4" r="A29" t="s">
        <v>87</v>
      </c>
      <c s="8" r="B29" t="n">
        <v>123.5</v>
      </c>
      <c s="8" r="C29" t="n">
        <v>122.6</v>
      </c>
    </row>
    <row spans="1:5" r="30">
      <c s="4" r="A30" t="s">
        <v>861</v>
      </c>
      <c s="5" r="B30" t="n">
        <v>0</v>
      </c>
      <c s="5" r="C30" t="n">
        <v>0</v>
      </c>
    </row>
    <row spans="1:5" r="31">
      <c s="4" r="A31" t="s">
        <v>88</v>
      </c>
      <c s="8" r="B31" t="n">
        <v>255.2</v>
      </c>
      <c s="8" r="C31" t="n">
        <v>350.3</v>
      </c>
    </row>
    <row spans="1:5" r="32">
      <c s="4" r="A32" t="s">
        <v>862</v>
      </c>
      <c s="8" r="B32" t="n">
        <v>9581.1</v>
      </c>
      <c s="8" r="C32" t="n">
        <v>7906.8</v>
      </c>
    </row>
    <row spans="1:5" r="33">
      <c s="4" r="A33" t="s">
        <v>863</v>
      </c>
      <c s="8" r="B33" t="n">
        <v>5298.1</v>
      </c>
      <c s="5" r="C33" t="n">
        <v>4958</v>
      </c>
    </row>
    <row spans="1:5" r="34">
      <c s="4" r="A34" t="s">
        <v>99</v>
      </c>
      <c s="8" r="B34" t="n">
        <v>14879.2</v>
      </c>
      <c s="8" r="C34" t="n">
        <v>12864.8</v>
      </c>
    </row>
    <row spans="1:5" r="35">
      <c s="4" r="A35" t="s">
        <v>6</v>
      </c>
    </row>
    <row spans="1:5" r="36">
      <c s="3" r="A36" t="s">
        <v>65</v>
      </c>
    </row>
    <row spans="1:5" r="37">
      <c s="4" r="A37" t="s">
        <v>66</v>
      </c>
      <c s="8" r="B37" t="n">
        <v>0.2</v>
      </c>
      <c s="8" r="C37" t="n">
        <v>0.3</v>
      </c>
      <c s="8" r="D37" t="n">
        <v>0.4</v>
      </c>
      <c s="8" r="E37" t="n">
        <v>1.2</v>
      </c>
    </row>
    <row spans="1:5" r="38">
      <c s="4" r="A38" t="s">
        <v>129</v>
      </c>
      <c s="5" r="B38" t="n">
        <v>0</v>
      </c>
      <c s="5" r="C38" t="n">
        <v>0</v>
      </c>
    </row>
    <row spans="1:5" r="39">
      <c s="4" r="A39" t="s">
        <v>68</v>
      </c>
      <c s="5" r="B39" t="n">
        <v>0</v>
      </c>
      <c s="5" r="C39" t="n">
        <v>0</v>
      </c>
    </row>
    <row spans="1:5" r="40">
      <c s="4" r="A40" t="s">
        <v>69</v>
      </c>
      <c s="5" r="B40" t="n">
        <v>0</v>
      </c>
      <c s="5" r="C40" t="n">
        <v>0</v>
      </c>
    </row>
    <row spans="1:5" r="41">
      <c s="4" r="A41" t="s">
        <v>70</v>
      </c>
      <c s="8" r="B41" t="n">
        <v>0.5</v>
      </c>
      <c s="8" r="C41" t="n">
        <v>0.5</v>
      </c>
    </row>
    <row spans="1:5" r="42">
      <c s="4" r="A42" t="s">
        <v>857</v>
      </c>
      <c s="5" r="B42" t="n">
        <v>7</v>
      </c>
      <c s="8" r="C42" t="n">
        <v>13.5</v>
      </c>
    </row>
    <row spans="1:5" r="43">
      <c s="4" r="A43" t="s">
        <v>71</v>
      </c>
      <c s="8" r="B43" t="n">
        <v>7.7</v>
      </c>
      <c s="8" r="C43" t="n">
        <v>14.3</v>
      </c>
    </row>
    <row spans="1:5" r="44">
      <c s="4" r="A44" t="s">
        <v>72</v>
      </c>
      <c s="5" r="B44" t="n">
        <v>0</v>
      </c>
      <c s="5" r="C44" t="n">
        <v>0</v>
      </c>
    </row>
    <row spans="1:5" r="45">
      <c s="4" r="A45" t="s">
        <v>73</v>
      </c>
      <c s="5" r="B45" t="n">
        <v>0</v>
      </c>
      <c s="5" r="C45" t="n">
        <v>0</v>
      </c>
    </row>
    <row spans="1:5" r="46">
      <c s="4" r="A46" t="s">
        <v>74</v>
      </c>
      <c s="5" r="B46" t="n">
        <v>0</v>
      </c>
      <c s="5" r="C46" t="n">
        <v>0</v>
      </c>
    </row>
    <row spans="1:5" r="47">
      <c s="4" r="A47" t="s">
        <v>858</v>
      </c>
      <c s="8" r="B47" t="n">
        <v>14665.9</v>
      </c>
      <c s="8" r="C47" t="n">
        <v>586.8</v>
      </c>
    </row>
    <row spans="1:5" r="48">
      <c s="4" r="A48" t="s">
        <v>859</v>
      </c>
      <c s="8" r="B48" t="n">
        <v>203.6</v>
      </c>
      <c s="5" r="C48" t="n">
        <v>4385</v>
      </c>
    </row>
    <row spans="1:5" r="49">
      <c s="4" r="A49" t="s">
        <v>75</v>
      </c>
      <c s="5" r="B49" t="n">
        <v>0</v>
      </c>
      <c s="5" r="C49" t="n">
        <v>0</v>
      </c>
    </row>
    <row spans="1:5" r="50">
      <c s="4" r="A50" t="s">
        <v>76</v>
      </c>
      <c s="8" r="B50" t="n">
        <v>14877.2</v>
      </c>
      <c s="8" r="C50" t="n">
        <v>4986.1</v>
      </c>
    </row>
    <row spans="1:5" r="51">
      <c s="3" r="A51" t="s">
        <v>77</v>
      </c>
    </row>
    <row spans="1:5" r="52">
      <c s="4" r="A52" t="s">
        <v>78</v>
      </c>
      <c s="5" r="B52" t="n">
        <v>0</v>
      </c>
      <c s="5" r="C52" t="n">
        <v>0</v>
      </c>
    </row>
    <row spans="1:5" r="53">
      <c s="4" r="A53" t="s">
        <v>79</v>
      </c>
      <c s="5" r="B53" t="n">
        <v>4</v>
      </c>
      <c s="8" r="C53" t="n">
        <v>1.2</v>
      </c>
    </row>
    <row spans="1:5" r="54">
      <c s="4" r="A54" t="s">
        <v>80</v>
      </c>
      <c s="8" r="B54" t="n">
        <v>0.1</v>
      </c>
      <c s="8" r="C54" t="n">
        <v>0.1</v>
      </c>
    </row>
    <row spans="1:5" r="55">
      <c s="4" r="A55" t="s">
        <v>81</v>
      </c>
      <c s="5" r="B55" t="n">
        <v>0</v>
      </c>
      <c s="5" r="C55" t="n">
        <v>0</v>
      </c>
    </row>
    <row spans="1:5" r="56">
      <c s="4" r="A56" t="s">
        <v>82</v>
      </c>
      <c s="8" r="B56" t="n">
        <v>2.9</v>
      </c>
      <c s="8" r="C56" t="n">
        <v>1.1</v>
      </c>
    </row>
    <row spans="1:5" r="57">
      <c s="4" r="A57" t="s">
        <v>860</v>
      </c>
      <c s="8" r="B57" t="n">
        <v>9572.1</v>
      </c>
      <c s="8" r="C57" t="n">
        <v>25.7</v>
      </c>
    </row>
    <row spans="1:5" r="58">
      <c s="4" r="A58" t="s">
        <v>83</v>
      </c>
      <c s="8" r="B58" t="n">
        <v>9579.1</v>
      </c>
      <c s="8" r="C58" t="n">
        <v>28.1</v>
      </c>
    </row>
    <row spans="1:5" r="59">
      <c s="4" r="A59" t="s">
        <v>84</v>
      </c>
      <c s="5" r="B59" t="n">
        <v>0</v>
      </c>
      <c s="5" r="C59" t="n">
        <v>0</v>
      </c>
    </row>
    <row spans="1:5" r="60">
      <c s="4" r="A60" t="s">
        <v>85</v>
      </c>
      <c s="5" r="B60" t="n">
        <v>0</v>
      </c>
      <c s="5" r="C60" t="n">
        <v>0</v>
      </c>
    </row>
    <row spans="1:5" r="61">
      <c s="4" r="A61" t="s">
        <v>86</v>
      </c>
      <c s="5" r="B61" t="n">
        <v>0</v>
      </c>
      <c s="5" r="C61" t="n">
        <v>0</v>
      </c>
    </row>
    <row spans="1:5" r="62">
      <c s="4" r="A62" t="s">
        <v>69</v>
      </c>
      <c s="5" r="B62" t="n">
        <v>0</v>
      </c>
      <c s="5" r="C62" t="n">
        <v>0</v>
      </c>
    </row>
    <row spans="1:5" r="63">
      <c s="4" r="A63" t="s">
        <v>87</v>
      </c>
      <c s="5" r="B63" t="n">
        <v>0</v>
      </c>
      <c s="5" r="C63" t="n">
        <v>0</v>
      </c>
    </row>
    <row spans="1:5" r="64">
      <c s="4" r="A64" t="s">
        <v>861</v>
      </c>
      <c s="5" r="B64" t="n">
        <v>0</v>
      </c>
      <c s="5" r="C64" t="n">
        <v>0</v>
      </c>
    </row>
    <row spans="1:5" r="65">
      <c s="4" r="A65" t="s">
        <v>88</v>
      </c>
      <c s="5" r="B65" t="n">
        <v>0</v>
      </c>
      <c s="5" r="C65" t="n">
        <v>0</v>
      </c>
    </row>
    <row spans="1:5" r="66">
      <c s="4" r="A66" t="s">
        <v>862</v>
      </c>
      <c s="8" r="B66" t="n">
        <v>9579.1</v>
      </c>
      <c s="8" r="C66" t="n">
        <v>28.1</v>
      </c>
    </row>
    <row spans="1:5" r="67">
      <c s="4" r="A67" t="s">
        <v>863</v>
      </c>
      <c s="8" r="B67" t="n">
        <v>5298.1</v>
      </c>
      <c s="5" r="C67" t="n">
        <v>4958</v>
      </c>
    </row>
    <row spans="1:5" r="68">
      <c s="4" r="A68" t="s">
        <v>99</v>
      </c>
      <c s="8" r="B68" t="n">
        <v>14877.2</v>
      </c>
      <c s="8" r="C68" t="n">
        <v>4986.1</v>
      </c>
    </row>
    <row spans="1:5" r="69">
      <c s="4" r="A69" t="s">
        <v>864</v>
      </c>
    </row>
    <row spans="1:5" r="70">
      <c s="3" r="A70" t="s">
        <v>65</v>
      </c>
    </row>
    <row spans="1:5" r="71">
      <c s="4" r="A71" t="s">
        <v>66</v>
      </c>
      <c s="8" r="B71" t="n">
        <v>49.9</v>
      </c>
      <c s="8" r="C71" t="n">
        <v>18.5</v>
      </c>
      <c s="8" r="D71" t="n">
        <v>125.1</v>
      </c>
      <c s="8" r="E71" t="n">
        <v>56.5</v>
      </c>
    </row>
    <row spans="1:5" r="72">
      <c s="4" r="A72" t="s">
        <v>129</v>
      </c>
      <c s="5" r="B72" t="n">
        <v>0</v>
      </c>
      <c s="5" r="C72" t="n">
        <v>0</v>
      </c>
    </row>
    <row spans="1:5" r="73">
      <c s="4" r="A73" t="s">
        <v>68</v>
      </c>
      <c s="5" r="B73" t="n">
        <v>0</v>
      </c>
      <c s="5" r="C73" t="n">
        <v>0</v>
      </c>
    </row>
    <row spans="1:5" r="74">
      <c s="4" r="A74" t="s">
        <v>69</v>
      </c>
      <c s="5" r="B74" t="n">
        <v>0</v>
      </c>
      <c s="5" r="C74" t="n">
        <v>0</v>
      </c>
    </row>
    <row spans="1:5" r="75">
      <c s="4" r="A75" t="s">
        <v>70</v>
      </c>
      <c s="8" r="B75" t="n">
        <v>0.3</v>
      </c>
      <c s="8" r="C75" t="n">
        <v>10.8</v>
      </c>
    </row>
    <row spans="1:5" r="76">
      <c s="4" r="A76" t="s">
        <v>857</v>
      </c>
      <c s="5" r="B76" t="n">
        <v>0</v>
      </c>
      <c s="5" r="C76" t="n">
        <v>0</v>
      </c>
    </row>
    <row spans="1:5" r="77">
      <c s="4" r="A77" t="s">
        <v>71</v>
      </c>
      <c s="8" r="B77" t="n">
        <v>50.2</v>
      </c>
      <c s="8" r="C77" t="n">
        <v>29.3</v>
      </c>
    </row>
    <row spans="1:5" r="78">
      <c s="4" r="A78" t="s">
        <v>72</v>
      </c>
      <c s="5" r="B78" t="n">
        <v>0</v>
      </c>
      <c s="5" r="C78" t="n">
        <v>0</v>
      </c>
    </row>
    <row spans="1:5" r="79">
      <c s="4" r="A79" t="s">
        <v>73</v>
      </c>
      <c s="5" r="B79" t="n">
        <v>0</v>
      </c>
      <c s="5" r="C79" t="n">
        <v>0</v>
      </c>
    </row>
    <row spans="1:5" r="80">
      <c s="4" r="A80" t="s">
        <v>74</v>
      </c>
      <c s="5" r="B80" t="n">
        <v>0</v>
      </c>
      <c s="5" r="C80" t="n">
        <v>0</v>
      </c>
    </row>
    <row spans="1:5" r="81">
      <c s="4" r="A81" t="s">
        <v>858</v>
      </c>
      <c s="8" r="B81" t="n">
        <v>12572.5</v>
      </c>
      <c s="8" r="C81" t="n">
        <v>10645.7</v>
      </c>
    </row>
    <row spans="1:5" r="82">
      <c s="4" r="A82" t="s">
        <v>859</v>
      </c>
      <c s="8" r="B82" t="n">
        <v>9.6</v>
      </c>
      <c s="5" r="C82" t="n">
        <v>0</v>
      </c>
    </row>
    <row spans="1:5" r="83">
      <c s="4" r="A83" t="s">
        <v>75</v>
      </c>
      <c s="8" r="B83" t="n">
        <v>91.7</v>
      </c>
      <c s="8" r="C83" t="n">
        <v>76.5</v>
      </c>
    </row>
    <row spans="1:5" r="84">
      <c s="4" r="A84" t="s">
        <v>76</v>
      </c>
      <c s="5" r="B84" t="n">
        <v>12724</v>
      </c>
      <c s="8" r="C84" t="n">
        <v>10751.5</v>
      </c>
    </row>
    <row spans="1:5" r="85">
      <c s="3" r="A85" t="s">
        <v>77</v>
      </c>
    </row>
    <row spans="1:5" r="86">
      <c s="4" r="A86" t="s">
        <v>78</v>
      </c>
      <c s="8" r="B86" t="n">
        <v>19.9</v>
      </c>
      <c s="8" r="C86" t="n">
        <v>18.2</v>
      </c>
    </row>
    <row spans="1:5" r="87">
      <c s="4" r="A87" t="s">
        <v>79</v>
      </c>
      <c s="8" r="B87" t="n">
        <v>0.1</v>
      </c>
      <c s="8" r="C87" t="n">
        <v>0.2</v>
      </c>
    </row>
    <row spans="1:5" r="88">
      <c s="4" r="A88" t="s">
        <v>80</v>
      </c>
      <c s="5" r="B88" t="n">
        <v>0</v>
      </c>
      <c s="5" r="C88" t="n">
        <v>0</v>
      </c>
    </row>
    <row spans="1:5" r="89">
      <c s="4" r="A89" t="s">
        <v>81</v>
      </c>
      <c s="5" r="B89" t="n">
        <v>0</v>
      </c>
      <c s="5" r="C89" t="n">
        <v>0</v>
      </c>
    </row>
    <row spans="1:5" r="90">
      <c s="4" r="A90" t="s">
        <v>82</v>
      </c>
      <c s="8" r="B90" t="n">
        <v>61.5</v>
      </c>
      <c s="8" r="C90" t="n">
        <v>50.9</v>
      </c>
    </row>
    <row spans="1:5" r="91">
      <c s="4" r="A91" t="s">
        <v>860</v>
      </c>
      <c s="8" r="B91" t="n">
        <v>0.2</v>
      </c>
      <c s="5" r="C91" t="n">
        <v>0</v>
      </c>
    </row>
    <row spans="1:5" r="92">
      <c s="4" r="A92" t="s">
        <v>83</v>
      </c>
      <c s="8" r="B92" t="n">
        <v>81.7</v>
      </c>
      <c s="8" r="C92" t="n">
        <v>69.3</v>
      </c>
    </row>
    <row spans="1:5" r="93">
      <c s="4" r="A93" t="s">
        <v>84</v>
      </c>
      <c s="8" r="B93" t="n">
        <v>5156.3</v>
      </c>
      <c s="8" r="C93" t="n">
        <v>3770.4</v>
      </c>
    </row>
    <row spans="1:5" r="94">
      <c s="4" r="A94" t="s">
        <v>85</v>
      </c>
      <c s="5" r="B94" t="n">
        <v>0</v>
      </c>
      <c s="5" r="C94" t="n">
        <v>0</v>
      </c>
    </row>
    <row spans="1:5" r="95">
      <c s="4" r="A95" t="s">
        <v>86</v>
      </c>
      <c s="5" r="B95" t="n">
        <v>0</v>
      </c>
      <c s="5" r="C95" t="n">
        <v>0</v>
      </c>
    </row>
    <row spans="1:5" r="96">
      <c s="4" r="A96" t="s">
        <v>69</v>
      </c>
      <c s="5" r="B96" t="n">
        <v>0</v>
      </c>
      <c s="5" r="C96" t="n">
        <v>0</v>
      </c>
    </row>
    <row spans="1:5" r="97">
      <c s="4" r="A97" t="s">
        <v>87</v>
      </c>
      <c s="5" r="B97" t="n">
        <v>0</v>
      </c>
      <c s="5" r="C97" t="n">
        <v>0</v>
      </c>
    </row>
    <row spans="1:5" r="98">
      <c s="4" r="A98" t="s">
        <v>861</v>
      </c>
      <c s="8" r="B98" t="n">
        <v>2387.3</v>
      </c>
      <c s="8" r="C98" t="n">
        <v>1966.6</v>
      </c>
    </row>
    <row spans="1:5" r="99">
      <c s="4" r="A99" t="s">
        <v>88</v>
      </c>
      <c s="5" r="B99" t="n">
        <v>0</v>
      </c>
      <c s="5" r="C99" t="n">
        <v>0</v>
      </c>
    </row>
    <row spans="1:5" r="100">
      <c s="4" r="A100" t="s">
        <v>862</v>
      </c>
      <c s="8" r="B100" t="n">
        <v>7625.3</v>
      </c>
      <c s="8" r="C100" t="n">
        <v>5806.3</v>
      </c>
    </row>
    <row spans="1:5" r="101">
      <c s="4" r="A101" t="s">
        <v>863</v>
      </c>
      <c s="8" r="B101" t="n">
        <v>5098.7</v>
      </c>
      <c s="8" r="C101" t="n">
        <v>4945.2</v>
      </c>
    </row>
    <row spans="1:5" r="102">
      <c s="4" r="A102" t="s">
        <v>99</v>
      </c>
      <c s="5" r="B102" t="n">
        <v>12724</v>
      </c>
      <c s="8" r="C102" t="n">
        <v>10751.5</v>
      </c>
    </row>
    <row spans="1:5" r="103">
      <c s="4" r="A103" t="s">
        <v>865</v>
      </c>
    </row>
    <row spans="1:5" r="104">
      <c s="3" r="A104" t="s">
        <v>65</v>
      </c>
    </row>
    <row spans="1:5" r="105">
      <c s="4" r="A105" t="s">
        <v>66</v>
      </c>
      <c s="8" r="B105" t="n">
        <v>175.2</v>
      </c>
      <c s="5" r="C105" t="n">
        <v>689</v>
      </c>
      <c s="8" r="D105" t="n">
        <v>202.4</v>
      </c>
      <c s="8" r="E105" t="n">
        <v>217.8</v>
      </c>
    </row>
    <row spans="1:5" r="106">
      <c s="4" r="A106" t="s">
        <v>129</v>
      </c>
      <c s="8" r="B106" t="n">
        <v>624.6</v>
      </c>
      <c s="8" r="C106" t="n">
        <v>545.6</v>
      </c>
    </row>
    <row spans="1:5" r="107">
      <c s="4" r="A107" t="s">
        <v>68</v>
      </c>
      <c s="8" r="B107" t="n">
        <v>377.8</v>
      </c>
      <c s="8" r="C107" t="n">
        <v>396.6</v>
      </c>
    </row>
    <row spans="1:5" r="108">
      <c s="4" r="A108" t="s">
        <v>69</v>
      </c>
      <c s="8" r="B108" t="n">
        <v>143.5</v>
      </c>
      <c s="8" r="C108" t="n">
        <v>165.2</v>
      </c>
    </row>
    <row spans="1:5" r="109">
      <c s="4" r="A109" t="s">
        <v>70</v>
      </c>
      <c s="8" r="B109" t="n">
        <v>169.2</v>
      </c>
      <c s="8" r="C109" t="n">
        <v>244.5</v>
      </c>
    </row>
    <row spans="1:5" r="110">
      <c s="4" r="A110" t="s">
        <v>857</v>
      </c>
      <c s="8" r="B110" t="n">
        <v>9572.700000000001</v>
      </c>
      <c s="8" r="C110" t="n">
        <v>25.7</v>
      </c>
    </row>
    <row spans="1:5" r="111">
      <c s="4" r="A111" t="s">
        <v>71</v>
      </c>
      <c s="5" r="B111" t="n">
        <v>11063</v>
      </c>
      <c s="8" r="C111" t="n">
        <v>2066.6</v>
      </c>
    </row>
    <row spans="1:5" r="112">
      <c s="4" r="A112" t="s">
        <v>72</v>
      </c>
      <c s="8" r="B112" t="n">
        <v>1015.5</v>
      </c>
      <c s="8" r="C112" t="n">
        <v>949.2</v>
      </c>
    </row>
    <row spans="1:5" r="113">
      <c s="4" r="A113" t="s">
        <v>73</v>
      </c>
      <c s="5" r="B113" t="n">
        <v>3234</v>
      </c>
      <c s="8" r="C113" t="n">
        <v>2401.9</v>
      </c>
    </row>
    <row spans="1:5" r="114">
      <c s="4" r="A114" t="s">
        <v>74</v>
      </c>
      <c s="8" r="B114" t="n">
        <v>8680.5</v>
      </c>
      <c s="8" r="C114" t="n">
        <v>7112.2</v>
      </c>
    </row>
    <row spans="1:5" r="115">
      <c s="4" r="A115" t="s">
        <v>858</v>
      </c>
      <c s="8" r="B115" t="n">
        <v>5098.7</v>
      </c>
      <c s="8" r="C115" t="n">
        <v>4945.1</v>
      </c>
    </row>
    <row spans="1:5" r="116">
      <c s="4" r="A116" t="s">
        <v>859</v>
      </c>
      <c s="8" r="B116" t="n">
        <v>2389.2</v>
      </c>
      <c s="8" r="C116" t="n">
        <v>1941.6</v>
      </c>
    </row>
    <row spans="1:5" r="117">
      <c s="4" r="A117" t="s">
        <v>75</v>
      </c>
      <c s="8" r="B117" t="n">
        <v>316.3</v>
      </c>
      <c s="5" r="C117" t="n">
        <v>254</v>
      </c>
    </row>
    <row spans="1:5" r="118">
      <c s="4" r="A118" t="s">
        <v>76</v>
      </c>
      <c s="8" r="B118" t="n">
        <v>31797.2</v>
      </c>
      <c s="8" r="C118" t="n">
        <v>19670.6</v>
      </c>
    </row>
    <row spans="1:5" r="119">
      <c s="3" r="A119" t="s">
        <v>77</v>
      </c>
    </row>
    <row spans="1:5" r="120">
      <c s="4" r="A120" t="s">
        <v>78</v>
      </c>
      <c s="8" r="B120" t="n">
        <v>2.7</v>
      </c>
      <c s="5" r="C120" t="n">
        <v>3</v>
      </c>
    </row>
    <row spans="1:5" r="121">
      <c s="4" r="A121" t="s">
        <v>79</v>
      </c>
      <c s="8" r="B121" t="n">
        <v>138.4</v>
      </c>
      <c s="8" r="C121" t="n">
        <v>127.3</v>
      </c>
    </row>
    <row spans="1:5" r="122">
      <c s="4" r="A122" t="s">
        <v>80</v>
      </c>
      <c s="8" r="B122" t="n">
        <v>91.40000000000001</v>
      </c>
      <c s="5" r="C122" t="n">
        <v>125</v>
      </c>
    </row>
    <row spans="1:5" r="123">
      <c s="4" r="A123" t="s">
        <v>81</v>
      </c>
      <c s="8" r="B123" t="n">
        <v>26.1</v>
      </c>
      <c s="5" r="C123" t="n">
        <v>68</v>
      </c>
    </row>
    <row spans="1:5" r="124">
      <c s="4" r="A124" t="s">
        <v>82</v>
      </c>
      <c s="8" r="B124" t="n">
        <v>412.4</v>
      </c>
      <c s="8" r="C124" t="n">
        <v>509.8</v>
      </c>
    </row>
    <row spans="1:5" r="125">
      <c s="4" r="A125" t="s">
        <v>860</v>
      </c>
      <c s="8" r="B125" t="n">
        <v>7.4</v>
      </c>
      <c s="8" r="C125" t="n">
        <v>13.5</v>
      </c>
    </row>
    <row spans="1:5" r="126">
      <c s="4" r="A126" t="s">
        <v>83</v>
      </c>
      <c s="8" r="B126" t="n">
        <v>678.4</v>
      </c>
      <c s="8" r="C126" t="n">
        <v>846.6</v>
      </c>
    </row>
    <row spans="1:5" r="127">
      <c s="4" r="A127" t="s">
        <v>84</v>
      </c>
      <c s="8" r="B127" t="n">
        <v>176.8</v>
      </c>
      <c s="8" r="C127" t="n">
        <v>181.1</v>
      </c>
    </row>
    <row spans="1:5" r="128">
      <c s="4" r="A128" t="s">
        <v>85</v>
      </c>
      <c s="8" r="B128" t="n">
        <v>112.2</v>
      </c>
      <c s="8" r="C128" t="n">
        <v>119.1</v>
      </c>
    </row>
    <row spans="1:5" r="129">
      <c s="4" r="A129" t="s">
        <v>86</v>
      </c>
      <c s="5" r="B129" t="n">
        <v>74</v>
      </c>
      <c s="8" r="C129" t="n">
        <v>59.9</v>
      </c>
    </row>
    <row spans="1:5" r="130">
      <c s="4" r="A130" t="s">
        <v>69</v>
      </c>
      <c s="8" r="B130" t="n">
        <v>2923.6</v>
      </c>
      <c s="8" r="C130" t="n">
        <v>2398.6</v>
      </c>
    </row>
    <row spans="1:5" r="131">
      <c s="4" r="A131" t="s">
        <v>87</v>
      </c>
      <c s="8" r="B131" t="n">
        <v>123.5</v>
      </c>
      <c s="8" r="C131" t="n">
        <v>122.6</v>
      </c>
    </row>
    <row spans="1:5" r="132">
      <c s="4" r="A132" t="s">
        <v>861</v>
      </c>
      <c s="8" r="B132" t="n">
        <v>215.1</v>
      </c>
      <c s="5" r="C132" t="n">
        <v>4360</v>
      </c>
    </row>
    <row spans="1:5" r="133">
      <c s="4" r="A133" t="s">
        <v>88</v>
      </c>
      <c s="8" r="B133" t="n">
        <v>255.2</v>
      </c>
      <c s="8" r="C133" t="n">
        <v>350.3</v>
      </c>
    </row>
    <row spans="1:5" r="134">
      <c s="4" r="A134" t="s">
        <v>862</v>
      </c>
      <c s="8" r="B134" t="n">
        <v>4558.8</v>
      </c>
      <c s="8" r="C134" t="n">
        <v>8438.200000000001</v>
      </c>
    </row>
    <row spans="1:5" r="135">
      <c s="4" r="A135" t="s">
        <v>863</v>
      </c>
      <c s="8" r="B135" t="n">
        <v>27238.4</v>
      </c>
      <c s="8" r="C135" t="n">
        <v>11232.4</v>
      </c>
    </row>
    <row spans="1:5" r="136">
      <c s="4" r="A136" t="s">
        <v>99</v>
      </c>
      <c s="8" r="B136" t="n">
        <v>31797.2</v>
      </c>
      <c s="8" r="C136" t="n">
        <v>19670.6</v>
      </c>
    </row>
    <row spans="1:5" r="137">
      <c s="4" r="A137" t="s">
        <v>866</v>
      </c>
    </row>
    <row spans="1:5" r="138">
      <c s="3" r="A138" t="s">
        <v>65</v>
      </c>
    </row>
    <row spans="1:5" r="139">
      <c s="4" r="A139" t="s">
        <v>66</v>
      </c>
      <c s="5" r="B139" t="n">
        <v>0</v>
      </c>
      <c s="5" r="C139" t="n">
        <v>0</v>
      </c>
      <c s="9" r="D139" t="n">
        <v>0</v>
      </c>
      <c s="9" r="E139" t="n">
        <v>0</v>
      </c>
    </row>
    <row spans="1:5" r="140">
      <c s="4" r="A140" t="s">
        <v>129</v>
      </c>
      <c s="5" r="B140" t="n">
        <v>0</v>
      </c>
      <c s="5" r="C140" t="n">
        <v>0</v>
      </c>
    </row>
    <row spans="1:5" r="141">
      <c s="4" r="A141" t="s">
        <v>68</v>
      </c>
      <c s="5" r="B141" t="n">
        <v>0</v>
      </c>
      <c s="5" r="C141" t="n">
        <v>0</v>
      </c>
    </row>
    <row spans="1:5" r="142">
      <c s="4" r="A142" t="s">
        <v>69</v>
      </c>
      <c s="5" r="B142" t="n">
        <v>0</v>
      </c>
      <c s="5" r="C142" t="n">
        <v>0</v>
      </c>
    </row>
    <row spans="1:5" r="143">
      <c s="4" r="A143" t="s">
        <v>70</v>
      </c>
      <c s="5" r="B143" t="n">
        <v>0</v>
      </c>
      <c s="5" r="C143" t="n">
        <v>0</v>
      </c>
    </row>
    <row spans="1:5" r="144">
      <c s="4" r="A144" t="s">
        <v>857</v>
      </c>
      <c s="8" r="B144" t="n">
        <v>-9579.700000000001</v>
      </c>
      <c s="8" r="C144" t="n">
        <v>-39.2</v>
      </c>
    </row>
    <row spans="1:5" r="145">
      <c s="4" r="A145" t="s">
        <v>71</v>
      </c>
      <c s="8" r="B145" t="n">
        <v>-9579.700000000001</v>
      </c>
      <c s="8" r="C145" t="n">
        <v>-39.2</v>
      </c>
    </row>
    <row spans="1:5" r="146">
      <c s="4" r="A146" t="s">
        <v>72</v>
      </c>
      <c s="5" r="B146" t="n">
        <v>0</v>
      </c>
      <c s="5" r="C146" t="n">
        <v>0</v>
      </c>
    </row>
    <row spans="1:5" r="147">
      <c s="4" r="A147" t="s">
        <v>73</v>
      </c>
      <c s="5" r="B147" t="n">
        <v>0</v>
      </c>
      <c s="5" r="C147" t="n">
        <v>0</v>
      </c>
    </row>
    <row spans="1:5" r="148">
      <c s="4" r="A148" t="s">
        <v>74</v>
      </c>
      <c s="5" r="B148" t="n">
        <v>0</v>
      </c>
      <c s="5" r="C148" t="n">
        <v>0</v>
      </c>
    </row>
    <row spans="1:5" r="149">
      <c s="4" r="A149" t="s">
        <v>858</v>
      </c>
      <c s="8" r="B149" t="n">
        <v>-32337.1</v>
      </c>
      <c s="8" r="C149" t="n">
        <v>-16177.6</v>
      </c>
    </row>
    <row spans="1:5" r="150">
      <c s="4" r="A150" t="s">
        <v>859</v>
      </c>
      <c s="8" r="B150" t="n">
        <v>-2602.4</v>
      </c>
      <c s="8" r="C150" t="n">
        <v>-6326.6</v>
      </c>
    </row>
    <row spans="1:5" r="151">
      <c s="4" r="A151" t="s">
        <v>75</v>
      </c>
      <c s="5" r="B151" t="n">
        <v>0</v>
      </c>
      <c s="5" r="C151" t="n">
        <v>0</v>
      </c>
    </row>
    <row spans="1:5" r="152">
      <c s="4" r="A152" t="s">
        <v>76</v>
      </c>
      <c s="8" r="B152" t="n">
        <v>-44519.2</v>
      </c>
      <c s="8" r="C152" t="n">
        <v>-22543.4</v>
      </c>
    </row>
    <row spans="1:5" r="153">
      <c s="3" r="A153" t="s">
        <v>77</v>
      </c>
    </row>
    <row spans="1:5" r="154">
      <c s="4" r="A154" t="s">
        <v>78</v>
      </c>
      <c s="5" r="B154" t="n">
        <v>0</v>
      </c>
      <c s="5" r="C154" t="n">
        <v>0</v>
      </c>
    </row>
    <row spans="1:5" r="155">
      <c s="4" r="A155" t="s">
        <v>79</v>
      </c>
      <c s="5" r="B155" t="n">
        <v>0</v>
      </c>
      <c s="5" r="C155" t="n">
        <v>0</v>
      </c>
    </row>
    <row spans="1:5" r="156">
      <c s="4" r="A156" t="s">
        <v>80</v>
      </c>
      <c s="5" r="B156" t="n">
        <v>0</v>
      </c>
      <c s="5" r="C156" t="n">
        <v>0</v>
      </c>
    </row>
    <row spans="1:5" r="157">
      <c s="4" r="A157" t="s">
        <v>81</v>
      </c>
      <c s="5" r="B157" t="n">
        <v>0</v>
      </c>
      <c s="5" r="C157" t="n">
        <v>0</v>
      </c>
    </row>
    <row spans="1:5" r="158">
      <c s="4" r="A158" t="s">
        <v>82</v>
      </c>
      <c s="5" r="B158" t="n">
        <v>0</v>
      </c>
      <c s="5" r="C158" t="n">
        <v>0</v>
      </c>
    </row>
    <row spans="1:5" r="159">
      <c s="4" r="A159" t="s">
        <v>860</v>
      </c>
      <c s="8" r="B159" t="n">
        <v>-9579.700000000001</v>
      </c>
      <c s="8" r="C159" t="n">
        <v>-39.2</v>
      </c>
    </row>
    <row spans="1:5" r="160">
      <c s="4" r="A160" t="s">
        <v>83</v>
      </c>
      <c s="8" r="B160" t="n">
        <v>-9579.700000000001</v>
      </c>
      <c s="8" r="C160" t="n">
        <v>-39.2</v>
      </c>
    </row>
    <row spans="1:5" r="161">
      <c s="4" r="A161" t="s">
        <v>84</v>
      </c>
      <c s="5" r="B161" t="n">
        <v>0</v>
      </c>
      <c s="5" r="C161" t="n">
        <v>0</v>
      </c>
    </row>
    <row spans="1:5" r="162">
      <c s="4" r="A162" t="s">
        <v>85</v>
      </c>
      <c s="5" r="B162" t="n">
        <v>0</v>
      </c>
      <c s="5" r="C162" t="n">
        <v>0</v>
      </c>
    </row>
    <row spans="1:5" r="163">
      <c s="4" r="A163" t="s">
        <v>86</v>
      </c>
      <c s="5" r="B163" t="n">
        <v>0</v>
      </c>
      <c s="5" r="C163" t="n">
        <v>0</v>
      </c>
    </row>
    <row spans="1:5" r="164">
      <c s="4" r="A164" t="s">
        <v>69</v>
      </c>
      <c s="5" r="B164" t="n">
        <v>0</v>
      </c>
      <c s="5" r="C164" t="n">
        <v>0</v>
      </c>
    </row>
    <row spans="1:5" r="165">
      <c s="4" r="A165" t="s">
        <v>87</v>
      </c>
      <c s="5" r="B165" t="n">
        <v>0</v>
      </c>
      <c s="5" r="C165" t="n">
        <v>0</v>
      </c>
    </row>
    <row spans="1:5" r="166">
      <c s="4" r="A166" t="s">
        <v>861</v>
      </c>
      <c s="8" r="B166" t="n">
        <v>-2602.4</v>
      </c>
      <c s="8" r="C166" t="n">
        <v>-6326.6</v>
      </c>
    </row>
    <row spans="1:5" r="167">
      <c s="4" r="A167" t="s">
        <v>88</v>
      </c>
      <c s="5" r="B167" t="n">
        <v>0</v>
      </c>
      <c s="5" r="C167" t="n">
        <v>0</v>
      </c>
    </row>
    <row spans="1:5" r="168">
      <c s="4" r="A168" t="s">
        <v>862</v>
      </c>
      <c s="8" r="B168" t="n">
        <v>-12182.1</v>
      </c>
      <c s="8" r="C168" t="n">
        <v>-6365.8</v>
      </c>
    </row>
    <row spans="1:5" r="169">
      <c s="4" r="A169" t="s">
        <v>863</v>
      </c>
      <c s="8" r="B169" t="n">
        <v>-32337.1</v>
      </c>
      <c s="8" r="C169" t="n">
        <v>-16177.6</v>
      </c>
    </row>
    <row spans="1:5" r="170">
      <c s="4" r="A170" t="s">
        <v>99</v>
      </c>
      <c s="7" r="B170" t="n">
        <v>-44519.2</v>
      </c>
      <c s="7" r="C170" t="n">
        <v>-22543.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7</v>
      </c>
      <c s="2" r="B1" t="s">
        <v>25</v>
      </c>
      <c s="2" r="D1" t="s">
        <v>1</v>
      </c>
    </row>
    <row spans="1:5" r="2">
      <c s="2" r="B2" t="s">
        <v>2</v>
      </c>
      <c s="2" r="C2" t="s">
        <v>26</v>
      </c>
      <c s="2" r="D2" t="s">
        <v>2</v>
      </c>
      <c s="2" r="E2" t="s">
        <v>26</v>
      </c>
    </row>
    <row spans="1:5" r="3">
      <c s="3" r="A3" t="s">
        <v>223</v>
      </c>
    </row>
    <row spans="1:5" r="4">
      <c s="4" r="A4" t="s">
        <v>28</v>
      </c>
      <c s="7" r="B4" t="n">
        <v>965.1</v>
      </c>
      <c s="7" r="C4" t="n">
        <v>653.1</v>
      </c>
      <c s="7" r="D4" t="n">
        <v>2741.3</v>
      </c>
      <c s="7" r="E4" t="n">
        <v>1751.1</v>
      </c>
    </row>
    <row spans="1:5" r="5">
      <c s="4" r="A5" t="s">
        <v>29</v>
      </c>
      <c s="8" r="B5" t="n">
        <v>431.6</v>
      </c>
      <c s="8" r="C5" t="n">
        <v>368.8</v>
      </c>
      <c s="8" r="D5" t="n">
        <v>1280.6</v>
      </c>
      <c s="8" r="E5" t="n">
        <v>948.6</v>
      </c>
    </row>
    <row spans="1:5" r="6">
      <c s="4" r="A6" t="s">
        <v>30</v>
      </c>
      <c s="8" r="B6" t="n">
        <v>533.5</v>
      </c>
      <c s="8" r="C6" t="n">
        <v>284.3</v>
      </c>
      <c s="8" r="D6" t="n">
        <v>1460.7</v>
      </c>
      <c s="8" r="E6" t="n">
        <v>802.5</v>
      </c>
    </row>
    <row spans="1:5" r="7">
      <c s="4" r="A7" t="s">
        <v>31</v>
      </c>
      <c s="8" r="B7" t="n">
        <v>-332.7</v>
      </c>
      <c s="8" r="C7" t="n">
        <v>-221.3</v>
      </c>
      <c s="8" r="D7" t="n">
        <v>-938.7</v>
      </c>
      <c s="8" r="E7" t="n">
        <v>-561.6</v>
      </c>
    </row>
    <row spans="1:5" r="8">
      <c s="4" r="A8" t="s">
        <v>32</v>
      </c>
      <c s="5" r="B8" t="n">
        <v>-45</v>
      </c>
      <c s="8" r="C8" t="n">
        <v>-42.7</v>
      </c>
      <c s="8" r="D8" t="n">
        <v>-134.4</v>
      </c>
      <c s="8" r="E8" t="n">
        <v>-123.1</v>
      </c>
    </row>
    <row spans="1:5" r="9">
      <c s="4" r="A9" t="s">
        <v>33</v>
      </c>
      <c s="5" r="B9" t="n">
        <v>0</v>
      </c>
      <c s="8" r="C9" t="n">
        <v>1.8</v>
      </c>
      <c s="5" r="D9" t="n">
        <v>0</v>
      </c>
      <c s="8" r="E9" t="n">
        <v>6.6</v>
      </c>
    </row>
    <row spans="1:5" r="10">
      <c s="4" r="A10" t="s">
        <v>34</v>
      </c>
      <c s="8" r="B10" t="n">
        <v>-23.1</v>
      </c>
      <c s="8" r="C10" t="n">
        <v>-23.8</v>
      </c>
      <c s="5" r="D10" t="n">
        <v>-34</v>
      </c>
      <c s="8" r="E10" t="n">
        <v>-53.5</v>
      </c>
    </row>
    <row spans="1:5" r="11">
      <c s="4" r="A11" t="s">
        <v>35</v>
      </c>
      <c s="8" r="B11" t="n">
        <v>-0.9</v>
      </c>
      <c s="8" r="C11" t="n">
        <v>-0.9</v>
      </c>
      <c s="8" r="D11" t="n">
        <v>-2.6</v>
      </c>
      <c s="8" r="E11" t="n">
        <v>-14.7</v>
      </c>
    </row>
    <row spans="1:5" r="12">
      <c s="4" r="A12" t="s">
        <v>868</v>
      </c>
      <c s="8" r="B12" t="n">
        <v>133.6</v>
      </c>
      <c s="8" r="C12" t="n">
        <v>-4.4</v>
      </c>
      <c s="8" r="D12" t="n">
        <v>356.2</v>
      </c>
      <c s="8" r="E12" t="n">
        <v>72.40000000000001</v>
      </c>
    </row>
    <row spans="1:5" r="13">
      <c s="4" r="A13" t="s">
        <v>37</v>
      </c>
      <c s="8" r="B13" t="n">
        <v>-72.5</v>
      </c>
      <c s="8" r="C13" t="n">
        <v>-22.7</v>
      </c>
      <c s="8" r="D13" t="n">
        <v>-178.7</v>
      </c>
      <c s="8" r="E13" t="n">
        <v>-44.9</v>
      </c>
    </row>
    <row spans="1:5" r="14">
      <c s="4" r="A14" t="s">
        <v>38</v>
      </c>
      <c s="8" r="B14" t="n">
        <v>-0.2</v>
      </c>
      <c s="8" r="C14" t="n">
        <v>-0.3</v>
      </c>
      <c s="8" r="D14" t="n">
        <v>-0.7</v>
      </c>
      <c s="8" r="E14" t="n">
        <v>-1.1</v>
      </c>
    </row>
    <row spans="1:5" r="15">
      <c s="4" r="A15" t="s">
        <v>869</v>
      </c>
      <c s="8" r="B15" t="n">
        <v>0.5</v>
      </c>
      <c s="8" r="C15" t="n">
        <v>-0.1</v>
      </c>
      <c s="8" r="D15" t="n">
        <v>-7.7</v>
      </c>
      <c s="8" r="E15" t="n">
        <v>0.9</v>
      </c>
    </row>
    <row spans="1:5" r="16">
      <c s="4" r="A16" t="s">
        <v>870</v>
      </c>
      <c s="5" r="B16" t="n">
        <v>0</v>
      </c>
      <c s="5" r="C16" t="n">
        <v>0</v>
      </c>
      <c s="5" r="D16" t="n">
        <v>0</v>
      </c>
      <c s="5" r="E16" t="n">
        <v>0</v>
      </c>
    </row>
    <row spans="1:5" r="17">
      <c s="4" r="A17" t="s">
        <v>871</v>
      </c>
      <c s="5" r="B17" t="n">
        <v>0</v>
      </c>
      <c s="5" r="C17" t="n">
        <v>0</v>
      </c>
      <c s="5" r="D17" t="n">
        <v>0</v>
      </c>
      <c s="5" r="E17" t="n">
        <v>0</v>
      </c>
    </row>
    <row spans="1:5" r="18">
      <c s="4" r="A18" t="s">
        <v>40</v>
      </c>
      <c s="8" r="B18" t="n">
        <v>60.8</v>
      </c>
      <c s="8" r="C18" t="n">
        <v>-26.7</v>
      </c>
      <c s="8" r="D18" t="n">
        <v>185.9</v>
      </c>
      <c s="8" r="E18" t="n">
        <v>27.7</v>
      </c>
    </row>
    <row spans="1:5" r="19">
      <c s="4" r="A19" t="s">
        <v>872</v>
      </c>
      <c s="8" r="B19" t="n">
        <v>-3.3</v>
      </c>
      <c s="8" r="C19" t="n">
        <v>2.4</v>
      </c>
      <c s="8" r="D19" t="n">
        <v>40.2</v>
      </c>
      <c s="8" r="E19" t="n">
        <v>6.1</v>
      </c>
    </row>
    <row spans="1:5" r="20">
      <c s="4" r="A20" t="s">
        <v>42</v>
      </c>
      <c s="8" r="B20" t="n">
        <v>57.5</v>
      </c>
      <c s="8" r="C20" t="n">
        <v>-24.3</v>
      </c>
      <c s="8" r="D20" t="n">
        <v>226.1</v>
      </c>
      <c s="8" r="E20" t="n">
        <v>33.8</v>
      </c>
    </row>
    <row spans="1:5" r="21">
      <c s="4" r="A21" t="s">
        <v>43</v>
      </c>
      <c s="8" r="B21" t="n">
        <v>0.5</v>
      </c>
      <c s="8" r="C21" t="n">
        <v>0.2</v>
      </c>
      <c s="8" r="D21" t="n">
        <v>23.4</v>
      </c>
      <c s="8" r="E21" t="n">
        <v>-0.7</v>
      </c>
    </row>
    <row spans="1:5" r="22">
      <c s="4" r="A22" t="s">
        <v>873</v>
      </c>
      <c s="5" r="B22" t="n">
        <v>58</v>
      </c>
      <c s="8" r="C22" t="n">
        <v>-24.1</v>
      </c>
      <c s="8" r="D22" t="n">
        <v>249.5</v>
      </c>
      <c s="8" r="E22" t="n">
        <v>33.1</v>
      </c>
    </row>
    <row spans="1:5" r="23">
      <c s="4" r="A23" t="s">
        <v>874</v>
      </c>
      <c s="8" r="B23" t="n">
        <v>9.800000000000001</v>
      </c>
      <c s="8" r="C23" t="n">
        <v>4.1</v>
      </c>
      <c s="5" r="D23" t="n">
        <v>-48</v>
      </c>
      <c s="5" r="E23" t="n">
        <v>2</v>
      </c>
    </row>
    <row spans="1:5" r="24">
      <c s="4" r="A24" t="s">
        <v>875</v>
      </c>
      <c s="8" r="B24" t="n">
        <v>67.8</v>
      </c>
      <c s="5" r="C24" t="n">
        <v>-20</v>
      </c>
      <c s="8" r="D24" t="n">
        <v>201.5</v>
      </c>
      <c s="8" r="E24" t="n">
        <v>35.1</v>
      </c>
    </row>
    <row spans="1:5" r="25">
      <c s="4" r="A25" t="s">
        <v>6</v>
      </c>
    </row>
    <row spans="1:5" r="26">
      <c s="3" r="A26" t="s">
        <v>223</v>
      </c>
    </row>
    <row spans="1:5" r="27">
      <c s="4" r="A27" t="s">
        <v>28</v>
      </c>
      <c s="5" r="B27" t="n">
        <v>0</v>
      </c>
      <c s="5" r="C27" t="n">
        <v>0</v>
      </c>
      <c s="5" r="D27" t="n">
        <v>0</v>
      </c>
      <c s="5" r="E27" t="n">
        <v>0</v>
      </c>
    </row>
    <row spans="1:5" r="28">
      <c s="4" r="A28" t="s">
        <v>29</v>
      </c>
      <c s="5" r="B28" t="n">
        <v>0</v>
      </c>
      <c s="5" r="C28" t="n">
        <v>0</v>
      </c>
      <c s="5" r="D28" t="n">
        <v>0</v>
      </c>
      <c s="5" r="E28" t="n">
        <v>0</v>
      </c>
    </row>
    <row spans="1:5" r="29">
      <c s="4" r="A29" t="s">
        <v>30</v>
      </c>
      <c s="5" r="B29" t="n">
        <v>0</v>
      </c>
      <c s="5" r="C29" t="n">
        <v>0</v>
      </c>
      <c s="5" r="D29" t="n">
        <v>0</v>
      </c>
      <c s="5" r="E29" t="n">
        <v>0</v>
      </c>
    </row>
    <row spans="1:5" r="30">
      <c s="4" r="A30" t="s">
        <v>31</v>
      </c>
      <c s="8" r="B30" t="n">
        <v>-29.5</v>
      </c>
      <c s="5" r="C30" t="n">
        <v>-7</v>
      </c>
      <c s="8" r="D30" t="n">
        <v>-91.90000000000001</v>
      </c>
      <c s="8" r="E30" t="n">
        <v>-18.9</v>
      </c>
    </row>
    <row spans="1:5" r="31">
      <c s="4" r="A31" t="s">
        <v>32</v>
      </c>
      <c s="5" r="B31" t="n">
        <v>0</v>
      </c>
      <c s="5" r="C31" t="n">
        <v>0</v>
      </c>
      <c s="5" r="D31" t="n">
        <v>0</v>
      </c>
      <c s="5" r="E31" t="n">
        <v>0</v>
      </c>
    </row>
    <row spans="1:5" r="32">
      <c s="4" r="A32" t="s">
        <v>33</v>
      </c>
      <c s="8" r="C32" t="n">
        <v>0.5</v>
      </c>
      <c s="8" r="E32" t="n">
        <v>1.9</v>
      </c>
    </row>
    <row spans="1:5" r="33">
      <c s="4" r="A33" t="s">
        <v>34</v>
      </c>
      <c s="8" r="B33" t="n">
        <v>-1.5</v>
      </c>
      <c s="8" r="C33" t="n">
        <v>-0.2</v>
      </c>
      <c s="8" r="D33" t="n">
        <v>-9.199999999999999</v>
      </c>
      <c s="8" r="E33" t="n">
        <v>-0.2</v>
      </c>
    </row>
    <row spans="1:5" r="34">
      <c s="4" r="A34" t="s">
        <v>35</v>
      </c>
      <c s="5" r="B34" t="n">
        <v>0</v>
      </c>
      <c s="5" r="C34" t="n">
        <v>0</v>
      </c>
      <c s="5" r="D34" t="n">
        <v>0</v>
      </c>
      <c s="5" r="E34" t="n">
        <v>0</v>
      </c>
    </row>
    <row spans="1:5" r="35">
      <c s="4" r="A35" t="s">
        <v>868</v>
      </c>
      <c s="5" r="B35" t="n">
        <v>-31</v>
      </c>
      <c s="8" r="C35" t="n">
        <v>-7.7</v>
      </c>
      <c s="8" r="D35" t="n">
        <v>-101.1</v>
      </c>
      <c s="5" r="E35" t="n">
        <v>-21</v>
      </c>
    </row>
    <row spans="1:5" r="36">
      <c s="4" r="A36" t="s">
        <v>37</v>
      </c>
      <c s="8" r="B36" t="n">
        <v>-20.9</v>
      </c>
      <c s="5" r="C36" t="n">
        <v>0</v>
      </c>
      <c s="8" r="D36" t="n">
        <v>-20.9</v>
      </c>
      <c s="5" r="E36" t="n">
        <v>0</v>
      </c>
    </row>
    <row spans="1:5" r="37">
      <c s="4" r="A37" t="s">
        <v>38</v>
      </c>
      <c s="5" r="B37" t="n">
        <v>0</v>
      </c>
      <c s="5" r="C37" t="n">
        <v>0</v>
      </c>
      <c s="5" r="D37" t="n">
        <v>0</v>
      </c>
      <c s="5" r="E37" t="n">
        <v>0</v>
      </c>
    </row>
    <row spans="1:5" r="38">
      <c s="4" r="A38" t="s">
        <v>869</v>
      </c>
      <c s="8" r="B38" t="n">
        <v>-46.3</v>
      </c>
      <c s="8" r="C38" t="n">
        <v>-6.1</v>
      </c>
      <c s="8" r="D38" t="n">
        <v>-188.7</v>
      </c>
      <c s="8" r="E38" t="n">
        <v>-29.1</v>
      </c>
    </row>
    <row spans="1:5" r="39">
      <c s="4" r="A39" t="s">
        <v>870</v>
      </c>
      <c s="8" r="B39" t="n">
        <v>3.9</v>
      </c>
      <c s="8" r="C39" t="n">
        <v>2.9</v>
      </c>
      <c s="8" r="D39" t="n">
        <v>8.9</v>
      </c>
      <c s="8" r="E39" t="n">
        <v>6.9</v>
      </c>
    </row>
    <row spans="1:5" r="40">
      <c s="4" r="A40" t="s">
        <v>871</v>
      </c>
      <c s="8" r="B40" t="n">
        <v>-61.4</v>
      </c>
      <c s="8" r="C40" t="n">
        <v>19.6</v>
      </c>
      <c s="8" r="D40" t="n">
        <v>-185.6</v>
      </c>
      <c s="8" r="E40" t="n">
        <v>-31.9</v>
      </c>
    </row>
    <row spans="1:5" r="41">
      <c s="4" r="A41" t="s">
        <v>40</v>
      </c>
      <c s="8" r="B41" t="n">
        <v>51.9</v>
      </c>
      <c s="8" r="C41" t="n">
        <v>-24.1</v>
      </c>
      <c s="8" r="D41" t="n">
        <v>243.4</v>
      </c>
      <c s="8" r="E41" t="n">
        <v>33.1</v>
      </c>
    </row>
    <row spans="1:5" r="42">
      <c s="4" r="A42" t="s">
        <v>872</v>
      </c>
      <c s="8" r="B42" t="n">
        <v>6.1</v>
      </c>
      <c s="5" r="C42" t="n">
        <v>0</v>
      </c>
      <c s="8" r="D42" t="n">
        <v>6.1</v>
      </c>
      <c s="5" r="E42" t="n">
        <v>0</v>
      </c>
    </row>
    <row spans="1:5" r="43">
      <c s="4" r="A43" t="s">
        <v>42</v>
      </c>
      <c s="5" r="B43" t="n">
        <v>58</v>
      </c>
      <c s="8" r="C43" t="n">
        <v>-24.1</v>
      </c>
      <c s="8" r="D43" t="n">
        <v>249.5</v>
      </c>
      <c s="8" r="E43" t="n">
        <v>33.1</v>
      </c>
    </row>
    <row spans="1:5" r="44">
      <c s="4" r="A44" t="s">
        <v>43</v>
      </c>
      <c s="5" r="B44" t="n">
        <v>0</v>
      </c>
      <c s="5" r="C44" t="n">
        <v>0</v>
      </c>
      <c s="5" r="D44" t="n">
        <v>0</v>
      </c>
      <c s="5" r="E44" t="n">
        <v>0</v>
      </c>
    </row>
    <row spans="1:5" r="45">
      <c s="4" r="A45" t="s">
        <v>873</v>
      </c>
      <c s="5" r="B45" t="n">
        <v>58</v>
      </c>
      <c s="8" r="C45" t="n">
        <v>-24.1</v>
      </c>
      <c s="8" r="D45" t="n">
        <v>249.5</v>
      </c>
      <c s="8" r="E45" t="n">
        <v>33.1</v>
      </c>
    </row>
    <row spans="1:5" r="46">
      <c s="4" r="A46" t="s">
        <v>874</v>
      </c>
      <c s="8" r="B46" t="n">
        <v>9.800000000000001</v>
      </c>
      <c s="8" r="C46" t="n">
        <v>4.1</v>
      </c>
      <c s="5" r="D46" t="n">
        <v>-48</v>
      </c>
      <c s="5" r="E46" t="n">
        <v>2</v>
      </c>
    </row>
    <row spans="1:5" r="47">
      <c s="4" r="A47" t="s">
        <v>875</v>
      </c>
      <c s="8" r="B47" t="n">
        <v>67.8</v>
      </c>
      <c s="5" r="C47" t="n">
        <v>-20</v>
      </c>
      <c s="8" r="D47" t="n">
        <v>201.5</v>
      </c>
      <c s="8" r="E47" t="n">
        <v>35.1</v>
      </c>
    </row>
    <row spans="1:5" r="48">
      <c s="4" r="A48" t="s">
        <v>864</v>
      </c>
    </row>
    <row spans="1:5" r="49">
      <c s="3" r="A49" t="s">
        <v>223</v>
      </c>
    </row>
    <row spans="1:5" r="50">
      <c s="4" r="A50" t="s">
        <v>28</v>
      </c>
      <c s="5" r="B50" t="n">
        <v>0</v>
      </c>
      <c s="5" r="C50" t="n">
        <v>0</v>
      </c>
      <c s="5" r="D50" t="n">
        <v>0</v>
      </c>
      <c s="5" r="E50" t="n">
        <v>0</v>
      </c>
    </row>
    <row spans="1:5" r="51">
      <c s="4" r="A51" t="s">
        <v>29</v>
      </c>
      <c s="5" r="B51" t="n">
        <v>0</v>
      </c>
      <c s="5" r="C51" t="n">
        <v>0</v>
      </c>
      <c s="5" r="D51" t="n">
        <v>0</v>
      </c>
      <c s="5" r="E51" t="n">
        <v>0</v>
      </c>
    </row>
    <row spans="1:5" r="52">
      <c s="4" r="A52" t="s">
        <v>30</v>
      </c>
      <c s="5" r="B52" t="n">
        <v>0</v>
      </c>
      <c s="5" r="C52" t="n">
        <v>0</v>
      </c>
      <c s="5" r="D52" t="n">
        <v>0</v>
      </c>
      <c s="5" r="E52" t="n">
        <v>0</v>
      </c>
    </row>
    <row spans="1:5" r="53">
      <c s="4" r="A53" t="s">
        <v>31</v>
      </c>
      <c s="8" r="B53" t="n">
        <v>-9.1</v>
      </c>
      <c s="8" r="C53" t="n">
        <v>-0.2</v>
      </c>
      <c s="8" r="D53" t="n">
        <v>-9.300000000000001</v>
      </c>
      <c s="8" r="E53" t="n">
        <v>-0.4</v>
      </c>
    </row>
    <row spans="1:5" r="54">
      <c s="4" r="A54" t="s">
        <v>32</v>
      </c>
      <c s="5" r="B54" t="n">
        <v>0</v>
      </c>
      <c s="5" r="C54" t="n">
        <v>0</v>
      </c>
      <c s="5" r="D54" t="n">
        <v>0</v>
      </c>
      <c s="5" r="E54" t="n">
        <v>0</v>
      </c>
    </row>
    <row spans="1:5" r="55">
      <c s="4" r="A55" t="s">
        <v>33</v>
      </c>
      <c s="5" r="C55" t="n">
        <v>0</v>
      </c>
      <c s="5" r="E55" t="n">
        <v>0</v>
      </c>
    </row>
    <row spans="1:5" r="56">
      <c s="4" r="A56" t="s">
        <v>34</v>
      </c>
      <c s="5" r="B56" t="n">
        <v>0</v>
      </c>
      <c s="5" r="C56" t="n">
        <v>0</v>
      </c>
      <c s="5" r="D56" t="n">
        <v>0</v>
      </c>
      <c s="5" r="E56" t="n">
        <v>0</v>
      </c>
    </row>
    <row spans="1:5" r="57">
      <c s="4" r="A57" t="s">
        <v>35</v>
      </c>
      <c s="5" r="B57" t="n">
        <v>0</v>
      </c>
      <c s="5" r="C57" t="n">
        <v>0</v>
      </c>
      <c s="5" r="D57" t="n">
        <v>0</v>
      </c>
      <c s="5" r="E57" t="n">
        <v>0</v>
      </c>
    </row>
    <row spans="1:5" r="58">
      <c s="4" r="A58" t="s">
        <v>868</v>
      </c>
      <c s="8" r="B58" t="n">
        <v>-9.1</v>
      </c>
      <c s="8" r="C58" t="n">
        <v>-0.2</v>
      </c>
      <c s="8" r="D58" t="n">
        <v>-9.300000000000001</v>
      </c>
      <c s="8" r="E58" t="n">
        <v>-0.4</v>
      </c>
    </row>
    <row spans="1:5" r="59">
      <c s="4" r="A59" t="s">
        <v>37</v>
      </c>
      <c s="8" r="B59" t="n">
        <v>-64.40000000000001</v>
      </c>
      <c s="8" r="C59" t="n">
        <v>-24.2</v>
      </c>
      <c s="8" r="D59" t="n">
        <v>-162.1</v>
      </c>
      <c s="8" r="E59" t="n">
        <v>-47.5</v>
      </c>
    </row>
    <row spans="1:5" r="60">
      <c s="4" r="A60" t="s">
        <v>38</v>
      </c>
      <c s="5" r="B60" t="n">
        <v>0</v>
      </c>
      <c s="5" r="C60" t="n">
        <v>0</v>
      </c>
      <c s="5" r="D60" t="n">
        <v>0</v>
      </c>
      <c s="5" r="E60" t="n">
        <v>0</v>
      </c>
    </row>
    <row spans="1:5" r="61">
      <c s="4" r="A61" t="s">
        <v>869</v>
      </c>
      <c s="5" r="B61" t="n">
        <v>0</v>
      </c>
      <c s="5" r="C61" t="n">
        <v>0</v>
      </c>
      <c s="5" r="D61" t="n">
        <v>0</v>
      </c>
      <c s="5" r="E61" t="n">
        <v>0</v>
      </c>
    </row>
    <row spans="1:5" r="62">
      <c s="4" r="A62" t="s">
        <v>870</v>
      </c>
      <c s="5" r="B62" t="n">
        <v>0</v>
      </c>
      <c s="5" r="C62" t="n">
        <v>0</v>
      </c>
      <c s="5" r="D62" t="n">
        <v>0</v>
      </c>
      <c s="5" r="E62" t="n">
        <v>0</v>
      </c>
    </row>
    <row spans="1:5" r="63">
      <c s="4" r="A63" t="s">
        <v>871</v>
      </c>
      <c s="8" r="B63" t="n">
        <v>-120.1</v>
      </c>
      <c s="8" r="C63" t="n">
        <v>-4.8</v>
      </c>
      <c s="8" r="D63" t="n">
        <v>-342.2</v>
      </c>
      <c s="8" r="E63" t="n">
        <v>-79.7</v>
      </c>
    </row>
    <row spans="1:5" r="64">
      <c s="4" r="A64" t="s">
        <v>40</v>
      </c>
      <c s="8" r="B64" t="n">
        <v>46.6</v>
      </c>
      <c s="8" r="C64" t="n">
        <v>-19.6</v>
      </c>
      <c s="8" r="D64" t="n">
        <v>170.8</v>
      </c>
      <c s="8" r="E64" t="n">
        <v>31.8</v>
      </c>
    </row>
    <row spans="1:5" r="65">
      <c s="4" r="A65" t="s">
        <v>872</v>
      </c>
      <c s="5" r="B65" t="n">
        <v>0</v>
      </c>
      <c s="5" r="C65" t="n">
        <v>0</v>
      </c>
      <c s="5" r="D65" t="n">
        <v>0</v>
      </c>
      <c s="8" r="E65" t="n">
        <v>0.1</v>
      </c>
    </row>
    <row spans="1:5" r="66">
      <c s="4" r="A66" t="s">
        <v>42</v>
      </c>
      <c s="8" r="B66" t="n">
        <v>46.6</v>
      </c>
      <c s="8" r="C66" t="n">
        <v>-19.6</v>
      </c>
      <c s="8" r="D66" t="n">
        <v>170.8</v>
      </c>
      <c s="8" r="E66" t="n">
        <v>31.9</v>
      </c>
    </row>
    <row spans="1:5" r="67">
      <c s="4" r="A67" t="s">
        <v>43</v>
      </c>
      <c s="5" r="B67" t="n">
        <v>0</v>
      </c>
      <c s="5" r="C67" t="n">
        <v>0</v>
      </c>
      <c s="5" r="D67" t="n">
        <v>0</v>
      </c>
      <c s="5" r="E67" t="n">
        <v>0</v>
      </c>
    </row>
    <row spans="1:5" r="68">
      <c s="4" r="A68" t="s">
        <v>873</v>
      </c>
      <c s="8" r="B68" t="n">
        <v>46.6</v>
      </c>
      <c s="8" r="C68" t="n">
        <v>-19.6</v>
      </c>
      <c s="8" r="D68" t="n">
        <v>170.8</v>
      </c>
      <c s="8" r="E68" t="n">
        <v>31.9</v>
      </c>
    </row>
    <row spans="1:5" r="69">
      <c s="4" r="A69" t="s">
        <v>874</v>
      </c>
      <c s="8" r="B69" t="n">
        <v>9.800000000000001</v>
      </c>
      <c s="8" r="C69" t="n">
        <v>4.1</v>
      </c>
      <c s="5" r="D69" t="n">
        <v>-48</v>
      </c>
      <c s="5" r="E69" t="n">
        <v>2</v>
      </c>
    </row>
    <row spans="1:5" r="70">
      <c s="4" r="A70" t="s">
        <v>875</v>
      </c>
      <c s="8" r="B70" t="n">
        <v>56.4</v>
      </c>
      <c s="8" r="C70" t="n">
        <v>-15.5</v>
      </c>
      <c s="8" r="D70" t="n">
        <v>122.8</v>
      </c>
      <c s="8" r="E70" t="n">
        <v>33.9</v>
      </c>
    </row>
    <row spans="1:5" r="71">
      <c s="4" r="A71" t="s">
        <v>865</v>
      </c>
    </row>
    <row spans="1:5" r="72">
      <c s="3" r="A72" t="s">
        <v>223</v>
      </c>
    </row>
    <row spans="1:5" r="73">
      <c s="4" r="A73" t="s">
        <v>28</v>
      </c>
      <c s="8" r="B73" t="n">
        <v>965.1</v>
      </c>
      <c s="8" r="C73" t="n">
        <v>653.1</v>
      </c>
      <c s="8" r="D73" t="n">
        <v>2741.3</v>
      </c>
      <c s="8" r="E73" t="n">
        <v>1751.1</v>
      </c>
    </row>
    <row spans="1:5" r="74">
      <c s="4" r="A74" t="s">
        <v>29</v>
      </c>
      <c s="8" r="B74" t="n">
        <v>431.6</v>
      </c>
      <c s="8" r="C74" t="n">
        <v>368.8</v>
      </c>
      <c s="8" r="D74" t="n">
        <v>1280.6</v>
      </c>
      <c s="8" r="E74" t="n">
        <v>948.6</v>
      </c>
    </row>
    <row spans="1:5" r="75">
      <c s="4" r="A75" t="s">
        <v>30</v>
      </c>
      <c s="8" r="B75" t="n">
        <v>533.5</v>
      </c>
      <c s="8" r="C75" t="n">
        <v>284.3</v>
      </c>
      <c s="8" r="D75" t="n">
        <v>1460.7</v>
      </c>
      <c s="8" r="E75" t="n">
        <v>802.5</v>
      </c>
    </row>
    <row spans="1:5" r="76">
      <c s="4" r="A76" t="s">
        <v>31</v>
      </c>
      <c s="8" r="B76" t="n">
        <v>-294.1</v>
      </c>
      <c s="8" r="C76" t="n">
        <v>-214.1</v>
      </c>
      <c s="8" r="D76" t="n">
        <v>-837.5</v>
      </c>
      <c s="8" r="E76" t="n">
        <v>-542.3</v>
      </c>
    </row>
    <row spans="1:5" r="77">
      <c s="4" r="A77" t="s">
        <v>32</v>
      </c>
      <c s="5" r="B77" t="n">
        <v>-45</v>
      </c>
      <c s="8" r="C77" t="n">
        <v>-42.7</v>
      </c>
      <c s="8" r="D77" t="n">
        <v>-134.4</v>
      </c>
      <c s="8" r="E77" t="n">
        <v>-123.1</v>
      </c>
    </row>
    <row spans="1:5" r="78">
      <c s="4" r="A78" t="s">
        <v>33</v>
      </c>
      <c s="8" r="C78" t="n">
        <v>1.3</v>
      </c>
      <c s="8" r="E78" t="n">
        <v>4.7</v>
      </c>
    </row>
    <row spans="1:5" r="79">
      <c s="4" r="A79" t="s">
        <v>34</v>
      </c>
      <c s="8" r="B79" t="n">
        <v>-21.6</v>
      </c>
      <c s="8" r="C79" t="n">
        <v>-23.6</v>
      </c>
      <c s="8" r="D79" t="n">
        <v>-24.8</v>
      </c>
      <c s="8" r="E79" t="n">
        <v>-53.3</v>
      </c>
    </row>
    <row spans="1:5" r="80">
      <c s="4" r="A80" t="s">
        <v>35</v>
      </c>
      <c s="8" r="B80" t="n">
        <v>-0.9</v>
      </c>
      <c s="8" r="C80" t="n">
        <v>-0.9</v>
      </c>
      <c s="8" r="D80" t="n">
        <v>-2.6</v>
      </c>
      <c s="8" r="E80" t="n">
        <v>-14.7</v>
      </c>
    </row>
    <row spans="1:5" r="81">
      <c s="4" r="A81" t="s">
        <v>868</v>
      </c>
      <c s="8" r="B81" t="n">
        <v>173.7</v>
      </c>
      <c s="8" r="C81" t="n">
        <v>3.5</v>
      </c>
      <c s="8" r="D81" t="n">
        <v>466.6</v>
      </c>
      <c s="8" r="E81" t="n">
        <v>93.8</v>
      </c>
    </row>
    <row spans="1:5" r="82">
      <c s="4" r="A82" t="s">
        <v>37</v>
      </c>
      <c s="8" r="B82" t="n">
        <v>-8.1</v>
      </c>
      <c s="8" r="C82" t="n">
        <v>1.5</v>
      </c>
      <c s="8" r="D82" t="n">
        <v>-16.6</v>
      </c>
      <c s="8" r="E82" t="n">
        <v>2.6</v>
      </c>
    </row>
    <row spans="1:5" r="83">
      <c s="4" r="A83" t="s">
        <v>38</v>
      </c>
      <c s="8" r="B83" t="n">
        <v>-21.1</v>
      </c>
      <c s="8" r="C83" t="n">
        <v>-0.3</v>
      </c>
      <c s="8" r="D83" t="n">
        <v>-21.6</v>
      </c>
      <c s="8" r="E83" t="n">
        <v>-1.1</v>
      </c>
    </row>
    <row spans="1:5" r="84">
      <c s="4" r="A84" t="s">
        <v>869</v>
      </c>
      <c s="8" r="B84" t="n">
        <v>46.8</v>
      </c>
      <c s="5" r="C84" t="n">
        <v>6</v>
      </c>
      <c s="5" r="D84" t="n">
        <v>181</v>
      </c>
      <c s="5" r="E84" t="n">
        <v>30</v>
      </c>
    </row>
    <row spans="1:5" r="85">
      <c s="4" r="A85" t="s">
        <v>870</v>
      </c>
      <c s="8" r="B85" t="n">
        <v>-3.9</v>
      </c>
      <c s="8" r="C85" t="n">
        <v>-2.9</v>
      </c>
      <c s="8" r="D85" t="n">
        <v>-8.9</v>
      </c>
      <c s="8" r="E85" t="n">
        <v>-6.9</v>
      </c>
    </row>
    <row spans="1:5" r="86">
      <c s="4" r="A86" t="s">
        <v>871</v>
      </c>
      <c s="8" r="B86" t="n">
        <v>-46.6</v>
      </c>
      <c s="5" r="C86" t="n">
        <v>0</v>
      </c>
      <c s="8" r="D86" t="n">
        <v>-170.8</v>
      </c>
      <c s="5" r="E86" t="n">
        <v>0</v>
      </c>
    </row>
    <row spans="1:5" r="87">
      <c s="4" r="A87" t="s">
        <v>40</v>
      </c>
      <c s="8" r="B87" t="n">
        <v>190.4</v>
      </c>
      <c s="8" r="C87" t="n">
        <v>2.2</v>
      </c>
      <c s="8" r="D87" t="n">
        <v>470.3</v>
      </c>
      <c s="8" r="E87" t="n">
        <v>74.40000000000001</v>
      </c>
    </row>
    <row spans="1:5" r="88">
      <c s="4" r="A88" t="s">
        <v>872</v>
      </c>
      <c s="8" r="B88" t="n">
        <v>-9.4</v>
      </c>
      <c s="8" r="C88" t="n">
        <v>2.4</v>
      </c>
      <c s="8" r="D88" t="n">
        <v>34.1</v>
      </c>
      <c s="5" r="E88" t="n">
        <v>6</v>
      </c>
    </row>
    <row spans="1:5" r="89">
      <c s="4" r="A89" t="s">
        <v>42</v>
      </c>
      <c s="5" r="B89" t="n">
        <v>181</v>
      </c>
      <c s="8" r="C89" t="n">
        <v>4.6</v>
      </c>
      <c s="8" r="D89" t="n">
        <v>504.4</v>
      </c>
      <c s="8" r="E89" t="n">
        <v>80.40000000000001</v>
      </c>
    </row>
    <row spans="1:5" r="90">
      <c s="4" r="A90" t="s">
        <v>43</v>
      </c>
      <c s="8" r="B90" t="n">
        <v>0.5</v>
      </c>
      <c s="8" r="C90" t="n">
        <v>0.2</v>
      </c>
      <c s="8" r="D90" t="n">
        <v>23.4</v>
      </c>
      <c s="8" r="E90" t="n">
        <v>-0.7</v>
      </c>
    </row>
    <row spans="1:5" r="91">
      <c s="4" r="A91" t="s">
        <v>873</v>
      </c>
      <c s="8" r="B91" t="n">
        <v>181.5</v>
      </c>
      <c s="8" r="C91" t="n">
        <v>4.8</v>
      </c>
      <c s="8" r="D91" t="n">
        <v>527.8</v>
      </c>
      <c s="8" r="E91" t="n">
        <v>79.7</v>
      </c>
    </row>
    <row spans="1:5" r="92">
      <c s="4" r="A92" t="s">
        <v>874</v>
      </c>
      <c s="8" r="B92" t="n">
        <v>19.4</v>
      </c>
      <c s="8" r="C92" t="n">
        <v>3.9</v>
      </c>
      <c s="8" r="D92" t="n">
        <v>-96.40000000000001</v>
      </c>
      <c s="8" r="E92" t="n">
        <v>1.6</v>
      </c>
    </row>
    <row spans="1:5" r="93">
      <c s="4" r="A93" t="s">
        <v>875</v>
      </c>
      <c s="8" r="B93" t="n">
        <v>200.9</v>
      </c>
      <c s="8" r="C93" t="n">
        <v>8.699999999999999</v>
      </c>
      <c s="8" r="D93" t="n">
        <v>431.4</v>
      </c>
      <c s="8" r="E93" t="n">
        <v>81.3</v>
      </c>
    </row>
    <row spans="1:5" r="94">
      <c s="4" r="A94" t="s">
        <v>866</v>
      </c>
    </row>
    <row spans="1:5" r="95">
      <c s="3" r="A95" t="s">
        <v>223</v>
      </c>
    </row>
    <row spans="1:5" r="96">
      <c s="4" r="A96" t="s">
        <v>28</v>
      </c>
      <c s="5" r="B96" t="n">
        <v>0</v>
      </c>
      <c s="5" r="C96" t="n">
        <v>0</v>
      </c>
      <c s="5" r="D96" t="n">
        <v>0</v>
      </c>
      <c s="5" r="E96" t="n">
        <v>0</v>
      </c>
    </row>
    <row spans="1:5" r="97">
      <c s="4" r="A97" t="s">
        <v>29</v>
      </c>
      <c s="5" r="B97" t="n">
        <v>0</v>
      </c>
      <c s="5" r="C97" t="n">
        <v>0</v>
      </c>
      <c s="5" r="D97" t="n">
        <v>0</v>
      </c>
      <c s="5" r="E97" t="n">
        <v>0</v>
      </c>
    </row>
    <row spans="1:5" r="98">
      <c s="4" r="A98" t="s">
        <v>30</v>
      </c>
      <c s="5" r="B98" t="n">
        <v>0</v>
      </c>
      <c s="5" r="C98" t="n">
        <v>0</v>
      </c>
      <c s="5" r="D98" t="n">
        <v>0</v>
      </c>
      <c s="5" r="E98" t="n">
        <v>0</v>
      </c>
    </row>
    <row spans="1:5" r="99">
      <c s="4" r="A99" t="s">
        <v>31</v>
      </c>
      <c s="5" r="B99" t="n">
        <v>0</v>
      </c>
      <c s="5" r="C99" t="n">
        <v>0</v>
      </c>
      <c s="5" r="D99" t="n">
        <v>0</v>
      </c>
      <c s="5" r="E99" t="n">
        <v>0</v>
      </c>
    </row>
    <row spans="1:5" r="100">
      <c s="4" r="A100" t="s">
        <v>32</v>
      </c>
      <c s="5" r="B100" t="n">
        <v>0</v>
      </c>
      <c s="5" r="C100" t="n">
        <v>0</v>
      </c>
      <c s="5" r="D100" t="n">
        <v>0</v>
      </c>
      <c s="5" r="E100" t="n">
        <v>0</v>
      </c>
    </row>
    <row spans="1:5" r="101">
      <c s="4" r="A101" t="s">
        <v>33</v>
      </c>
      <c s="5" r="C101" t="n">
        <v>0</v>
      </c>
      <c s="5" r="E101" t="n">
        <v>0</v>
      </c>
    </row>
    <row spans="1:5" r="102">
      <c s="4" r="A102" t="s">
        <v>34</v>
      </c>
      <c s="5" r="B102" t="n">
        <v>0</v>
      </c>
      <c s="5" r="C102" t="n">
        <v>0</v>
      </c>
      <c s="5" r="D102" t="n">
        <v>0</v>
      </c>
      <c s="5" r="E102" t="n">
        <v>0</v>
      </c>
    </row>
    <row spans="1:5" r="103">
      <c s="4" r="A103" t="s">
        <v>35</v>
      </c>
      <c s="5" r="B103" t="n">
        <v>0</v>
      </c>
      <c s="5" r="C103" t="n">
        <v>0</v>
      </c>
      <c s="5" r="D103" t="n">
        <v>0</v>
      </c>
      <c s="5" r="E103" t="n">
        <v>0</v>
      </c>
    </row>
    <row spans="1:5" r="104">
      <c s="4" r="A104" t="s">
        <v>868</v>
      </c>
      <c s="5" r="B104" t="n">
        <v>0</v>
      </c>
      <c s="5" r="C104" t="n">
        <v>0</v>
      </c>
      <c s="5" r="D104" t="n">
        <v>0</v>
      </c>
      <c s="5" r="E104" t="n">
        <v>0</v>
      </c>
    </row>
    <row spans="1:5" r="105">
      <c s="4" r="A105" t="s">
        <v>37</v>
      </c>
      <c s="8" r="B105" t="n">
        <v>20.9</v>
      </c>
      <c s="5" r="C105" t="n">
        <v>0</v>
      </c>
      <c s="8" r="D105" t="n">
        <v>20.9</v>
      </c>
      <c s="5" r="E105" t="n">
        <v>0</v>
      </c>
    </row>
    <row spans="1:5" r="106">
      <c s="4" r="A106" t="s">
        <v>38</v>
      </c>
      <c s="8" r="B106" t="n">
        <v>20.9</v>
      </c>
      <c s="5" r="C106" t="n">
        <v>0</v>
      </c>
      <c s="8" r="D106" t="n">
        <v>20.9</v>
      </c>
      <c s="5" r="E106" t="n">
        <v>0</v>
      </c>
    </row>
    <row spans="1:5" r="107">
      <c s="4" r="A107" t="s">
        <v>869</v>
      </c>
      <c s="5" r="B107" t="n">
        <v>0</v>
      </c>
      <c s="5" r="C107" t="n">
        <v>0</v>
      </c>
      <c s="5" r="D107" t="n">
        <v>0</v>
      </c>
      <c s="5" r="E107" t="n">
        <v>0</v>
      </c>
    </row>
    <row spans="1:5" r="108">
      <c s="4" r="A108" t="s">
        <v>870</v>
      </c>
      <c s="5" r="B108" t="n">
        <v>0</v>
      </c>
      <c s="5" r="C108" t="n">
        <v>0</v>
      </c>
      <c s="5" r="D108" t="n">
        <v>0</v>
      </c>
      <c s="5" r="E108" t="n">
        <v>0</v>
      </c>
    </row>
    <row spans="1:5" r="109">
      <c s="4" r="A109" t="s">
        <v>871</v>
      </c>
      <c s="8" r="B109" t="n">
        <v>228.1</v>
      </c>
      <c s="8" r="C109" t="n">
        <v>-14.8</v>
      </c>
      <c s="8" r="D109" t="n">
        <v>698.6</v>
      </c>
      <c s="8" r="E109" t="n">
        <v>111.6</v>
      </c>
    </row>
    <row spans="1:5" r="110">
      <c s="4" r="A110" t="s">
        <v>40</v>
      </c>
      <c s="8" r="B110" t="n">
        <v>-228.1</v>
      </c>
      <c s="8" r="C110" t="n">
        <v>14.8</v>
      </c>
      <c s="8" r="D110" t="n">
        <v>-698.6</v>
      </c>
      <c s="8" r="E110" t="n">
        <v>-111.6</v>
      </c>
    </row>
    <row spans="1:5" r="111">
      <c s="4" r="A111" t="s">
        <v>872</v>
      </c>
      <c s="5" r="B111" t="n">
        <v>0</v>
      </c>
      <c s="5" r="C111" t="n">
        <v>0</v>
      </c>
      <c s="5" r="D111" t="n">
        <v>0</v>
      </c>
      <c s="5" r="E111" t="n">
        <v>0</v>
      </c>
    </row>
    <row spans="1:5" r="112">
      <c s="4" r="A112" t="s">
        <v>42</v>
      </c>
      <c s="8" r="B112" t="n">
        <v>-228.1</v>
      </c>
      <c s="8" r="C112" t="n">
        <v>14.8</v>
      </c>
      <c s="8" r="D112" t="n">
        <v>-698.6</v>
      </c>
      <c s="8" r="E112" t="n">
        <v>-111.6</v>
      </c>
    </row>
    <row spans="1:5" r="113">
      <c s="4" r="A113" t="s">
        <v>43</v>
      </c>
      <c s="5" r="B113" t="n">
        <v>0</v>
      </c>
      <c s="5" r="C113" t="n">
        <v>0</v>
      </c>
      <c s="5" r="D113" t="n">
        <v>0</v>
      </c>
      <c s="5" r="E113" t="n">
        <v>0</v>
      </c>
    </row>
    <row spans="1:5" r="114">
      <c s="4" r="A114" t="s">
        <v>873</v>
      </c>
      <c s="8" r="B114" t="n">
        <v>-228.1</v>
      </c>
      <c s="8" r="C114" t="n">
        <v>14.8</v>
      </c>
      <c s="8" r="D114" t="n">
        <v>-698.6</v>
      </c>
      <c s="8" r="E114" t="n">
        <v>-111.6</v>
      </c>
    </row>
    <row spans="1:5" r="115">
      <c s="4" r="A115" t="s">
        <v>874</v>
      </c>
      <c s="8" r="B115" t="n">
        <v>-29.2</v>
      </c>
      <c s="5" r="C115" t="n">
        <v>-8</v>
      </c>
      <c s="8" r="D115" t="n">
        <v>144.4</v>
      </c>
      <c s="8" r="E115" t="n">
        <v>-3.6</v>
      </c>
    </row>
    <row spans="1:5" r="116">
      <c s="4" r="A116" t="s">
        <v>875</v>
      </c>
      <c s="7" r="B116" t="n">
        <v>-257.3</v>
      </c>
      <c s="7" r="C116" t="n">
        <v>6.8</v>
      </c>
      <c s="7" r="D116" t="n">
        <v>-554.2</v>
      </c>
      <c s="7" r="E116" t="n">
        <v>-115.2</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6</v>
      </c>
      <c s="2" r="B1" t="s">
        <v>1</v>
      </c>
    </row>
    <row spans="1:3" r="2">
      <c s="2" r="B2" t="s">
        <v>2</v>
      </c>
      <c s="2" r="C2" t="s">
        <v>26</v>
      </c>
    </row>
    <row spans="1:3" r="3">
      <c s="3" r="A3" t="s">
        <v>121</v>
      </c>
    </row>
    <row spans="1:3" r="4">
      <c s="4" r="A4" t="s">
        <v>877</v>
      </c>
      <c s="7" r="B4" t="n">
        <v>559.2</v>
      </c>
      <c s="7" r="C4" t="n">
        <v>168.1</v>
      </c>
    </row>
    <row spans="1:3" r="5">
      <c s="3" r="A5" t="s">
        <v>133</v>
      </c>
    </row>
    <row spans="1:3" r="6">
      <c s="4" r="A6" t="s">
        <v>134</v>
      </c>
      <c s="8" r="B6" t="n">
        <v>-92.5</v>
      </c>
      <c s="8" r="C6" t="n">
        <v>-80.09999999999999</v>
      </c>
    </row>
    <row spans="1:3" r="7">
      <c s="4" r="A7" t="s">
        <v>878</v>
      </c>
      <c s="5" r="B7" t="n">
        <v>0</v>
      </c>
      <c s="5" r="C7" t="n">
        <v>0</v>
      </c>
    </row>
    <row spans="1:3" r="8">
      <c s="4" r="A8" t="s">
        <v>879</v>
      </c>
      <c s="5" r="B8" t="n">
        <v>0</v>
      </c>
      <c s="5" r="C8" t="n">
        <v>0</v>
      </c>
    </row>
    <row spans="1:3" r="9">
      <c s="4" r="A9" t="s">
        <v>135</v>
      </c>
      <c s="8" r="B9" t="n">
        <v>-1176.3</v>
      </c>
      <c s="8" r="C9" t="n">
        <v>-1303.2</v>
      </c>
    </row>
    <row spans="1:3" r="10">
      <c s="4" r="A10" t="s">
        <v>136</v>
      </c>
      <c s="8" r="B10" t="n">
        <v>-21.9</v>
      </c>
      <c s="8" r="C10" t="n">
        <v>4.1</v>
      </c>
    </row>
    <row spans="1:3" r="11">
      <c s="4" r="A11" t="s">
        <v>131</v>
      </c>
      <c s="8" r="B11" t="n">
        <v>2.6</v>
      </c>
      <c s="8" r="C11" t="n">
        <v>8.699999999999999</v>
      </c>
    </row>
    <row spans="1:3" r="12">
      <c s="4" r="A12" t="s">
        <v>880</v>
      </c>
      <c s="8" r="B12" t="n">
        <v>-1288.1</v>
      </c>
      <c s="8" r="C12" t="n">
        <v>-1370.5</v>
      </c>
    </row>
    <row spans="1:3" r="13">
      <c s="3" r="A13" t="s">
        <v>138</v>
      </c>
    </row>
    <row spans="1:3" r="14">
      <c s="4" r="A14" t="s">
        <v>139</v>
      </c>
      <c s="5" r="B14" t="n">
        <v>1720</v>
      </c>
      <c s="8" r="C14" t="n">
        <v>1296.8</v>
      </c>
    </row>
    <row spans="1:3" r="15">
      <c s="4" r="A15" t="s">
        <v>140</v>
      </c>
      <c s="8" r="B15" t="n">
        <v>-1457.8</v>
      </c>
      <c s="8" r="C15" t="n">
        <v>-31.2</v>
      </c>
    </row>
    <row spans="1:3" r="16">
      <c s="4" r="A16" t="s">
        <v>141</v>
      </c>
      <c s="8" r="B16" t="n">
        <v>-25.3</v>
      </c>
      <c s="8" r="C16" t="n">
        <v>-32.2</v>
      </c>
    </row>
    <row spans="1:3" r="17">
      <c s="4" r="A17" t="s">
        <v>142</v>
      </c>
      <c s="8" r="B17" t="n">
        <v>30.4</v>
      </c>
      <c s="8" r="C17" t="n">
        <v>5.2</v>
      </c>
    </row>
    <row spans="1:3" r="18">
      <c s="4" r="A18" t="s">
        <v>143</v>
      </c>
      <c s="8" r="B18" t="n">
        <v>29.7</v>
      </c>
      <c s="8" r="C18" t="n">
        <v>19.9</v>
      </c>
    </row>
    <row spans="1:3" r="19">
      <c s="4" r="A19" t="s">
        <v>144</v>
      </c>
      <c s="8" r="B19" t="n">
        <v>-15.4</v>
      </c>
      <c s="8" r="C19" t="n">
        <v>-1.9</v>
      </c>
    </row>
    <row spans="1:3" r="20">
      <c s="4" r="A20" t="s">
        <v>881</v>
      </c>
      <c s="5" r="B20" t="n">
        <v>0</v>
      </c>
      <c s="5" r="C20" t="n">
        <v>0</v>
      </c>
    </row>
    <row spans="1:3" r="21">
      <c s="4" r="A21" t="s">
        <v>882</v>
      </c>
      <c s="5" r="B21" t="n">
        <v>0</v>
      </c>
      <c s="5" r="C21" t="n">
        <v>0</v>
      </c>
    </row>
    <row spans="1:3" r="22">
      <c s="4" r="A22" t="s">
        <v>131</v>
      </c>
      <c s="8" r="B22" t="n">
        <v>28.1</v>
      </c>
      <c s="5" r="C22" t="n">
        <v>0</v>
      </c>
    </row>
    <row spans="1:3" r="23">
      <c s="4" r="A23" t="s">
        <v>883</v>
      </c>
      <c s="8" r="B23" t="n">
        <v>253.5</v>
      </c>
      <c s="8" r="C23" t="n">
        <v>1256.6</v>
      </c>
    </row>
    <row spans="1:3" r="24">
      <c s="4" r="A24" t="s">
        <v>146</v>
      </c>
      <c s="8" r="B24" t="n">
        <v>-7.1</v>
      </c>
      <c s="8" r="C24" t="n">
        <v>-1.8</v>
      </c>
    </row>
    <row spans="1:3" r="25">
      <c s="4" r="A25" t="s">
        <v>884</v>
      </c>
      <c s="8" r="B25" t="n">
        <v>-482.5</v>
      </c>
      <c s="8" r="C25" t="n">
        <v>52.4</v>
      </c>
    </row>
    <row spans="1:3" r="26">
      <c s="4" r="A26" t="s">
        <v>148</v>
      </c>
      <c s="8" r="B26" t="n">
        <v>707.8</v>
      </c>
      <c s="8" r="C26" t="n">
        <v>275.5</v>
      </c>
    </row>
    <row spans="1:3" r="27">
      <c s="4" r="A27" t="s">
        <v>149</v>
      </c>
      <c s="8" r="B27" t="n">
        <v>225.3</v>
      </c>
      <c s="8" r="C27" t="n">
        <v>327.9</v>
      </c>
    </row>
    <row spans="1:3" r="28">
      <c s="4" r="A28" t="s">
        <v>6</v>
      </c>
    </row>
    <row spans="1:3" r="29">
      <c s="3" r="A29" t="s">
        <v>121</v>
      </c>
    </row>
    <row spans="1:3" r="30">
      <c s="4" r="A30" t="s">
        <v>877</v>
      </c>
      <c s="8" r="B30" t="n">
        <v>164.2</v>
      </c>
      <c s="8" r="C30" t="n">
        <v>9.9</v>
      </c>
    </row>
    <row spans="1:3" r="31">
      <c s="3" r="A31" t="s">
        <v>133</v>
      </c>
    </row>
    <row spans="1:3" r="32">
      <c s="4" r="A32" t="s">
        <v>134</v>
      </c>
      <c s="5" r="B32" t="n">
        <v>0</v>
      </c>
      <c s="5" r="C32" t="n">
        <v>0</v>
      </c>
    </row>
    <row spans="1:3" r="33">
      <c s="4" r="A33" t="s">
        <v>878</v>
      </c>
      <c s="8" r="B33" t="n">
        <v>-178.6</v>
      </c>
      <c s="8" r="C33" t="n">
        <v>-26.3</v>
      </c>
    </row>
    <row spans="1:3" r="34">
      <c s="4" r="A34" t="s">
        <v>879</v>
      </c>
      <c s="5" r="B34" t="n">
        <v>0</v>
      </c>
      <c s="5" r="C34" t="n">
        <v>0</v>
      </c>
    </row>
    <row spans="1:3" r="35">
      <c s="4" r="A35" t="s">
        <v>135</v>
      </c>
      <c s="5" r="B35" t="n">
        <v>0</v>
      </c>
      <c s="5" r="C35" t="n">
        <v>0</v>
      </c>
    </row>
    <row spans="1:3" r="36">
      <c s="4" r="A36" t="s">
        <v>136</v>
      </c>
      <c s="5" r="B36" t="n">
        <v>0</v>
      </c>
      <c s="5" r="C36" t="n">
        <v>0</v>
      </c>
    </row>
    <row spans="1:3" r="37">
      <c s="4" r="A37" t="s">
        <v>131</v>
      </c>
      <c s="5" r="B37" t="n">
        <v>0</v>
      </c>
      <c s="5" r="C37" t="n">
        <v>0</v>
      </c>
    </row>
    <row spans="1:3" r="38">
      <c s="4" r="A38" t="s">
        <v>880</v>
      </c>
      <c s="8" r="B38" t="n">
        <v>-178.6</v>
      </c>
      <c s="8" r="C38" t="n">
        <v>-26.3</v>
      </c>
    </row>
    <row spans="1:3" r="39">
      <c s="3" r="A39" t="s">
        <v>138</v>
      </c>
    </row>
    <row spans="1:3" r="40">
      <c s="4" r="A40" t="s">
        <v>139</v>
      </c>
      <c s="5" r="B40" t="n">
        <v>0</v>
      </c>
      <c s="5" r="C40" t="n">
        <v>0</v>
      </c>
    </row>
    <row spans="1:3" r="41">
      <c s="4" r="A41" t="s">
        <v>140</v>
      </c>
      <c s="5" r="B41" t="n">
        <v>0</v>
      </c>
      <c s="5" r="C41" t="n">
        <v>0</v>
      </c>
    </row>
    <row spans="1:3" r="42">
      <c s="4" r="A42" t="s">
        <v>141</v>
      </c>
      <c s="5" r="B42" t="n">
        <v>0</v>
      </c>
      <c s="5" r="C42" t="n">
        <v>0</v>
      </c>
    </row>
    <row spans="1:3" r="43">
      <c s="4" r="A43" t="s">
        <v>142</v>
      </c>
      <c s="5" r="B43" t="n">
        <v>0</v>
      </c>
      <c s="5" r="C43" t="n">
        <v>0</v>
      </c>
    </row>
    <row spans="1:3" r="44">
      <c s="4" r="A44" t="s">
        <v>143</v>
      </c>
      <c s="8" r="B44" t="n">
        <v>29.7</v>
      </c>
      <c s="8" r="C44" t="n">
        <v>19.9</v>
      </c>
    </row>
    <row spans="1:3" r="45">
      <c s="4" r="A45" t="s">
        <v>144</v>
      </c>
      <c s="8" r="B45" t="n">
        <v>-15.4</v>
      </c>
      <c s="8" r="C45" t="n">
        <v>-1.9</v>
      </c>
    </row>
    <row spans="1:3" r="46">
      <c s="4" r="A46" t="s">
        <v>881</v>
      </c>
      <c s="5" r="B46" t="n">
        <v>0</v>
      </c>
      <c s="8" r="C46" t="n">
        <v>-2.4</v>
      </c>
    </row>
    <row spans="1:3" r="47">
      <c s="4" r="A47" t="s">
        <v>882</v>
      </c>
      <c s="5" r="B47" t="n">
        <v>0</v>
      </c>
      <c s="5" r="C47" t="n">
        <v>0</v>
      </c>
    </row>
    <row spans="1:3" r="48">
      <c s="4" r="A48" t="s">
        <v>131</v>
      </c>
      <c s="5" r="B48" t="n">
        <v>0</v>
      </c>
      <c s="5" r="C48" t="n">
        <v>0</v>
      </c>
    </row>
    <row spans="1:3" r="49">
      <c s="4" r="A49" t="s">
        <v>883</v>
      </c>
      <c s="8" r="B49" t="n">
        <v>14.3</v>
      </c>
      <c s="8" r="C49" t="n">
        <v>15.6</v>
      </c>
    </row>
    <row spans="1:3" r="50">
      <c s="4" r="A50" t="s">
        <v>146</v>
      </c>
      <c s="5" r="B50" t="n">
        <v>0</v>
      </c>
      <c s="5" r="C50" t="n">
        <v>0</v>
      </c>
    </row>
    <row spans="1:3" r="51">
      <c s="4" r="A51" t="s">
        <v>884</v>
      </c>
      <c s="8" r="B51" t="n">
        <v>-0.1</v>
      </c>
      <c s="8" r="C51" t="n">
        <v>-0.8</v>
      </c>
    </row>
    <row spans="1:3" r="52">
      <c s="4" r="A52" t="s">
        <v>148</v>
      </c>
      <c s="8" r="B52" t="n">
        <v>0.3</v>
      </c>
      <c s="8" r="C52" t="n">
        <v>1.2</v>
      </c>
    </row>
    <row spans="1:3" r="53">
      <c s="4" r="A53" t="s">
        <v>149</v>
      </c>
      <c s="8" r="B53" t="n">
        <v>0.2</v>
      </c>
      <c s="8" r="C53" t="n">
        <v>0.4</v>
      </c>
    </row>
    <row spans="1:3" r="54">
      <c s="4" r="A54" t="s">
        <v>864</v>
      </c>
    </row>
    <row spans="1:3" r="55">
      <c s="3" r="A55" t="s">
        <v>121</v>
      </c>
    </row>
    <row spans="1:3" r="56">
      <c s="4" r="A56" t="s">
        <v>877</v>
      </c>
      <c s="5" r="B56" t="n">
        <v>-84</v>
      </c>
      <c s="8" r="C56" t="n">
        <v>-39.2</v>
      </c>
    </row>
    <row spans="1:3" r="57">
      <c s="3" r="A57" t="s">
        <v>133</v>
      </c>
    </row>
    <row spans="1:3" r="58">
      <c s="4" r="A58" t="s">
        <v>134</v>
      </c>
      <c s="5" r="B58" t="n">
        <v>0</v>
      </c>
      <c s="5" r="C58" t="n">
        <v>0</v>
      </c>
    </row>
    <row spans="1:3" r="59">
      <c s="4" r="A59" t="s">
        <v>878</v>
      </c>
      <c s="5" r="B59" t="n">
        <v>0</v>
      </c>
      <c s="8" r="C59" t="n">
        <v>2.4</v>
      </c>
    </row>
    <row spans="1:3" r="60">
      <c s="4" r="A60" t="s">
        <v>879</v>
      </c>
      <c s="8" r="B60" t="n">
        <v>-1659.9</v>
      </c>
      <c s="5" r="C60" t="n">
        <v>-1300</v>
      </c>
    </row>
    <row spans="1:3" r="61">
      <c s="4" r="A61" t="s">
        <v>135</v>
      </c>
      <c s="5" r="B61" t="n">
        <v>0</v>
      </c>
      <c s="5" r="C61" t="n">
        <v>0</v>
      </c>
    </row>
    <row spans="1:3" r="62">
      <c s="4" r="A62" t="s">
        <v>136</v>
      </c>
      <c s="5" r="B62" t="n">
        <v>0</v>
      </c>
      <c s="5" r="C62" t="n">
        <v>0</v>
      </c>
    </row>
    <row spans="1:3" r="63">
      <c s="4" r="A63" t="s">
        <v>131</v>
      </c>
      <c s="5" r="B63" t="n">
        <v>0</v>
      </c>
      <c s="5" r="C63" t="n">
        <v>0</v>
      </c>
    </row>
    <row spans="1:3" r="64">
      <c s="4" r="A64" t="s">
        <v>880</v>
      </c>
      <c s="8" r="B64" t="n">
        <v>-1659.9</v>
      </c>
      <c s="8" r="C64" t="n">
        <v>-1297.6</v>
      </c>
    </row>
    <row spans="1:3" r="65">
      <c s="3" r="A65" t="s">
        <v>138</v>
      </c>
    </row>
    <row spans="1:3" r="66">
      <c s="4" r="A66" t="s">
        <v>139</v>
      </c>
      <c s="5" r="B66" t="n">
        <v>1640</v>
      </c>
      <c s="8" r="C66" t="n">
        <v>1296.8</v>
      </c>
    </row>
    <row spans="1:3" r="67">
      <c s="4" r="A67" t="s">
        <v>140</v>
      </c>
      <c s="8" r="B67" t="n">
        <v>-253.3</v>
      </c>
      <c s="5" r="C67" t="n">
        <v>0</v>
      </c>
    </row>
    <row spans="1:3" r="68">
      <c s="4" r="A68" t="s">
        <v>141</v>
      </c>
      <c s="5" r="B68" t="n">
        <v>-25</v>
      </c>
      <c s="8" r="C68" t="n">
        <v>-32.2</v>
      </c>
    </row>
    <row spans="1:3" r="69">
      <c s="4" r="A69" t="s">
        <v>142</v>
      </c>
      <c s="5" r="B69" t="n">
        <v>0</v>
      </c>
      <c s="5" r="C69" t="n">
        <v>0</v>
      </c>
    </row>
    <row spans="1:3" r="70">
      <c s="4" r="A70" t="s">
        <v>143</v>
      </c>
      <c s="5" r="B70" t="n">
        <v>0</v>
      </c>
      <c s="5" r="C70" t="n">
        <v>0</v>
      </c>
    </row>
    <row spans="1:3" r="71">
      <c s="4" r="A71" t="s">
        <v>144</v>
      </c>
      <c s="5" r="B71" t="n">
        <v>0</v>
      </c>
      <c s="5" r="C71" t="n">
        <v>0</v>
      </c>
    </row>
    <row spans="1:3" r="72">
      <c s="4" r="A72" t="s">
        <v>881</v>
      </c>
      <c s="8" r="B72" t="n">
        <v>413.6</v>
      </c>
      <c s="8" r="C72" t="n">
        <v>140.8</v>
      </c>
    </row>
    <row spans="1:3" r="73">
      <c s="4" r="A73" t="s">
        <v>882</v>
      </c>
      <c s="5" r="B73" t="n">
        <v>0</v>
      </c>
      <c s="5" r="C73" t="n">
        <v>0</v>
      </c>
    </row>
    <row spans="1:3" r="74">
      <c s="4" r="A74" t="s">
        <v>131</v>
      </c>
      <c s="5" r="B74" t="n">
        <v>0</v>
      </c>
      <c s="5" r="C74" t="n">
        <v>0</v>
      </c>
    </row>
    <row spans="1:3" r="75">
      <c s="4" r="A75" t="s">
        <v>883</v>
      </c>
      <c s="8" r="B75" t="n">
        <v>1775.3</v>
      </c>
      <c s="8" r="C75" t="n">
        <v>1405.4</v>
      </c>
    </row>
    <row spans="1:3" r="76">
      <c s="4" r="A76" t="s">
        <v>146</v>
      </c>
      <c s="5" r="B76" t="n">
        <v>0</v>
      </c>
      <c s="5" r="C76" t="n">
        <v>0</v>
      </c>
    </row>
    <row spans="1:3" r="77">
      <c s="4" r="A77" t="s">
        <v>884</v>
      </c>
      <c s="8" r="B77" t="n">
        <v>31.4</v>
      </c>
      <c s="8" r="C77" t="n">
        <v>68.59999999999999</v>
      </c>
    </row>
    <row spans="1:3" r="78">
      <c s="4" r="A78" t="s">
        <v>148</v>
      </c>
      <c s="8" r="B78" t="n">
        <v>18.5</v>
      </c>
      <c s="8" r="C78" t="n">
        <v>56.5</v>
      </c>
    </row>
    <row spans="1:3" r="79">
      <c s="4" r="A79" t="s">
        <v>149</v>
      </c>
      <c s="8" r="B79" t="n">
        <v>49.9</v>
      </c>
      <c s="8" r="C79" t="n">
        <v>125.1</v>
      </c>
    </row>
    <row spans="1:3" r="80">
      <c s="4" r="A80" t="s">
        <v>865</v>
      </c>
    </row>
    <row spans="1:3" r="81">
      <c s="3" r="A81" t="s">
        <v>121</v>
      </c>
    </row>
    <row spans="1:3" r="82">
      <c s="4" r="A82" t="s">
        <v>877</v>
      </c>
      <c s="5" r="B82" t="n">
        <v>479</v>
      </c>
      <c s="8" r="C82" t="n">
        <v>197.4</v>
      </c>
    </row>
    <row spans="1:3" r="83">
      <c s="3" r="A83" t="s">
        <v>133</v>
      </c>
    </row>
    <row spans="1:3" r="84">
      <c s="4" r="A84" t="s">
        <v>134</v>
      </c>
      <c s="8" r="B84" t="n">
        <v>-92.5</v>
      </c>
      <c s="8" r="C84" t="n">
        <v>-80.09999999999999</v>
      </c>
    </row>
    <row spans="1:3" r="85">
      <c s="4" r="A85" t="s">
        <v>878</v>
      </c>
      <c s="5" r="B85" t="n">
        <v>-235</v>
      </c>
      <c s="8" r="C85" t="n">
        <v>-114.5</v>
      </c>
    </row>
    <row spans="1:3" r="86">
      <c s="4" r="A86" t="s">
        <v>879</v>
      </c>
      <c s="5" r="B86" t="n">
        <v>0</v>
      </c>
      <c s="5" r="C86" t="n">
        <v>0</v>
      </c>
    </row>
    <row spans="1:3" r="87">
      <c s="4" r="A87" t="s">
        <v>135</v>
      </c>
      <c s="8" r="B87" t="n">
        <v>-1176.3</v>
      </c>
      <c s="8" r="C87" t="n">
        <v>-1303.2</v>
      </c>
    </row>
    <row spans="1:3" r="88">
      <c s="4" r="A88" t="s">
        <v>136</v>
      </c>
      <c s="8" r="B88" t="n">
        <v>-21.9</v>
      </c>
      <c s="8" r="C88" t="n">
        <v>4.1</v>
      </c>
    </row>
    <row spans="1:3" r="89">
      <c s="4" r="A89" t="s">
        <v>131</v>
      </c>
      <c s="8" r="B89" t="n">
        <v>2.6</v>
      </c>
      <c s="8" r="C89" t="n">
        <v>8.699999999999999</v>
      </c>
    </row>
    <row spans="1:3" r="90">
      <c s="4" r="A90" t="s">
        <v>880</v>
      </c>
      <c s="8" r="B90" t="n">
        <v>-1523.1</v>
      </c>
      <c s="5" r="C90" t="n">
        <v>-1485</v>
      </c>
    </row>
    <row spans="1:3" r="91">
      <c s="3" r="A91" t="s">
        <v>138</v>
      </c>
    </row>
    <row spans="1:3" r="92">
      <c s="4" r="A92" t="s">
        <v>139</v>
      </c>
      <c s="5" r="B92" t="n">
        <v>80</v>
      </c>
      <c s="5" r="C92" t="n">
        <v>0</v>
      </c>
    </row>
    <row spans="1:3" r="93">
      <c s="4" r="A93" t="s">
        <v>140</v>
      </c>
      <c s="8" r="B93" t="n">
        <v>-1204.5</v>
      </c>
      <c s="8" r="C93" t="n">
        <v>-31.2</v>
      </c>
    </row>
    <row spans="1:3" r="94">
      <c s="4" r="A94" t="s">
        <v>141</v>
      </c>
      <c s="8" r="B94" t="n">
        <v>-0.3</v>
      </c>
      <c s="5" r="C94" t="n">
        <v>0</v>
      </c>
    </row>
    <row spans="1:3" r="95">
      <c s="4" r="A95" t="s">
        <v>142</v>
      </c>
      <c s="8" r="B95" t="n">
        <v>30.4</v>
      </c>
      <c s="8" r="C95" t="n">
        <v>5.2</v>
      </c>
    </row>
    <row spans="1:3" r="96">
      <c s="4" r="A96" t="s">
        <v>143</v>
      </c>
      <c s="5" r="B96" t="n">
        <v>0</v>
      </c>
      <c s="5" r="C96" t="n">
        <v>0</v>
      </c>
    </row>
    <row spans="1:3" r="97">
      <c s="4" r="A97" t="s">
        <v>144</v>
      </c>
      <c s="5" r="B97" t="n">
        <v>0</v>
      </c>
      <c s="5" r="C97" t="n">
        <v>0</v>
      </c>
    </row>
    <row spans="1:3" r="98">
      <c s="4" r="A98" t="s">
        <v>881</v>
      </c>
      <c s="5" r="B98" t="n">
        <v>0</v>
      </c>
      <c s="5" r="C98" t="n">
        <v>0</v>
      </c>
    </row>
    <row spans="1:3" r="99">
      <c s="4" r="A99" t="s">
        <v>882</v>
      </c>
      <c s="8" r="B99" t="n">
        <v>1659.9</v>
      </c>
      <c s="5" r="C99" t="n">
        <v>1300</v>
      </c>
    </row>
    <row spans="1:3" r="100">
      <c s="4" r="A100" t="s">
        <v>131</v>
      </c>
      <c s="8" r="B100" t="n">
        <v>28.1</v>
      </c>
      <c s="5" r="C100" t="n">
        <v>0</v>
      </c>
    </row>
    <row spans="1:3" r="101">
      <c s="4" r="A101" t="s">
        <v>883</v>
      </c>
      <c s="8" r="B101" t="n">
        <v>537.4</v>
      </c>
      <c s="5" r="C101" t="n">
        <v>1274</v>
      </c>
    </row>
    <row spans="1:3" r="102">
      <c s="4" r="A102" t="s">
        <v>146</v>
      </c>
      <c s="8" r="B102" t="n">
        <v>-7.1</v>
      </c>
      <c s="8" r="C102" t="n">
        <v>-1.8</v>
      </c>
    </row>
    <row spans="1:3" r="103">
      <c s="4" r="A103" t="s">
        <v>884</v>
      </c>
      <c s="8" r="B103" t="n">
        <v>-513.8</v>
      </c>
      <c s="8" r="C103" t="n">
        <v>-15.4</v>
      </c>
    </row>
    <row spans="1:3" r="104">
      <c s="4" r="A104" t="s">
        <v>148</v>
      </c>
      <c s="5" r="B104" t="n">
        <v>689</v>
      </c>
      <c s="8" r="C104" t="n">
        <v>217.8</v>
      </c>
    </row>
    <row spans="1:3" r="105">
      <c s="4" r="A105" t="s">
        <v>149</v>
      </c>
      <c s="8" r="B105" t="n">
        <v>175.2</v>
      </c>
      <c s="8" r="C105" t="n">
        <v>202.4</v>
      </c>
    </row>
    <row spans="1:3" r="106">
      <c s="4" r="A106" t="s">
        <v>866</v>
      </c>
    </row>
    <row spans="1:3" r="107">
      <c s="3" r="A107" t="s">
        <v>121</v>
      </c>
    </row>
    <row spans="1:3" r="108">
      <c s="4" r="A108" t="s">
        <v>877</v>
      </c>
      <c s="5" r="B108" t="n">
        <v>0</v>
      </c>
      <c s="5" r="C108" t="n">
        <v>0</v>
      </c>
    </row>
    <row spans="1:3" r="109">
      <c s="3" r="A109" t="s">
        <v>133</v>
      </c>
    </row>
    <row spans="1:3" r="110">
      <c s="4" r="A110" t="s">
        <v>134</v>
      </c>
      <c s="5" r="B110" t="n">
        <v>0</v>
      </c>
      <c s="5" r="C110" t="n">
        <v>0</v>
      </c>
    </row>
    <row spans="1:3" r="111">
      <c s="4" r="A111" t="s">
        <v>878</v>
      </c>
      <c s="8" r="B111" t="n">
        <v>413.6</v>
      </c>
      <c s="8" r="C111" t="n">
        <v>138.4</v>
      </c>
    </row>
    <row spans="1:3" r="112">
      <c s="4" r="A112" t="s">
        <v>879</v>
      </c>
      <c s="8" r="B112" t="n">
        <v>1659.9</v>
      </c>
      <c s="5" r="C112" t="n">
        <v>1300</v>
      </c>
    </row>
    <row spans="1:3" r="113">
      <c s="4" r="A113" t="s">
        <v>135</v>
      </c>
      <c s="5" r="B113" t="n">
        <v>0</v>
      </c>
      <c s="5" r="C113" t="n">
        <v>0</v>
      </c>
    </row>
    <row spans="1:3" r="114">
      <c s="4" r="A114" t="s">
        <v>136</v>
      </c>
      <c s="5" r="B114" t="n">
        <v>0</v>
      </c>
      <c s="5" r="C114" t="n">
        <v>0</v>
      </c>
    </row>
    <row spans="1:3" r="115">
      <c s="4" r="A115" t="s">
        <v>131</v>
      </c>
      <c s="5" r="B115" t="n">
        <v>0</v>
      </c>
      <c s="5" r="C115" t="n">
        <v>0</v>
      </c>
    </row>
    <row spans="1:3" r="116">
      <c s="4" r="A116" t="s">
        <v>880</v>
      </c>
      <c s="8" r="B116" t="n">
        <v>2073.5</v>
      </c>
      <c s="8" r="C116" t="n">
        <v>1438.4</v>
      </c>
    </row>
    <row spans="1:3" r="117">
      <c s="3" r="A117" t="s">
        <v>138</v>
      </c>
    </row>
    <row spans="1:3" r="118">
      <c s="4" r="A118" t="s">
        <v>139</v>
      </c>
      <c s="5" r="B118" t="n">
        <v>0</v>
      </c>
      <c s="5" r="C118" t="n">
        <v>0</v>
      </c>
    </row>
    <row spans="1:3" r="119">
      <c s="4" r="A119" t="s">
        <v>140</v>
      </c>
      <c s="5" r="B119" t="n">
        <v>0</v>
      </c>
      <c s="5" r="C119" t="n">
        <v>0</v>
      </c>
    </row>
    <row spans="1:3" r="120">
      <c s="4" r="A120" t="s">
        <v>141</v>
      </c>
      <c s="5" r="B120" t="n">
        <v>0</v>
      </c>
      <c s="5" r="C120" t="n">
        <v>0</v>
      </c>
    </row>
    <row spans="1:3" r="121">
      <c s="4" r="A121" t="s">
        <v>142</v>
      </c>
      <c s="5" r="B121" t="n">
        <v>0</v>
      </c>
      <c s="5" r="C121" t="n">
        <v>0</v>
      </c>
    </row>
    <row spans="1:3" r="122">
      <c s="4" r="A122" t="s">
        <v>143</v>
      </c>
      <c s="5" r="B122" t="n">
        <v>0</v>
      </c>
      <c s="5" r="C122" t="n">
        <v>0</v>
      </c>
    </row>
    <row spans="1:3" r="123">
      <c s="4" r="A123" t="s">
        <v>144</v>
      </c>
      <c s="5" r="B123" t="n">
        <v>0</v>
      </c>
      <c s="5" r="C123" t="n">
        <v>0</v>
      </c>
    </row>
    <row spans="1:3" r="124">
      <c s="4" r="A124" t="s">
        <v>881</v>
      </c>
      <c s="8" r="B124" t="n">
        <v>-413.6</v>
      </c>
      <c s="8" r="C124" t="n">
        <v>-138.4</v>
      </c>
    </row>
    <row spans="1:3" r="125">
      <c s="4" r="A125" t="s">
        <v>882</v>
      </c>
      <c s="8" r="B125" t="n">
        <v>-1659.9</v>
      </c>
      <c s="5" r="C125" t="n">
        <v>-1300</v>
      </c>
    </row>
    <row spans="1:3" r="126">
      <c s="4" r="A126" t="s">
        <v>131</v>
      </c>
      <c s="5" r="B126" t="n">
        <v>0</v>
      </c>
      <c s="5" r="C126" t="n">
        <v>0</v>
      </c>
    </row>
    <row spans="1:3" r="127">
      <c s="4" r="A127" t="s">
        <v>883</v>
      </c>
      <c s="8" r="B127" t="n">
        <v>-2073.5</v>
      </c>
      <c s="8" r="C127" t="n">
        <v>-1438.4</v>
      </c>
    </row>
    <row spans="1:3" r="128">
      <c s="4" r="A128" t="s">
        <v>146</v>
      </c>
      <c s="5" r="B128" t="n">
        <v>0</v>
      </c>
      <c s="5" r="C128" t="n">
        <v>0</v>
      </c>
    </row>
    <row spans="1:3" r="129">
      <c s="4" r="A129" t="s">
        <v>884</v>
      </c>
      <c s="5" r="B129" t="n">
        <v>0</v>
      </c>
      <c s="5" r="C129" t="n">
        <v>0</v>
      </c>
    </row>
    <row spans="1:3" r="130">
      <c s="4" r="A130" t="s">
        <v>148</v>
      </c>
      <c s="5" r="B130" t="n">
        <v>0</v>
      </c>
      <c s="5" r="C130" t="n">
        <v>0</v>
      </c>
    </row>
    <row spans="1:3" r="131">
      <c s="4" r="A131" t="s">
        <v>149</v>
      </c>
      <c s="9" r="B131" t="n">
        <v>0</v>
      </c>
      <c s="9" r="C131"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885</v>
      </c>
      <c s="2" r="C1" t="s">
        <v>3</v>
      </c>
      <c s="2" r="D1" t="s">
        <v>2</v>
      </c>
      <c s="2" r="E1" t="s">
        <v>26</v>
      </c>
      <c s="2" r="F1" t="s">
        <v>2</v>
      </c>
      <c s="2" r="G1" t="s">
        <v>26</v>
      </c>
    </row>
    <row spans="1:7" r="2">
      <c s="3" r="A2" t="s">
        <v>886</v>
      </c>
    </row>
    <row spans="1:7" r="3">
      <c s="4" r="A3" t="s">
        <v>28</v>
      </c>
      <c s="7" r="D3" t="n">
        <v>965.1</v>
      </c>
      <c s="7" r="E3" t="n">
        <v>653.1</v>
      </c>
      <c s="7" r="F3" t="n">
        <v>2741.3</v>
      </c>
      <c s="7" r="G3" t="n">
        <v>1751.1</v>
      </c>
    </row>
    <row spans="1:7" r="4">
      <c s="4" r="A4" t="s">
        <v>887</v>
      </c>
    </row>
    <row spans="1:7" r="5">
      <c s="3" r="A5" t="s">
        <v>886</v>
      </c>
    </row>
    <row spans="1:7" r="6">
      <c s="4" r="A6" t="s">
        <v>888</v>
      </c>
      <c s="9" r="C6" t="n">
        <v>270</v>
      </c>
    </row>
    <row spans="1:7" r="7">
      <c s="4" r="A7" t="s">
        <v>824</v>
      </c>
    </row>
    <row spans="1:7" r="8">
      <c s="3" r="A8" t="s">
        <v>886</v>
      </c>
    </row>
    <row spans="1:7" r="9">
      <c s="4" r="A9" t="s">
        <v>28</v>
      </c>
      <c s="4" r="B9" t="s">
        <v>389</v>
      </c>
      <c s="8" r="D9" t="n">
        <v>955.7</v>
      </c>
      <c s="8" r="E9" t="n">
        <v>641.4</v>
      </c>
      <c s="8" r="F9" t="n">
        <v>2712.5</v>
      </c>
      <c s="8" r="G9" t="n">
        <v>1716.2</v>
      </c>
    </row>
    <row spans="1:7" r="10">
      <c s="4" r="A10" t="s">
        <v>827</v>
      </c>
    </row>
    <row spans="1:7" r="11">
      <c s="3" r="A11" t="s">
        <v>886</v>
      </c>
    </row>
    <row spans="1:7" r="12">
      <c s="4" r="A12" t="s">
        <v>28</v>
      </c>
      <c s="8" r="D12" t="n">
        <v>201.6</v>
      </c>
      <c s="8" r="E12" t="n">
        <v>227.1</v>
      </c>
      <c s="8" r="F12" t="n">
        <v>603.5</v>
      </c>
      <c s="8" r="G12" t="n">
        <v>668.1</v>
      </c>
    </row>
    <row spans="1:7" r="13">
      <c s="4" r="A13" t="s">
        <v>889</v>
      </c>
    </row>
    <row spans="1:7" r="14">
      <c s="3" r="A14" t="s">
        <v>886</v>
      </c>
    </row>
    <row spans="1:7" r="15">
      <c s="4" r="A15" t="s">
        <v>28</v>
      </c>
      <c s="8" r="D15" t="n">
        <v>92.8</v>
      </c>
      <c s="8" r="E15" t="n">
        <v>116.7</v>
      </c>
      <c s="8" r="F15" t="n">
        <v>283.3</v>
      </c>
      <c s="8" r="G15" t="n">
        <v>340.9</v>
      </c>
    </row>
    <row spans="1:7" r="16">
      <c s="4" r="A16" t="s">
        <v>828</v>
      </c>
    </row>
    <row spans="1:7" r="17">
      <c s="3" r="A17" t="s">
        <v>886</v>
      </c>
    </row>
    <row spans="1:7" r="18">
      <c s="4" r="A18" t="s">
        <v>28</v>
      </c>
      <c s="4" r="B18" t="s">
        <v>829</v>
      </c>
      <c s="7" r="D18" t="n">
        <v>9.4</v>
      </c>
      <c s="7" r="E18" t="n">
        <v>11.7</v>
      </c>
      <c s="7" r="F18" t="n">
        <v>28.8</v>
      </c>
      <c s="7" r="G18" t="n">
        <v>34.9</v>
      </c>
    </row>
    <row spans="1:7" r="19">
      <c r="A19" t="n"/>
    </row>
    <row spans="1:7" r="20">
      <c s="4" r="A20" t="s">
        <v>389</v>
      </c>
      <c s="4" r="B20" t="s">
        <v>833</v>
      </c>
    </row>
    <row spans="1:7" r="21">
      <c s="4" r="A21" t="s">
        <v>829</v>
      </c>
      <c s="4" r="B21" t="s">
        <v>834</v>
      </c>
    </row>
  </sheetData>
  <mergeCells count="4">
    <mergeCell ref="A1:B1"/>
    <mergeCell ref="A19:F19"/>
    <mergeCell ref="B20:F20"/>
    <mergeCell ref="B21:F2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ckground and Basis of Present</vt:lpstr>
      <vt:lpstr>Recently Issued Accounting Stan</vt:lpstr>
      <vt:lpstr>License of Intellectual Propert</vt:lpstr>
      <vt:lpstr>Acquisitions and License Agreem</vt:lpstr>
      <vt:lpstr>Restructuring and Related Charg</vt:lpstr>
      <vt:lpstr>Income Taxes</vt:lpstr>
      <vt:lpstr>Earnings (Loss) per Share</vt:lpstr>
      <vt:lpstr>Inventories</vt:lpstr>
      <vt:lpstr>Property, Plant and Equipment</vt:lpstr>
      <vt:lpstr>Goodwill and Intangible Assets</vt:lpstr>
      <vt:lpstr>Debt</vt:lpstr>
      <vt:lpstr>Retirement Plans</vt:lpstr>
      <vt:lpstr>Accumulated Other Comprehensive</vt:lpstr>
      <vt:lpstr>Transactions with Former Parent</vt:lpstr>
      <vt:lpstr>Guarantees</vt:lpstr>
      <vt:lpstr>Commitments and Contingencies</vt:lpstr>
      <vt:lpstr>Financial Instruments and Fair </vt:lpstr>
      <vt:lpstr>Segment Data</vt:lpstr>
      <vt:lpstr>Condensed Consolidating Financi</vt:lpstr>
      <vt:lpstr>Subsequent Events</vt:lpstr>
      <vt:lpstr>Acquisitions and License Agre29</vt:lpstr>
      <vt:lpstr>Restructuring and Related Cha30</vt:lpstr>
      <vt:lpstr>Earnings (Loss) per Share (Tabl</vt:lpstr>
      <vt:lpstr>Inventories (Tables)</vt:lpstr>
      <vt:lpstr>Property, Plant and Equipment (</vt:lpstr>
      <vt:lpstr>Goodwill and Intangible Assets </vt:lpstr>
      <vt:lpstr>Debt (Tables)</vt:lpstr>
      <vt:lpstr>Retirement Plans (Tables)</vt:lpstr>
      <vt:lpstr>Accumulated Other Comprehensi37</vt:lpstr>
      <vt:lpstr>Commitment and Contingencies (T</vt:lpstr>
      <vt:lpstr>Financial Instruments and Fai39</vt:lpstr>
      <vt:lpstr>Segment Data (Tables)</vt:lpstr>
      <vt:lpstr>Condensed Consolidating Finan41</vt:lpstr>
      <vt:lpstr>License of Intellectual Prope42</vt:lpstr>
      <vt:lpstr>Acquisitions and License Agre43</vt:lpstr>
      <vt:lpstr>Acquisitions and License Agre44</vt:lpstr>
      <vt:lpstr>Acquisitions and License Agre45</vt:lpstr>
      <vt:lpstr>Acquisitions and License Agre46</vt:lpstr>
      <vt:lpstr>Acquisitions and License Agre47</vt:lpstr>
      <vt:lpstr>Acquisitions and License Agre48</vt:lpstr>
      <vt:lpstr>Acquisitions and License Agre49</vt:lpstr>
      <vt:lpstr>Acquisitions and License Agre50</vt:lpstr>
      <vt:lpstr>Restructuring and Related Cha51</vt:lpstr>
      <vt:lpstr>Restructuring and Related Cha52</vt:lpstr>
      <vt:lpstr>Restructuring and Related Cha53</vt:lpstr>
      <vt:lpstr>Restructuring and Related Cha54</vt:lpstr>
      <vt:lpstr>Restructuring and Related Cha55</vt:lpstr>
      <vt:lpstr>Income Taxes (Details)</vt:lpstr>
      <vt:lpstr>Earnings (Loss) per Share (Deta</vt:lpstr>
      <vt:lpstr>Inventories (Details)</vt:lpstr>
      <vt:lpstr>Property, Plant and Equipment59</vt:lpstr>
      <vt:lpstr>Property, Plant and Equipment60</vt:lpstr>
      <vt:lpstr>Goodwill and Intangible Asset61</vt:lpstr>
      <vt:lpstr>Goodwill and Intangible Asset62</vt:lpstr>
      <vt:lpstr>Goodwill and Intangible Asset63</vt:lpstr>
      <vt:lpstr>Goodwill and Intangible Asset64</vt:lpstr>
      <vt:lpstr>Debt (Schedule of Long-term Deb</vt:lpstr>
      <vt:lpstr>Debt (Narrative) (Details)</vt:lpstr>
      <vt:lpstr>Retirement Plans (Schedule of N</vt:lpstr>
      <vt:lpstr>Retirement Plans (Narrative) (D</vt:lpstr>
      <vt:lpstr>Accumulated Other Comprehensi69</vt:lpstr>
      <vt:lpstr>Accumulated Other Comprehensi70</vt:lpstr>
      <vt:lpstr>Transactions with Former Pare71</vt:lpstr>
      <vt:lpstr>Guarantees (Details)</vt:lpstr>
      <vt:lpstr>Commitments and Contingencies (</vt:lpstr>
      <vt:lpstr>Commitments and Contingencies74</vt:lpstr>
      <vt:lpstr>Financial Instruments and Fai75</vt:lpstr>
      <vt:lpstr>Financial Instruments and Fai76</vt:lpstr>
      <vt:lpstr>Financial Instruments and Fai77</vt:lpstr>
      <vt:lpstr>Financial Instruments and Fai78</vt:lpstr>
      <vt:lpstr>Financial Instruments and Fai79</vt:lpstr>
      <vt:lpstr>Segment Data (Schedule of Segme</vt:lpstr>
      <vt:lpstr>Segment Data (Schedule of Net S</vt:lpstr>
      <vt:lpstr>Condensed Consolidating Finan82</vt:lpstr>
      <vt:lpstr>Condensed Consolidating Finan83</vt:lpstr>
      <vt:lpstr>Condensed Consolidating Finan84</vt:lpstr>
      <vt:lpstr>Condensed Consolidating Finan85</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31:19Z</dcterms:created>
  <dcterms:modified xmlns:dcterms="http://purl.org/dc/terms/" xmlns:xsi="http://www.w3.org/2001/XMLSchema-instance" xsi:type="dcterms:W3CDTF">2015-08-04T16:31:19Z</dcterms:modified>
  <dc:title xmlns:dc="http://purl.org/dc/elements/1.1/">Untitled</dc:title>
  <dc:description xmlns:dc="http://purl.org/dc/elements/1.1/"/>
  <dc:subject xmlns:dc="http://purl.org/dc/elements/1.1/"/>
  <cp:keywords/>
  <cp:category/>
</cp:coreProperties>
</file>